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EMC MERGER TRANSACTION, OTHER T" sheetId="9" r:id="rId9"/>
    <s:sheet name="INTERIM UPDATE TO SUMMARY SIGNI" sheetId="10" r:id="rId10"/>
    <s:sheet name="BUSINESS COMBINATIONS" sheetId="11" r:id="rId11"/>
    <s:sheet name="DISCONTINUED OPERATIONS" sheetId="12" r:id="rId12"/>
    <s:sheet name="FAIR VALUE MEASUREMENTS" sheetId="13" r:id="rId13"/>
    <s:sheet name="INVESTMENTS" sheetId="14" r:id="rId14"/>
    <s:sheet name="FINANCIAL SERVICES" sheetId="15" r:id="rId15"/>
    <s:sheet name="DEBT" sheetId="16" r:id="rId16"/>
    <s:sheet name="DERIVATIVE INSTRUMENTS AND HEDG" sheetId="17" r:id="rId17"/>
    <s:sheet name="GOODWILL AND INTANGIBLE ASSETS" sheetId="18" r:id="rId18"/>
    <s:sheet name="WARRANTY LIABILITY" sheetId="19" r:id="rId19"/>
    <s:sheet name="COMMITMENTS AND CONTINGENCIES" sheetId="20" r:id="rId20"/>
    <s:sheet name="INCOME AND OTHER TAXES" sheetId="21" r:id="rId21"/>
    <s:sheet name="ACCUMULATED OTHER COMPREHENSIVE" sheetId="22" r:id="rId22"/>
    <s:sheet name="NON-CONTROLLING INTERESTS" sheetId="23" r:id="rId23"/>
    <s:sheet name="EARNINGS (LOSS) PER SHARE" sheetId="24" r:id="rId24"/>
    <s:sheet name="CAPITALIZATION" sheetId="25" r:id="rId25"/>
    <s:sheet name="STOCK-BASED COMPENSATION" sheetId="26" r:id="rId26"/>
    <s:sheet name="REDEEMABLE SHARES" sheetId="27" r:id="rId27"/>
    <s:sheet name="SEGMENT INFORMATION" sheetId="28" r:id="rId28"/>
    <s:sheet name="SUPPLEMENTAL CONSOLIDATED FINAN" sheetId="29" r:id="rId29"/>
    <s:sheet name="SUBSEQUENT EVENTS" sheetId="30" r:id="rId30"/>
    <s:sheet name="INTERIM UPDATE TO SUMMARY SIG31" sheetId="31" r:id="rId31"/>
    <s:sheet name="BUSINESS COMBINATIONS (Tables)" sheetId="32" r:id="rId32"/>
    <s:sheet name="DISCONTINUED OPERATIONS (Tables" sheetId="33" r:id="rId33"/>
    <s:sheet name="FAIR VALUE MEASUREMENTS (Tables" sheetId="34" r:id="rId34"/>
    <s:sheet name="INVESTMENTS (Tables)" sheetId="35" r:id="rId35"/>
    <s:sheet name="FINANCIAL SERVICES (Tables)" sheetId="36" r:id="rId36"/>
    <s:sheet name="DEBT (Tables)" sheetId="37" r:id="rId37"/>
    <s:sheet name="DERIVATIVE INSTRUMENTS AND HE38" sheetId="38" r:id="rId38"/>
    <s:sheet name="GOODWILL AND INTANGIBLE ASSETS " sheetId="39" r:id="rId39"/>
    <s:sheet name="WARRANTY LIABILITY (Tables)" sheetId="40" r:id="rId40"/>
    <s:sheet name="ACCUMULATED OTHER COMPREHENSI41" sheetId="41" r:id="rId41"/>
    <s:sheet name="NON-CONTROLLING INTERESTS (Tabl" sheetId="42" r:id="rId42"/>
    <s:sheet name="EARNINGS (LOSS) PER SHARE (Tabl" sheetId="43" r:id="rId43"/>
    <s:sheet name="CAPITALIZATION (Tables)" sheetId="44" r:id="rId44"/>
    <s:sheet name="STOCK-BASED COMPENSATION (Table" sheetId="45" r:id="rId45"/>
    <s:sheet name="SEGMENT INFORMATION (Tables)" sheetId="46" r:id="rId46"/>
    <s:sheet name="SUPPLEMENTAL CONSOLIDATED FIN47" sheetId="47" r:id="rId47"/>
    <s:sheet name="EMC MERGER TRANSACTION, OTHER48" sheetId="48" r:id="rId48"/>
    <s:sheet name="EMC MERGER TRANSACTION, OTHER49" sheetId="49" r:id="rId49"/>
    <s:sheet name="INTERIM UPDATE TO SUMMARY SIG50" sheetId="50" r:id="rId50"/>
    <s:sheet name="BUSINESS COMBINATIONS (Details)" sheetId="51" r:id="rId51"/>
    <s:sheet name="BUSINESS COMBINATIONS - Fair Va" sheetId="52" r:id="rId52"/>
    <s:sheet name="BUSINESS COMBINATIONS - Assets " sheetId="53" r:id="rId53"/>
    <s:sheet name="BUSINESS COMBINATIONS - Intangi" sheetId="54" r:id="rId54"/>
    <s:sheet name="BUSINESS COMBINATIONS - Acquisi" sheetId="55" r:id="rId55"/>
    <s:sheet name="BUSINESS COMBINATIONS - Proform" sheetId="56" r:id="rId56"/>
    <s:sheet name="BUSINESS COMBINATIONS - Defined" sheetId="57" r:id="rId57"/>
    <s:sheet name="DISCONTINUED OPERATIONS - Narra" sheetId="58" r:id="rId58"/>
    <s:sheet name="DISCONTINUED OPERATIONS - Key f" sheetId="59" r:id="rId59"/>
    <s:sheet name="DISCONTINUED OPERATIONS - Major" sheetId="60" r:id="rId60"/>
    <s:sheet name="DISCONTINUED OPERATIONS - Signi" sheetId="61" r:id="rId61"/>
    <s:sheet name="FAIR VALUE MEASUREMENTS - Compa" sheetId="62" r:id="rId62"/>
    <s:sheet name="FAIR VALUE MEASUREMENTS - Narra" sheetId="63" r:id="rId63"/>
    <s:sheet name="FAIR VALUE MEASUREMENTS - Carry" sheetId="64" r:id="rId64"/>
    <s:sheet name="INVESTMENTS (Details)" sheetId="65" r:id="rId65"/>
    <s:sheet name="INVESTMENTS - Contractual Matur" sheetId="66" r:id="rId66"/>
    <s:sheet name="FINANCIAL SERVICES - Financing " sheetId="67" r:id="rId67"/>
    <s:sheet name="FINANCIAL SERVICES - Financin68" sheetId="68" r:id="rId68"/>
    <s:sheet name="FINANCIAL SERVICES - Changes in" sheetId="69" r:id="rId69"/>
    <s:sheet name="FINANCIAL SERVICES - Aging (Det" sheetId="70" r:id="rId70"/>
    <s:sheet name="FINANCIAL SERVICES - Credit Qua" sheetId="71" r:id="rId71"/>
    <s:sheet name="FINANCIAL SERVICES - Securitiza" sheetId="72" r:id="rId72"/>
    <s:sheet name="FINANCIAL SERVICES - Securiti73" sheetId="73" r:id="rId73"/>
    <s:sheet name="DEBT - Outstanding debt (Detail" sheetId="74" r:id="rId74"/>
    <s:sheet name="DEBT - Narrative (Details)" sheetId="75" r:id="rId75"/>
    <s:sheet name="DEBT - Aggregate future maturit"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GOODWILL AND INTANGIBLE ASSET82" sheetId="82" r:id="rId82"/>
    <s:sheet name="GOODWILL AND INTANGIBLE ASSET83" sheetId="83" r:id="rId83"/>
    <s:sheet name="GOODWILL AND INTANGIBLE ASSET84" sheetId="84" r:id="rId84"/>
    <s:sheet name="GOODWILL AND INTANGIBLE ASSET85" sheetId="85" r:id="rId85"/>
    <s:sheet name="WARRANTY LIABILITY - Changes in" sheetId="86" r:id="rId86"/>
    <s:sheet name="COMMITMENTS AND CONTINGENCIES (" sheetId="87" r:id="rId87"/>
    <s:sheet name="INCOME AND OTHER TAXES - Narrat" sheetId="88" r:id="rId88"/>
    <s:sheet name="ACCUMULATED OTHER COMPREHENSI89" sheetId="89" r:id="rId89"/>
    <s:sheet name="ACCUMULATED OTHER COMPREHENSI90" sheetId="90" r:id="rId90"/>
    <s:sheet name="NON-CONTROLLING INTERESTS - Nar" sheetId="91" r:id="rId91"/>
    <s:sheet name="NON-CONTROLLING INTERESTS - Eff" sheetId="92" r:id="rId92"/>
    <s:sheet name="EARNINGS (LOSS) PER SHARE - Sch" sheetId="93" r:id="rId93"/>
    <s:sheet name="EARNINGS (LOSS) PER SHARE - Rec" sheetId="94" r:id="rId94"/>
    <s:sheet name="CAPITALIZATION - Schedule of St" sheetId="95" r:id="rId95"/>
    <s:sheet name="CAPITALIZATION (Details)" sheetId="96" r:id="rId96"/>
    <s:sheet name="STOCK-BASED COMPENSATION (Detai" sheetId="97" r:id="rId97"/>
    <s:sheet name="STOCK-BASED COMPENSATION - Dell" sheetId="98" r:id="rId98"/>
    <s:sheet name="STOCK-BASED COMPENSATION - Fair" sheetId="99" r:id="rId99"/>
    <s:sheet name="STOCK-BASED COMPENSATION - VMWa" sheetId="100" r:id="rId100"/>
    <s:sheet name="STOCK-BASED COMPENSATION - V101" sheetId="101" r:id="rId101"/>
    <s:sheet name="STOCK-BASED COMPENSATION - Stoc" sheetId="102" r:id="rId102"/>
    <s:sheet name="REDEEMABLE SHARES - Narrative (" sheetId="103" r:id="rId103"/>
    <s:sheet name="SEGMENT INFORMATION - Narrative" sheetId="104" r:id="rId104"/>
    <s:sheet name="SEGMENT INFORMATION - Reconcili" sheetId="105" r:id="rId105"/>
    <s:sheet name="SEGMENT INFORMATION - Net reven" sheetId="106" r:id="rId106"/>
    <s:sheet name="SUPPLEMENTAL CONSOLIDATED FI107" sheetId="107" r:id="rId107"/>
    <s:sheet name="SUBSEQUENT EVENTS (Details)" sheetId="108" r:id="rId108"/>
  </s:sheets>
  <s:definedNames/>
  <s:calcPr calcId="124519" calcMode="auto" fullCalcOnLoad="1"/>
</s:workbook>
</file>

<file path=xl/sharedStrings.xml><?xml version="1.0" encoding="utf-8"?>
<sst xmlns="http://schemas.openxmlformats.org/spreadsheetml/2006/main" uniqueCount="1245">
  <si>
    <t>Document and Entity Information - shares</t>
  </si>
  <si>
    <t>9 Months Ended</t>
  </si>
  <si>
    <t>Oct. 28, 2016</t>
  </si>
  <si>
    <t>Dec. 05, 2016</t>
  </si>
  <si>
    <t>Entity Information [Line Items]</t>
  </si>
  <si>
    <t>Entity Registrant Name</t>
  </si>
  <si>
    <t>Dell Technologies Inc.</t>
  </si>
  <si>
    <t>Entity Central Index Key</t>
  </si>
  <si>
    <t>Current Fiscal Year End Date</t>
  </si>
  <si>
    <t>--02-03</t>
  </si>
  <si>
    <t>Entity Filer Category</t>
  </si>
  <si>
    <t>Non-accelerated Filer</t>
  </si>
  <si>
    <t>Document Type</t>
  </si>
  <si>
    <t>10-Q</t>
  </si>
  <si>
    <t>Document Period End Date</t>
  </si>
  <si>
    <t>Oct. 28,
		2016</t>
  </si>
  <si>
    <t>Document Fiscal Year Focus</t>
  </si>
  <si>
    <t>Document Fiscal Period Focus</t>
  </si>
  <si>
    <t>Q3</t>
  </si>
  <si>
    <t>Amendment Flag</t>
  </si>
  <si>
    <t>false</t>
  </si>
  <si>
    <t>Series A</t>
  </si>
  <si>
    <t>Entity Common Stock, Shares Outstanding</t>
  </si>
  <si>
    <t>Series B</t>
  </si>
  <si>
    <t>Series C</t>
  </si>
  <si>
    <t>Series V</t>
  </si>
  <si>
    <t>CONDENSED CONSOLIDATED STATEMENTS OF FINANCIAL POSITION - USD ($) $ in Millions</t>
  </si>
  <si>
    <t>Jan. 29, 2016</t>
  </si>
  <si>
    <t>Current assets:</t>
  </si>
  <si>
    <t>Cash and cash equivalents</t>
  </si>
  <si>
    <t>Short-term investments</t>
  </si>
  <si>
    <t>Accounts receivable, net</t>
  </si>
  <si>
    <t>Short-term financing receivables, net</t>
  </si>
  <si>
    <t>Inventories, net</t>
  </si>
  <si>
    <t>Other current assets</t>
  </si>
  <si>
    <t>Current assets held for sale</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Current liabilities held for sale</t>
  </si>
  <si>
    <t>Total current liabilities</t>
  </si>
  <si>
    <t>Long-term debt (Note 8)</t>
  </si>
  <si>
    <t>Long-term deferred revenue</t>
  </si>
  <si>
    <t>Other non-current liabilities</t>
  </si>
  <si>
    <t>Total liabilities</t>
  </si>
  <si>
    <t>Commitments and contingencies (Note 12)</t>
  </si>
  <si>
    <t xml:space="preserve"> </t>
  </si>
  <si>
    <t>Redeemable shares</t>
  </si>
  <si>
    <t>Stockholders' equity:</t>
  </si>
  <si>
    <t>Common stock and capital in excess of $.01 par value (Note 17)</t>
  </si>
  <si>
    <t>Treasury stock at cost</t>
  </si>
  <si>
    <t>Accumulated deficit</t>
  </si>
  <si>
    <t>Accumulated other comprehensive loss</t>
  </si>
  <si>
    <t>Total Dell Technologies Inc. stockholders’ equity</t>
  </si>
  <si>
    <t>Non-controlling interests</t>
  </si>
  <si>
    <t>Total stockholders' equity</t>
  </si>
  <si>
    <t>Total liabilities, redeemable shares, and stockholders' equity</t>
  </si>
  <si>
    <t>CONDENSED CONSOLIDATED STATEMENTS OF FINANCIAL POSITION - Parenthetical - $ / shares</t>
  </si>
  <si>
    <t>Statement of Financial Position [Abstract]</t>
  </si>
  <si>
    <t>Par value (in dollars per share)</t>
  </si>
  <si>
    <t>CONDENSED CONSOLIDATED STATEMENTS OF INCOME (LOSS) - USD ($) $ in Millions</t>
  </si>
  <si>
    <t>3 Months Ended</t>
  </si>
  <si>
    <t>Oct. 30, 2015</t>
  </si>
  <si>
    <t>Net revenue:</t>
  </si>
  <si>
    <t>Products</t>
  </si>
  <si>
    <t>Services</t>
  </si>
  <si>
    <t>Total net revenue</t>
  </si>
  <si>
    <t>Cost of net revenue:</t>
  </si>
  <si>
    <t>Total cost of net revenue</t>
  </si>
  <si>
    <t>Gross margin</t>
  </si>
  <si>
    <t>Operating expenses:</t>
  </si>
  <si>
    <t>Selling, general, and administrative</t>
  </si>
  <si>
    <t>Research and development</t>
  </si>
  <si>
    <t>Total operating expenses</t>
  </si>
  <si>
    <t>Operating loss</t>
  </si>
  <si>
    <t>Interest and other, net</t>
  </si>
  <si>
    <t>Loss from continuing operations before income taxes</t>
  </si>
  <si>
    <t>Income tax benefit</t>
  </si>
  <si>
    <t>Net loss from continuing operations</t>
  </si>
  <si>
    <t>Income (loss) from discontinued operations, net of income taxes</t>
  </si>
  <si>
    <t>Net loss</t>
  </si>
  <si>
    <t>Less: Net loss attributable to non-controlling interests</t>
  </si>
  <si>
    <t>Class V Common Stock</t>
  </si>
  <si>
    <t>Earnings (loss) per share attributable to Dell Technologies Inc. - basic:</t>
  </si>
  <si>
    <t>Continuing operations (in dollars per share)</t>
  </si>
  <si>
    <t>Earnings (loss) per share attributable to Dell Technologies Inc. - diluted:</t>
  </si>
  <si>
    <t>DHI Group</t>
  </si>
  <si>
    <t>Discontinued operations (in dollars per share)</t>
  </si>
  <si>
    <t>CONDENSED CONSOLIDATED STATEMENTS OF COMPREHENSIVE INCOME (LOSS) - USD ($) $ in Millions</t>
  </si>
  <si>
    <t>Statement of Comprehensive Income [Abstract]</t>
  </si>
  <si>
    <t>Net income (loss)</t>
  </si>
  <si>
    <t>Foreign currency translation adjustments</t>
  </si>
  <si>
    <t>Investments:</t>
  </si>
  <si>
    <t>Change in unrealized losses</t>
  </si>
  <si>
    <t>Reclassification adjustment for net (gains) losses realized in net loss</t>
  </si>
  <si>
    <t>Net change in market value of investments</t>
  </si>
  <si>
    <t>Net change in cash flow hedges</t>
  </si>
  <si>
    <t>Change in unrealized gains (losses)</t>
  </si>
  <si>
    <t>Reclassification adjustment for net (gains) losses included in net loss</t>
  </si>
  <si>
    <t>Total other comprehensive loss, net of tax benefit (expense) of $(3) and $4, respectively and $2 and $12, respectively</t>
  </si>
  <si>
    <t>Comprehensive loss, net of tax</t>
  </si>
  <si>
    <t>Less: Other comprehensive income (loss) attributable to non-controlling interests</t>
  </si>
  <si>
    <t>CONDENSED CONSOLIDATED STATEMENTS OF COMPREHENSIVE INCOME (LOSS) - Parenthetical - USD ($) $ in Millions</t>
  </si>
  <si>
    <t>Tax benefit (expense)</t>
  </si>
  <si>
    <t>CONDENSED CONSOLIDATED STATEMENTS OF CASH FLOWS - USD ($) $ in Millions</t>
  </si>
  <si>
    <t>Cash flows from operating activities:</t>
  </si>
  <si>
    <t>Adjustments to reconcile net loss to net cash provided by operating activities:</t>
  </si>
  <si>
    <t>Depreciation and amortization</t>
  </si>
  <si>
    <t>Stock-based compensation expense</t>
  </si>
  <si>
    <t>Effects of exchange rate changes on monetary assets and liabilities denominated in foreign currencies</t>
  </si>
  <si>
    <t>Deferred income taxes</t>
  </si>
  <si>
    <t>Provision for doubtful accounts — including financing receivables</t>
  </si>
  <si>
    <t>Other</t>
  </si>
  <si>
    <t>Changes in assets and liabilities, net of effects from acquisitions:</t>
  </si>
  <si>
    <t>Accounts receivable</t>
  </si>
  <si>
    <t>Financing receivables</t>
  </si>
  <si>
    <t>Inventories</t>
  </si>
  <si>
    <t>Other assets</t>
  </si>
  <si>
    <t>Deferred revenue</t>
  </si>
  <si>
    <t>Accrued and other liabilities</t>
  </si>
  <si>
    <t>Change in cash from operating activities</t>
  </si>
  <si>
    <t>Purchases</t>
  </si>
  <si>
    <t>Maturities and sales</t>
  </si>
  <si>
    <t>Capital expenditures</t>
  </si>
  <si>
    <t>Proceeds from sale of facilities, land, and other assets</t>
  </si>
  <si>
    <t>Capitalized software development costs</t>
  </si>
  <si>
    <t>Collections on purchased financing receivables</t>
  </si>
  <si>
    <t>Acquisition of businesses, net of cash acquired</t>
  </si>
  <si>
    <t>Divestitures of businesses, net of cash transferred</t>
  </si>
  <si>
    <t>Change in cash from investing activities</t>
  </si>
  <si>
    <t>Cash flows from financing activities:</t>
  </si>
  <si>
    <t>Payment of dissenting shares obligation</t>
  </si>
  <si>
    <t>Proceeds from the issuance of common stock of subsidiaries</t>
  </si>
  <si>
    <t>Repurchases of common stock of subsidiaries</t>
  </si>
  <si>
    <t>Contributions from non-controlling interests, net</t>
  </si>
  <si>
    <t>Issuance of common stock under employee plans</t>
  </si>
  <si>
    <t>Payments for debt issuance costs</t>
  </si>
  <si>
    <t>Proceeds from debt</t>
  </si>
  <si>
    <t>Repayments of debt</t>
  </si>
  <si>
    <t>Change in cash from financing activities</t>
  </si>
  <si>
    <t>Effect of exchange rate changes on cash and cash equivalents</t>
  </si>
  <si>
    <t>Change in cash and cash equivalents</t>
  </si>
  <si>
    <t>Cash and cash equivalents at beginning of the period, including amounts held for sale</t>
  </si>
  <si>
    <t>Cash and cash equivalents at end of the period</t>
  </si>
  <si>
    <t>Less: Cash included in current assets held for sale</t>
  </si>
  <si>
    <t>Cash and cash equivalents from continuing operations</t>
  </si>
  <si>
    <t>Proceeds from issuance of common stock</t>
  </si>
  <si>
    <t>Repurchases of common stock</t>
  </si>
  <si>
    <t>CONDENSED CONSOLIDATED STATEMENTS OF STOCKHOLDERS' EQUITY Statement - USD ($) shares in Millions, $ in Millions</t>
  </si>
  <si>
    <t>Total</t>
  </si>
  <si>
    <t>Common Stock and Capital in Excess of Par Value</t>
  </si>
  <si>
    <t>Treasury Stock</t>
  </si>
  <si>
    <t>Retained Earnings/ (Accumulated Deficit)</t>
  </si>
  <si>
    <t>Accumulated Other Comprehensive Income/(Loss)</t>
  </si>
  <si>
    <t>Dell Technologies Stockholders' Equity</t>
  </si>
  <si>
    <t>Non-Controlling Interest</t>
  </si>
  <si>
    <t>Balance at beginning of period at Jan. 30, 2015</t>
  </si>
  <si>
    <t>Balance, beginning of period (in shares) at Jan. 30, 2015</t>
  </si>
  <si>
    <t>Increase (Decrease) in Stockholders' Equity [Roll Forward]</t>
  </si>
  <si>
    <t>Investments, net change</t>
  </si>
  <si>
    <t>Cash flow hedges, net change</t>
  </si>
  <si>
    <t>Balance, end of period (in shares) at Oct. 30, 2015</t>
  </si>
  <si>
    <t>Balance at end of period at Oct. 30, 2015</t>
  </si>
  <si>
    <t>Balance at beginning of period at Jan. 29, 2016</t>
  </si>
  <si>
    <t>Balance, beginning of period (in shares) at Jan. 29, 2016</t>
  </si>
  <si>
    <t>Non-controlling interests assumed</t>
  </si>
  <si>
    <t>Issuance of common stock (in shares)</t>
  </si>
  <si>
    <t>Issuance of common stock</t>
  </si>
  <si>
    <t>Tax benefit from share-based compensation</t>
  </si>
  <si>
    <t>Treasury stock repurchase (in shares)</t>
  </si>
  <si>
    <t>Treasury stock repurchases</t>
  </si>
  <si>
    <t>Impact from equity transactions of non-controlling interest</t>
  </si>
  <si>
    <t>Balance, end of period (in shares) at Oct. 28, 2016</t>
  </si>
  <si>
    <t>Balance at end of period at Oct. 28, 2016</t>
  </si>
  <si>
    <t>EMC MERGER TRANSACTION, OTHER TRANSACTIONS AND BASIS OF PRESENTATION</t>
  </si>
  <si>
    <t>Organization, Consolidation and Presentation of Financial Statements [Abstract]</t>
  </si>
  <si>
    <t>EMC MERGER TRANSACTION, OTHER TRANSACTIONS AND BASIS OF PRESENTATION EMC Merger Transaction — On September 7, 2016, EMC Corporation, a Massachusetts corporation (“EMC”), became a wholly-owned subsidiary of Dell Technologies Inc. ("the Company") as a result of the merger of Universal Acquisition Co., a Delaware corporation and wholly-owned subsidiary of the Company (“Merger Sub”), with and into EMC, with EMC surviving as a wholly-owned subsidiary of the Company (the “EMC merger transaction”). The EMC merger transaction was effected pursuant to the Agreement and Plan of Merger, dated as of October 12, 2015, by and among the Company, Dell Inc., a Delaware corporation (“Dell”), Merger Sub, and EMC, as amended by the First Amendment to Agreement and Plan of Merger, dated as of May 16, 2016, by and among the Company, Dell, Merger Sub, and EMC. See Note 3 of the Notes to the Unaudited Condensed Consolidated Financial Statements for additional information on the EMC merger transaction. Divestitures — On March 27, 2016, Dell entered into a definitive agreement with NTT Data International L.L.C. to divest substantially all of Dell Services for cash consideration of approximately $3.0 billion . On June 19, 2016, Dell entered into a definitive agreement with Francisco Partners and Elliot Management Corporation to divest substantially all of Dell Software Group ("DSG") for cash consideration of approximately $2.4 billion . On September 12, 2016, EMC entered into a definitive agreement with OpenText Corporation to divest the Dell EMC Enterprise Content Division ("ECD") for cash consideration of approximately $1.6 billion . In accordance with applicable accounting guidance, the results of Dell Services, DSG, and ECD are presented as discontinued operations in the Condensed Consolidated Statements of Income (Loss) and, as such, have been excluded from both continuing operations and segment results for all periods presented. Further, the Company has reclassified the related assets and liabilities as held for sale in the accompanying Condensed Consolidated Statements of Financial Position. See Note 4 of the Notes to the Unaudited Condensed Consolidated Financial Statements for additional information. SecureWorks Initial Public Offering — On April 27, 2016, SecureWorks Corp. (“SecureWorks”) completed a registered underwritten initial public offering ("IPO") of its Class A common stock. As of October 28, 2016 , the Company held approximately 87.5% of the outstanding equity interest in SecureWorks. The results of the SecureWorks operations are included in other businesses. See Note 15 and Note 20 of the Notes to the Unaudited Condensed Consolidated Financial Statements for more information. Going-Private Transaction — On October 29, 2013, Dell was acquired by Denali Holding Inc. (which changed its name to Dell Technologies Inc. on August 25, 2016) in a merger transaction pursuant to an agreement and plan of merger, dated as of February 5, 2013, as amended. Dell Technologies is a Delaware corporation owned by Michael S. Dell and a separate property trust for the benefit of Mr. Dell’s wife (the "MD Stockholders"), investment funds affiliated with Silver Lake Partners (the "SLP Stockholders"), investment funds affiliated with MSD Partners, L.P. (the "MSDC Stockholders"), members of Dell’s management, and other investors. Mr. Dell serves as Chairman and Chief Executive Officer of Dell Technologies and Dell. Basis of Presentation — The accompanying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individually and together with its consolidated subsidiaries, "the Company" or "Dell Technologies") as of October 28, 2016 and January 29, 2016 , the results of its operations and corresponding comprehensive income (loss) for the three and nine months ended October 28, 2016 and October 30, 2015 , and its cash flows for the nine months ended October 28, 2016 and October 30, 2015 . The accompanying Unaudited Condensed Consolidated Financial Statements should be read in conjunction with the Audited Consolidated Financial Statements and accompanying Notes for the fiscal year ended January 29, 2016 ("Fiscal 2016 ") included in the proxy statement/prospectus dated June 6, 2016 forming part of the Company’s registration statement on Form S-4 (Registration No. 333 208524). As a result of the EMC merger transaction completed on September 7, 2016, the Company's results for the fiscal periods reflected in the accompanying Unaudited Condensed Consolidated Financial Statements are not directly comparable. The results of the businesses acquired in the EMC merger transaction (the "acquired businesses") are included in the consolidated results of Dell Technologies for the three and nine months ended October 28, 2016 , and represent the results of the acquired businesses from September 7, 2016, the date of the EMC merger transaction, through October 28, 2016 , the end of the third fiscal quarter of Dell Technologies. The results of the acquired businesses will be reported on the basis of Dell Technologies' fiscal year end to align with the fiscal periods for which Dell Technologies reports its results. The standalone results of VMware, Inc. ("VMware") will continue to be publicly reported on a calendar year end basis through the end of December 31, 2016, after which VMware will effect a change in its year end, and will be publicly reported on the basis of Dell Technologies' fiscal year end beginning February 4, 2017, to align with the fiscal periods for which Dell Technologies reports its results. The Dell Technologies balance sheet reflects the full consolidation of EMC's assets and liabilities as a result of the close of the EMC merger transaction on September 7, 2016. The Company’s purchase accounting remains preliminary as contemplated by GAAP and, as a result, there may be upon further review future changes to the value and allocation of the acquired assets, liabilities assumed, associated amortization expense, and goodwill. These changes may be material. The preparation of financial statements in accordance with GAAP requires management to make estimates and assumptions that affect the amounts reported in the Company's Condensed Consolidated Financial Statements and the accompanying Notes. Actual results could differ materially from those estimates. The results of operations, comprehensive income (loss), and cash flows for the three and nine months ended October 28, 2016 and October 30, 2015 are not necessarily indicative of the results to be expected for the full fiscal year or for any other fiscal period. The Company's fiscal year is the 52- or 53-week period ending on the Friday nearest January 31. The fiscal year ending February 3, 2017 (" Fiscal 2017 ") will be a 53-week period.</t>
  </si>
  <si>
    <t>INTERIM UPDATE TO SUMMARY SIGNIFICANT ACCOUNTING POLICIES</t>
  </si>
  <si>
    <t>Accounting Policies [Abstract]</t>
  </si>
  <si>
    <t>INTERIM UPDATE TO SUMMARY OF SIGNIFICANT ACCOUNTING POLICIES</t>
  </si>
  <si>
    <t>— INTERIM UPDATE TO SUMMARY OF SIGNIFICANT ACCOUNTING POLICIES The following interim update to the Company's significant accounting policies reflects the changes as a result of the EMC merger transaction. Principles of Consolidation — These consolidated financial statements include the accounts of Dell Technologies and its wholly-owned subsidiaries, as well as the accounts of SecureWorks, VMware, and Pivotal Software Inc. ("Pivotal"), companies which are majority-owned by Dell Technologies. All intercompany transactions have been eliminated. On April 27, 2016, SecureWorks completed a registered underwritten IPO of its Class A common stock. As of October 28, 2016, Dell Technologies held approximately 87.5% of the outstanding equity interest in SecureWorks. Since the date of the IPO, the financial results of SecureWorks remain consolidated with those of Dell Technologies as Dell Technologies is the controlling stockholder of SecureWorks. The portion of the results of operations of SecureWorks allocable to its other owners is shown as net income attributable to the non-controlling interests in the Condensed Consolidated Statements of Income (Loss), as an adjustment to net income attributable to Dell Technologies stockholders. Additionally, the cumulative portion of the results of operations of SecureWorks allocable to its other owners, along with the interest in the net assets of SecureWorks attributable to those other owners, is shown as a component of non-controlling interests in the Condensed Consolidated Statements of Financial Position. As of October 28, 2016, Dell Technologies held approximately 83.3% of the outstanding equity interest in VMware. VMware’s financial results have been consolidated with those of Dell Technologies as Dell Technologies is VMware’s controlling stockholder. The results of VMware presented in the accompanying Condensed Consolidated Financial Statements represent the results of the acquired businesses from September 7, 2016, the date of the EMC merger transaction, through October 28, 2016 , the end of the third fiscal quarter of Dell Technologies. The portion of the results of operations of VMware allocable to its other owners is shown as net income attributable to the non-controlling interests in the Condensed Consolidated Statements of Income (Loss) as an adjustment to net income attributable to Dell Technologies stockholders. Additionally, the cumulative portion of the results of operations of VMware allocable to its other owners, along with the interest in the net assets of VMware attributable to those other owners, is shown as a component of non-controlling interests in the Condensed Consolidated Statements of Financial Position as of October 28, 2016 . As of October 28, 2016, Dell Technologies held approximately 77.4% of the outstanding equity interest in Pivotal. Pivotal’s financial results have been consolidated with those of Dell Technologies as Dell Technologies is Pivotal’s controlling stockholder. The results of Pivotal presented in the accompanying Condensed Consolidated Financial Statements represent the results of the acquired businesses from September 7, 2016, the date of the EMC merger transaction, through October 28, 2016 , the end of the third fiscal quarter of Dell Technologies. A portion of the non-controlling interest in Pivotal is held by third parties in the form of a preferred equity instrument. Accordingly, there is no net income attributable to this non-controlling interest in the Condensed Consolidated Statements of Income (Loss). The portion of the results of operations of Pivotal allocable to its other owners, whose interests are held in the form of common stock, and the interest in the net assets of Pivotal attributable to those other owners are shown as net income attributable to the non-controlling interest in the Condensed Consolidated Statements of Income (Loss) as an adjustment to net income attributable to Dell Technologies stockholders, and as component of non-controlling interests in the Condensed Consolidated Statements of Financial Position as of October 28, 2016 , respectively. Investments — All debt security investments with remaining maturities in excess of one year and substantially all equity and other securities are recorded as long-term investments in the Condensed Consolidated Statements of Financial Position . In comparison, debt security instruments with a remaining maturity shorter than one year are classified as short-term investments in the Condensed Consolidated Statements of Financial Position . Unrealized gains and temporary loss positions on investments classified as available-for-sale are included within accumulated other comprehensive income (loss), net of any related tax effect. Upon realization, those amounts are reclassified from accumulated other comprehensive income (loss) to interest and other, net. Realized gains and losses and other-than-temporary impairments are reflected in the consolidated income statement in interest and other, net. Investments accounted for under the cost method are measured at fair value initially. Subsequently, when there is an indicator of impairment, the impairment is recognized. Revenue Recognition — Net revenue primarily includes sales of hardware, services, software licenses, and peripherals. The Company recognizes revenue for these products and services when it is realized or realizable and earned. Revenue is recognized when persuasive evidence of an arrangement exists; delivery has occurred or services have been rendered; the Company's fee to its customer is fixed or determinable; and collection of the resulting receivable is reasonably assured. This policy is applicable to all sales, including sales to resellers and end-users. Revenue from third-party software sales and extended warranties for third-party products, for which the Company does not meet the criteria for gross revenue recognition, is recognized on a net basis. All other revenue is recognized on a gross basis. Services revenue and cost of services revenue captions in the Consolidated Statements of Income (Loss) include the Company's services, third-party software revenue, and support services related to the Company-owned software offerings. The following summarizes the major terms of contractual relationships with customers and the manner in which the Company accounts for sales transactions. Products Product revenue consists of computer hardware, enterprise hardware, and software licenses sales that are delivered, sold as a subscription or sold on a consumption basis. Computer hardware and enterprise hardware include notebooks and desktop PCs, servers, storage hardware, and other hardware-related devices. Software license sales include option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and systems is recognized when title and risk of loss pass to the customer. Delivery is considered complete when products have been shipped to the Company's customer, title and risk of loss have transferred to the customer, and customer acceptance has been satisfied. Customer acceptance is satisfied if acceptance is obtained from the customer, if all acceptance provisions lapse, or if the Company has evidence that all acceptance provisions have been satisfied. Depending on the nature of the arrangement, software license sales is generally recognized upon shipment or electronic delivery. For certain arrangements, revenue is recognized based on usage or ratably over the term of the arrangement. License revenue from royalty arrangements is recognized upon either receipt of royalty reports or payments from third parties. The Company records reductions to revenue for estimated customer sales returns, rebates, and certain other customer incentive programs. These reductions to revenue are made based upon reasonable and reliable estimates that are determined by historical experience, contractual terms, and current conditions. The primary factors affecting the Company's accrual for estimated customer returns include estimated return rates as well as the number of units shipped that have a right of return that has not expired as of the balance sheet date. If returns cannot be reliably estimated, revenue is not recognized until a reliable estimate can be made or the return right lapses. The Company sells its products directly to customers as well as through other distribution channels, such as retailers, distributors, and resellers. The Company recognizes revenue on these sales when the reseller has economic substance apart from the Company; any credit risk has been identified and quantified; title and risk of loss have passed to the sales channel; the fee paid to the Company is not contingent upon resale or payment by the end user; and the Company has no further obligations related to bringing about resale or delivery. Sales through the Company's distribution channels are primarily made under agreements allowing for limited rights of return, price protection, rebates, and marketing development funds. The Company has generally limited return rights through contractual caps or has an established selling history for these arrangements. Therefore, there is sufficient data to establish reasonable and reliable estimates of returns for the majority of these sales. To the extent price protection or return rights are not limited and a reliable estimate cannot be made, all of the revenue and related costs are deferred until the product has been sold to the end-user or the rights expire. The Company records estimated reductions to revenue or an expense for distribution channel programs at the later of the offer or the time revenue is recognized. The Company defers the cost of shipped products awaiting revenue recognition until revenue is recognized. Services Services revenue consists of hardware and software maintenance, installation services, professional services, training revenue, third-party software revenue, and software sold as a service. The Company recognizes revenue from fixed-price support or maintenance contracts sold for both hardware and software ratably over the contract period and recognizes the costs associated with these contracts as incurred. For sales of extended warranties with a separate contract price, the Company defers revenue equal to the separately stated price. Revenue associated with undelivered elements is deferred and recorded when delivery occurs or services are provided. Revenue from extended warranty and service contracts, for which the Company is obligated to perform, is recorded as deferred revenue and subsequently recognized over the term of the contract on a straight-line basis or when the service is completed and the costs associated with these contracts are recognized as incurred. Multiple Deliverables When an arrangement has more than one element, such as hardware, software, and services contained in a single arrangement, the Company first allocates revenue based upon the relative selling price into two categories: (1) non-software components, such as hardware and any hardware-related items, such as required system software that functions with the hardware to deliver the essential functionality of the hardware and related post-contract customer support, software as a service subscriptions and other services; and (2) software components, such as optional software applications and related items, such as post-contract customer support and other services. The Company then allocates revenue within the non-software category to each element based upon its relative selling price using a hierarchy of vendor-specific objective evidence (“VSOE”), third-party evidence of selling price (“TPE”), or estimated selling prices (“ESP”), if VSOE or TPE does not exist. The Company allocates revenue within the software category to the undelivered elements based upon their fair value using VSOE, with the residual revenue allocated to the delivered elements. If the Company cannot objectively determine the VSOE of the fair value of any undelivered software element, it defers revenue for all software components until all elements are delivered and services have been performed, until fair value can objectively be determined for any remaining undelivered elements, or until software maintenance is the only undelivered element, in which case revenue is recognized over the maintenance term for all software elements. The Company allocates the amount of revenue recognized for delivered elements to the amount that is not subject to forfeiture or refund or contingent on the future delivery of products or services. Customers under software maintenance agreements are entitled to receive updates and upgrades on a when-and-if-available basis, and various types of technical support based on the level of support purchased. In the event specific features, functionality, entitlements, or the release version of an upgrade or new product have been announced but not delivered, and customers will receive that upgrade or new product as part of a current software maintenance contract, a specified upgrade is deemed created and product revenues are deferred on purchases made after the announcement date until delivery of the upgrade or new product. The amount and elements to be deferred are dependent on whether the Company has established VSOE of fair value for the upgrade or new product. Other The Company records revenue from the sale of equipment under sales-type leases as product revenue in an amount equal to the present value of minimum lease payments at the inception of the lease. Sales-type leases also produce financing income, which is included in net revenue in the Condensed Consolidated Statements of Income (Loss) and is recognized at consistent rates of return over the lease term. Revenue from operating leases is recognized over the lease period. The Company also offers qualified customers revolving credit lines for the purchase of products and services offered by the Company. Financing income attributable to these revolving loans is recognized in net revenue on an accrual basis. The Company accrues for the estimated costs of systems’ warranty at the time of sale. Systems’ warranty costs are estimated based upon historical experience and specific identification of systems’ requirements. The Company reports revenue net of any revenue-based taxes assessed by governmental authorities that are imposed on and concurrent with specific revenue-producing transactions. Deferred Revenue — Deferred revenue represents amounts received in advance for extended warranty services, deferred hardware, software maintenance, prepaid professional services, and unearned license fees, which are recognized ratably over the contract term as either product or services revenue depending on the nature of the item. The Company also has deferred revenue related to internally-developed software offerings, and deferred profit on third-party software offerings, which are generally recognized ratably over the contract term as either product or services revenue depending on the nature of the item. Research and Development — Research and development (“R&amp;D”) costs are expensed as incurred. R&amp;D costs include salaries and benefits and other personnel-related costs associated with product development. Also included in R&amp;D expenses are infrastructure costs, which consist of equipment and material costs, facilities-related costs, depreciation expense, and intangible asset amortization. Capitalized Software Development Costs — 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Capitalized costs are amortized over periods ranging from eighteen months to two years which represents the product's estimated economic life. Amounts capitalized for the period from September 7, 2016 through October 28, 2016 were $85 million , and are included in other non-current assets, net in the accompanying Condensed Consolidated Statements of Financial Position. Amortization expense for the period from September 7, 2016 through October 28, 2016 was $0.4 million . Prior to the EMC merger transaction, there were no significant capitalized software development costs specific to the legacy businesses of Dell Technologies Inc. Recently Issued Accounting Pronouncements Revenue from Contracts with Customers — In May 2014, the Financial Accounting Standards Board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In August 2015, the FASB approved a one-year deferral of the effective date of this standard. Public entities are required to adopt the new standard for fiscal years, and interim periods within those years, beginning after December 15, 2017. The new revenue standard may be applied retrospectively to each prior period presented or retrospectively with the cumulative effect recognized as of the date of adoption. The Company is currently evaluating the method of adoption and the impact that the new standard will have on the Consolidated Financial Statements. Presentation of Debt Issuance Costs — In April 2015, the FASB issued amended guidance which changes the classification of debt issuance costs in the Consolidated Statements of Financial Position. The new guidance requires debt issuance costs to be presented as a direct deduction from the carrying amount of the related debt liability consistent with the presentation of debt discounts, rather than as an asset. The guidance related to recognition and measurement of debt issuance costs remains unchanged. The Company implemented the new presentation in the nine months ended October 28, 2016 on a retrospective basis, and except for the reclassification of debt issuance costs of $128 million as of January 29, 2016 in the accompanying Condensed Consolidated Statements of Financial Position, there was no other impact on the Consolidated Financial Statements. Recognition and Measurement of Financial Assets and Financial Liabilities — In January 2016, the FASB issued amended guidance on Recognition and Measurement of Financial Assets and Financial Liabilities. The standard addresses certain aspects of recognition, measurement, presentation, and disclosure of financial instruments. Public entities must adopt the new guidance for fiscal years, and interim periods within those years, beginning after December 15, 2017. The Company is currently evaluating the impact that the standard will have on the Consolidated Financial Statements. Leases — In February 2016, the FASB issued amended guidance on the accounting for leasing transactions. The primary objective of this update is to increase transparency and comparability among organizations by recognizing lease assets and lease liabilities on the balance sheet and disclosing key information about leasing arrangements. Public entities must adopt the new guidance for reporting periods beginning after December 15, 2018, with early adoption permitted.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Improvements to Employee Share-Based Payment Accounting — In March 2016, the FASB issued amended guidance on the accounting for employee share-based payments. The topics that were amended in the update involve several aspects of the accounting for share-based payment transactions, including the income tax consequences, classification of awards as either equity or liabilities, and classification on the statement of cash flows. Public entities must adopt the new guidance for fiscal years, and interim periods within those years, beginning after December 2016. The Company is currently evaluating the impact that the standard will have on the Consolidated Financial Statements. Measurement of Credit Losses on Financial Instruments — In June 2016, the FASB issued amended guidance which replaces the current incurred loss impairment methodology with a methodology that reflects expected credit losses and requires consideration of a broader range of reasonable and supportable information to inform credit loss estimates. Public entities must adopt the new guidance for fiscal years beginning after December 15, 2019, including interim periods within those fiscal years. All entities may adopt the amendments in the new standard as of fiscal years beginning after December 15, 2018, including interim periods within those fiscal years. However, earlier adoption is not permitted. The Company is currently evaluating the impact that the standard will have on the Consolidated Financial Statements. Classification of Certain Cash Receipts and Cash Payments — In August 2016, the FASB issued amended guidance on the presentation and classification of eight specific cash flow issues with the objective of reducing existing diversity in practice. Public entities must adopt the new guidance for fiscal years, and interim periods within those fiscal years, beginning after December 15, 2017, with early adoption permitted. Companies should reflect any adjustments on a retrospective basis, if practicable, otherwise adoption is required to be applied as of the earliest date practicable. The Company is currently evaluating the timing of adoption as well as the impact that the standard will have on the Consolidated Financial Statements.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as current GAAP requires. Public entities must adopt the new guidance for fiscal years, and interim periods within those fiscal years, beginning after December 15, 2017, with early adoption permitted at the beginning of an annual period. The new guidance is required to be applied retrospectively with the cumulative effect recognized as of the beginning of the period of adoption. The Company is currently evaluating the timing of adoption as well as the impact that the standard will have on the Consolidated Financial Statements.</t>
  </si>
  <si>
    <t>BUSINESS COMBINATIONS</t>
  </si>
  <si>
    <t>Business Combinations [Abstract]</t>
  </si>
  <si>
    <t>— BUSINESS COMBINATIONS EMC Merger Transaction On September 7, 2016, EMC became a wholly-owned subsidiary of the Company as a result of the merger of Merger Sub with and into EMC, with EMC surviving as a wholly-owned subsidiary of the Company. The EMC merger transaction was effected pursuant to the Agreement and Plan of Merger, dated as of October 12, 2015, by and among the Company, Dell, Merger Sub, and EMC, as amended by the First Amendment to Agreement and Plan of Merger, dated as of May 16, 2016, by and among the Company, Dell, Merger Sub, and EMC. Pursuant to the terms of the merger agreement, upon the completion of the EMC merger transaction, each issued and outstanding share of common stock, par value $0.01 per share, of EMC (approximately 2.0 billion as of September 7, 2016) was converted into the right to receive (1) $24.05 in cash, without interest, and (2) 0.11146 validly issued, fully paid and non-assessable shares of common stock of the Company designated as Class V Common Stock, par value $0.01 per share (the “Class V Common Stock”), plus cash in lieu of any fractional shares. Shares of the Class V Common Stock were approved for listing on the New York Stock Exchange (the “NYSE”) under the ticker symbol “DVMT” and began trading on September 7, 2016. The Class V Common Stock is a type of common stock commonly referred to as a tracking stock, which is a class of common stock that is intended to track the economic performance of a defined set of assets and liabilities. The approximately 223 million shares of Class V Common Stock issued by Dell Technologies on September 7, 2016 are intended to track the economic performance of approximately 65% of the Company's economic interest in the Class V Group as of the closing date of the EMC merger transaction. As of the closing date of the EMC merger transaction, the Class V Group, which consists of the Company's economic interest in the VMware business, consisted of approximately 343 million shares of common stock, par value $0.01 per share, of VMware held by the Company. As of such date, the DHI Group retained approximately 35% of the Company's economic interest in the Class V Group. The DHI Group generally refers, in addition to such retained interest, to the direct and indirect interest of Dell Technologies in all of Dell Technologies' business, assets, properties, liabilities, and preferred stock other than those attributable to the Class V Group. Although the Class V Common Stock is intended to track the performance of approximately 65% of the Company’s economic interest in the VMware business as of the closing date of the EMC merger transaction, there can be no assurance that the market price of the Class V Common Stock will, in fact, reflect the performance of such economic interest. Holders of the Class V Common Stock are subject to all risks associated with an investment in Dell Technologies and all of its businesses, assets, and liabilities. The holders of the Class V Common Stock do not have any special rights related to, direct ownership interest in, or recourse against the assets and liabilities attributed to the Class V Group. While the Class V Group initially consists of the Company's economic interest in the shares of VMware common stock attributed to it, the Class V Group in the future may have different assets and liabilities attributed to it. EMC, including its subsidiaries and affiliates, enables customers to build cloud-based infrastructures for existing applications while at the same time helping customers build and run new applications. EMC's businesses include Information Storage, VMware, Pivotal, RSA Information Security, and Virtustream. The EMC merger transaction represents a key element of the Company's strategy to provide the essential infrastructure for organizations to build their digital future, transform IT, and protect their most important asset, information. Revenues of approximately $3.6 billion and net loss of approximately $0.6 billion attributable to EMC were included in the Condensed Consolidated Statements of Income (Loss) from the transaction date to October 28, 2016 . Both revenues and net loss attributable to EMC include the impact of purchase accounting as a result of the EMC merger transaction. Fair Value of Consideration Transferred 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97 Less: Post-merger stock compensation expense (d) (800 ) Total purchase price to allocate $ 64,000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the first day of trading), which shares are intended to track the economic performance of approximately 65% of the Company’s economic interest in the VMware business, as of the closing date of the EMC merger transaction. (c) Non-controlling interests in VMware and Pivotal was $6.1 billion as of September 7, 2016. The fair value of the non-controlling interest relating to VMware was calculated by multiplying outstanding shares of VMware common stock that were not owned by EMC by $73.28 (the opening share price of VMware common stock on the NYSE on September 7, 2016). The fair value of the non-controlling interest relating to Pivotal was calculated based on the fair value of Pivotal, the ownership percentage of the non-controlling interests, and a discount for lack of control related to the non-controlling interest. (d) Pursuant to the guidelines of ASC 805, a portion of the consideration related to accelerated EMC equity awards was recorded as post-merger day one stock compensation expense. This expense is attributable to post-merger services not rendered due to the acceleration. Assets Acquired and Liabilities Assumed The EMC merger transaction has been accounted for as a business combination under the acquisition method of accounting. The following table summarizes the estimated fair values of the assets acquired and the liabilities assumed by major class as of the transaction date. Due to the timing of this acquisition, these amounts are preliminary estimates and subject to change. Any changes resulting from the facts and circumstances that existed as of the transaction date may result in retrospective adjustments to the preliminary amounts recognized at the transaction date. The Company expects to finalize these amounts as soon as practicable, but not later than one year from the transaction date. Preliminary Allocation (in millions) Preliminary purchase price allocation (a): Current assets: Cash and cash equivalents $ 10,080 Short-term investments 1,765 Accounts receivable (b) 2,810 Short-term financing receivables 64 Inventories, net 1,993 Other current assets 903 Total current assets 17,615 Property, plant, and equipment 4,490 Long-term investments 4,317 Long-term financing receivables, net 65 Goodwill (c) 31,275 Purchased intangibles (d) 31,218 Other non-current assets 522 Total assets $ 89,502 Current liabilities: Short-term debt (e) $ 905 Accounts payable 728 Accrued and other 3,259 Short-term deferred revenue 4,954 Total current liabilities 9,846 Long-term debt (e) 5,474 Long-term deferred revenue 3,469 Deferred tax liabilities 6,389 Other non-current liabilities 324 Total liabilities $ 25,502 Total net assets $ 64,000 ____________________ (a) Includes amounts allocated to ECD, which were classified as held for sale as of October 28, 2016. See Note 4 of the Notes to the Unaudited Condensed Consolidated Financial Statements for more information on discontinued operations. (b) Accounts receivable is comprised primarily of customer trade receivables. As such, the fair value of accounts receivable approximates the net carrying value of $2,810 million . The gross amount due is $2,919 million , of which $109 million is not expected to be collected. (c) The Company recorded $31.3 billion in goodwill related to this transaction, which is primarily related to expected synergies from the transaction. This amount represents the excess of the purchase price over the fair value of the assets acquired and liabilities assumed associated with this transaction. This goodwill is not deductible for tax purposes. See Note 10 of the Notes to the Unaudited Condensed Consolidated Financial Statements for preliminary goodwill allocation by reportable segment. (d) Identifiable intangible assets are required to be measured at fair value. The fair value of identifiable intangible assets is determined primarily using variations of the income approach, which is based on the present value of the future after-tax cash flows attributable to each identifiable intangible asset. Some of the more significant assumptions inherent in the development of intangible asset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technology migration factors; and customer turnover. (e) Deferred revenue represents the fair value of remaining performance obligations and was determined based on estimates of costs incurred to-date by the acquiree or costs to be incurred by the Company and a reasonable profit margin. Profit margins were determined based on comparable service provider margins, and the resulting profits were discounted using market participant discount rates to determine fair value. The preliminary fair values of EMC’s identifiable intangible assets and their weighted-average useful lives have been estimated as follows: Estimated Fair Value Weighted Average Useful Life (in millions) (in years) Developed technology $ 13,460 6 Customer relationships 13,440 11 Trade names (Indefinite lived) 2,320 Indefinite Trade names (Definite lived) 980 8 In-process research and development 890 Indefinite Leasehold assets (liabilities) 128 25 Total identifiable intangible assets $ 31,218 The total weighted-average amortization period for the intangible assets subject to amortization is 8 years . Acquisition-related Costs From inception through October 28, 2016 , the Company incurred $1.2 billion of acquisition-related costs in connection with the EMC merger transaction. Of this amount, $0.8 billion are capitalized debt issuance costs which were primarily presented as a direct reduction of the carrying amount of the related debt liability in the Condensed Consolidated Statements of Financial Position . The remaining $0.4 billion of costs were recognized in the Condensed Consolidated Statements of Income (Loss) for the periods presented as follows: Three Months Ended Nine Months Ended October 28, 2016 October 30, 2015 October 28, 2016 October 30, 2015 (in millions) Acquisition-related costs: Selling, general, and administrative expenses (a) $ 211 $ 11 $ 252 $ 11 Interest and other, net (b) 98 — 98 — Total $ 309 $ 11 $ 350 $ 11 ____________________ (a) Acquisition-related costs recognized in selling, general, and administrative expenses primarily consist of advisory fees. (b) Acquisition-related costs recognized in interest and other, net consist of expensed debt issuance costs. In addition to the acquisition-related costs disclosed above, the Company incurred $0.8 billion in stock-based compensation charges related to the acceleration of vesting on EMC stock awards, and $0.1 billion in special retention cash awards issued to certain key employees. These expenses were recognized during the three months ended October 28, 2016. Pro Forma Revenue and Earnings The following table provides unaudited pro forma results of operations for the periods presented as if the transaction date had occurred on January 31, 2015, the first day of the fiscal year ended January 29, 2016 . Three Months Ended Nine Months Ended October 28, 2016 October 30, 2015 October 28, 2016 October 30, 2015 (in millions; except per share amounts) Total net revenue $ 17,826 $ 18,068 $ 53,860 $ 53,709 Net loss attributable to Dell Technologies Inc. $ (931 ) $ (721 ) $ (2,140 ) $ (4,205 ) Earnings (loss) per share attributable to Dell Technologies Inc. - basic (a): Continuing operations - Class V Common Stock $ 0.75 $ 0.60 $ 1.75 $ 1.45 Continuing operations - DHI Group $ (1.94 ) $ (1.51 ) $ (4.47 ) $ (8.01 ) Earnings (loss) per share attributable to Dell Technologies Inc. - diluted (a): Continuing operations - Class V Common Stock $ 0.75 $ 0.60 $ 1.74 $ 1.44 Continuing operations - DHI Group $ (1.94 ) $ (1.51 ) $ (4.47 ) $ (8.01 ) ____________________ (a) For purposes of calculating pro forma earnings (loss) per share, the Company used the two-class method. Earnings are allocated between the Class V Common Stock and the DHI Group on a basis consistent with historical earnings (loss) per share. The pro forma information for the three and nine months ended October 28, 2016 combines the Company's historical results for the three and nine months ended October 28, 2016 with EMC's historical results for the period from August 1, 2016 to September 6, 2016 and the period from February 1, 2016 to September 6, 2016, respectively. The pro forma information for the three and nine months ended October 30, 2015 combines the Company's historical results for the three and nine months ended October 30, 2015 with EMC's results for the three and nine months ended September 30, 2015. The historical results have been adjusted in the supplemental pro forma information to give effect to pro forma events that are (a) directly attributable to the EMC merger transaction, (b) factually supportable, and (c) expected to have a continuing impact on the combined company’s results. The pro forma information is presented for informational purposes only. The pro forma information does not purport to represent what the combined company’s results of operations or financial condition would have been had the EMC merger transaction actually occurred on the date indicated, and does not purport to project the combined company’s results of operations for any future period or as of any future date. Defined Benefit Pension Plan In connection with the EMC merger transaction completed on September 7, 2016 , the Company assumed all of EMC’s defined benefit obligations and related plan assets, including a noncontributory defined benefit pension plan (the "Pension Plan"). The under-funded status of the Pension Plan as of September 7, 2016 was $97 million , which is classified as a component of other long-term liabilities in the Condensed Consolidated Statements of Financial Position . As of September 7, 2016 , the Pension Plan had assets with a fair value of $493 million , which included common collective trusts of $341 million , corporate debt securities of $151 million , and U.S. Treasury securities of $1 million . In addition, certain of EMC's foreign subsidiaries also have defined benefit pension plans which were assumed as part of the EMC merger transaction and are not material to the results of operations or financial position of the Company.</t>
  </si>
  <si>
    <t>DISCONTINUED OPERATIONS</t>
  </si>
  <si>
    <t>Discontinued Operations and Disposal Groups [Abstract]</t>
  </si>
  <si>
    <t>DISCONTINUED OPERATIONS Dell Services Divestiture — On March 27, 2016, Dell entered into a definitive agreement with NTT Data International L.L.C. to divest substantially all of Dell Services, including the Dell Services Federal Government business. Dell Services includes business process outsourcing, application management, and infrastructure services. The transaction does not include the global support, deployment, and professional services offerings. During the three months ended October 28, 2016 , as the result of continued negotiations and finalization of terms of the sale, the Company reclassified an immaterial amount of financial results, accounts payable, and accounts receivable from discontinued operations to continuing operations for all periods presented, to reflect the updated terms. On November 2, 2016, subsequent to the Company's third quarter of Fiscal 2017, the parties closed the transaction. Total cash consideration received by the Company through the date of this report was approximately $3.0 billion , resulting in an estimated pre-tax gain on sale of approximately $1.5 billion . Dell Software Group Divestiture — On June 19, 2016, Dell entered into a definitive agreement with Francisco Partners and Elliot Management Corporation to divest substantially all of DSG. The transaction includes DSG's systems and information management, security solutions, and Statistica businesses. The transaction does not include the Company's cloud integration business. On October 31, 2016, subsequent to the close of the Company's third quarter of Fiscal 2017, the parties closed the transaction. At the completion of the sale, total cash consideration received by the Company was approximately $2.4 billion , resulting in an estimated pre-tax gain on sale of approximately $1.2 billion . Enterprise Content Division Divestiture — On September 12, 2016, EMC entered into a definitive agreement with OpenText Corporation to divest the Dell EMC Enterprise Content Division (including the Documentum, InfoArchive, and LEAP families of products) for cash consideration of approximately $1.6 billion . The pending transaction is expected to close in the fourth quarter of Fiscal 2017, subject to the satisfaction of customary closing conditions, including approvals from regulatory authorities. Discontinued Operations Presentation — In accordance with applicable accounting guidance, the Company concluded that Dell Services, DSG, and ECD have met the criteria for discontinued operations reporting as of March 27, 2016, June 19, 2016, and September 7, 2016, respectively. Accordingly, the Company reclassified the financial results of Dell Services and DSG as discontinued operations in the Condensed Consolidated Statements of Income (Loss) for all periods presented. The Company classified the results of ECD as discontinued operations for the period from September 7, 2016 to October 28, 2016 due to the ECD business only being included in the Company's consolidated results since the closing of the EMC merger transaction. These financial results are presented as “ Income (loss) from discontinued operations, net of income taxes ” in the accompanying Condensed Consolidated Statements of Income (Loss) for the three and nine months ended October 28, 2016 and October 30, 2015 . The Company reclassified the related assets and liabilities as “ Current assets held for sale ” and “ Current liabilities held for sale ” in the accompanying Condensed Consolidated Statements of Financial Position as of October 28, 2016 and January 29, 2016 . Cash flows from the Company's discontinued operations are included in the Condensed Consolidated Statements of Cash Flows. Dell Services The following table presents key financial results of Dell Services included in “ Income (loss) from discontinued operations, net of income taxes ” for the three and nine months ended October 28, 2016 and October 30, 2015 : Three Months Ended Nine Months Ended October 28, 2016 October 30, 2015 October 28, 2016 October 30, 2015 (in millions) Net revenue $ 658 $ 675 $ 1,968 $ 2,011 Cost of net revenue 523 521 1,555 1,611 Operating expenses 116 88 322 289 Income from discontinued operations before income taxes 19 66 91 111 Income tax provision (benefit) (a) (37 ) (11 ) (955 ) 35 Income from discontinued operations, net of income taxes $ 56 $ 77 $ 1,046 $ 76 ____________________ (a) The tax benefits of $37 million and $955 million for the three and nine months ended October 28, 2016 , respectively, were primarily due to the Company's determination that it could no longer assert permanent reinvestment in the outside basis of the entities that will be divested when the Company entered into a definitive agreement to divest the business. The Company has recorded a deferred tax asset of approximately $1 billion for the outside basis differences for the entities held for sale, and has determined the asset is realizable. The following table presents the major classes of assets and liabilities as of October 28, 2016 and January 29, 2016 related to Dell Services which were classified as held for sale: October 28, 2016 January 29, 2016 (in millions) ASSETS Current assets: Accounts receivable, net $ 456 $ 404 Other current assets 67 73 Total current assets 523 477 Property, plant, and equipment, net 566 515 Goodwill 252 252 Intangible assets, net 376 388 Other non-current assets 53 50 Total assets $ 1,770 $ 1,682 LIABILITIES Current liabilities: Accounts payable $ 28 $ 38 Accrued and other 159 180 Short-term deferred revenue 83 82 Total current liabilities 270 300 Long-term deferred revenue 42 53 Other non-current liabilities 40 31 Total liabilities $ 352 $ 384 The significant cash flow items from Dell Services for the nine months ended October 28, 2016 and October 30, 2015 were as follows: Nine Months Ended October 28, 2016 October 30, 2015 (in millions) Depreciation and amortization (a) $ 32 $ 161 Capital expenditures $ (82 ) $ (65 ) ____________________ (a) Amounts represent depreciation and amortization recognized up until March 27, 2016, the date on which Dell Services met the criteria for discontinued operations reporting. Depreciation and amortization ceased upon determination that the held for sale criteria were met. Dell Software Group The following table presents key financial results of DSG included in “ Income (loss) from discontinued operations, net of income taxes ” for the three and nine months ended October 28, 2016 and October 30, 2015 : Three Months Ended Nine Months Ended October 28, 2016 October 30, 2015 October 28, 2016 October 30, 2015 (in millions) Net revenue $ 326 $ 318 $ 968 $ 961 Cost of net revenue 74 97 249 282 Operating expenses 233 234 721 695 Interest and other, net (8 ) (2 ) (1 ) (8 ) Income (loss) from discontinued operations before income taxes 11 (15 ) (3 ) (24 ) Income tax provision (benefit) (a) 489 (22 ) 152 1 Income (loss) from discontinued operations, net of income taxes $ (478 ) $ 7 $ (155 ) $ (25 ) ____________________ (a) The tax expenses of $489 million and $152 million for the three and nine months ended October 28, 2016 , respectively, were primarily due to the Company's determination that it could no longer assert permanent reinvestment in the outside basis of the DSG entities held for sale when the Company entered into a definitive agreement to divest the business. The additional tax recorded in the three months ended October 28, 2016 primarily resulted from structuring transactions in preparation for the disposition of these entities. The following table presents the major classes of assets and liabilities as of October 28, 2016 and January 29, 2016 related to DSG which were classified as held for sale: October 28, 2016 January 29, 2016 (in millions) ASSETS Current assets: Cash and cash equivalents $ 82 $ 254 Accounts receivable, net 200 244 Inventories, net 19 24 Other current assets 3 11 Total current assets 304 533 Property, plant, and equipment, net 116 106 Goodwill 1,391 1,391 Intangible assets, net 557 613 Other non-current assets 9 8 Total assets $ 2,377 $ 2,651 LIABILITIES Current liabilities: Accounts payable 14 15 Accrued and other 140 160 Short-term deferred revenue 621 625 Total current liabilities 775 800 Long-term deferred revenue 338 333 Other non-current liabilities 80 82 Total liabilities $ 1,193 $ 1,215 The significant cash flow items from DSG for the nine months ended October 28, 2016 and October 30, 2015 were as follows: Nine Months Ended October 28, 2016 October 30, 2015 (in millions) Depreciation and amortization (a) $ 66 $ 125 Capital expenditures $ (20 ) $ (20 ) ____________________ (a) Amounts represent depreciation and amortization recognized up until June 19, 2016, the date on which DSG met the criteria for discontinued operations reporting. Depreciation and amortization ceased upon determination that the held for sale criteria were met. Enterprise Content Division The following table presents key financial results of ECD included in “ Income (loss) from discontinued operations, net of income taxes ” for the period from September 7, 2016 through October 28, 2016 : September 7, 2016 through October 28, 2016 (in millions) Net revenue $ 74 Cost of net revenue 28 Operating expenses 66 Loss from discontinued operations before income taxes (20 ) Income tax benefit (4 ) Loss from discontinued operations, net of income taxes $ (16 ) The following table presents the major classes of assets and liabilities as of October 28, 2016 related to ECD which were classified as held for sale: October 28, 2016 (in millions) ASSETS Current assets: Other current assets 6 Total current assets 6 Property, plant, and equipment 15 Goodwill 661 Intangible assets 1,070 Total assets $ 1,752 LIABILITIES Current liabilities: Accrued and other 8 Short-term deferred revenue 114 Total current liabilities 122 Long-term deferred revenue 10 Total liabilities $ 132 Depreciation and amortization for ECD ceased upon determination that the held for sale criteria were met. Capital expenditures for ECD were immaterial for the period from September 7, 2016 through October 28, 2016 .</t>
  </si>
  <si>
    <t>FAIR VALUE MEASUREMENTS</t>
  </si>
  <si>
    <t>Fair Value Disclosures [Abstract]</t>
  </si>
  <si>
    <t>FAIR VALUE MEASUREMENTS The following table presents the Company's hierarchy for its assets and liabilities measured at fair value on a recurring basis as of October 28, 2016 and January 29, 2016 : October 28, 2016 (a) January 29, 2016 Level 1 Level 2 Level 3 Total Level 1 Level 2 Level 3 Total Quoted Significant Significant Quoted Significant Significant (in millions) Assets: Cash equivalents: Money market funds $ 4,222 $ — $ — $ 4,222 $ 3,832 $ — $ — $ 3,832 Municipal obligations — 15 — 15 — — — — Debt securities: U.S. government and agencies 479 520 — 999 — — — — U.S. corporate — 1,946 — 1,946 — — — — Foreign — 2,201 — 2,201 — — — — Municipal obligations — 382 — 382 — — — — Asset-backed securities — 4 — 4 — — — — Equity and other securities 158 — — 158 — — — — Derivative instruments — 204 — 204 — 195 — 195 Common stock purchase agreement — — — — — — 10 10 Total assets $ 4,859 $ 5,272 $ — $ 10,131 $ 3,832 $ 195 $ 10 $ 4,037 Liabilities: Derivative instruments $ — $ 18 $ — $ 18 $ — $ 12 $ — $ 12 Debt - Other — — — — — — 28 28 Total liabilities $ — $ 18 $ — $ 18 $ — $ 12 $ 28 $ 40 ____________________ (a) The Company did not transfer any securities between levels during the nine months ended October 28, 2016 .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October 28, 2016 , the Company's U.S. portfolio had no material exposure to money market funds with a fluctuating net asset value. Cash Equivalent Municipal Obligations — The Company's municipal obligations that are classified as cash equivalents have original maturities of 90 days or less and are recognized at fair value. The valuation methodology for these securities is the same as the methodology for non-cash equivalent municipal obligations as described in the Debt Securities section below. Debt Securities — The majority of the Company's debt securities consist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6 of the Notes to the Unaudited Condensed Consolidated Financial Statements for additional information about investments. Equity Securities — The majority of the Company's investments in equity and other securities that are measured at fair value on a recurring basis consist of strategic investments in publicly 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9 of the Notes to the Unaudited Condensed Consolidated Financial Statements for a description of the Company's derivative financial instrument activities. Debt - Other — As of January 29, 2016 , the Company recognized a portion of its short-term debt at fair value. This debt was represented by promissory notes issued on August 3, 2015 and September 14, 2015, which were extinguished during the nine months ended October 28, 2016 . The Company determined fair value using a discounted cash flow model which included significant unobservable inputs and assumptions. The unobservable inputs used include projected cash outflows over varying possible maturity dates, weighted by the probability of those possible outcomes, along with assumed discount rates. Common Stock Purchase Agreements — On September 7, 2016, in connection with the EMC merger transaction, the Company issued and sold the following shares of the Company's common stock at a purchase price of $27.50 per share to the persons identified below for an aggregate purchase price of $4.4 billion , pursuant to four separate common stock purchase agreements: • 86,909,091 shares of Class A Common Stock to the MD Stockholders • 16,104,050 shares of Class A Common Stock to the MSDC Stockholders • 38,805,040 shares of Class B Common Stock to the SLP Stockholders • 18,181,818 shares of Class C Common Stock to Temasek Holdings Private Limited ("Temasek") The Company applied the proceeds from the sale of the shares to finance a portion of the consideration for the EMC merger transaction. Each agreement provided for price protection in the event additional equity investors purchased common stock of the Company at a lower price. The agreements with Michael S. Dell, the MSDC Stockholders, and the SLP Stockholders were not required to be remeasured to fair value and were effectively capital commitments, because of the degree of control and influence such persons could exercise over the Company. The provision relating to price protection was considered substantive to Temasek as an unrelated party. Consequently, the Company recognized the contract as an asset or liability, initially recorded at fair value of zero, with subsequent changes in fair value recorded in earnings. The Company determined the fair value of this forward contract using a Black-Scholes valuation model, which included significant unobservable inputs and assumptions.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and investments accounted for under the cost method. See Note 10 of the Notes to the Unaudited Condensed Consolidated Financial Statements for additional information about goodwill and intangible assets. Investments accounted for under the cost method are measured at fair value initially. Subsequently, when there is an indicator of impairment, the impairment is recognized. Carrying Value and Estimated Fair Value of Outstanding Debt — The following table summarizes the carrying value and estimated fair value of the Company's outstanding debt as described in Note 8 of the Notes to the Unaudited Condensed Consolidated Financial Statements , including the current portion, as of the dates indicated: October 28, 2016 January 29, 2016 Carrying Value Fair Value Carrying Value Fair Value (in billions) Term Loan Facilities $ — $ — $ 6.1 $ 6.2 Senior Secured Credit Facilities $ 15.6 $ 15.9 $ — $ — Senior First Lien Notes $ — $ — $ 1.4 $ 1.5 First Lien Notes $ 19.6 $ 21.7 $ — $ — Unsecured Notes and Debentures $ 2.3 $ 2.5 $ 2.7 $ 2.7 Senior Notes $ 3.1 $ 3.5 $ — $ — EMC Notes $ 5.5 $ 5.3 $ — $ — Bridge Facilities $ 6.1 $ 6.2 $ — $ — The fair values of the outstanding Term Loan Facilities and Senior First Lien Notes obtained in connection with the going-private transaction, the outstanding Unsecured Notes and Debentures issued prior to the going-private transaction, the outstanding EMC Notes that remained outstanding after the EMC merger transaction, and the outstanding First Lien Notes, Senior Notes, Senior Secured Credit Facilities, and Bridge Facilities issued in connection with the EMC merger transaction were determined based on observable market prices in a less active market and were categorized as Level 2 in the fair value hierarchy. The fair values of the other short-term debt and the structured financing debt approximate their carrying values due to their short-term maturities.</t>
  </si>
  <si>
    <t>INVESTMENTS</t>
  </si>
  <si>
    <t>Investments [Abstract]</t>
  </si>
  <si>
    <t>— INVESTMENTS The following table summarizes, by major security type, the carrying value and amortized cost of the Company's investments. All debt security investments with remaining maturities in excess of one year and substantially all equity and other securities are recorded as long-term investments in the Condensed Consolidated Statements of Financial Position. October 28, 2016 January 29, 2016 Carrying Value Cost Unrealized Gain Unrealized (Loss) Carrying Value Cost Unrealized Gain Unrealized (Loss) (in millions) Investments: U.S. government and agencies $ 186 $ 186 $ — $ — $ — $ — $ — $ — U.S. corporate debt securities 550 550 — — — — — — Foreign debt securities 755 755 — — — — — — Municipal obligations 366 366 — — — — — — Total short-term investments 1,857 1,857 — — — — — — U.S. government and agencies 813 815 — (2 ) — — — — U.S. corporate debt securities 1,396 1,401 — (5 ) — — — — Foreign debt securities 1,446 1,451 — (5 ) — — — — Municipal obligations 16 16 — — — — — — Asset-backed securities 4 4 — — — — — — Equity and other securities (a) 610 602 8 — 114 114 — — Total long-term investments 4,285 4,289 8 (12 ) 114 114 — — Total investments $ 6,142 $ 6,146 $ 8 $ (12 ) $ 114 $ 114 $ — $ — ____________________ (a) The majority of equity and other securities are investments accounted for under the cost method, while the remainder are investments that are measured at fair value on a recurring basis. See Note 5 of the Notes to the Unaudited Condensed Consolidated Financial Statements for additional information on investments measured at fair value on a recurring basis. The Company's investments in debt securities are classified as available-for-sale securities, which are carried at fair value. As of October 28, 2016 , all investments in an unrealized loss position have been in a continuous unrealized loss position for less than 12 months. The contractual maturities of debt securities held at October 28, 2016 are as follows: Carrying Value Amortized Cost (in millions) Due within one year $ 1,721 $ 1,721 Due after 1 year through 5 years 3,441 3,451 Due after 5 years through 10 years 117 118 Due after 10 years 253 254 Total $ 5,532 $ 5,544 Short-term investments on the Condensed Consolidated Statements of Financial Position includes $136 million in variable rate notes which have contractual maturities ranging from 2021 through 2048, and are not classified within investments due within one year above.</t>
  </si>
  <si>
    <t>FINANCIAL SERVICES</t>
  </si>
  <si>
    <t>Receivables [Abstract]</t>
  </si>
  <si>
    <t>FINANCIAL SERVICES Dell Financial Services The Company offers or arranges various financing options and services for its business and consumer customers in the United States, Canada, Europe, and Mexico through Dell Financial Services and its affiliates (collectively, "DFS"). The key activities of DFS include the origination, collection, and servicing of customer receivables primarily related to the purchase of Dell products and services. New financing originations, which represent the amounts of financing provided by DFS to customers for equipment and related software and services, including third-party originations, were $1.1 billion and $0.9 billion for the three months ended October 28, 2016 and October 30, 2015 , respectively, and $3.0 billion and $2.8 billion for the nine months ended October 28, 2016 and October 30, 2015 , respectively. In connection with the EMC merger transaction, the Company acquired an existing notes receivable portfolio, which is included in the fixed-term customer receivables balance in the table below. See Note 3 of the Notes to the Unaudited Condensed Consolidated Financial Statements for more information about the financing receivables acquired. The Company's financing receivables are aggregated into the following categories: • Revolving loans — Revolving loans offered under private label credit financing programs provide qualified customers with a revolving credit line for the purchase of products and services offered by Dell.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 Fixed-term sales-type leases and loans — The Company enters into sales-type lease arrangements with customers who desire lease financing. Leases with business customers have fixed terms of generally two to four years . Future maturities of minimum lease payments as of October 28, 2016 were as follows: Fiscal 2017 - $505 million ; Fiscal 2018 - $1,462 million ; Fiscal 2019 - $883 million ; Fiscal 2020 - $331 million ; Fiscal 2021 and beyond - $74 million .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ollowing table summarizes the components of the Company's financing receivables segregated by portfolio segment as of October 28, 2016 and January 29, 2016 : October 28, 2016 January 29, 2016 Revolving Fixed-term Total Revolving Fixed-term Total (in millions) Financing Receivables, net: Customer receivables, gross $ 1,008 $ 4,116 $ 5,124 $ 1,173 $ 3,637 $ 4,810 Allowances for losses (95 ) (51 ) (146 ) (118 ) (58 ) (176 ) Customer receivables, net 913 4,065 4,978 1,055 3,579 4,634 Residual interest — 461 461 — 458 458 Financing receivables, net $ 913 $ 4,526 $ 5,439 $ 1,055 $ 4,037 $ 5,092 Short-term $ 913 $ 2,136 $ 3,049 $ 1,055 $ 1,860 $ 2,915 Long-term $ — $ 2,390 $ 2,390 $ — $ 2,177 $ 2,177 The following table summarizes the changes in the allowance for financing receivable losses for the respective periods: Three Months Ended October 28, 2016 October 30, 2015 Revolving Fixed-term Total Revolving Fixed-term Total (in millions) Allowance for financing receivable losses: Balance at beginning of period $ 100 $ 56 $ 156 $ 127 $ 50 $ 177 Charge-offs, net of recoveries (21 ) (8 ) (29 ) (25 ) (3 ) (28 ) Provision charged to income statement 16 3 19 19 4 23 Balance at end of period $ 95 $ 51 $ 146 $ 121 $ 51 $ 172 Nine Months Ended October 28, 2016 October 30, 2015 Revolving Fixed-term Total Revolving Fixed-term Total (in millions) Allowance for financing receivable losses: Balance at the beginning of period $ 118 $ 58 $ 176 $ 145 $ 49 $ 194 Charge-offs, net of recoveries (69 ) (13 ) (82 ) (77 ) (12 ) (89 ) Provision charged to income statement 46 6 52 53 14 67 Balance at end of period $ 95 $ 51 $ 146 $ 121 $ 51 $ 172 The following table summarizes the aging of the Company's customer financing receivables, gross, including accrued interest, as of October 28, 2016 and January 29, 2016 , segregated by class: October 28, 2016 January 29, 2016 Current Past Due 1 — 90 Days Past Due &gt; 90 Days Total Current Past Due 1 — 90 Days Past Due &gt; 90 Days Total (in millions) Revolving — DPA $ 696 $ 84 $ 28 $ 808 $ 812 $ 99 $ 36 $ 947 Revolving — DBC 178 17 5 200 202 20 4 226 Fixed-term — Consumer and Small Commercial 339 16 2 357 315 13 1 329 Fixed-term — Medium and Large Commercial 3,564 179 16 3,759 3,131 171 6 3,308 Total customer receivables, gross $ 4,777 $ 296 $ 51 $ 5,124 $ 4,460 $ 303 $ 47 $ 4,810 Credit Quality The following table summarizes customer receivables, gross, including accrued interest, by credit quality indicator segregated by class, as of October 28, 2016 and January 29, 2016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October 28, 2016 January 29, 2016 Higher Mid Lower Total Higher Mid Lower Total (in millions) Revolving — DPA $ 131 $ 248 $ 429 $ 808 $ 148 $ 270 $ 529 $ 947 Revolving — DBC $ 58 $ 59 $ 83 $ 200 $ 68 $ 65 $ 93 $ 226 Fixed-term — Consumer and Small Commercial $ 111 $ 144 $ 102 $ 357 $ 93 $ 136 $ 100 $ 329 Fixed-term — Medium and Large Commercial $ 1,811 $ 1,205 $ 743 $ 3,759 $ 1,597 $ 1,075 $ 636 $ 3,308 Securitizations and Structured Financing Debt The Company transfers certain U.S. customer financing receivables to Special Purpose Entities ("SPEs") that meet the definition of a Variable Interest Entity ("VIE") and are consolidated, along with the associated debt, into the Company's Consolidated Financial Statements, as the Company is the primary beneficiary of those VIEs. These SPEs are bankruptcy remote legal entities with separate assets and liabilities. The purpose of these SPEs is to facilitate the funding of customer receivables in the capital markets. The following table shows financing receivables held by the consolidated VIEs as of the respective dates: October 28, 2016 January 29, 2016 (in millions) Financing receivables held by consolidated VIEs, net: Short-term, net $ 2,073 $ 2,125 Long-term, net 1,239 1,215 Financing receivables held by consolidated VIEs, net $ 3,312 $ 3,340 Financing receivables transferred via securitization through SPEs were $0.6 billion and $0.7 billion for the three months ended October 28, 2016 and October 30, 2015 , respectively, and $2.0 billion and $2.5 billion for the nine months ended October 28, 2016 and October 30, 2015 , respectively. Some of the SPEs have entered into financing arrangements with multi-seller conduits that, in turn, issue asset-backed debt securities in the capital markets. The structured financing debt outstanding, collateralized by the financing receivables held by the consolidated VIEs, was $2.8 billion as of both October 28, 2016 and January 29, 2016.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Company's total structured financing debt, which is collateralized by financing receivables in the United States, Canada, and Europe, was $3.4 billion as of both October 28, 2016 and January 29, 2016 under the following programs: • The structured financing debt program in the United States, which is related to the fixed-term lease and loan securitization program and the revolving loan securitization program, was $1.1 billion and $1.3 billion as of October 28, 2016 and January 29, 2016 , respectively. This debt is collateralized solely by the U.S financing receivables in the programs. The debt has a variable interest rate and the duration of this debt is based on the terms of the underlying financing receivables. As of October 28, 2016 , the total debt capacity related to the securitization programs was $2.1 billion . The Company enters into interest swap agreements to effectively convert the portion of its structured financing debt from a floating rate to a fixed rate. See Note 9 of the Notes to the Unaudited Condensed Consolidated Financial Statements for additional information about interest rate swaps. The Company's securitization programs became effective on October 29, 2013. The revolving program, which was extended during the third quarter of Fiscal 2017, is effective for four and one-half years . The fixed term program, which was extended during the first quarter of Fiscal 2016, is effective for four and one-half years . The program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October 28, 2016 , these criteria were met. • The Company may periodically issue asset-backed debt securities to private investors. As of October 28, 2016 , the associated debt balance of these securities was $1.7 billion . The asset-backed debt securities are collateralized solely by the U.S. fixed-term financing receivables in the offerings, which are held by SPEs. The interest rate on these securities is fixed and ranges from 0.26% to 3.61% and the duration of these securities is based on the terms of the underlying financing receivables. • In connection with the Company's international financing operations, the Company has entered into revolving structured financing debt programs related to its fixed-term lease and loan products sold in Canada and Europe. As of October 28, 2016 , the Canadian program, which was extended during the nine months ended October 28, 2016 , had a total debt capacity of $164 million . This program is effective for two years , beginning on April 15, 2016, and is collateralized solely by the Canadian financing receivables. The European program, which was extended during the three months ended May 1, 2015, is effective for four years , beginning on December 23, 2013. The program is collateralized solely by the European financing receivables and had a total debt capacity of $654 million as of October 28, 2016 . The aggregate outstanding balances of the Canadian and European revolving structured loans as of October 28, 2016 and January 29, 2016 were $576 million and $559 million , respectively. Financing Receivable Sales To manage certain concentrations of customer credit exposure, the Company may sell selected fixed-term financing receivables to unrelated third parties on a periodic basis. The amount of financing receivables sold was $200 million and $40 million during the nine months ended October 28, 2016 and October 30, 2015 , respectively.</t>
  </si>
  <si>
    <t>DEBT</t>
  </si>
  <si>
    <t>Debt Disclosure [Abstract]</t>
  </si>
  <si>
    <t>DEBT The following table summarizes the Company's outstanding debt as of the dates indicated: October 28, 2016 January 29, 2016 (in millions) Secured Debt Structured financing debt $ 3,426 $ 3,411 3.75% Floating rate due October 2018 ("Term Loan C Facility") — 1,003 4.00% Floating rate due April 2020 ("Term Loan B Facility") — 4,329 4.00% Floating rate due April 2020 ("Term Loan Euro Facility") — 891 5.625% due October 2020 ("Senior First Lien Notes") — 1,400 EMC merger transaction financing issued on September 7, 2016 ("Senior Secured Credit Facilities"): 4.00% Term Loan B Facility due September 2023 5,000 — 2.53% Term Loan A-1 Facility due December 2018 3,700 — 2.78% Term Loan A-2 Facility due September 2021 3,925 — 2.53% Term Loan A-3 Facility due December 2018 1,800 — 2.53% Revolving Credit Facility due September 2021 1,475 — EMC merger transaction financing issued on June 1, 2016 ("First Lien Notes"): 3.48% due June 2019 3,750 — 4.42% due June 2021 4,500 — 5.45% due June 2023 3,750 — 6.02% due June 2026 4,500 — 8.10% due June 2036 1,500 — 8.35% due June 2046 2,000 — Unsecured Notes and Debentures Notes and debentures issued prior to going-private transaction: 3.10% due April 2016 — 400 5.65% due April 2018 500 500 5.875% due June 2019 600 600 4.625% due April 2021 400 400 7.10% due April 2028 300 300 6.50% due April 2038 388 388 5.40% due September 2040 265 265 EMC merger transaction financing issued on June 22, 2016 ("Senior Notes"): 5.875% due June 2021 1,625 — 7.125% due June 2024 1,625 — Existing EMC notes assumed as part of the EMC merger transaction ("EMC Notes"): 1.875% due June 2018 2,500 — 2.650% due June 2020 2,000 — 3.375% due June 2023 1,000 — Bridge Facilities 4.875% Asset Sale Bridge Facility due September 2017 2,200 — 2.28% Margin Bridge Facility due September 2017 2,500 — 2.28% VMware Note Bridge Facility due September 2017 1,500 — Other 58 93 Total debt, principal amount 56,787 13,980 October 28, 2016 January 29, 2016 (in millions) Total debt, principal amount 56,787 13,980 Unamortized discount, net of unamortized premium (310 ) (221 ) Debt issuance costs (805 ) (128 ) Total debt, carrying value $ 55,672 $ 13,631 Total short-term debt $ 8,388 $ 2,981 Total long-term debt $ 47,284 $ 10,650 Upon the closing of the EMC merger transaction, the Company repaid and terminated the ABL Credit Facility and the Term Loan Facilities obtained in connection with the going-private transaction, and redeemed the Senior First Lien Notes issued in connection with the going-private transaction. During the nine months ended October 28, 2016 , the Company repaid $0.5 billion of the Revolving Credit Facility obtained in connection with the EMC merger transaction and $0.4 billion of maturing Unsecured Notes and Debentures. To finance the EMC merger transaction, the Company issued $45.9 billion in new debt, which included proceeds from the sale of the First Lien Notes and Senior Unsecured Notes in June 2016, as well as borrowings under the Senior Secured Credit Facilities (including the Revolving Credit Facility), the Asset Sale Bridge Facility, the Margin Bridge Facility, and the VMware Note Bridge Facility at the closing of the transaction. The Company incurred approximately $245 million of other expenses related to these debt extinguishments and new borrowings. Under the terms of the agreements relating to the issuance of the First Lien Notes and Senior Unsecured Notes, the proceeds of the offerings were deposited into escrow and included in restricted cash in the Condensed Consolidated Statements of Financial Position until the closing of the EMC merger transaction, at which time such proceeds were released to finance the transaction. Upon the closing of the EMC merger transaction, the Company received pre-funded interest in the amount of $58 million that the Company had previously paid into escrow and which will be paid to the holders of the First Lien Notes and Senior Unsecured Notes on the scheduled interest payment dates, as well as investment income earned of approximately $14 million on that pre-funded interest. Senior Secured Credit Facilities — At the closing of the EMC merger transaction on September 7, 2016, the Company entered into a credit agreement (the "Senior Secured Credit Agreement") that provides for senior secured credit facilities (the “Senior Secured Credit Facilities”) in the aggregate principal amount of $17.575 billion comprising (a) term loan facilities and (b) a senior secured Revolving Credit Facility, which includes capacity for up to $0.5 billion of letters of credit and for borrowings of up to $0.4 billion under swing-line loans. Dell International L.L.C. ("Dell International") and EMC are the borrowers under the Senior Secured Credit Facilities. As of October 28, 2016 , available borrowings under the Revolving Credit Facility totaled $1.6 billion . The Senior Secured Credit Facilities provide that the borrowers have the right at any time, subject to customary conditions, to request incremental term loans or incremental revolving commitments in an aggregate principal amount of up to (a) the greater of (i) $10.0 billion and (ii) 100% of Consolidated EBITDA (as defined in the Senior Secured Credit Agreement) plus (b) an amount equal to voluntary prepayments of the term loan facilities and the revolving credit facility, subject to certain requirements, plus (c) an additional unlimited amount subject to a pro forma net first lien leverage ratio of 3.25 : 1.0 . Borrowings under the Senior Secured Credit Facilities bear interest at a rate per annum equal to an applicable margin, plus, at the borrowers’ option, either (a) a base rate, which, under the Term Loan B Facility, is subject to an interest rate floor of 1.75% per annum, and under all other borrowings is subject to an interest rate floor of 0% per annum, or (b) a London interbank offered rate ("LIBOR"), which, under the Term Loan B Facility, is subject to an interest rate floor of 0.75% per annum, and under all other borrowings is subject to an interest rate floor of 0% per annum. The applicable margin under the Term Loan B Facility is subject to reduction based on a first lien leverage ratio test. The applicable margins under the Term Loan A-1 Facility, the Term Loan A-2 Facility, the Term Loan A-3 Facility and the Revolving Credit Facility vary based upon a corporate ratings-based pricing schedule. The Term Loan A-1 Facility will mature on December 31, 2018 and has no amortization. The Term Loan A-2 Facility will mature on September 7, 2021 and amortizes in equal quarterly installments in aggregate annual amounts equal to 5% of the original principal amount in each of the first two years after the date of the closing of the EMC merger transaction, 10% of the original principal amount in each of the third and fourth years after the date of the closing of the EMC merger transaction, and 70% of the original principal amount in the fifth year after the date of the closing of the EMC merger transaction. The Term Loan A-3 Facility will mature on December 31, 2018 and has no amortization. The Term Loan B Facility will mature on September 7, 2023 and amortizes in equal quarterly installments in aggregate annual amounts equal to 1% of the original principal amount. The Revolving Credit Facility will mature on September 7, 2021 and has no amortization. The Term Loan A-1 and A-3 Facilities require the borrowers to prepay outstanding borrowings under these facilities with 100% of the net cash proceeds of certain non-ordinary course asset sales or dispositions after fully prepaying the Asset Sale Bridge Facility. The borrowers may voluntarily repay outstanding loans under the Term Loan and Revolving Credit Facilities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their affiliates and certain other persons are guaranteed by Denali Intermediate Inc. (“Denali Intermediate”), Dell, certain subsidiaries of Denali Intermediate, and each existing and subsequently acquired or organized direct or indirect material wholly-owned domestic restricted subsidiary of Dell, with customary exceptions. All such obligations under the Senior Secured Credit Facilities (and the guarantees thereof)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and each wholly-owned material restricted subsidiary of the borrowers and the guarantors, in each case subject to certain thresholds, exceptions and permitted liens. First Lien Notes — The senior secured notes (collectively, the “First Lien Notes”) were issued on June 1, 2016 in an aggregate principal amount of $20.0 billion . As of the closing of the EMC merger transaction, Dell International and EMC are the co-issuers of the First Lien Notes. The First Lien Notes are guaranteed, subject to certain exceptions, on a joint and several basis by Dell Technologies, Denali Intermediate, Dell, and Denali Intermediate’s direct and indirect wholly-owned material domestic subsidiaries that guarantee the Senior Secured Credit Facilities.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of Dell, and of certain wholly-owned material subsidiaries of the issuers and the guarantors, subject to certain exceptions. Senior Notes — The senior unsecured notes (collectively, the "Senior Notes") were issued on June 22, 2016 in an aggregate principal amount of $3.25 billion . As of the closing of the EMC merger transaction, Dell International and EMC are the co-issuers of the Senior Notes. The Senior Notes are guaranteed, subject to certain exceptions, on a joint and several basis, by Dell Technologies, Denali Intermediate, Dell, and Denali Intermediate’s direct and indirect wholly-owned material domestic subsidiaries that guarantee the Senior Secured Credit Facilities. Repayment and Termination of Credit Facilities — At the closing of the EMC merger transaction on September 7, 2016, the Company repaid approximately $6.1 billion of borrowings (including accrued and unpaid interest thereon) under the Company’s ABL Credit Facility and Term Loan Facilities obtained in connection with the going-private transaction and terminated such credit facilities and related credit agreements and documents. The ABL Credit Facility provided for an asset-based senior secured revolving credit facility in an initial aggregate principal amount of approximately $2.0 billion , subject to a borrowing base consisting of certain receivables and inventory. The Term Loan Facilities originally provided for senior secured term loan facilities consisting of a $4.7 billion Term Loan B Facility, a $1.5 billion Term Loan C Facility and a €0.7 billion Term Loan Euro Facility. Redemption of Senior First Lien Notes — In connection with the EMC merger transaction, the Company issued and delivered notices of conditional redemption to holders of the outstanding 5.625% Senior First Lien Notes due 2020 issued by them in October 2013 in connection with Dell’s going private transaction (the “Senior First Lien Notes”) to redeem (a) $0.15 billion in aggregate principal amount of the Senior First Lien Notes at a redemption price of 103% of the principal amount thereof and (b) $1.25 billion in aggregate principal amount of the Senior First Lien Notes at a redemption price equal to 100% of the principal amount thereof plus a “make-whole” premium calculated in accordance with the indenture governing the Senior First Lien Notes, in each case, plus accrued and unpaid interest thereon to but excluding the redemption date. Such redemption notices were conditioned upon, among other matters, the closing of the EMC merger transaction. On September 7, 2016, substantially concurrently with the consummation of the EMC merger transaction, the Company deposited with the trustee of the Senior First Lien Notes the applicable redemption payments to fund such redemptions and thereby redeemed all of the outstanding Senior First Lien Notes. The Senior First Lien Notes were issued in an aggregate original principal amount of $1.5 billion . EMC Notes — As of September 7, 2016, EMC had outstanding approximately $2.5 billion aggregate principal amount of its 1.875% Notes due June 2018, approximately $2.0 billion aggregate principal amount of its 2.650% Notes due June 2020 and approximately $1.0 billion aggregate principal amount of its 3.375% Notes due June 2023 (collectively, the “EMC Notes”), all of which were issued pursuant to an Indenture dated as of June 6, 2013. The EMC Notes remain outstanding following the closing of the EMC merger transaction. The EMC Notes are senior unsecured obligations of EMC and are not guaranteed by any subsidiaries of EMC or by the Company or any other subsidiaries of the Company. Structured Financing Debt — As of October 28, 2016 and January 29, 2016 , the Company had $3.4 billion and $3.4 billion , respectively, in outstanding structured financing debt, which was primarily related to the fixed-term lease and loan securitization programs and the revolving loan securitization programs. See Note 7 and Note 9 of the Notes to the Unaudited Condensed Consolidated Financial Statements for further discussion of the structured financing debt and the interest rate swap agreements that hedge a portion of that debt. Unsecured Notes and Debentures — The Company has Unsecured Notes and Debentures that were issued prior to the going-private transaction. Interest on these borrowings is payable semiannually. See "Senior Notes" above for a discussion of the Senior Unsecured Notes issued in connection with the EMC merger transaction. Asset Sale Bridge Facility — On September 7, 2016, certain subsidiaries of the Company entered into a credit agreement providing for a senior unsecured asset sale bridge facility in an aggregate principal amount of $2.2 billion (the “Asset Sale Bridge Facility”). Dell International and EMC are the borrowers under the Asset Sale Bridge Facility, which is guaranteed by Denali Intermediate, certain subsidiaries of Denali Intermediate, Dell, and each existing and subsequently acquired or organized direct or indirect material wholly-owned domestic restricted subsidiary of Dell that guarantees the Senior Secured Credit Facilities. Borrowings under the Asset Sale Bridge Facility bear interest (a) at a fixed rate of 4.875% per annum until the date that is the three-month anniversary of the closing date of the facility, (b) at a LIBOR-based rate plus a marginal rate of 7.50% per annum from the date that is the three-month anniversary of the closing date of the facility until the date that is the six-month anniversary of the closing date of the facility, and (c) thereafter, at a LIBOR-based rate, subject to increases of 50 basis points on the applicable margin rate every three months thereafter. Interest is payable, at the end of each interest period (but at least every three months), in arrears. The Asset Sale Bridge Facility will mature on September 6, 2017 and has no amortization. The Asset Sale Bridge Facility requires the borrowers to prepay outstanding borrowings under the facility with 100% of the net cash proceeds of certain non-ordinary course asset sales or dispositions. The borrowers may voluntarily repay outstanding loans under the Asset Sale Bridge Facility at any time without premium or penalty, other than customary "breakage" costs. See Note 22 of the Notes to the Unaudited Condensed Consolidated Financial Statements for information regarding the repayment and termination of the Asset Sale Bridge Facility that occurred subsequent to October 28, 2016. Margin Bridge Facility — On September 7, 2016, Merger Sub and EMC entered into a credit agreement providing for a senior secured margin bridge facility in an aggregate principal amount of $2.5 billion (the “Margin Bridge Facility”). EMC is the borrower under the Margin Bridge Facility, which is secured solely by 77,033,442 shares of Class B common stock of VMware and any proceeds thereof. Interest under the Margin Bridge Facility is payable, at the borrower's option, either at (a) a base rate plus 0.75% per annum or (b) a LIBOR-based rate plus 1.75% per annum. Interest is payable, in the case of loans bearing interest based on LIBOR, at the end of each interest period (but at least every three months), in arrears and, in the case of loans bearing interest based on the base rate, quarterly in arrears. The Margin Bridge Facility will mature on September 6, 2017 and has no amortization. The Margin Bridge Facility requires the borrower to prepay outstanding borrowings under the Margin Bridge Facility with 100% of the net cash proceeds of any asset sale or other disposition of the pledged VMware shares. The borrower may voluntarily repay outstanding loans under the Margin Bridge Facility at any time without premium or penalty, other than customary “breakage” costs, subject to certain minimum threshold amounts for prepayment. VMware Note Bridge Facility — On September 7, 2016, Merger Sub and EMC entered into a credit agreement providing for a senior secured note bridge facility in an aggregate principal amount of $1.5 billion (the “VMware Note Bridge Facility”). EMC is the borrower under the VMware Note Bridge Facility, which is secured solely by certain intercompany notes in an aggregate principal amount of $1.5 billion issued by VMware that are payable to EMC, and the proceeds thereof. Interest under the VMware Note Bridge Facility is payable, at the borrower's option, either at (a) a base rate plus 0.75% per annum or (b) a LIBOR-based rate plus 1.75% per annum. Interest is payable, in the case of loans bearing interest based on LIBOR, at the end of each interest period (but at least every three months), in arrears and, in the case of loans bearing interest based on the base rate, quarterly in arrears. The VMware Note Bridge Facility will mature on September 6, 2017 and has no amortization. The VMware Note Bridge Facility requires the borrower to prepay outstanding borrowings under the VMware Note Bridge Facility with 100% of the net cash proceeds of any asset sale or other disposition of the pledged VMware promissory notes. The borrower may voluntarily repay outstanding loans under the VMware Note Bridge Facility at any time without premium or penalty, other than customary “breakage” costs, subject to certain minimum threshold amounts for prepayment. Aggregate Future Maturities — As of October 28, 2016 , aggregate future maturities of the Company's debt were as follows: Maturities by Fiscal Year 2017 (remaining three months) 2018 2019 2020 2021 Thereafter Total (in millions) Structured Financing Debt $ 581 $ 1,754 $ 911 $ 150 $ 27 $ 3 $ 3,426 Senior Secured Credit Facilities and First Lien Notes 62 246 5,795 4,193 332 25,272 35,900 Unsecured Notes and Debentures — — 500 600 — 1,353 2,453 Senior Notes and EMC Notes — — 2,500 — 2,000 4,250 8,750 Bridge Facilities — 6,200 — — — — 6,200 Other 17 13 2 — — 26 58 Total maturities, principal amount 660 8,213 9,708 4,943 2,359 30,904 56,787 Associated carrying value adjustments (1 ) (76 ) (113 ) (63 ) — (862 ) (1,115 ) Total maturities, carrying value amount $ 659 $ 8,137 $ 9,595 $ 4,880 $ 2,359 $ 30,042 $ 55,672 Covenants and Unrestricted Net Assets — The credit agreements for the Senior Secured Credit Facilities and the Asset Sale Bridge Facility contain customary negative covenants that generally limit the ability of Denali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As of October 28, 2016 , the Company had certain consolidated subsidiaries that were designated as unrestricted subsidiaries for all purposes of the applicable credit agreements and the indentures governing the First Lien Notes and the Senior Notes. As of October 28, 2016 , unrestricted net assets of the consolidated subsidiaries were approximately $32.8 billion . The foregoing credit agreements and indentures contain customary events of default, including failure to make required payments, failure to comply with covenants, and the occurrence of certain events of bankruptcy and insolvency. The Term Loan A-1 Facility, the Term Loan A-2 Facility, the Term Loan A-3 Facility, and the Revolving Credit Facility are subject to a first lien net leverage ratio covenant that will be tested at the end of each fiscal quarter of Dell with respect to Dell’s preceding four fiscal quarters. The Company was in compliance with this financial covenant as of October 28, 2016.</t>
  </si>
  <si>
    <t>DERIVATIVE INSTRUMENTS AND HEDGING ACTIVITIES</t>
  </si>
  <si>
    <t>Derivative Instruments and Hedging Activities Disclosure [Abstract]</t>
  </si>
  <si>
    <t>DERIVATIVE INSTRUMENTS AND HEDGING ACTIVITIES Derivative Instruments As part of its risk management strategy, the Company uses derivative instruments, primarily foreign currency forward and option contracts and interest rate swaps, to hedge certain foreign currency and interest rate exposures.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Hedge ineffectiveness recognized in earnings was not material during the three and nine months ended October 28, 2016 and October 30, 2015 . In connection with the EMC merger transaction, the Company acquired foreign exchange derivative instruments with a fair value of approximately $7.0 million as of the closing date of the transaction. The portfolio of instruments is comprised of foreign currency forward and option contracts that mature at various times within 12 months. The Company elected to leave the acquired instruments undesignated from a hedge accounting perspective.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and nine months ended October 28, 2016 and October 30, 2015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the expanded offerings of DFS in Europe, forward contracts are used to hedge financing receivables denominated in foreign currencies.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three years or less. Notional Amounts of Outstanding Derivative Instruments The notional amounts of the Company's outstanding derivative instruments were as follows as of the dates indicated: October 28, 2016 January 29, 2016 (in millions) Foreign Exchange Contracts Designated as cash flow hedging instruments $ 3,699 $ 3,947 Non-designated as hedging instruments 3,016 985 Total $ 6,715 $ 4,932 Interest Rate Contracts Non-designated as hedging instruments $ 979 $ 1,017 Effect of Derivative Instruments on the Consolidated Statements of Financial Position and the Consolidated Statements of Income (Loss) Derivatives in Gain (Loss) Location of Gain (Loss) Gain (Loss) Location of Gain (Loss) Recognized in Income on Derivative (Ineffective Portion) Gain (Loss) Recognized in Income on Derivative (Ineffective Portion) (in millions) For the three months ended October 28, 2016 Total net revenue $ 23 Foreign exchange contracts $ 82 Total cost of net revenue (6 ) Interest rate contracts — Interest and other, net — Interest and other, net $ — Total $ 82 $ 17 $ — For the three months ended October 30, 2015 Total net revenue $ 25 Foreign exchange contracts $ 12 Total cost of net revenue 14 Interest rate contracts — Interest and other, net — Interest and other, net $ — Total $ 12 $ 39 $ — For the nine months ended October 28, 2016 Total net revenue $ (44 ) Foreign exchange contracts $ (25 ) Total cost of net revenue (20 ) Interest rate contracts — Interest and other, net — Interest and other, net $ — Total $ (25 ) $ (64 ) $ — For the nine months ended October 30, 2015 Total net revenue $ 280 Foreign exchange contracts $ 72 Total cost of net revenue 32 Interest rate contracts — Interest and other, net — Interest and other, net $ (1 ) Total $ 72 $ 312 $ (1 ) Fair Value of Derivative Instruments in the Consolidated Statements of Financial Position The Company presents its foreign exchange derivative instruments on a net basis in the Condensed Consolidated Statements of Financial Position due to the right of offset by its counterparties under master netting arrangements. The fair value of those derivative instruments presented on a gross basis as of each date indicated below was as follows: October 28, 2016 Other Current Other Non- Other Current Other Non-Current Total (in millions) Derivatives Designated as Hedging Instruments Foreign exchange contracts in an asset position $ 123 $ — $ 10 $ — $ 133 Foreign exchange contracts in a liability position (3 ) — (1 ) — (4 ) Net asset (liability) 120 — 9 — 129 Derivatives not Designated as Hedging Instruments Foreign exchange contracts in an asset position 260 8 83 — 351 Foreign exchange contracts in a liability position (184 ) — (109 ) — (293 ) Interest rate contracts in an asset position — — — — — Interest rate contracts in a liability position — — — (1 ) (1 ) Net asset (liability) 76 8 (26 ) (1 ) 57 Total derivatives at fair value $ 196 $ 8 $ (17 ) $ (1 ) $ 186 January 29, 2016 Other Current Other Non- Other Current Other Non-Current Total (in millions) Derivatives Designated as Hedging Instruments Foreign exchange contracts in an asset position $ 100 $ — $ — $ — $ 100 Foreign exchange contracts in a liability position (11 ) — — — (11 ) Net asset (liability) 89 — — — 89 Derivatives not Designated as Hedging Instruments Foreign exchange contracts in an asset position 301 1 — — 302 Foreign exchange contracts in a liability position (198 ) — (5 ) (3 ) (206 ) Interest rate contracts in an asset position — 2 — — 2 Interest rate contracts in a liability position — — — (4 ) (4 ) Net asset (liability) 103 3 (5 ) (7 ) 94 Total derivatives at fair value $ 192 $ 3 $ (5 ) $ (7 ) $ 183 The following table presents the gross amounts of the Company's derivative instruments, amounts offset due to master netting agreements with the Company's various counterparties, and the net amounts recognized in the Condensed Consolidated Statements of Financial Position. October 28,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84 $ (280 ) $ 204 $ — $ — $ 204 Financial liabilities (298 ) 280 (18 ) — — (18 ) Total Derivative Instruments $ 186 $ — $ 186 $ — $ — $ 186 Januar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4 $ (209 ) $ 195 $ — $ — $ 195 Financial liabilities (221 ) 209 (12 ) — — (12 ) Total Derivative Instruments $ 183 $ — $ 183 $ — $ — $ 183</t>
  </si>
  <si>
    <t>GOODWILL AND INTANGIBLE ASSETS</t>
  </si>
  <si>
    <t>Goodwill and Intangible Assets Disclosure [Abstract]</t>
  </si>
  <si>
    <t>GOODWILL AND INTANGIBLE ASSETS Goodwill The following table presents goodwill allocated to the Company's business segments as of October 28, 2016 and January 29, 2016 , and changes in the carrying amount of goodwill for the respective periods: Client Solutions Group Infrastructure Solutions Group VMware Other Businesses (a) Total (in millions) Balances at January 29, 2016 $ 4,428 $ 3,907 $ — $ 71 $ 8,406 Goodwill acquired (b) — 12,561 15,117 3,597 31,275 Impact of foreign currency translation — (137 ) — (43 ) (180 ) Goodwill reclassified as held for sale (c) — (661 ) — — (661 ) Other adjustments (d) (191 ) (169 ) — 360 — Balances at October 28, 2016 $ 4,237 $ 15,501 $ 15,117 $ 3,985 $ 38,840 ____________________ (a) Other Businesses, previously referred to as Corporate, consists of offerings by RSA Information Security, SecureWorks, Pivotal, and Boomi, Inc. ("Boomi"). (b) In connection with the EMC merger transaction on September 7, 2016, the Company recorded approximately $31.3 billion in goodwill, which has been preliminarily allocated to ISG, VMware, and Other Businesses. This amount represents the excess of the purchase price over the fair value of the assets acquired and liabilities assumed with this transaction. See Note 3 of the Notes to the Unaudited Condensed Consolidated Financial Statements for additional information on the EMC merger transaction. (c) Goodwill reclassified as held for sale represents goodwill attributable to ECD, which was acquired as a part of the EMC merger transaction and subsequently classified as held for sale. See Note 4 of the Notes to the Unaudited Condensed Consolidated Financial Statements for additional information on the ECD divestiture. (d) Following the completion of the SecureWorks IPO during the nine months ended October 28, 2016 , goodwill attributable to the SecureWorks business was re-allocated in a manner consistent with goodwill recognized by SecureWorks on a stand-alone basis. Goodwill and indefinite-lived intangible assets are tested for impairment annually during the third fiscal quarter and whenever events or circumstances may indicate that an impairment has occurred. Based on the results of the annual impairment test, which was a qualitative test, no impairment of goodwill or indefinite-lived intangible assets existed for any reporting unit as of October 28, 2016 . Further, the Company did not have any accumulated goodwill impairment charges as of October 28, 2016 .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discounted cash flow methodology. This analysis requires significant judgments, including estimation of future cash flows, which is dependent on internal forecast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Intangible Assets The Company's intangible assets as of October 28, 2016 and January 29, 2016 were as follows: October 28, 2016 January 29, 2016 Gross Accumulated Amortization Net Gross Accumulated Amortization Net (in millions) Customer relationships $ 22,706 $ (4,895 ) $ 17,811 $ 9,869 $ (3,600 ) $ 6,269 Developed technology 14,552 (1,667 ) 12,885 1,536 (871 ) 665 Trade names 1,268 (164 ) 1,104 318 (110 ) 208 Leasehold assets (liabilities) 128 (1 ) 127 — — — Finite-lived intangible assets 38,654 (6,727 ) 31,927 11,723 (4,581 ) 7,142 In-process research and development 890 — 890 — — — Indefinite-lived trade names 3,754 — 3,754 1,435 — 1,435 Total intangible assets $ 43,298 $ (6,727 ) $ 36,571 $ 13,158 $ (4,581 ) $ 8,577 In connection with the EMC merger transaction on September 7, 2016, the Company recorded approximately $31.2 billion of identifiable intangible assets, which represents the respective fair values as of the transaction date. Of that amount, approximately $1.1 billion is related to the ECD divestiture, which is classified as held for sale and is not included in the above table. See Note 3 and Note 4 of the Notes to the Unaudited Condensed Consolidated Financial Statements for additional information on the EMC merger transaction and the ECD divestiture, respectively. Amortization expense related to finite-lived intangible assets was approximately $1,164 million and $492 million during the three months ended October 28, 2016 and October 30, 2015 , respectively, and $2,146 million and $1,478 million during the nine months ended October 28, 2016 and October 30, 2015 , respectively. There were no material impairment charges related to intangible assets during the three and nine months ended October 28, 2016 and October 30, 2015 . Estimated future annual pre-tax amortization expense of finite-lived intangible assets as of October 28, 2016 over the next five fiscal years and thereafter is as follows: Fiscal Years (in millions) 2017 (remaining three months) $ 1,492 2018 6,787 2019 5,899 2020 4,107 2021 3,214 Thereafter 10,428 Total $ 31,927</t>
  </si>
  <si>
    <t>WARRANTY LIABILITY</t>
  </si>
  <si>
    <t>Product Warranties Disclosures [Abstract]</t>
  </si>
  <si>
    <t>WARRANTY LIABILITY The Company record s a liability for its standard limited warranties at the time of sale for the estimated costs that may be incurred. The liability for standard warranties is included in accrued and other current liabilities and other non-current liabilities in the Condensed Consolidated Statements of Financial Position. Changes in the Company's liabilities for standard limited warranties are presented in the following table for the periods indicated. Three Months Ended Nine Months Ended October 28, 2016 October 30, 2015 October 28, 2016 October 30, 2015 (in millions) Warranty liability: Warranty liability at beginning of period $ 565 $ 653 $ 574 $ 679 Warranty liability assumed through EMC merger transaction 125 — 125 — Costs accrued for new warranty contracts and changes in estimates for pre-existing warranties (a) (b) 196 189 578 592 Service obligations honored (248 ) (226 ) (639 ) (655 ) Warranty liability at end of period $ 638 $ 616 $ 638 $ 616 Current portion $ 425 $ 408 $ 425 $ 408 Non-current portion $ 213 $ 208 $ 213 $ 208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COMMITMENTS AND CONTINGENCIES</t>
  </si>
  <si>
    <t>Commitments and Contingencies Disclosure [Abstract]</t>
  </si>
  <si>
    <t>COMMITMENTS AND CONTINGENCIES Lease Commitments — The Company leases property and equipment, manufacturing facilities, and office space under non-cancelable leases. Certain of these leases obligate the Company to pay taxes, maintenance, and repair costs. At October 28, 2016 , future minimum lease payments under these non-cancelable leases were as follows: $63 million in Fiscal 2017 ; $473 million in Fiscal 2018 ; $373 million in Fiscal 2019 ; $285 million in Fiscal 2020 ; $221 million in Fiscal 2021 ; and $963 million thereafter. For the three and nine months ended October 28, 2016 , rent expense under all leases totaled $110 million and $179 million , respectively. For the three and nine months ended October 30, 2015 , rent expense under all leases totaled $33 million and $99 million , respectively. Purchase Obligations — The Company has contractual obligations to purchase goods or services, which specify significant terms, including fixed or minimum quantities to be purchased; fixed, minimum, or variable price provisions; and the approximate timing of the transaction. As of October 28, 2016 , the Company had $2,510 million , $137 million , and $112 million in purchase obligations for Fiscal 2017 , Fiscal 2018 , and Fiscal 2019 and thereafter , respectively. Legal Matters —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The following is a discussion of the Company's significant legal matters and other proceedings: EMC Merger Litigation — The Company, Dell, and Universal Acquisition Co. (“Universal”) have been named as defendants in fifteen putative class-action lawsuits brought by purported EMC shareholders and VMware stockholders challenging the proposed merger between the Company, Dell, and Universal on the one hand, and EMC on the other (the “EMC merger”). Those suits are captioned as follows: Case Court Filing Date 1. IBEW Local No. 129 Benefit Fund v. Tucci , Civ. No. 1584-3130-BLS1 Mass. Superior Court, Suffolk County 10/15/2015 2. Barrett v. Tucci , Civ. No. 15-6023-A Mass. Superior Court, Middlesex County 10/16/2015 3. Graulich v. Tucci , Civ. No. 1584-3169-BLS1 Mass. Superior Court, Suffolk County 10/19/2015 4. Vassallo v. EMC Corp. , Civ. No. 1584-3173-BLS1 Mass. Superior Court, Suffolk County 10/19/2015 5. City of Miami Police Relief &amp; Pension Fund v. Tucci , Civ. No. 1584-3174-BLS1 Mass. Superior Court, Suffolk County 10/19/2015 6. Lasker v. EMC Corp. , Civ. No. 1584-3214-BLS1 Mass. Superior Court, Suffolk County 10/23/2015 7. Walsh v. EMC Corp. , Civ. No. 15-13654 U.S. District Court, District of Massachusetts 10/27/2015 8. Local Union No. 373 U.A. Pension Plan v. EMC Corp. , Civ. No. 1584-3253-BLS1 Mass. Superior Court, Suffolk County 10/28/2015 9. City of Lakeland Emps.’ Pension &amp; Ret. Fund v. Tucci , Civ. No. 1584-3269-BLS1 Mass. Superior Court, Suffolk County 10/28/2015 10. Ma v. Tucci , Civ. No. 1584-3281-BLS1 Mass. Superior Court, Suffolk County 10/29/2015 11. Stull v. EMC Corp. , Civ. No. 15-13692 U.S. District Court, District of Massachusetts 10/30/2015 12. Jacobs v. EMC Corp. , Civ. No. 15-6318-H Mass. Superior Court, Middlesex County 11/12/2015 13. Ford v. VMware, Inc. , C.A. No. 11714-VCL Delaware Chancery Court 11/17/2015 14. Pancake v. EMC Corp. , Civ. No. 16-10040 U.S. District Court, District of Massachusetts 1/11/2016 15. Booth Family Trust v. EMC Corp. , Civ. No. 16-10114 U.S. District Court, District of Massachusetts 1/26/2016 The fifteen lawsuits seek, among other things, injunctive relief enjoining the EMC merger, rescission of the EMC merger if consummated, an award of fees and costs, and/or an award of damages. The complaints in the IBEW, Barrett, Graulich, Vassallo, City of Miami, Lasker, Local Union No. 373, City of Lakeland, and Ma actions generally allege that the EMC directors breached their fiduciary duties to EMC shareholders in connection with the EMC merger by, among other things, failing to maximize shareholder value and agreeing to provisions in the EMC merger agreement that discourage competing bids. The complaints generally further allege that there were various conflicts of interest in the proposed transaction. The IBEW, Graulich, City of Miami, and Ma plaintiffs brought suit against the Company, Dell, and Universal for injunctive relief. The Barrett, Vassallo, Lasker, Lakeland, and Local Union No. 373 plaintiffs brought suit against the Company, Dell, and Universal as alleged aiders and abettors. After consolidating the nine complaints, by decision dated December 7, 2015, the Business Litigation Session of the Suffolk County Superior Court in Massachusetts, dismissed all nine complaints for failure to make a demand on the EMC board of directors. Three of the nine plaintiffs in the consolidated actions appealed the judgment dismissing their complaints. The Massachusetts Supreme Judicial Court granted an application for direct appellate review, and heard oral argument on the appeal on November 7, 2016. The outcome of the appeal is uncertain. The complaints in the Walsh, Stull, Pancake, and Booth actions allege that the EMC directors breached their fiduciary duties to EMC shareholders in connection with the EMC merger by, among other things, failing to maximize shareholder value and agreeing to provisions in the EMC merger agreement that discourage competing bids. The complaints generally further allege that there were various conflicts of interest in the proposed transaction and that the preliminary SEC Form S-4 filed by the Company on December 14, 2015 in connection with the transaction contained material misstatements and omissions, in violation of Section 14(a) of the Securities Exchange Act of 1934 (the "Exchange Act”) and SEC Rule 14a-9 promulgated thereunder (“Rule 14a-9”). Under the amended complaints, the plaintiffs in the Walsh, Stull, and Pancake actions have brought suit against the Company, Dell, and Universal under Section 20(a) of the Exchange Act as alleged controlling persons of EMC. The plaintiffs in the Booth action have brought suit against the Company, Dell, and Universal under Section 14(a) of the Exchange Act and Rule 14a-9. On April 26, 2016, the Court consolidated the actions and entered an order appointing Plaintiff Stull as lead plaintiff and his choice of counsel as lead and liaison counsel. On June 6, 2016, the Securities and Exchange Commission declared effective the Company’s registration statement on Form S-4 relating to the EMC merger (the “SEC Form S-4”), including the amendments thereto. On June 17, 2016, the parties to the Walsh, Stull, Pancake, and Booth actions submitted to the Court a Stipulation and Proposed Order Dismissing Action and Retaining Jurisdiction to Determine Plaintiffs’ Counsel’s Application for an Award of Attorneys’ Fees and Reimbursement of Expenses. In the stipulation, the plaintiffs represented to the Court that they believe sufficient information had been disclosed to warrant dismissal of the actions as moot in light of the disclosures in the SEC Form S-4, including the amendments thereto. The Court has entered the proposed order and the cases are now dismissed. The amended complaints in the Jacobs and Ford actions allege that EMC, as the majority stockholder of VMware, Inc. ("VMware"), and the individual defendants, who are directors of EMC, VMware, or both, breached their fiduciary duties to minority stockholders of VMware in connection with the proposed EMC merger by allegedly entering into or approving a merger that favors the interests of EMC and Dell at the expense of the minority stockholders. Under the amended complaint, the plaintiffs in the Jacobs action also brought suit against the Company, Dell, and Universal as alleged aiders and abettors. Effective December 2, 2016, the parties entered into an agreement to resolve the Jacobs action, pursuant to which the plaintiff has voluntarily dismissed the action with prejudice. Under the amended complaint, the plaintiffs in the Ford action have also brought suit against the Company and Dell for alleged breach of fiduciary duties to VMware and its stockholders, and against the Company, Dell, and Universal for aiding and abetting the alleged breach of fiduciary duties by EMC and VMware’s directors. On November 17, 2015, the plaintiffs in the Ford action moved for a preliminary injunction and for expedited discovery. Certain defendants filed motions to dismiss the amended complaint in the Ford action on February 26, 2016 and February 29, 2016. On June 7, 2016, the plaintiffs in the Ford action filed a second amended complaint. Certain defendants filed motions to dismiss the second amended complaint on June 21, 2016. A hearing on the motions is scheduled for February 3, 2017.No trial date has been set in the Ford action, and the outcome is uncertain. An adverse judgment for monetary damages on any of the EMC merger litigations could have an adverse effect on the Company’s operations. Appraisal Proceedings — Holders of shares of Dell common stock who did not vote on September 12, 2013 in favor of the proposal to adopt the amended going-private transaction agreement and who properly demanded appraisal of their shares and who otherwise comply with the requirements of Section 262 of the Delaware General Corporate Law ("DGCL") are entitled to seek appraisal for, and obtain payment in cash for the judicially determined "fair value" (as defined pursuant to Section 262 of the DGCL) of, their shares in lieu of receiving the going-private transaction consideration. Dell initially recorded a liability of $13.75 for each share with respect to which appraisal has been demanded and as to which the demand has not been withdrawn, together with interest at the statutory rate discussed below. As of October 28, 2016 , this liability was approximately $129 million , compared to approximately $593 million as of January 29, 2016 , as the Company settled a substantial portion of the liability during the nine months ended October 28, 2016 . Also during the nine months ended October 28, 2016 , as discussed further below, the Court of Chancery ruled that that the fair value of the appraisal shares as of October 29, 2013, the date on which the going-private transaction became effective, was $17.62 per share. On November 21, 2016, the Chancery Court entered final judgment in the appraisal action. On November 22, 2016, Dell filed a notice of appeal to the Delaware Supreme Court. That appeal is pending. The Company believes it was adequately reserved for the appraisal proceedings as of October 28, 2016 . Between October 29, 2013 and February 25, 2014, former Dell stockholders filed petitions in thirteen separate matters commencing appraisal proceedings in the Delaware Court of Chancery in which they seek a determination of the fair value of a total of approximately 38 million shares of Dell common stock plus interest, costs, and attorneys' fees. These matters have been consolidated as In Re Appraisal of Dell (C.A. No. 9322-VCL). The trial took place during the week of October 5, 2015. The appraisal proceedings were conducted in accordance with the rules of the Delaware Court of Chancery. In these proceedings, the Court of Chancery determined the fair value of the shares as to which appraisal has been properly demanded, exclusive of any element of value arising from the accomplishment or expectation of the going-private transaction. Interest on such fair value from the effective time of the going-private transaction through the date of payment of the judgment will be compounded quarterly and will accrue at a per annum rate of 5% over the Federal Reserve discount rate (including any surcharge) as established from time to time. Any payment in respect of the shares subject to appraisal rights will be required to be paid in cash. The petitioners sought $28.61 per share, plus interest. Dell, by contrast, believes that the fair value of Dell on the day the going-private transaction was completed was $12.68 per share. The number of shares subject to appraisal demands, including shares held by those parties who have sought appraisal but not filed petitions, originally was 38,766,982 . By orders dated June 27 and September 10, 2014, and May 13, May 14, July 13 and July 28, 2015, the Court of Chancery dismissed claims of holders of approximately 2,530,322 shares for failure to comply with the statutory requirements for seeking appraisal. On July 30, 2015, Dell moved for summary judgment seeking to dismiss claims of holders of an additional 30,730,930 shares (as well as a number of shares previously disqualified on other grounds) because those shares were voted in favor of the going-private transaction, and thus failed to comply with the statutory requirements for seeking appraisal. On May 11, 2016, the Court of Chancery granted Dell's motion and dismissed the appraisal claims of the holders of the 30,730,930 shares, determining that they were entitled to the merger consideration without interest. On May 18, 2016, the petitioners filed a motion for an equitable award of interest, which was denied by the Court on May 31, 2016. The Court of Chancery ruled on May 31, 2016, that the fair value of shares as of October 29, 2013, the date on which the going-private transaction became effective, was $17.62 per share. This ruling would entitle the holders of the remaining 5,505,730 shares to $17.62 per share, plus interest at a statutory rate, compounded quarterly. On June 6, 2016, the petitioners filed a motion to amend the Court’s memorandum opinion, which was denied by the Court on June 16, 2016. On November 21, 2016, the Chancery Court entered final judgment in the appraisal action. On November 22, 2016, Dell filed a notice of appeal to the Delaware Supreme Court. That appeal is pending. On June 29, 2016, the Company, Dell, and certain funds affiliated with T. Rowe entered into a settlement agreement to resolve a dispute regarding the fair value and interest due on approximately 31,653,905 shares held by the funds, representing the 30,730,930 shares subject to claims that were dismissed on May 11, 2016 plus an additional 922,975 shares that had been previously disqualified on other grounds. The terms of the T. Rowe settlement, among other matters, provide that, in exchange for a release and dismissal of all asserted claims, the Company pay $13.75 per share for a total sum of approximately $463 million , including interest. On June 29, 2016, the Court entered an order approving the settlement, which was subsequently consummated. The remaining 5,505,730 shares not subject to the settlement agreement remain subject to the appraisal proceedings. On November 21, 2016, the Chancery Court entered final judgment in the appraisal action. On November 22, 2016, Dell filed a notice of appeal to the Delaware Supreme Court. That appeal is pending. Securities Litigation — On May 22, 2014, a securities class action seeking compensatory damages was filed in the United States District Court for the Southern District of New York, captioned the City of Pontiac Employee Retirement System vs. Dell Inc. et. al. (Case No. 1:14-cv-03644). The action names as defendants Dell Inc. and certain current and former executive officers, and alleges that Dell made false and misleading statements about Dell’s business operations and products between February 22, 2012 and May 22, 2012, which resulted in artificially inflated stock prices. The case was transferred to the United States District Court for the Western District of Texas, where the defendants filed a motion to dismiss. On September 16, 2016, the Court denied the motion to dismiss and the case is proceeding with discovery. The defendants believe the claims asserted are without merit and the risk of material loss is remote. Copyright Levies — The Company's obligation to collect and remit copyright levies in certain European Union ("EU") countries may be affected by the resolution of legal proceedings pending in Germany against various companies, including Dell's German subsidiary, and elsewhere in the EU against other companies in Dell's industry. The plaintiffs in those proceedings, some of which are described below, generally seek to impose or modify the levies with respect to sales of such equipment as multifunction devices, phones, personal computers, and printers, alleging that such products enable the copying of copyrighted materials. Some of the proceedings also challenge whether the levy schemes in those countries comply with EU law. Certain EU member countries that do not yet impose levies on digital devices are expected to implement legislation to enable them to extend existing levy schemes, while some other EU member countries are expected to limit the scope of levy schemes and their applicability in the digital hardware environment. Dell, other companies, and various industry associations have opposed the extension of levies to the digital environment and have advocated alternative models of compensation to rights holders. The Company continues to collect levies in certain EU countries where it has determined that based on local laws it is probable that it has a payment obligation. The amount of levies is generally based on the number of products sold and the per-product amounts of the levies, which vary. The Company accrues a liability when it believes that it is both probable that a loss has been incurred and when it can reasonably estimate the amount of the loss. On December 29, 2005, Zentralstelle für private Überspielungsrechte ("ZPÜ"), a joint association of various German collecting societies, instituted arbitration proceedings against Dell's German subsidiary before the Board of Arbitration at the German Patent and Trademark Office in Munich, and subsequently filed a lawsuit in the German Regional Court in Munich on February 21, 2008, seeking levies to be paid on each personal computer sold by Dell in Germany through the end of calendar year 2007. On December 23, 2009, ZPÜ and the German industry association, BCH, reached a settlement regarding audio-video copyright levy litigation (with levies ranging from €3.15 to €13.65 per unit). Dell joined this settlement on February 23, 2010, and has paid the amounts due under the settlement. On March 25, 2014, ZPÜ and Dell reached a settlement for levies to be paid on each personal computer sold for the period of January 2, 2011 through December 31, 2016. The amount of the settlement is not material to the Company. The amount of any levies payable after calendar year 2016, as well as the Company's ability to recover such amounts through increased prices, remains uncertain. German courts are also considering a lawsuit originally filed in July 2004 by VG Wort, a German collecting society representing certain copyright holders, against Hewlett-Packard Company in the Stuttgart Civil Court seeking levies on printers, and a lawsuit originally filed in September 2003 by the same plaintiff against Fujitsu Siemens Computer GmbH in Munich Civil Court in Munich, Germany seeking levies on personal computers. In each case, the civil and appellate courts held that the subject classes of equipment were subject to levies. In July 2011, the German Federal Supreme Court, to which the lower court holdings have been appealed, referred each case to the Court of Justice of the European Union, submitting a number of legal questions on the interpretation of the European Copyright Directive which the German Federal Supreme Court deems necessary for its decision. In August 2014, the German Supreme Court delivered an opinion ruling that printers and personal computers are subject to levies, and referred the case back to the Court of Appeals. Dell joined the industry settlement in the Fujitsu Siemens case, and Dell believes it has no remaining material obligations in either case. Proceedings seeking to impose or modify copyright levies for sales of digital devices also have been instituted in courts in other EU member states. Even in countries where Dell is not a party to such proceedings, decisions in those cases could impact Dell's business and the amount of copyright levies Dell may be required to collect. The ultimate resolution of these proceedings and the associated financial impact to the Company, if any, including the number of units potentially affected, the amount of levies imposed, and the ability of the Company to recover such amounts, remain uncertain at this time. Should the courts determine there is liability for previous units shipped beyond the amount of levies the Company has collected or accrued, the Company would be liable for such incremental amounts. Recovery of any such amounts from others by the Company would be possible only on future collections related to future shipments. Other Litigation — The various legal proceedings in which Dell is involved include commercial litigation and a variety of patent suits. In some of these cases, Dell is the sole defendant. More often, particularly in the patent suits, Dell is one of a number of defendants in the electronics and technology industries. Dell is actively defending a number of patent infringement suits, and several pending claims are in various stages of evaluation. While the number of patent cases varies over time, Dell does not currently anticipate that any of these matters will have a material adverse effect on its business, financial condition, results of operations, or cash flows. As of October 28, 2016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t>
  </si>
  <si>
    <t>INCOME AND OTHER TAXES</t>
  </si>
  <si>
    <t>Income Tax Disclosure [Abstract]</t>
  </si>
  <si>
    <t>INCOME AND OTHER TAXES For the three and nine months ended October 28, 2016 , the Company's effective income tax rates for continuing operations were 29.0% and 21.1% on pre-tax losses from continuing operations of $2.3 billion and $2.9 billion , respectively. For the three and nine months ended October 30, 2015 , the Company's effective income tax rates were 6.0% and 8.1% on pre-tax losses from continuing operations of $0.3 billion and $1.1 billion , respectively. The change in the Company's effective income tax rate was primarily attributable to tax benefits from charges associated with the EMC merger transaction, including purchase accounting adjustments, interest charges, and stock-based compensation expense. These benefits were partially offset by a higher mix of operating income in higher-tax jurisdictions. See Note 1 and Note 3 of the Notes to the Unaudited Condensed Consolidated Financial Statements for more information on the EMC merger transaction. The income tax rate for future quarters of Fiscal 2017 will be impacted by the actual mix of jurisdictions in which income is generated. The differences between the estimated effective income tax rates and the U.S. federal statutory rate of 35% principally result from the Company's geographical distribution of income and differences between the book and tax treatment of certain items. A portion of the Company's operations is subject to a reduced tax rate or is free of tax under various tax holidays. A significant portion of these income tax benefits is related to a tax holiday that will expire on December 31, 2016. The Company has negotiated new terms for the affected subsidiary, which provides for a reduced income tax rate and will be effective for a two-year bridge period expiring in January 2019. The Company's other tax holidays will expire in whole or in part during Fiscal 2019 through Fiscal 2023. Many of these tax holidays and reduced tax rates may be extended when certain conditions are met or may be terminated early if certain conditions are not met. With the EMC merger transaction, the Company acquired $6.2 billion of net deferred tax liabilities, which are included in other non-current assets and other non-current liabilities in the Condensed Consolidated Statements of Financial Position . The Company has not provided deferred taxes on undistributed earnings and other basis differences of EMC’s foreign subsidiaries as it is the Company's intention for these to remain permanently reinvested. Subsequent to October 28, 2016 , the Company effectively settled its Internal Revenue Service ("IRS") audit for fiscal years 2004 through 2006. See Note 22 of the Notes to the Unaudited Condensed Consolidated Financial Statements for more information about the settlement. The Company’s U.S. federal income tax returns for fiscal years 2007 through 2009 are currently under examination by the IRS, which issued a Revenue Agent's Report ("RAR") related to those years during the nine months ended October 28, 2016 . The IRS has proposed adjustments relating to certain tax positions taken on the tax returns with which the Company disagrees and will contest through the IRS administrative appeals procedures. Prior to the merger, EMC received an RAR for its tax years 2009 and 2010. The Company disagrees with certain proposed adjustments in this RAR and is currently contesting through the IRS administrative appeals process.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fiscal year 2000. Judgment is required in evaluating the Company's uncertain tax positions and determining the Company's provision for income taxes. The Company's net unrecognized tax benefits, included in accrued and other, and other non-current liabilities in the Condensed Consolidated Statements of Financial Position was $3.8 billion and $3.1 billion as of October 28, 2016 and January 29, 2016 , respectively. Included in the balance as of October 28, 2016 is $547 million of unrecognized tax benefits acquired as a part of the EMC merger transaction. Other than the IRS settlement described above,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may be required to provide collateral guarantees or indemnification to regulators and tax authorities until the matter is resolved.</t>
  </si>
  <si>
    <t>ACCUMULATED OTHER COMPREHENSIVE LOSS</t>
  </si>
  <si>
    <t>Equity [Abstract]</t>
  </si>
  <si>
    <t>ACCUMULATED OTHER COMPREHENSIVE LOSS Accumulated other comprehensive loss is presented in stockholders' equity in the Condensed Consolidated Statements of Financial Position and consists of amounts related to foreign currency translation adjustments, unrealized net gains (losses) on investments, and unrealized net gains (losses) on cash flow hedges. The following table presents changes in accumulated other comprehensive loss, net of tax, by the following components for the periods indicated: Foreign Currency Translation Adjustments Investments Cash Flow Hedges Accumulated Other Comprehensive Loss (in millions) Balances at January 29, 2016 $ (358 ) $ — $ 34 $ (324 ) Other comprehensive loss before reclassifications (214 ) (5 ) (25 ) (244 ) Amounts reclassified from accumulated other comprehensive loss — — 64 64 Total change for the period (214 ) (5 ) 39 (180 ) Less: Change in comprehensive income (loss) attributable to non-controlling interests — — — — Balances at October 28, 2016 $ (572 ) $ (5 ) $ 73 $ (504 ) Amounts related to investments are reclassified to net income when gains and losses are realized. See Note 5 and Note 6 of the Notes to the Unaudited Condensed Consolidated Financial Statements for more information on the Company's investments. Amounts related to the Company's cash flow hedges are reclassified to net income during the same period in which the items being hedged are recognized in earnings. In addition, any hedge ineffectiveness related to cash flow hedges is recognized currently in net income. See Note 9 of the Notes to the Unaudited Condensed Consolidated Financial Statements for more information on the Company's derivative instruments. The following table presents reclassifications out of accumulated other comprehensive loss, net of tax, which consists entirely of gains and losses related to cash flow hedges, to net income (loss) for the periods presented: Three Months Ended Nine Months Ended October 28, 2016 October 30, 2015 October 28, 2016 October 30, 2015 (in millions) Total reclassifications, net of tax: Net revenue $ 23 $ 25 $ (44 ) $ 280 Cost of net revenue (6 ) 14 (20 ) 32 Interest and other, net — — — (1 ) Total reclassifications, net of tax benefit (expense) of $(2) and $4, respectively and $3 and $12, respectively $ 17 $ 39 $ (64 ) $ 311</t>
  </si>
  <si>
    <t>NON-CONTROLLING INTERESTS</t>
  </si>
  <si>
    <t>Noncontrolling Interest [Abstract]</t>
  </si>
  <si>
    <t xml:space="preserve"> NON-CONTROLLING INTERESTS SecureWorks — On April 27, 2016, SecureWorks completed a registered underwritten IPO of its Class A common stock. The non-controlling interests' share of equity in SecureWorks is reflected as a component of the non-controlling interests in the accompanying Condensed Consolidated Statements of Financial Position and was $88 million and $0 million as of October 28, 2016 and January 29, 2016 , respectively. As of October 28, 2016 , Dell Technologies held approximately 87.5% of the outstanding equity interest in SecureWorks. The following non-controlling interests were assumed on September 7, 2016 in connection with the EMC merger transaction: VMware — The non-controlling interests' share of equity in VMware is reflected as a component of the non-controlling interests on the accompanying Condensed Consolidated Statements of Financial Position and was $4,967 million as of October 28, 2016 . As of October 28, 2016 , the Company held approximately 83.3% of the outstanding equity interest in VMware. Pivotal — A portion of the non-controlling interest in Pivotal is held by third parties in the form of a preferred equity instrument. Consequently, there is no net income attributable to such interest in Pivotal in the Condensed Consolidated Statements of Income (Loss). Additionally, due to the terms of the preferred equity instrument, the non-controlling interests in the Condensed Consolidated Statements of Financial Position are generally not impacted by Pivotal’s equity-related activity. The preferred equity instrument is convertible into common shares at the non-controlling owner's election at any time. The portion of the results of operations of Pivotal allocable to its other owners, whose interest is held in the form of common stock, is reflected as an adjustment to net income attributable to Dell Technologies in the accompanying Condensed Consolidated Statements of Income. The non-controlling interests’ share of equity in Pivotal is reflected as a component of the non-controlling interests in the accompanying Condensed Consolidated Statements of Financial Position and was $884 million as of October 28, 2016 . As of October 28, 2016 , the Company held approximately 77.4% of the outstanding equity interest in Pivotal. The effect of changes in the Company's ownership interest in SecureWorks, VMware, and Pivotal on the Company's equity was as follows: Nine Months Ended October 28, 2016 (in millions) Net loss attributable to Dell Technologies Inc. $ (1,436 ) Transfers (to) from the non-controlling interests: Increase in Dell Technologies' additional paid-in-capital for equity issuances 37 Decrease in Dell Technologies' additional paid-in-capital for other equity activity (398 ) Net transfers to non-controlling interests (361 ) Change from net loss attributable to Dell Technologies Inc. and transfers to the non-controlling interests $ (1,797 )</t>
  </si>
  <si>
    <t>EARNINGS (LOSS) PER SHARE</t>
  </si>
  <si>
    <t>Earnings Per Share [Abstract]</t>
  </si>
  <si>
    <t>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The Company has two groups of common stock, denoted as the DHI Group Common Stock and the Class V Common Stock. The DHI Group Common Stock consists of four classes of common stock, referred to as Class A Common Stock, Class B Common Stock, Class C Common Stock, and Class D Common Stock. The DHI Group generally refers to the direct and indirect interest of Dell Technologies in all of Dell Technologies' business, assets, properties, liabilities, and preferred stock other than those attributable to the Class V Group, as well as its retained interest in the Class V Group equal to approximately 35% of the Company's economic interest in the Class V Group as of the closing date of the EMC merger transaction. The Class V Common Stock is intended to track the economic performance of approximately 65% of the Company's economic interest in the Class V Group as of such date. As of the closing date of the EMC merger transaction, the Class V Group consisted of approximately 343 million shares of common stock of VMware held by the Company. See Note 17 of the Notes to the Unaudited Condensed Consolidated Financial Statements and Exhibit 99.1 filed with this report for more information regarding the allocation of earnings from Dell Technologies' interest in VMware between the DHI Group and the Class V Common Stock. For purposes of calculating earnings (loss) per share, the Company used the two-class method. As all classes of DHI Group Common Stock share the same rights in dividends, basic and diluted earnings (loss) per share are the same for each class of DHI Group Common Stock. The following table sets forth basic and diluted earnings (loss) per share for each of the periods presented: Three Months Ended Nine Months Ended October 28, 2016 October 30, 2015 October 28, 2016 October 30, 2015 (in millions, except per share amounts) Earnings (loss) per share attributable to Dell Technologies Inc. - basic: Continuing operations - Class V Common Stock - basic $ 0.79 $ — $ 0.79 $ — Continuing operations - DHI Group - basic $ (3.62 ) $ (0.65 ) $ (5.70 ) $ (2.47 ) Discontinued operations - DHI Group - basic $ (0.88 ) $ 0.21 $ 2.01 $ 0.13 Earnings (loss) per share attributable to Dell Technologies Inc. - diluted: Continuing operations - Class V Common Stock - diluted $ 0.78 $ — $ 0.78 $ — Continuing operations - DHI Group - diluted $ (3.63 ) $ (0.65 ) $ (5.70 ) $ (2.47 ) Discontinued operations - DHI Group - diluted $ (0.88 ) $ 0.21 $ 2.01 $ 0.13 The following table sets forth the computation of basic and diluted earnings (loss) per share for each of the periods presented: Three Months Ended Nine Months Ended October 28, 2016 October 30, 2015 October 28, 2016 October 30, 2015 (in millions, except per share amounts) Numerator: Continuing operations - Class V Common Stock Net income from continuing operations attributable to Class V Common Stock - basic $ 175 $ — $ 175 $ — Incremental dilution from VMware attributable to Class V Common Stock (a) (2 ) — (2 ) — Net income from continuing operations attributable to Class V Common Stock - diluted $ 173 $ — $ 173 $ — Numerator: Continuing operations - DHI Group Net loss from continuing operations attributable to DHI Group - basic $ (1,801 ) $ (264 ) $ (2,486 ) $ (1,000 ) Incremental dilution from VMware attributable to DHI Group (a) (1 ) — (1 ) — Net loss from continuing operations attributable to DHI Group - diluted $ (1,802 ) $ (264 ) $ (2,487 ) $ (1,000 ) Numerator: Discontinued operations - DHI Group Income (loss) from discontinued operations, net of income taxes - basic and diluted $ (438 ) $ 84 $ 875 $ 51 Denominator: Class V Common Stock weighted-average shares outstanding Weighted-average shares outstanding - basic 222 — 222 — Dilutive effect of options, restricted stock units, restricted stock, and other (b) — — — — Weighted-average shares outstanding - diluted 222 — 222 — Weighted-average shares outstanding - antidilutive (b) — — — — Denominator: DHI Group weighted-average shares outstanding Weighted-average shares outstanding - basic 497 405 436 405 Dilutive effect of options, restricted stock units, restricted stock, and other — — — — Weighted-average shares outstanding - diluted 497 405 436 405 Weighted-average shares outstanding - antidilutive (c) 33 55 30 54 ____________________ (a) The incremental dilution from VMware represents the impact of VMware's dilutive securities on the DHI Group and Class V Common Stock's respective diluted earnings (loss) per share and is calculated by multiplying the difference between VMware's basic and diluted earnings (loss) per share by the number of VMware shares owned by the Company. (b) The dilutive effect of Class V stock-based incentive awards was not material to the calculation of the weighted-average Class V Common Stock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 The following table presents a reconciliation to the consolidated net income (loss) attributable to Dell Technologies Inc.: Three Months Ended Nine Months Ended October 28, 2016 October 30, 2015 October 28, 2016 October 30, 2015 (in millions) Net income from continuing operations attributable to Class V Common Stock 175 — 175 — Net loss from continuing operations attributable to DHI Group (1,801 ) (264 ) (2,486 ) (1,000 ) Net loss from continuing operations attributable to Dell Technologies Inc. (1,626 ) (264 ) (2,311 ) (1,000 ) Income (loss) from discontinued operations, net of income taxes (438 ) 84 875 51 Net loss attributable to Dell Technologies Inc. (2,064 ) (180 ) (1,436 ) (949 )</t>
  </si>
  <si>
    <t>CAPITALIZATION</t>
  </si>
  <si>
    <t>— CAPITALIZATION Reclassification — On September 5, 2016, before the registration of the Class V Common Stock of Dell Technologies under Section 12 of the Securities Exchange Act of 1934 in connection with the EMC merger transaction, holders of a majority of the outstanding shares of the Company’s Series A Common Stock, Series B Common Stock, and Series C Common Stock approved the Fourth Amended and Restated Certificate of Incorporation of the Company (the “Amended and Restated Certificate of Incorporation”) and the Amended and Restated Bylaws of the Company (the “Amended and Restated Bylaws”). The Amended and Restated Certificate of Incorporation and the Amended and Restated Bylaws became effective on September 7, 2016 before the closing of the EMC merger transaction. Upon the effectiveness of the Amended and Restated Certificate of Incorporation, the outstanding shares of the Company’s Series A Common Stock, Series B Common Stock, and Series C Common Stock were automatically reclassified on a one-for-one basis into newly authorized shares of the Company’s Class A Common Stock, Class B Common Stock, and Class C Common Stock, respectively (the “Reclassification”). The Amended and Restated Certificate of Incorporation also amended the Company’s prior certificate of incorporation to authorize the Class D Common Stock and the Class V Common Stock. The Reclassification did not affect the Company’s consolidated financial position or results of operations. Share information in the Condensed Consolidated Financial Statements has been restated to reflect the Reclassification. The following table summarizes the Company's common stock for the periods indicated: Authorized Issued Outstanding (in millions) Common stock as of January 29, 2016 Series A 350 307 307 Series B 150 98 98 Series C 200 — — 700 405 405 Common stock as of October 28. 2016 Class A 600 409 409 Class B 200 137 137 Class C 900 22 22 Class D 100 — — Class V 343 223 219 2,143 791 787 Preferred Stock — Dell Technologies is authorized to issue one million shares of preferred stock, par value $.01 per share. As of October 28, 2016 , no shares of preferred stock were issued or outstanding. Common Stock DHI Group Common Stock — The Class A Common Stock, the Class B Common Stock, the Class C Common Stock, and the Class D Common Stock are collectively referred to as the DHI Group Common Stock. The par value for all classes of DHI Group Common Stock is $.01 per share. The Class A Common Stock, the Class B Common Stock, the Class C Common Stock, and the Class D Common Stock share equally in dividends declared or accumulated and have equal participation rights in undistributed earnings. Class V Common Stock — In connection with the EMC merger transaction, Dell Technologies authorized the issuance of 343 million shares of Class V Common Stock. Dell Technologies issued 223 million shares of Class V Common Stock to EMC shareholders on September 7, 2016 in connection with the closing of the EMC merger transaction. These 223 million shares are intended to track the economic performance of approximately 65% of Dell Technologies' economic interest in the Class V Group as of the closing date of the EMC merger transaction, while the remaining 120 million authorized and unissued shares represent the DHI Group's retained interest in approximately 35% of Dell Technologies' economic interest in the Class V Group as of such date. As of the closing date of the EMC merger transaction, the assets of the Class V Group consisted solely of 343 million shares of VMware common stock held by the Company. Each share of Class V Common Stock is identical in all respects and has equal rights, powers, and privileges to each other share of Class V Common Stock. Dell Technologies' board of directors may, with the approval of the independent capital stock committee of the board of directors, reallocate assets or liabilities between the Class V Group and the DHI Group, which could result in a change to the DHI Group's retained interest in the Class V Group. The relative economic interests of the two Groups, including the DHI Group's retained interest in the Class V Group, could also change further if the Company issues or repurchases additional shares of Class V Common Stock. See Exhibit 99.1 for more information regarding Unaudited Attributed Financial Information for Class V Group. The Company has the authority and discretion to declare and pay (or to refrain from declaring and paying) dividends on outstanding shares of DHI Group Common Stock and dividends on outstanding shares of Class V Common Stock, in equal or unequal amounts, or only on the DHI Common Stock or the Class V Common Stock. In the event of a liquidation, dissolution, distribution of assets, or winding up of the Company, the holders of shares of DHI Common Stock and the holders of shares of Class V Common Stock will be entitled to receive their proportionate interests in the assets of the Company remaining for distribution to holders of stock in proportion to the respective number of liquidation units per share of DHI Common Stock and Class V Common Stock, respectively. Repurchases of Common Stock Class V Common Stock Repurchases and Treasury Stock — On September 7, 2016, the Company's board of directors approved a stock repurchase program under which the Company is authorized to use assets of the DHI Group to repurchase up to $1.0 billion of shares of the Class V Common Stock over a two-year period. During the three months ended October 28, 2016 , the Company repurchased 4 million shares of Class V Common Stock for $165 million , leaving 219 million shares outstanding as of the end of the quarter. The 4 million shares of Class V Common Stock were repurchased using cash of the DHI Group and are being held as treasury stock at cost. As of October 28, 2016, as a result of these repurchases, the holders of the Class V Common Stock owned shares which in the aggregate track the economic performance of approximately 64% of Dell Technologies' economic interest in the Class V Group, and the remaining 36% economic interest in the Class V Group was retained by the DHI Group. At October 28, 2016 , the Company's remaining authorized amount for share repurchases was $835 million . DHI Group Common Stock Repurchases and Treasury Stock — During the nine months ended October 28, 2016 , the Company repurchased an immaterial number of shares of DHI Group Common Stock for approximately $10 million . VMware Class A Common Stock Repurchases — In April 2016, VMware's board of directors authorized the repurchase of up to $1.2 billion of VMware's Class A common stock through the end of 2016. All shares repurchased under VMware's stock repurchase programs are retired. During the period from September 7, 2016 through October 28, 2016 , VMware repurchased $611 million of its Class A common stock. The authorized amount for repurchases of VMware common stock was entirely utilized as of October 28, 2016 .</t>
  </si>
  <si>
    <t>STOCK-BASED COMPENSATION</t>
  </si>
  <si>
    <t>Disclosure of Compensation Related Costs, Share-based Payments [Abstract]</t>
  </si>
  <si>
    <t>— STOCK-BASED COMPENSATION Dell Technologies Inc. 2013 Stock Incentive Plan — On September 7, 2016, at the effective time of the EMC merger transaction, the Denali Holding Inc. 2013 Stock Incentive Plan (the “2013 Plan”) was amended and restated as the Dell Technologies Inc. 2013 Stock Incentive Plan (the "Restated Plan"). Employees, consultants, non-employee directors, and other service providers of the Company or its affiliates are eligible to participate in the Restated Plan. The Restated Plan authorizes the issuance of an aggregate of 75 million shares of the Company’s Class C Common Stock and 500,000 shares of the Company’s Class V Common Stock, of which approximately 61 million shares of Class C Common Stock were previously reserved for issuance under the 2013 Plan. The Restated Plan authorizes the Company to grant stock options, restricted stock units ("RSUs"), stock appreciation rights ("SARs"), restricted stock awards ("RSAs"), and dividend equivalents. As of October 28, 2016 and January 29, 2016 , there were approximately 21 million and 17 million shares, respectively, of common stock of Dell Technologies available for future grants under the Restated Plan and the 2013 Plan. Stock Opt ion Agreements — Stock options granted under the Restated Plan include service-based awards and performance-based awards. A majority of the service-based stock options vest pro-rata at each option anniversary date over a five year period. Performance-based stock options, with a market condition, become exercisable upon achievement of return on equity ("ROE") metrics up to the seven year anniversary of the going-private transaction date, depending upon the achievement of the market condition. Both service-based and performance-based stock options are granted with option exercise prices equal to the fair market value of the Company's common stock, as determined by the Company's board of directors. Generally, common stock issued under both service-based and performance-based awards are subject to liquidity events, such as an initial public offering, change in control, sales of common stock under an annual company liquidity program, and calls and puts resulting upon the occurrence of specified events. A majority of the stock options expire ten years after the date of grant. Compensation expense for service-based stock options is recognized on a straight-line basis over the requisite service period, while compensation expense for performance-based stock options, with a market condition, is recognized on a graded accelerated basis net of estimated forfeitures over the requisite service period. Stock Option Activity — The following table summarizes stock option activity during the nine months ended October 28, 2016 : Number of Options Weighted-Average Exercise Price Weighted Average Remaining Contractual Term Aggregate Intrinsic Value (in millions) (per share) (in years) (in millions) Options outstanding, January 29, 2016 54 $ 14.30 Granted 2 28.04 Exercised (1 ) 14.22 Forfeited (2 ) 17.97 Canceled/expired — — Options outstanding, October 28, 2016 (a) 53 $ 14.79 7.0 $ 682 Options vested and expected to vest (net of estimated forfeitures), October 28, 2016 50 $ 14.79 7.0 $ 635 Options exercisable, October 28, 2016 11 $ 14.14 6.9 $ 143 ____________________ (a) Of the 53 million stock options outstanding on October 28, 2016, 23 million related to performance-based awards and 30 million related to service-based awards. The total fair value of options vested was $1 million and $4 million for the three and nine months ended October 28, 2016 , respectively, and $18 million and $20 million for the three and nine months ended October 30, 2015 , respectively. The intrinsic value of the options exercised was $9 million and $14 million for the three and nine months ended October 28, 2016 , respectively, and immaterial and $3 million for the three and nine months ended October 30, 2015 , respectively. As of October 28, 2016 and January 29, 2016 , there was $122 million and $183 million , respectively, of total unrecognized stock-based compensation expense, net of estimated forfeitures, related to unvested stock options expected to be recognized over a weighted-average period of 2.9 years and 3.6 years , respectively. The tax benefit related to stock option expense was $9 million and $24 million for the three and nine months ended October 28, 2016 , respectively, and $7 million and $19 million for the three and nine months ended October 30, 2015 , respectively. In connection with the EMC merger transaction and in accordance with the merger agreement, certain executives holding unvested restricted stock units of EMC ("EMC RSUs") were given the opportunity to elect to exchange each unvested EMC RSU held by such executives that would otherwise have vested in the ordinary course on or after January 1, 2017 for (a) a deferred cash award having a cash value equal to the closing price of a share of EMC common stock on the last trading day before the closing date of the EMC merger transaction, or $29.05 , and (b) an option ("rollover option") to purchase a share of Class C Common Stock of Dell Technologies ("the rollover opportunity"). The rollover options have a three -year term and a per share exercise price equal to the fair market value of a share of Class C Common Stock on the date of grant, or $27.50 , and, to the extent vested, may be exercised using a cashless exercise method for both the exercise price and the applicable minimum required tax withholding (subject to certain limitations). Each deferred cash award will vest, and each rollover option will vest and thereby become exercisable, on the same schedule as the EMC RSU for which they were exchanged (with any performance-vesting condition deemed satisfied at the target level of performance upon the closing of the EMC merger transaction). Pursuant to the rollover opportunity, options to purchase shares of Class C Common Stock were issued and have been included within the stock option activity table above as granted options. Valuation of Service-Based Stock Option Awards — For service-based stock options granted under the 2013 Plan and the Restated Plan, the Company utilized the Black-Scholes option pricing model to estimate the fair value of stock options at the grant date. The Black-Scholes option pricing model incorporates various assumptions, including leveraged adjusted volatility of a public peer group, expected term, risk-free interest rates, and dividend yields. The weighted assumptions utilized for valuation of options under this model as well as the weighted-average grant date fair value of stock options granted during the respective periods are presented below. The expected term is based on historical experience and on the terms and conditions of the stock awards granted to employees. For the periods presented, option valuations used leverage-adjusted volatility of a peer group and the expected term was based on analysis of the Company's historical option settlement experience and on the terms and conditions of the stock awards granted. The assumptions utilized in this model as well as the weighted-average grant date fair value of stock options granted are presented below: Nine Months Ended October 28, 2016 October 30, 2015 Weighted-average grant date fair value of stock options granted per option $ 10.39 $ 10.05 Expected term (in years) 3.3 5.1 Risk-free rate (U.S. Government Treasury Note) 1.0 % 1.5 % Expected volatility 52 % 46 % Expected dividend yield — % — % Forfeiture Rate 6.1 % 6.1 % Valuation of Performance-Based Stock Option Awards — For performance-based stock options granted under the 2013 Plan and the Restated Plan, the Company utilized the Monte Carlo valuation model to simulate probabilities of achievement of the market condition and the grant date fair value. The valuation model for performance-based option grants during the nine months ended October 28, 2016 and October 30, 2015 used a weighted-average leverage adjusted 5 years peer volatility and corresponding risk free interest rate. Upon fulfillment of a ROE condition, a specific portion of the performance options become exercisable. An embedded binomial lattice option pricing model was used to determine the value of these exercisable options using the assumption that each option will be exercised at the midpoint between the date of satisfaction of a ROE condition and the expiration date of such option. The assumptions utilized in this model as well as the weighted-average grant date fair value of stock options granted are presented below: Nine Months Ended October 28, 2016 October 30, 2015 Weighted-average grant date fair value of stock options granted per option $ 8.83 $ 10.85 Expected term (in years) — — Risk-free rate (U.S. Government Treasury Note) 1.7 % 2.0 % Expected volatility 44 % 50 % Expected dividend yield — % — % Forfeiture Rate 6.1 % 6.1 % Restricted Stock Unit Awards — The Company's restricted stock primarily consists of RSU awards granted to employees. RSUs are valued based on the Company's Class C Common Stock price on the date of grant. The shares underlying the RSU awards are not issued until the RSU vests. Upon vesting, each RSU converts into one share of Class C Common Stock. The Company's restricted stock also includes performance stock units ("PSU") awards, which have been granted to certain of the Company's executives and employees. The PSU awards include performance conditions and, in certain cases, a time-based vesting component. For PSU awards granted under the 2013 Plan and the Restated Plan, the Company utilized the Monte Carlo valuation model to simulate the probabilities of achievement of the market condition and the grant date fair value. The vesting and payout of the PSU awards depends upon the return on equity achieved on various measurement dates and liquidity events. Upon fulfillment of a ROE condition, a specific portion of the PSU award becomes exercisable. The following table summarizes non-vested restricted stock and restricted stock units activity during the nine months ended October 28, 2016 : Number Weighted- (in millions) (per share) Non-vested restricted stock unit balance, January 29, 2016 — $ — Granted 11 19.58 Vested — — Forfeited — — Non-vested restricted stock unit balance, October 28, 2016 (a) 11 $ 19.58 _________________ (a) Of the 11 million non-vested restricted stock units, 6 million related to performance-based awards and 5 million related to service-based awards. As of October 28, 2016 and January 29, 2016 there was $174 million and $1 million , respectively, of unrecognized stock-based compensation expense, net of estimated forfeitures, related to these awards expected to be recognized over a weighted-average period of approximately 2.9 years and 1.9 years , respectively. SecureWorks Long-Term Incentive Plan — In co nnection with the SecureWorks IPO, its board of directors adopted the SecureWorks 2016 Long-Term Incentive Plan ("2016 Plan"). The 2016 Plan became effective on April 18, 2016 and will expire on the tenth anniversary of the effective date unless the 2016 Plan is terminated earlier by the board of directors or in connection with a change in control of SecureWorks Corp. SecureWorks has reserved 8,500,000 shares of Class A common stock for issuance pursuant to awards under the 2016 Plan. The 2016 Plan provides for the grant of options, SARs, RSAs, RSUs, deferred stock units, unrestricted stock, dividend equivalent rights, other equity-based awards and cash bonus awards. Awards may be granted under the 2016 Plan to individuals who are employees, officers, or non-employee directors of SecureWorks or any of its affiliates, consultants and advisors who perform services for SecureWorks or any of its affiliates, and any other individual whose participation in the 2016 Plan is determined to be in the best interests of SecureWorks by the compensation committee of the board of directors. The stock option and restricted stock units activity under the 2016 Plan was not material during the nine months ended October 28, 2016 . VMware The following VMware stock incentive plans were assumed on September 7, 2016 in connection with the EMC merger transaction: VMware Equity Plans — In June 2007, VMware adopted its 2007 Equity and Incentive Plan (the “2007 Plan”). As of October 28, 2016 , the number of authorized shares under the 2007 Plan was 122 million . The number of shares underlying outstanding equity awards that VMware assumes in the course of business acquisitions are also added to the 2007 Plan reserve on an as-converted basis. VMware has assumed 4 million shares, which accordingly have been added to the authorized shares under the 2007 Plan reserve. Awards under the 2007 Plan may be in the form of stock-based awards such as RSUs or stock options. Generally, restricted stock grants made under the 2007 Plan have a three -year to four -year period over which they vest and vest 25% the first year and semi-annually thereafter. VMware’s Compensation and Corporate Governance Committee determines the vesting schedule for all equity awards. VMware’s restricted stock also include PSU awards, which have been granted to certain VMware executives and employees. The PSU awards include performance conditions and, in certain cases, a time-based vesting component. Upon vesting, each PSU award will convert into VMware’s Class A common stock at various ratios ranging from 0.5 to 2.0 shares per PSU, depending upon the degree of achievement of the performance target designated by each individual award. If minimum performance thresholds are not achieved, then no shares will be issued. The exercise price for a stock option awarded under the 2007 Plan shall not be less than 100% of the fair market value of VMware Class A common stock on the date of grant. Most options granted under the 2007 Plan vest 25% after the first year and monthly thereafter over the following three years and expire between six and seven years from the date of grant. VMware utilizes both authorized and unissued shares to satisfy all shares issued under the 2007 Plan. As of October 28, 2016 , there were an aggregate of 15 million shares of common stock available for issuance pursuant to future grants under the 2007 Plan. VMware Stock Options — The following table summarizes stock option activity for VMware employees in VMware stock options: Number of Options Weighted-Average Exercise Price Weighted Average Remaining Contractual Term Aggregate Intrinsic Value (in millions) (per share) (in years) (in millions) Options outstanding, September 7, 2016 2 $ 65.01 Granted — — Exercised — — Forfeited — — Canceled/Expired — — Options outstanding, October 28, 2016 (a) 2 $ 65.80 4.6 $ 44 Options vested and expected to vest (net of estimated forfeitures), October 28, 2016 2 $ 65.44 4.6 $ 44 Options exercisable, October 28, 2016 1 $ 64.95 4.5 $ 29 _________________ (a) Stock option activity during the period was immaterial. The ending weighted-average exercise price was calculated based on underlying options outstanding as of October 28, 2016. The above table includes stock options granted in conjunction with unvested stock options assumed in business combinations. As a result, the weighted-average exercise price per share may vary from the VMware stock price at time of grant. Aggregate intrinsic values represent the total pretax intrinsic values based on VMware’s closing stock price of $77.65 as of October 28, 2016 as reported on the NYSE, which would have been received by the option holders had all in-the-money options been exercised as of that date. The total fair value of VMware stock options that vested during the period from September 7, 2016 through October 28, 2016 was $4 million . The intrinsic value of the options exercised during the period from September 7, 2016 through October 28, 2016 was $3 million . During the period from September 7, 2016 through October 28, 2016 , $1 million in cash was received from the stock option exercises. The tax benefit related to stock option expense was $1 million from the period from September 7, 2016 through October 28, 2016 . As of October 28, 2016 , there was $21 million of total unrecognized stock-based compensation expense, net of estimated forfeitures, related to unvested stock options expected to be recognized over a weighted-average period of 0.8 years . Fair Value of VMware Options — The fair value of each option to acquire VMware Class A common stock granted is estimated on the date of grant using the Black-Scholes option-pricing model. The weighted-average grant date fair value of VMware stock options can fluctuate from period to period primarily due to higher valued options assumed through business combinations with exercise prices lower than the fair market value of VMware’s stock on the date of grant. For all equity awards granted, volatility is based on an analysis of historical stock prices and implied volatilities of VMware’s Class A common stock. The expected term is based on historical exercise patterns and post-vesting termination behavior, the term of the purchase period for grants made under VMware's employee stock purchase plan, or the weighted-average remaining term for options assumed in acquisitions. VMware’s expected dividend yield input was zero as it has not historically paid, nor expects in the future to pay, cash dividends on its common stock. The risk-free interest rate is based on a U.S. Treasury instrument whose term is consistent with the expected term of the stock options. There were no options granted during the period from September 7, 2016 through October 28, 2016 . VMware Restricted Stock — The following table summarizes VMware's restricted stock activity since September 7, 2016: Number Weighted- (in millions) (per share) Non-vested restricted stock unit balance, September 7, 2016 22 $ 67.01 Granted — — Vested — — Forfeited — — Non-vested restricted stock unit balance, October 28, 2016 22 $ 66.92 _________________ (a) Stock option activity during the period was immaterial. The ending weighted-average exercise price was calculated based on underlying unvested RSU balance as of October 28, 2016. As of October 28, 2016 , restricted stock representing 22 million shares of VMware’s Class A common stock was outstanding, with an aggregate intrinsic value of $1,690 million based on VMware’s closing price as of October 28, 2016 as reported on the NYSE. The total fair value of VMware restricted stock awards that vested during the period from September 7, 2016 through October 28, 2016 was $20 million . As of October 28, 2016 , there was $998 million of unrecognized stock-based compensation expense, net of estimated forfeitures, related to these awards expected to be recognized over a weighted-average period of approximately 1.5 years . Stock-based Compensation Expense — Stock-based compensation expense for the Company was allocated as follows for the respective periods: Three Months Ended Nine Months Ended October 28, 2016 October 30, 2015 October 28, 2016 October 30, 2015 (in millions) Stock-based compensation expense (a) (b): Cost of net revenue $ 13 $ 3 $ 17 $ 7 Operating expenses 137 16 166 46 Stock-based compensation expense before taxes 150 19 183 53 Income tax benefit (47 ) (7 ) (59 ) (19 ) Stock-based compensation expense, net of income taxes $ 103 $ 12 $ 124 $ 34 ____________________ (a) As a result of the EMC merger transaction, stock-based compensation expense for the three and nine months ended October 28, 2016 includes $108 million related to VMware plans for the period from September 7, 2016 through October 28, 2016 . (b) Stock-based compensation expense for the three and nine months ended October 28, 2016 does not include $807 million of post-merger stock compensation expense and related taxes resulting from the EMC merger transaction. See Note 3 of the Notes to the Unaudited Condensed Consolidated Financial Statements for more information on the EMC merger transaction.</t>
  </si>
  <si>
    <t>REDEEMABLE SHARES</t>
  </si>
  <si>
    <t>Temporary Equity Disclosure [Abstract]</t>
  </si>
  <si>
    <t>REDEEMABLE SHARES Awards under the Restated Plan and the 2013 Plan described in Note 18 of the Notes to the Unaudited Condensed Consolidated Financial Statements include certain rights that allow the holder to exercise a put feature for the underlying Class C Common Stock after a six -month holding period following the issuance of such common stock, requiring the Company to purchase the stock at its fair market value. Accordingly, these awards are subject to reclassification from equity to temporary equity, and the Company determines the amounts to be classified as temporary equity as follows: • For stock options subject to service requirements, the intrinsic value of the option is multiplied by the portion of the option for which services have been rendered. Upon exercise of the option, the amount in temporary equity represents the fair value of the Class C Common Stock. • For SARs, RSUs, and RSAs, any of which stock award types are subject to service requirements, the fair value of the share is multiplied by the portion of the share for which services have been rendered. • For share-based arrangements that are subject to the occurrence of a contingent event, those amounts are not reclassified to temporary equity until the contingency has been satisfied. The amount of redeemable shares classified as temporary equity as of October 28, 2016 and January 29, 2016 was $187 million and $106 million , respectively. As of October 28, 2016 , the redeemable shares consisted of 1.0 million issued and outstanding common shares, 8.0 million RSUs, 2.7 million RSAs, and 36.0 million outstanding stock options. As of January 29, 2016 , the redeemable shares consisted of 0.9 million issued and outstanding common shares, 0.1 million unvested restricted stock units, and 18.6 million outstanding stock options.</t>
  </si>
  <si>
    <t>SEGMENT INFORMATION</t>
  </si>
  <si>
    <t>Segment Reporting [Abstract]</t>
  </si>
  <si>
    <t>SEGMENT INFORMATION With the closing of the EMC merger transaction on September 7, 2016 and the classification of Dell Services and DSG as discontinued operations during the nine months ended October 28, 2016 , the Company now has three reportable segments that are based on the following business units: Client Solutions Group ("CSG"); Infrastructure Solutions Group ("ISG"); and VMware. The ISG segment represents the Company's previous Enterprise Solutions Group ("ESG") segment and EMC’s Information Storage segment. There was no change in the way Dell's legacy business results are allocated between the CSG and ESG (now referred to as ISG) segments as a result of the EMC merger transaction. CSG includes sales to commercial and consumer customers of desktops, thin client products, notebooks, as well as services and third-party software and peripherals closely tied to the sale of CSG hardware. ISG includes servers, networking, and storage, as well as services and third-party software and peripherals that are closely tied to the sale of ISG hardware. VMware includes a broad portfolio of virtualization technologies across three main product groups: software-defined data center; hybrid cloud computing; and end-user computing. The reportable segments disclosed herein are based on information reviewed by the Company's management to evaluate the business segment results. The Company's measure of segment operating income for management reporting purposes excludes the impact of other businesses, purchase accounting, amortization of intangible assets, unallocated corporate transactions, severance and facility action costs, and transaction-related expenses.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loss) to the Company’s consolidated operating income (loss): Three Months Ended Nine Months Ended October 28, 2016 October 30, 2015 October 28, 2016 October 30, 2015 (in millions) Consolidated net revenue: Client Solutions Group $ 9,187 $ 8,936 $ 26,978 $ 27,040 Infrastructure Solutions Group 5,989 3,711 13,381 11,182 VMware 1,289 — 1,289 — Reportable segment net revenue 16,465 12,647 41,648 38,222 Other businesses (a) 312 104 530 279 Unallocated transactions (b) — 30 63 101 Impact of purchase accounting (c) (530 ) (107 ) (673 ) (370 ) Total net revenue $ 16,247 $ 12,674 $ 41,568 $ 38,232 Consolidated operating income (loss): Client Solutions Group $ 634 $ 384 $ 1,503 $ 926 Infrastructure Solutions Group 897 257 1,389 776 VMware 548 — 548 — Reportable segment operating income 2,079 641 3,440 1,702 Other businesses (a) (13 ) (15 ) (48 ) (50 ) Unallocated transactions (b) (91 ) (19 ) (122 ) (82 ) Impact of purchase accounting (c) (850 ) (149 ) (1,054 ) (475 ) Amortization of intangibles (1,164 ) (492 ) (2,146 ) (1,478 ) Transaction-related expenses (d) (1,200 ) (27 ) (1,329 ) (67 ) Other corporate expenses (e) (273 ) (17 ) (325 ) (38 ) Total operating loss $ (1,512 ) $ (78 ) $ (1,584 ) $ (488 ) _________________ (a) Other businesses consist of RSA Information Security, SecureWorks, Pivotal, and Boomi offerings, and do not constitute a reportable segment.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as well as the going-private transaction. (d) Transaction-related expenses includes acquisition and integration-related costs. (e) Other corporate expenses includes severance and facility action costs as well as stock-based compensation expense. The following table presents net revenue by business unit categories: Three Months Ended Nine Months Ended October 28, 2016 October 30, 2015 October 28, 2016 October 30, 2015 (in millions) Net revenue: Client Solutions Group (a): Commercial $ 6,400 $ 6,437 $ 19,343 $ 19,778 Consumer 2,787 2,499 7,635 7,262 Total CSG net revenue 9,187 8,936 26,978 27,040 Infrastructure Solutions Group: Servers and networking 2,910 3,163 9,222 9,527 Storage 3,079 548 4,159 1,655 Total ISG net revenue 5,989 3,711 13,381 11,182 VMware Total VMware net revenue 1,289 — 1,289 — Total segment net revenue $ 16,465 $ 12,647 $ 41,648 $ 38,222 _________________ (a) During the nine months ended October 28, 2016 , the Company redefined the categories within the Client Solutions Group business unit. None of these changes impacted the Company's consolidated or total business unit results.</t>
  </si>
  <si>
    <t>SUPPLEMENTAL CONSOLIDATED FINANCIAL INFORMATION</t>
  </si>
  <si>
    <t>Balance Sheet Related Disclosures [Abstract]</t>
  </si>
  <si>
    <t>SUPPLEMENTAL CONSOLIDATED FINANCIAL INFORMATION Supplemental Consolidated Statements of Financial Position Information The following table provides information on amounts included in inventories, net and other non-current liabilities as of October 28, 2016 and January 29, 2016 : October 28, January 29, (in millions) Inventories, net: Production materials $ 973 $ 657 Work-in-process 789 189 Finished goods 1,742 773 Total inventories, net $ 3,504 $ 1,619 Other non-current liabilities: Warranty liability 213 193 Unrecognized tax benefits, net 3,008 2,271 Deferred tax liabilities 5,305 939 Other 540 98 Total other non-current liabilities $ 9,066 $ 3,501</t>
  </si>
  <si>
    <t>SUBSEQUENT EVENTS</t>
  </si>
  <si>
    <t>Subsequent Events [Abstract]</t>
  </si>
  <si>
    <t>SUBSEQUENT EVENTS Dell Software Group Divestiture — On October 31, 2016, the parties closed the DSG divestiture transaction. Dell received total cash consideration for the sale of approximately $2.4 billion . The Company expects to realize an estimated pre-tax gain on sale of $1.2 billion . Dell Services Divestiture — On November 2, 2016, the parties closed the Dell Services divestiture transaction. Dell received total cash consideration for the sale of approximately $3.0 billion . The Company expects to realize an estimated pre-tax gain on sale of $1.5 billion . Repayment and Termination of Asset Sale Bridge Facility — On November 8, 2016, the Company applied cash proceeds from the sale of substantially all of the Company’s Dell Services business unit and the sale of substantially all of the Company’s Dell Software Group business unit to repay the outstanding $2.2 billion principal amount of the Asset Sale Bridge Facility without premium or penalty and accrued and unpaid interest thereon, and terminated the Asset Sale Bridge Facility and the Asset Sale Bridge Credit Agreement and related documents. Repayment of Term Loan A-1 Facility — On November 8, 2016, the Company applied cash proceeds from the sale of substantially all of the Company’s Dell Services business unit and the sale of substantially all of the Company’s Dell Software Group business unit and other cash to repay approximately $2.1 billion principal amount of the Term Loan A-1 Facility without premium or penalty and accrued and unpaid interest thereon. IRS Audit Settlement — On November 9, 2016, the Company effectively settled the IRS audit for fiscal years 2004 through 2006. The settlement amount payable to the IRS in early 2017 is approximately $545 million and the Company expects to record an income tax benefit of approximately $300 million in the fourth quarter of Fiscal 2017. However, the Company is currently evaluating the impact of the settlement on its uncertain tax positions; therefore, the actual amount of any tax impact to be recorded in future quarters is still uncertain. Repayment of Revolving Credit Facility — On November 17, 2016, the Company repaid approximately $1 billion principal amount of the Revolving Credit Facility and accrued and unpaid interest thereon. Other than the items noted above, there were no known events occurring after the balance sheet date and up until the date of the issuance of this report that would materially affect the information presented herein.</t>
  </si>
  <si>
    <t>INTERIM UPDATE TO SUMMARY SIGNIFICANT ACCOUNTING POLICIES (Policies)</t>
  </si>
  <si>
    <t>Basis of Presentation</t>
  </si>
  <si>
    <t>Basis of Presentation — The accompanying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individually and together with its consolidated subsidiaries, "the Company" or "Dell Technologies") as of October 28, 2016 and January 29, 2016 , the results of its operations and corresponding comprehensive income (loss) for the three and nine months ended October 28, 2016 and October 30, 2015 , and its cash flows for the nine months ended October 28, 2016 and October 30, 2015 . The accompanying Unaudited Condensed Consolidated Financial Statements should be read in conjunction with the Audited Consolidated Financial Statements and accompanying Notes for the fiscal year ended January 29, 2016 ("Fiscal 2016 ") included in the proxy statement/prospectus dated June 6, 2016 forming part of the Company’s registration statement on Form S-4 (Registration No. 333 208524). As a result of the EMC merger transaction completed on September 7, 2016, the Company's results for the fiscal periods reflected in the accompanying Unaudited Condensed Consolidated Financial Statements are not directly comparable. The results of the businesses acquired in the EMC merger transaction (the "acquired businesses") are included in the consolidated results of Dell Technologies for the three and nine months ended October 28, 2016 , and represent the results of the acquired businesses from September 7, 2016, the date of the EMC merger transaction, through October 28, 2016 , the end of the third fiscal quarter of Dell Technologies. The results of the acquired businesses will be reported on the basis of Dell Technologies' fiscal year end to align with the fiscal periods for which Dell Technologies reports its results. The standalone results of VMware, Inc. ("VMware") will continue to be publicly reported on a calendar year end basis through the end of December 31, 2016, after which VMware will effect a change in its year end, and will be publicly reported on the basis of Dell Technologies' fiscal year end beginning February 4, 2017, to align with the fiscal periods for which Dell Technologies reports its results. The Dell Technologies balance sheet reflects the full consolidation of EMC's assets and liabilities as a result of the close of the EMC merger transaction on September 7, 2016. The Company’s purchase accounting remains preliminary as contemplated by GAAP and, as a result, there may be upon further review future changes to the value and allocation of the acquired assets, liabilities assumed, associated amortization expense, and goodwill. These changes may be material. The preparation of financial statements in accordance with GAAP requires management to make estimates and assumptions that affect the amounts reported in the Company's Condensed Consolidated Financial Statements and the accompanying Notes. Actual results could differ materially from those estimates. The results of operations, comprehensive income (loss), and cash flows for the three and nine months ended October 28, 2016 and October 30, 2015 are not necessarily indicative of the results to be expected for the full fiscal year or for any other fiscal period.</t>
  </si>
  <si>
    <t>Fiscal Year</t>
  </si>
  <si>
    <t>The Company's fiscal year is the 52- or 53-week period ending on the Friday nearest January 31. The fiscal year ending February 3, 2017 (" Fiscal 2017 ") will be a 53-week period.</t>
  </si>
  <si>
    <t>Principles of Consolidation</t>
  </si>
  <si>
    <t xml:space="preserve">Principles of Consolidation — These consolidated financial statements include the accounts of Dell Technologies and its wholly-owned subsidiaries, as well as the accounts of SecureWorks, VMware, and Pivotal Software Inc. ("Pivotal"), companies which are majority-owned by Dell Technologies. All intercompany transactions have been eliminated. </t>
  </si>
  <si>
    <t>Investment</t>
  </si>
  <si>
    <t>Investments — All debt security investments with remaining maturities in excess of one year and substantially all equity and other securities are recorded as long-term investments in the Condensed Consolidated Statements of Financial Position . In comparison, debt security instruments with a remaining maturity shorter than one year are classified as short-term investments in the Condensed Consolidated Statements of Financial Position . Unrealized gains and temporary loss positions on investments classified as available-for-sale are included within accumulated other comprehensive income (loss), net of any related tax effect. Upon realization, those amounts are reclassified from accumulated other comprehensive income (loss) to interest and other, net. Realized gains and losses and other-than-temporary impairments are reflected in the consolidated income statement in interest and other, net. Investments accounted for under the cost method are measured at fair value initially. Subsequently, when there is an indicator of impairment, the impairment is recognized.</t>
  </si>
  <si>
    <t>Revenue Recognition</t>
  </si>
  <si>
    <t>Revenue Recognition — Net revenue primarily includes sales of hardware, services, software licenses, and peripherals. The Company recognizes revenue for these products and services when it is realized or realizable and earned. Revenue is recognized when persuasive evidence of an arrangement exists; delivery has occurred or services have been rendered; the Company's fee to its customer is fixed or determinable; and collection of the resulting receivable is reasonably assured. This policy is applicable to all sales, including sales to resellers and end-users. Revenue from third-party software sales and extended warranties for third-party products, for which the Company does not meet the criteria for gross revenue recognition, is recognized on a net basis. All other revenue is recognized on a gross basis. Services revenue and cost of services revenue captions in the Consolidated Statements of Income (Loss) include the Company's services, third-party software revenue, and support services related to the Company-owned software offerings. The following summarizes the major terms of contractual relationships with customers and the manner in which the Company accounts for sales transactions. Products Product revenue consists of computer hardware, enterprise hardware, and software licenses sales that are delivered, sold as a subscription or sold on a consumption basis. Computer hardware and enterprise hardware include notebooks and desktop PCs, servers, storage hardware, and other hardware-related devices. Software license sales include option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and systems is recognized when title and risk of loss pass to the customer. Delivery is considered complete when products have been shipped to the Company's customer, title and risk of loss have transferred to the customer, and customer acceptance has been satisfied. Customer acceptance is satisfied if acceptance is obtained from the customer, if all acceptance provisions lapse, or if the Company has evidence that all acceptance provisions have been satisfied. Depending on the nature of the arrangement, software license sales is generally recognized upon shipment or electronic delivery. For certain arrangements, revenue is recognized based on usage or ratably over the term of the arrangement. License revenue from royalty arrangements is recognized upon either receipt of royalty reports or payments from third parties. The Company records reductions to revenue for estimated customer sales returns, rebates, and certain other customer incentive programs. These reductions to revenue are made based upon reasonable and reliable estimates that are determined by historical experience, contractual terms, and current conditions. The primary factors affecting the Company's accrual for estimated customer returns include estimated return rates as well as the number of units shipped that have a right of return that has not expired as of the balance sheet date. If returns cannot be reliably estimated, revenue is not recognized until a reliable estimate can be made or the return right lapses. The Company sells its products directly to customers as well as through other distribution channels, such as retailers, distributors, and resellers. The Company recognizes revenue on these sales when the reseller has economic substance apart from the Company; any credit risk has been identified and quantified; title and risk of loss have passed to the sales channel; the fee paid to the Company is not contingent upon resale or payment by the end user; and the Company has no further obligations related to bringing about resale or delivery. Sales through the Company's distribution channels are primarily made under agreements allowing for limited rights of return, price protection, rebates, and marketing development funds. The Company has generally limited return rights through contractual caps or has an established selling history for these arrangements. Therefore, there is sufficient data to establish reasonable and reliable estimates of returns for the majority of these sales. To the extent price protection or return rights are not limited and a reliable estimate cannot be made, all of the revenue and related costs are deferred until the product has been sold to the end-user or the rights expire. The Company records estimated reductions to revenue or an expense for distribution channel programs at the later of the offer or the time revenue is recognized. The Company defers the cost of shipped products awaiting revenue recognition until revenue is recognized. Services Services revenue consists of hardware and software maintenance, installation services, professional services, training revenue, third-party software revenue, and software sold as a service. The Company recognizes revenue from fixed-price support or maintenance contracts sold for both hardware and software ratably over the contract period and recognizes the costs associated with these contracts as incurred. For sales of extended warranties with a separate contract price, the Company defers revenue equal to the separately stated price. Revenue associated with undelivered elements is deferred and recorded when delivery occurs or services are provided. Revenue from extended warranty and service contracts, for which the Company is obligated to perform, is recorded as deferred revenue and subsequently recognized over the term of the contract on a straight-line basis or when the service is completed and the costs associated with these contracts are recognized as incurred. Multiple Deliverables When an arrangement has more than one element, such as hardware, software, and services contained in a single arrangement, the Company first allocates revenue based upon the relative selling price into two categories: (1) non-software components, such as hardware and any hardware-related items, such as required system software that functions with the hardware to deliver the essential functionality of the hardware and related post-contract customer support, software as a service subscriptions and other services; and (2) software components, such as optional software applications and related items, such as post-contract customer support and other services. The Company then allocates revenue within the non-software category to each element based upon its relative selling price using a hierarchy of vendor-specific objective evidence (“VSOE”), third-party evidence of selling price (“TPE”), or estimated selling prices (“ESP”), if VSOE or TPE does not exist. The Company allocates revenue within the software category to the undelivered elements based upon their fair value using VSOE, with the residual revenue allocated to the delivered elements. If the Company cannot objectively determine the VSOE of the fair value of any undelivered software element, it defers revenue for all software components until all elements are delivered and services have been performed, until fair value can objectively be determined for any remaining undelivered elements, or until software maintenance is the only undelivered element, in which case revenue is recognized over the maintenance term for all software elements. The Company allocates the amount of revenue recognized for delivered elements to the amount that is not subject to forfeiture or refund or contingent on the future delivery of products or services. Customers under software maintenance agreements are entitled to receive updates and upgrades on a when-and-if-available basis, and various types of technical support based on the level of support purchased. In the event specific features, functionality, entitlements, or the release version of an upgrade or new product have been announced but not delivered, and customers will receive that upgrade or new product as part of a current software maintenance contract, a specified upgrade is deemed created and product revenues are deferred on purchases made after the announcement date until delivery of the upgrade or new product. The amount and elements to be deferred are dependent on whether the Company has established VSOE of fair value for the upgrade or new product. Other The Company records revenue from the sale of equipment under sales-type leases as product revenue in an amount equal to the present value of minimum lease payments at the inception of the lease. Sales-type leases also produce financing income, which is included in net revenue in the Condensed Consolidated Statements of Income (Loss) and is recognized at consistent rates of return over the lease term. Revenue from operating leases is recognized over the lease period. The Company also offers qualified customers revolving credit lines for the purchase of products and services offered by the Company. Financing income attributable to these revolving loans is recognized in net revenue on an accrual basis. The Company accrues for the estimated costs of systems’ warranty at the time of sale. Systems’ warranty costs are estimated based upon historical experience and specific identification of systems’ requirements. The Company reports revenue net of any revenue-based taxes assessed by governmental authorities that are imposed on and concurrent with specific revenue-producing transactions.</t>
  </si>
  <si>
    <t>Revenue Recognition, Deferred Revenue</t>
  </si>
  <si>
    <t>Deferred Revenue — Deferred revenue represents amounts received in advance for extended warranty services, deferred hardware, software maintenance, prepaid professional services, and unearned license fees, which are recognized ratably over the contract term as either product or services revenue depending on the nature of the item. The Company also has deferred revenue related to internally-developed software offerings, and deferred profit on third-party software offerings, which are generally recognized ratably over the contract term as either product or services revenue depending on the nature of the item.</t>
  </si>
  <si>
    <t>Research and Development and Capitalized Software Development Costs</t>
  </si>
  <si>
    <t>Research and Development — Research and development (“R&amp;D”) costs are expensed as incurred. R&amp;D costs include salaries and benefits and other personnel-related costs associated with product development. Also included in R&amp;D expenses are infrastructure costs, which consist of equipment and material costs, facilities-related costs, depreciation expense, and intangible asset amortization. Capitalized Software Development Costs — 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Capitalized costs are amortized over periods ranging from eighteen months to two years which represents the product's estimated economic life.</t>
  </si>
  <si>
    <t>Recently Issued Accounting Pronouncements</t>
  </si>
  <si>
    <t>Recently Issued Accounting Pronouncements Revenue from Contracts with Customers — In May 2014, the Financial Accounting Standards Board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In August 2015, the FASB approved a one-year deferral of the effective date of this standard. Public entities are required to adopt the new standard for fiscal years, and interim periods within those years, beginning after December 15, 2017. The new revenue standard may be applied retrospectively to each prior period presented or retrospectively with the cumulative effect recognized as of the date of adoption. The Company is currently evaluating the method of adoption and the impact that the new standard will have on the Consolidated Financial Statements. Presentation of Debt Issuance Costs — In April 2015, the FASB issued amended guidance which changes the classification of debt issuance costs in the Consolidated Statements of Financial Position. The new guidance requires debt issuance costs to be presented as a direct deduction from the carrying amount of the related debt liability consistent with the presentation of debt discounts, rather than as an asset. The guidance related to recognition and measurement of debt issuance costs remains unchanged. The Company implemented the new presentation in the nine months ended October 28, 2016 on a retrospective basis, and except for the reclassification of debt issuance costs of $128 million as of January 29, 2016 in the accompanying Condensed Consolidated Statements of Financial Position, there was no other impact on the Consolidated Financial Statements. Recognition and Measurement of Financial Assets and Financial Liabilities — In January 2016, the FASB issued amended guidance on Recognition and Measurement of Financial Assets and Financial Liabilities. The standard addresses certain aspects of recognition, measurement, presentation, and disclosure of financial instruments. Public entities must adopt the new guidance for fiscal years, and interim periods within those years, beginning after December 15, 2017. The Company is currently evaluating the impact that the standard will have on the Consolidated Financial Statements. Leases — In February 2016, the FASB issued amended guidance on the accounting for leasing transactions. The primary objective of this update is to increase transparency and comparability among organizations by recognizing lease assets and lease liabilities on the balance sheet and disclosing key information about leasing arrangements. Public entities must adopt the new guidance for reporting periods beginning after December 15, 2018, with early adoption permitted.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Improvements to Employee Share-Based Payment Accounting — In March 2016, the FASB issued amended guidance on the accounting for employee share-based payments. The topics that were amended in the update involve several aspects of the accounting for share-based payment transactions, including the income tax consequences, classification of awards as either equity or liabilities, and classification on the statement of cash flows. Public entities must adopt the new guidance for fiscal years, and interim periods within those years, beginning after December 2016. The Company is currently evaluating the impact that the standard will have on the Consolidated Financial Statements. Measurement of Credit Losses on Financial Instruments — In June 2016, the FASB issued amended guidance which replaces the current incurred loss impairment methodology with a methodology that reflects expected credit losses and requires consideration of a broader range of reasonable and supportable information to inform credit loss estimates. Public entities must adopt the new guidance for fiscal years beginning after December 15, 2019, including interim periods within those fiscal years. All entities may adopt the amendments in the new standard as of fiscal years beginning after December 15, 2018, including interim periods within those fiscal years. However, earlier adoption is not permitted. The Company is currently evaluating the impact that the standard will have on the Consolidated Financial Statements. Classification of Certain Cash Receipts and Cash Payments — In August 2016, the FASB issued amended guidance on the presentation and classification of eight specific cash flow issues with the objective of reducing existing diversity in practice. Public entities must adopt the new guidance for fiscal years, and interim periods within those fiscal years, beginning after December 15, 2017, with early adoption permitted. Companies should reflect any adjustments on a retrospective basis, if practicable, otherwise adoption is required to be applied as of the earliest date practicable. The Company is currently evaluating the timing of adoption as well as the impact that the standard will have on the Consolidated Financial Statements.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as current GAAP requires. Public entities must adopt the new guidance for fiscal years, and interim periods within those fiscal years, beginning after December 15, 2017, with early adoption permitted at the beginning of an annual period. The new guidance is required to be applied retrospectively with the cumulative effect recognized as of the beginning of the period of adoption. The Company is currently evaluating the timing of adoption as well as the impact that the standard will have on the Consolidated Financial Statements.</t>
  </si>
  <si>
    <t>Derivative instruments</t>
  </si>
  <si>
    <t xml:space="preserve">Derivative Instruments As part of its risk management strategy, the Company uses derivative instruments, primarily foreign currency forward and option contracts and interest rate swaps, to hedge certain foreign currency and interest rate exposures.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t>
  </si>
  <si>
    <t>Standard Product Warranty</t>
  </si>
  <si>
    <t xml:space="preserve">The Company record s a liability for its standard limited warranties at the time of sale for the estimated costs that may be incurred. </t>
  </si>
  <si>
    <t>Commitments and Contingencies</t>
  </si>
  <si>
    <t xml:space="preserve">The Company accrues a liability when it believes that it is both probable that a liability has been incurred and that it can reasonably estimate the amount of the loss. </t>
  </si>
  <si>
    <t>BUSINESS COMBINATIONS (Tables)</t>
  </si>
  <si>
    <t>Schedule of Business Acquisitions, by Acquisition</t>
  </si>
  <si>
    <t>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97 Less: Post-merger stock compensation expense (d) (800 ) Total purchase price to allocate $ 64,000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the first day of trading), which shares are intended to track the economic performance of approximately 65% of the Company’s economic interest in the VMware business, as of the closing date of the EMC merger transaction. (c) Non-controlling interests in VMware and Pivotal was $6.1 billion as of September 7, 2016. The fair value of the non-controlling interest relating to VMware was calculated by multiplying outstanding shares of VMware common stock that were not owned by EMC by $73.28 (the opening share price of VMware common stock on the NYSE on September 7, 2016). The fair value of the non-controlling interest relating to Pivotal was calculated based on the fair value of Pivotal, the ownership percentage of the non-controlling interests, and a discount for lack of control related to the non-controlling interest. (d) Pursuant to the guidelines of ASC 805, a portion of the consideration related to accelerated EMC equity awards was recorded as post-merger day one stock compensation expense. This expense is attributable to post-merger services not rendered due to the acceleration. From inception through October 28, 2016 , the Company incurred $1.2 billion of acquisition-related costs in connection with the EMC merger transaction. Of this amount, $0.8 billion are capitalized debt issuance costs which were primarily presented as a direct reduction of the carrying amount of the related debt liability in the Condensed Consolidated Statements of Financial Position . The remaining $0.4 billion of costs were recognized in the Condensed Consolidated Statements of Income (Loss) for the periods presented as follows: Three Months Ended Nine Months Ended October 28, 2016 October 30, 2015 October 28, 2016 October 30, 2015 (in millions) Acquisition-related costs: Selling, general, and administrative expenses (a) $ 211 $ 11 $ 252 $ 11 Interest and other, net (b) 98 — 98 — Total $ 309 $ 11 $ 350 $ 11 ____________________ (a) Acquisition-related costs recognized in selling, general, and administrative expenses primarily consist of advisory fees. (b) Acquisition-related costs recognized in interest and other, net consist of expensed debt issuance costs.</t>
  </si>
  <si>
    <t>Schedule of Recognized Identified Assets Acquired and Liabilities Assumed</t>
  </si>
  <si>
    <t>The following table summarizes the estimated fair values of the assets acquired and the liabilities assumed by major class as of the transaction date. Due to the timing of this acquisition, these amounts are preliminary estimates and subject to change. Any changes resulting from the facts and circumstances that existed as of the transaction date may result in retrospective adjustments to the preliminary amounts recognized at the transaction date. The Company expects to finalize these amounts as soon as practicable, but not later than one year from the transaction date. Preliminary Allocation (in millions) Preliminary purchase price allocation (a): Current assets: Cash and cash equivalents $ 10,080 Short-term investments 1,765 Accounts receivable (b) 2,810 Short-term financing receivables 64 Inventories, net 1,993 Other current assets 903 Total current assets 17,615 Property, plant, and equipment 4,490 Long-term investments 4,317 Long-term financing receivables, net 65 Goodwill (c) 31,275 Purchased intangibles (d) 31,218 Other non-current assets 522 Total assets $ 89,502 Current liabilities: Short-term debt (e) $ 905 Accounts payable 728 Accrued and other 3,259 Short-term deferred revenue 4,954 Total current liabilities 9,846 Long-term debt (e) 5,474 Long-term deferred revenue 3,469 Deferred tax liabilities 6,389 Other non-current liabilities 324 Total liabilities $ 25,502 Total net assets $ 64,000 ____________________ (a) Includes amounts allocated to ECD, which were classified as held for sale as of October 28, 2016. See Note 4 of the Notes to the Unaudited Condensed Consolidated Financial Statements for more information on discontinued operations. (b) Accounts receivable is comprised primarily of customer trade receivables. As such, the fair value of accounts receivable approximates the net carrying value of $2,810 million . The gross amount due is $2,919 million , of which $109 million is not expected to be collected. (c) The Company recorded $31.3 billion in goodwill related to this transaction, which is primarily related to expected synergies from the transaction. This amount represents the excess of the purchase price over the fair value of the assets acquired and liabilities assumed associated with this transaction. This goodwill is not deductible for tax purposes. See Note 10 of the Notes to the Unaudited Condensed Consolidated Financial Statements for preliminary goodwill allocation by reportable segment. (d) Identifiable intangible assets are required to be measured at fair value. The fair value of identifiable intangible assets is determined primarily using variations of the income approach, which is based on the present value of the future after-tax cash flows attributable to each identifiable intangible asset. Some of the more significant assumptions inherent in the development of intangible asset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technology migration factors; and customer turnover. (e) Deferred revenue represents the fair value of remaining performance obligations and was determined based on estimates of costs incurred to-date by the acquiree or costs to be incurred by the Company and a reasonable profit margin. Profit margins were determined based on comparable service provider margins, and the resulting profits were discounted using market participant discount rates to determine fair value.</t>
  </si>
  <si>
    <t>Finite-Lived and Indefinite-Lived Intangible Assets Acquired as Part of Business Combination</t>
  </si>
  <si>
    <t xml:space="preserve">The preliminary fair values of EMC’s identifiable intangible assets and their weighted-average useful lives have been estimated as follows: Estimated Fair Value Weighted Average Useful Life (in millions) (in years) Developed technology $ 13,460 6 Customer relationships 13,440 11 Trade names (Indefinite lived) 2,320 Indefinite Trade names (Definite lived) 980 8 In-process research and development 890 Indefinite Leasehold assets (liabilities) 128 25 Total identifiable intangible assets $ 31,218 </t>
  </si>
  <si>
    <t>Business Acquisition, Pro Forma Information</t>
  </si>
  <si>
    <t>The following table provides unaudited pro forma results of operations for the periods presented as if the transaction date had occurred on January 31, 2015, the first day of the fiscal year ended January 29, 2016 . Three Months Ended Nine Months Ended October 28, 2016 October 30, 2015 October 28, 2016 October 30, 2015 (in millions; except per share amounts) Total net revenue $ 17,826 $ 18,068 $ 53,860 $ 53,709 Net loss attributable to Dell Technologies Inc. $ (931 ) $ (721 ) $ (2,140 ) $ (4,205 ) Earnings (loss) per share attributable to Dell Technologies Inc. - basic (a): Continuing operations - Class V Common Stock $ 0.75 $ 0.60 $ 1.75 $ 1.45 Continuing operations - DHI Group $ (1.94 ) $ (1.51 ) $ (4.47 ) $ (8.01 ) Earnings (loss) per share attributable to Dell Technologies Inc. - diluted (a): Continuing operations - Class V Common Stock $ 0.75 $ 0.60 $ 1.74 $ 1.44 Continuing operations - DHI Group $ (1.94 ) $ (1.51 ) $ (4.47 ) $ (8.01 ) ____________________ (a) For purposes of calculating pro forma earnings (loss) per share, the Company used the two-class method. Earnings are allocated between the Class V Common Stock and the DHI Group on a basis consistent with historical earnings (loss) per share.</t>
  </si>
  <si>
    <t>DISCONTINUED OPERATIONS (Tables)</t>
  </si>
  <si>
    <t>Discontinued operations</t>
  </si>
  <si>
    <t>The following table presents key financial results of Dell Services included in “ Income (loss) from discontinued operations, net of income taxes ” for the three and nine months ended October 28, 2016 and October 30, 2015 : Three Months Ended Nine Months Ended October 28, 2016 October 30, 2015 October 28, 2016 October 30, 2015 (in millions) Net revenue $ 658 $ 675 $ 1,968 $ 2,011 Cost of net revenue 523 521 1,555 1,611 Operating expenses 116 88 322 289 Income from discontinued operations before income taxes 19 66 91 111 Income tax provision (benefit) (a) (37 ) (11 ) (955 ) 35 Income from discontinued operations, net of income taxes $ 56 $ 77 $ 1,046 $ 76 ____________________ (a) The tax benefits of $37 million and $955 million for the three and nine months ended October 28, 2016 , respectively, were primarily due to the Company's determination that it could no longer assert permanent reinvestment in the outside basis of the entities that will be divested when the Company entered into a definitive agreement to divest the business. The Company has recorded a deferred tax asset of approximately $1 billion for the outside basis differences for the entities held for sale, and has determined the asset is realizable. The significant cash flow items from Dell Services for the nine months ended October 28, 2016 and October 30, 2015 were as follows: Nine Months Ended October 28, 2016 October 30, 2015 (in millions) Depreciation and amortization (a) $ 32 $ 161 Capital expenditures $ (82 ) $ (65 ) ____________________ (a) Amounts represent depreciation and amortization recognized up until March 27, 2016, the date on which Dell Services met the criteria for discontinued operations reporting. Depreciation and amortization ceased upon determination that the held for sale criteria were met. The following table presents the major classes of assets and liabilities as of October 28, 2016 and January 29, 2016 related to DSG which were classified as held for sale: October 28, 2016 January 29, 2016 (in millions) ASSETS Current assets: Cash and cash equivalents $ 82 $ 254 Accounts receivable, net 200 244 Inventories, net 19 24 Other current assets 3 11 Total current assets 304 533 Property, plant, and equipment, net 116 106 Goodwill 1,391 1,391 Intangible assets, net 557 613 Other non-current assets 9 8 Total assets $ 2,377 $ 2,651 LIABILITIES Current liabilities: Accounts payable 14 15 Accrued and other 140 160 Short-term deferred revenue 621 625 Total current liabilities 775 800 Long-term deferred revenue 338 333 Other non-current liabilities 80 82 Total liabilities $ 1,193 $ 1,215 The following table presents the major classes of assets and liabilities as of October 28, 2016 and January 29, 2016 related to Dell Services which were classified as held for sale: October 28, 2016 January 29, 2016 (in millions) ASSETS Current assets: Accounts receivable, net $ 456 $ 404 Other current assets 67 73 Total current assets 523 477 Property, plant, and equipment, net 566 515 Goodwill 252 252 Intangible assets, net 376 388 Other non-current assets 53 50 Total assets $ 1,770 $ 1,682 LIABILITIES Current liabilities: Accounts payable $ 28 $ 38 Accrued and other 159 180 Short-term deferred revenue 83 82 Total current liabilities 270 300 Long-term deferred revenue 42 53 Other non-current liabilities 40 31 Total liabilities $ 352 $ 384 The following table presents the major classes of assets and liabilities as of October 28, 2016 related to ECD which were classified as held for sale: October 28, 2016 (in millions) ASSETS Current assets: Other current assets 6 Total current assets 6 Property, plant, and equipment 15 Goodwill 661 Intangible assets 1,070 Total assets $ 1,752 LIABILITIES Current liabilities: Accrued and other 8 Short-term deferred revenue 114 Total current liabilities 122 Long-term deferred revenue 10 Total liabilities $ 132 The significant cash flow items from DSG for the nine months ended October 28, 2016 and October 30, 2015 were as follows: Nine Months Ended October 28, 2016 October 30, 2015 (in millions) Depreciation and amortization (a) $ 66 $ 125 Capital expenditures $ (20 ) $ (20 ) ____________________ (a) Amounts represent depreciation and amortization recognized up until June 19, 2016, the date on which DSG met the criteria for discontinued operations reporting. Depreciation and amortization ceased upon determination that the held for sale criteria were met. The following table presents key financial results of ECD included in “ Income (loss) from discontinued operations, net of income taxes ” for the period from September 7, 2016 through October 28, 2016 : September 7, 2016 through October 28, 2016 (in millions) Net revenue $ 74 Cost of net revenue 28 Operating expenses 66 Loss from discontinued operations before income taxes (20 ) Income tax benefit (4 ) Loss from discontinued operations, net of income taxes $ (16 ) The following table presents key financial results of DSG included in “ Income (loss) from discontinued operations, net of income taxes ” for the three and nine months ended October 28, 2016 and October 30, 2015 : Three Months Ended Nine Months Ended October 28, 2016 October 30, 2015 October 28, 2016 October 30, 2015 (in millions) Net revenue $ 326 $ 318 $ 968 $ 961 Cost of net revenue 74 97 249 282 Operating expenses 233 234 721 695 Interest and other, net (8 ) (2 ) (1 ) (8 ) Income (loss) from discontinued operations before income taxes 11 (15 ) (3 ) (24 ) Income tax provision (benefit) (a) 489 (22 ) 152 1 Income (loss) from discontinued operations, net of income taxes $ (478 ) $ 7 $ (155 ) $ (25 ) ____________________ (a) The tax expenses of $489 million and $152 million for the three and nine months ended October 28, 2016 , respectively, were primarily due to the Company's determination that it could no longer assert permanent reinvestment in the outside basis of the DSG entities held for sale when the Company entered into a definitive agreement to divest the business. The additional tax recorded in the three months ended October 28, 2016 primarily resulted from structuring transactions in preparation for the disposition of these entities.</t>
  </si>
  <si>
    <t>FAIR VALUE MEASUREMENTS (Tables)</t>
  </si>
  <si>
    <t>Hierarchy for assets measured on a recurring basis</t>
  </si>
  <si>
    <t xml:space="preserve">The following table presents the Company's hierarchy for its assets and liabilities measured at fair value on a recurring basis as of October 28, 2016 and January 29, 2016 : October 28, 2016 (a) January 29, 2016 Level 1 Level 2 Level 3 Total Level 1 Level 2 Level 3 Total Quoted Significant Significant Quoted Significant Significant (in millions) Assets: Cash equivalents: Money market funds $ 4,222 $ — $ — $ 4,222 $ 3,832 $ — $ — $ 3,832 Municipal obligations — 15 — 15 — — — — Debt securities: U.S. government and agencies 479 520 — 999 — — — — U.S. corporate — 1,946 — 1,946 — — — — Foreign — 2,201 — 2,201 — — — — Municipal obligations — 382 — 382 — — — — Asset-backed securities — 4 — 4 — — — — Equity and other securities 158 — — 158 — — — — Derivative instruments — 204 — 204 — 195 — 195 Common stock purchase agreement — — — — — — 10 10 Total assets $ 4,859 $ 5,272 $ — $ 10,131 $ 3,832 $ 195 $ 10 $ 4,037 Liabilities: Derivative instruments $ — $ 18 $ — $ 18 $ — $ 12 $ — $ 12 Debt - Other — — — — — — 28 28 Total liabilities $ — $ 18 $ — $ 18 $ — $ 12 $ 28 $ 40 ____________________ (a) The Company did not transfer any securities between levels during the nine months ended October 28, 2016 . </t>
  </si>
  <si>
    <t>Hierarchy for liabilities measured on a recurring basis</t>
  </si>
  <si>
    <t>The following table presents the Company's hierarchy for its assets and liabilities measured at fair value on a recurring basis as of October 28, 2016 and January 29, 2016 : October 28, 2016 (a) January 29, 2016 Level 1 Level 2 Level 3 Total Level 1 Level 2 Level 3 Total Quoted Significant Significant Quoted Significant Significant (in millions) Assets: Cash equivalents: Money market funds $ 4,222 $ — $ — $ 4,222 $ 3,832 $ — $ — $ 3,832 Municipal obligations — 15 — 15 — — — — Debt securities: U.S. government and agencies 479 520 — 999 — — — — U.S. corporate — 1,946 — 1,946 — — — — Foreign — 2,201 — 2,201 — — — — Municipal obligations — 382 — 382 — — — — Asset-backed securities — 4 — 4 — — — — Equity and other securities 158 — — 158 — — — — Derivative instruments — 204 — 204 — 195 — 195 Common stock purchase agreement — — — — — — 10 10 Total assets $ 4,859 $ 5,272 $ — $ 10,131 $ 3,832 $ 195 $ 10 $ 4,037 Liabilities: Derivative instruments $ — $ 18 $ — $ 18 $ — $ 12 $ — $ 12 Debt - Other — — — — — — 28 28 Total liabilities $ — $ 18 $ — $ 18 $ — $ 12 $ 28 $ 40 ____________________ (a) The Company did not transfer any securities between levels during the nine months ended October 28, 2016 . The following table summarizes the carrying value and estimated fair value of the Company's outstanding debt as described in Note 8 of the Notes to the Unaudited Condensed Consolidated Financial Statements , including the current portion, as of the dates indicated: October 28, 2016 January 29, 2016 Carrying Value Fair Value Carrying Value Fair Value (in billions) Term Loan Facilities $ — $ — $ 6.1 $ 6.2 Senior Secured Credit Facilities $ 15.6 $ 15.9 $ — $ — Senior First Lien Notes $ — $ — $ 1.4 $ 1.5 First Lien Notes $ 19.6 $ 21.7 $ — $ — Unsecured Notes and Debentures $ 2.3 $ 2.5 $ 2.7 $ 2.7 Senior Notes $ 3.1 $ 3.5 $ — $ — EMC Notes $ 5.5 $ 5.3 $ — $ — Bridge Facilities $ 6.1 $ 6.2 $ — $ —</t>
  </si>
  <si>
    <t>INVESTMENTS (Tables)</t>
  </si>
  <si>
    <t>Schedule of Investments</t>
  </si>
  <si>
    <t>The following table summarizes, by major security type, the carrying value and amortized cost of the Company's investments. All debt security investments with remaining maturities in excess of one year and substantially all equity and other securities are recorded as long-term investments in the Condensed Consolidated Statements of Financial Position. October 28, 2016 January 29, 2016 Carrying Value Cost Unrealized Gain Unrealized (Loss) Carrying Value Cost Unrealized Gain Unrealized (Loss) (in millions) Investments: U.S. government and agencies $ 186 $ 186 $ — $ — $ — $ — $ — $ — U.S. corporate debt securities 550 550 — — — — — — Foreign debt securities 755 755 — — — — — — Municipal obligations 366 366 — — — — — — Total short-term investments 1,857 1,857 — — — — — — U.S. government and agencies 813 815 — (2 ) — — — — U.S. corporate debt securities 1,396 1,401 — (5 ) — — — — Foreign debt securities 1,446 1,451 — (5 ) — — — — Municipal obligations 16 16 — — — — — — Asset-backed securities 4 4 — — — — — — Equity and other securities (a) 610 602 8 — 114 114 — — Total long-term investments 4,285 4,289 8 (12 ) 114 114 — — Total investments $ 6,142 $ 6,146 $ 8 $ (12 ) $ 114 $ 114 $ — $ — ____________________ (a) The majority of equity and other securities are investments accounted for under the cost method, while the remainder are investments that are measured at fair value on a recurring basis. See Note 5 of the Notes to the Unaudited Condensed Consolidated Financial Statements for additional information on investments measured at fair value on a recurring basis.</t>
  </si>
  <si>
    <t>Investments Classified by Contractual Maturity Date</t>
  </si>
  <si>
    <t>The contractual maturities of debt securities held at October 28, 2016 are as follows: Carrying Value Amortized Cost (in millions) Due within one year $ 1,721 $ 1,721 Due after 1 year through 5 years 3,441 3,451 Due after 5 years through 10 years 117 118 Due after 10 years 253 254 Total $ 5,532 $ 5,544</t>
  </si>
  <si>
    <t>FINANCIAL SERVICES (Tables)</t>
  </si>
  <si>
    <t>Components of the Company's financing receivables</t>
  </si>
  <si>
    <t>The following table summarizes the components of the Company's financing receivables segregated by portfolio segment as of October 28, 2016 and January 29, 2016 : October 28, 2016 January 29, 2016 Revolving Fixed-term Total Revolving Fixed-term Total (in millions) Financing Receivables, net: Customer receivables, gross $ 1,008 $ 4,116 $ 5,124 $ 1,173 $ 3,637 $ 4,810 Allowances for losses (95 ) (51 ) (146 ) (118 ) (58 ) (176 ) Customer receivables, net 913 4,065 4,978 1,055 3,579 4,634 Residual interest — 461 461 — 458 458 Financing receivables, net $ 913 $ 4,526 $ 5,439 $ 1,055 $ 4,037 $ 5,092 Short-term $ 913 $ 2,136 $ 3,049 $ 1,055 $ 1,860 $ 2,915 Long-term $ — $ 2,390 $ 2,390 $ — $ 2,177 $ 2,177</t>
  </si>
  <si>
    <t>Changes in the allowance for financing receivable losses</t>
  </si>
  <si>
    <t>The following table summarizes the changes in the allowance for financing receivable losses for the respective periods: Three Months Ended October 28, 2016 October 30, 2015 Revolving Fixed-term Total Revolving Fixed-term Total (in millions) Allowance for financing receivable losses: Balance at beginning of period $ 100 $ 56 $ 156 $ 127 $ 50 $ 177 Charge-offs, net of recoveries (21 ) (8 ) (29 ) (25 ) (3 ) (28 ) Provision charged to income statement 16 3 19 19 4 23 Balance at end of period $ 95 $ 51 $ 146 $ 121 $ 51 $ 172 Nine Months Ended October 28, 2016 October 30, 2015 Revolving Fixed-term Total Revolving Fixed-term Total (in millions) Allowance for financing receivable losses: Balance at the beginning of period $ 118 $ 58 $ 176 $ 145 $ 49 $ 194 Charge-offs, net of recoveries (69 ) (13 ) (82 ) (77 ) (12 ) (89 ) Provision charged to income statement 46 6 52 53 14 67 Balance at end of period $ 95 $ 51 $ 146 $ 121 $ 51 $ 172</t>
  </si>
  <si>
    <t>Aging of the Company's customer financing receivables, gross, including accrued interest</t>
  </si>
  <si>
    <t>The following table summarizes the aging of the Company's customer financing receivables, gross, including accrued interest, as of October 28, 2016 and January 29, 2016 , segregated by class: October 28, 2016 January 29, 2016 Current Past Due 1 — 90 Days Past Due &gt; 90 Days Total Current Past Due 1 — 90 Days Past Due &gt; 90 Days Total (in millions) Revolving — DPA $ 696 $ 84 $ 28 $ 808 $ 812 $ 99 $ 36 $ 947 Revolving — DBC 178 17 5 200 202 20 4 226 Fixed-term — Consumer and Small Commercial 339 16 2 357 315 13 1 329 Fixed-term — Medium and Large Commercial 3,564 179 16 3,759 3,131 171 6 3,308 Total customer receivables, gross $ 4,777 $ 296 $ 51 $ 5,124 $ 4,460 $ 303 $ 47 $ 4,810</t>
  </si>
  <si>
    <t>Credit quality indicators</t>
  </si>
  <si>
    <t>The following table summarizes customer receivables, gross, including accrued interest, by credit quality indicator segregated by class, as of October 28, 2016 and January 29, 2016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October 28, 2016 January 29, 2016 Higher Mid Lower Total Higher Mid Lower Total (in millions) Revolving — DPA $ 131 $ 248 $ 429 $ 808 $ 148 $ 270 $ 529 $ 947 Revolving — DBC $ 58 $ 59 $ 83 $ 200 $ 68 $ 65 $ 93 $ 226 Fixed-term — Consumer and Small Commercial $ 111 $ 144 $ 102 $ 357 $ 93 $ 136 $ 100 $ 329 Fixed-term — Medium and Large Commercial $ 1,811 $ 1,205 $ 743 $ 3,759 $ 1,597 $ 1,075 $ 636 $ 3,308</t>
  </si>
  <si>
    <t>Financing receivables held by the consolidated VIEs</t>
  </si>
  <si>
    <t>The following table shows financing receivables held by the consolidated VIEs as of the respective dates: October 28, 2016 January 29, 2016 (in millions) Financing receivables held by consolidated VIEs, net: Short-term, net $ 2,073 $ 2,125 Long-term, net 1,239 1,215 Financing receivables held by consolidated VIEs, net $ 3,312 $ 3,340</t>
  </si>
  <si>
    <t>DEBT (Tables)</t>
  </si>
  <si>
    <t>Outstanding debt</t>
  </si>
  <si>
    <t>The following table summarizes the Company's outstanding debt as of the dates indicated: October 28, 2016 January 29, 2016 (in millions) Secured Debt Structured financing debt $ 3,426 $ 3,411 3.75% Floating rate due October 2018 ("Term Loan C Facility") — 1,003 4.00% Floating rate due April 2020 ("Term Loan B Facility") — 4,329 4.00% Floating rate due April 2020 ("Term Loan Euro Facility") — 891 5.625% due October 2020 ("Senior First Lien Notes") — 1,400 EMC merger transaction financing issued on September 7, 2016 ("Senior Secured Credit Facilities"): 4.00% Term Loan B Facility due September 2023 5,000 — 2.53% Term Loan A-1 Facility due December 2018 3,700 — 2.78% Term Loan A-2 Facility due September 2021 3,925 — 2.53% Term Loan A-3 Facility due December 2018 1,800 — 2.53% Revolving Credit Facility due September 2021 1,475 — EMC merger transaction financing issued on June 1, 2016 ("First Lien Notes"): 3.48% due June 2019 3,750 — 4.42% due June 2021 4,500 — 5.45% due June 2023 3,750 — 6.02% due June 2026 4,500 — 8.10% due June 2036 1,500 — 8.35% due June 2046 2,000 — Unsecured Notes and Debentures Notes and debentures issued prior to going-private transaction: 3.10% due April 2016 — 400 5.65% due April 2018 500 500 5.875% due June 2019 600 600 4.625% due April 2021 400 400 7.10% due April 2028 300 300 6.50% due April 2038 388 388 5.40% due September 2040 265 265 EMC merger transaction financing issued on June 22, 2016 ("Senior Notes"): 5.875% due June 2021 1,625 — 7.125% due June 2024 1,625 — Existing EMC notes assumed as part of the EMC merger transaction ("EMC Notes"): 1.875% due June 2018 2,500 — 2.650% due June 2020 2,000 — 3.375% due June 2023 1,000 — Bridge Facilities 4.875% Asset Sale Bridge Facility due September 2017 2,200 — 2.28% Margin Bridge Facility due September 2017 2,500 — 2.28% VMware Note Bridge Facility due September 2017 1,500 — Other 58 93 Total debt, principal amount 56,787 13,980 October 28, 2016 January 29, 2016 (in millions) Total debt, principal amount 56,787 13,980 Unamortized discount, net of unamortized premium (310 ) (221 ) Debt issuance costs (805 ) (128 ) Total debt, carrying value $ 55,672 $ 13,631 Total short-term debt $ 8,388 $ 2,981 Total long-term debt $ 47,284 $ 10,650</t>
  </si>
  <si>
    <t>Aggregate future maturities</t>
  </si>
  <si>
    <t>As of October 28, 2016 , aggregate future maturities of the Company's debt were as follows: Maturities by Fiscal Year 2017 (remaining three months) 2018 2019 2020 2021 Thereafter Total (in millions) Structured Financing Debt $ 581 $ 1,754 $ 911 $ 150 $ 27 $ 3 $ 3,426 Senior Secured Credit Facilities and First Lien Notes 62 246 5,795 4,193 332 25,272 35,900 Unsecured Notes and Debentures — — 500 600 — 1,353 2,453 Senior Notes and EMC Notes — — 2,500 — 2,000 4,250 8,750 Bridge Facilities — 6,200 — — — — 6,200 Other 17 13 2 — — 26 58 Total maturities, principal amount 660 8,213 9,708 4,943 2,359 30,904 56,787 Associated carrying value adjustments (1 ) (76 ) (113 ) (63 ) — (862 ) (1,115 ) Total maturities, carrying value amount $ 659 $ 8,137 $ 9,595 $ 4,880 $ 2,359 $ 30,042 $ 55,672</t>
  </si>
  <si>
    <t>DERIVATIVE INSTRUMENTS AND HEDGING ACTIVITIES (Tables)</t>
  </si>
  <si>
    <t>Notional Amounts of Outstanding Derivative Instruments</t>
  </si>
  <si>
    <t>The notional amounts of the Company's outstanding derivative instruments were as follows as of the dates indicated: October 28, 2016 January 29, 2016 (in millions) Foreign Exchange Contracts Designated as cash flow hedging instruments $ 3,699 $ 3,947 Non-designated as hedging instruments 3,016 985 Total $ 6,715 $ 4,932 Interest Rate Contracts Non-designated as hedging instruments $ 979 $ 1,017</t>
  </si>
  <si>
    <t>Effect of Derivative Instruments on the Consolidated Statements of Financial Position and the Consolidated Statements of Income (Loss)</t>
  </si>
  <si>
    <t>Effect of Derivative Instruments on the Consolidated Statements of Financial Position and the Consolidated Statements of Income (Loss) Derivatives in Gain (Loss) Location of Gain (Loss) Gain (Loss) Location of Gain (Loss) Recognized in Income on Derivative (Ineffective Portion) Gain (Loss) Recognized in Income on Derivative (Ineffective Portion) (in millions) For the three months ended October 28, 2016 Total net revenue $ 23 Foreign exchange contracts $ 82 Total cost of net revenue (6 ) Interest rate contracts — Interest and other, net — Interest and other, net $ — Total $ 82 $ 17 $ — For the three months ended October 30, 2015 Total net revenue $ 25 Foreign exchange contracts $ 12 Total cost of net revenue 14 Interest rate contracts — Interest and other, net — Interest and other, net $ — Total $ 12 $ 39 $ — For the nine months ended October 28, 2016 Total net revenue $ (44 ) Foreign exchange contracts $ (25 ) Total cost of net revenue (20 ) Interest rate contracts — Interest and other, net — Interest and other, net $ — Total $ (25 ) $ (64 ) $ — For the nine months ended October 30, 2015 Total net revenue $ 280 Foreign exchange contracts $ 72 Total cost of net revenue 32 Interest rate contracts — Interest and other, net — Interest and other, net $ (1 ) Total $ 72 $ 312 $ (1 )</t>
  </si>
  <si>
    <t>Schedule of Derivative Instruments in Statement of Financial Position, Fair Value</t>
  </si>
  <si>
    <t>The fair value of those derivative instruments presented on a gross basis as of each date indicated below was as follows: October 28, 2016 Other Current Other Non- Other Current Other Non-Current Total (in millions) Derivatives Designated as Hedging Instruments Foreign exchange contracts in an asset position $ 123 $ — $ 10 $ — $ 133 Foreign exchange contracts in a liability position (3 ) — (1 ) — (4 ) Net asset (liability) 120 — 9 — 129 Derivatives not Designated as Hedging Instruments Foreign exchange contracts in an asset position 260 8 83 — 351 Foreign exchange contracts in a liability position (184 ) — (109 ) — (293 ) Interest rate contracts in an asset position — — — — — Interest rate contracts in a liability position — — — (1 ) (1 ) Net asset (liability) 76 8 (26 ) (1 ) 57 Total derivatives at fair value $ 196 $ 8 $ (17 ) $ (1 ) $ 186 January 29, 2016 Other Current Other Non- Other Current Other Non-Current Total (in millions) Derivatives Designated as Hedging Instruments Foreign exchange contracts in an asset position $ 100 $ — $ — $ — $ 100 Foreign exchange contracts in a liability position (11 ) — — — (11 ) Net asset (liability) 89 — — — 89 Derivatives not Designated as Hedging Instruments Foreign exchange contracts in an asset position 301 1 — — 302 Foreign exchange contracts in a liability position (198 ) — (5 ) (3 ) (206 ) Interest rate contracts in an asset position — 2 — — 2 Interest rate contracts in a liability position — — — (4 ) (4 ) Net asset (liability) 103 3 (5 ) (7 ) 94 Total derivatives at fair value $ 192 $ 3 $ (5 ) $ (7 ) $ 183</t>
  </si>
  <si>
    <t>Fair Value of Derivative Instruments in the Consolidated Statements of Financial Position</t>
  </si>
  <si>
    <t>The following table presents the gross amounts of the Company's derivative instruments, amounts offset due to master netting agreements with the Company's various counterparties, and the net amounts recognized in the Condensed Consolidated Statements of Financial Position. October 28,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84 $ (280 ) $ 204 $ — $ — $ 204 Financial liabilities (298 ) 280 (18 ) — — (18 ) Total Derivative Instruments $ 186 $ — $ 186 $ — $ — $ 186 Januar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4 $ (209 ) $ 195 $ — $ — $ 195 Financial liabilities (221 ) 209 (12 ) — — (12 ) Total Derivative Instruments $ 183 $ — $ 183 $ — $ — $ 183</t>
  </si>
  <si>
    <t>GOODWILL AND INTANGIBLE ASSETS (Tables)</t>
  </si>
  <si>
    <t>Goodwill allocated to Denali's business segments</t>
  </si>
  <si>
    <t>The following table presents goodwill allocated to the Company's business segments as of October 28, 2016 and January 29, 2016 , and changes in the carrying amount of goodwill for the respective periods: Client Solutions Group Infrastructure Solutions Group VMware Other Businesses (a) Total (in millions) Balances at January 29, 2016 $ 4,428 $ 3,907 $ — $ 71 $ 8,406 Goodwill acquired (b) — 12,561 15,117 3,597 31,275 Impact of foreign currency translation — (137 ) — (43 ) (180 ) Goodwill reclassified as held for sale (c) — (661 ) — — (661 ) Other adjustments (d) (191 ) (169 ) — 360 — Balances at October 28, 2016 $ 4,237 $ 15,501 $ 15,117 $ 3,985 $ 38,840 ____________________ (a) Other Businesses, previously referred to as Corporate, consists of offerings by RSA Information Security, SecureWorks, Pivotal, and Boomi, Inc. ("Boomi"). (b) In connection with the EMC merger transaction on September 7, 2016, the Company recorded approximately $31.3 billion in goodwill, which has been preliminarily allocated to ISG, VMware, and Other Businesses. This amount represents the excess of the purchase price over the fair value of the assets acquired and liabilities assumed with this transaction. See Note 3 of the Notes to the Unaudited Condensed Consolidated Financial Statements for additional information on the EMC merger transaction. (c) Goodwill reclassified as held for sale represents goodwill attributable to ECD, which was acquired as a part of the EMC merger transaction and subsequently classified as held for sale. See Note 4 of the Notes to the Unaudited Condensed Consolidated Financial Statements for additional information on the ECD divestiture. (d) Following the completion of the SecureWorks IPO during the nine months ended October 28, 2016 , goodwill attributable to the SecureWorks business was re-allocated in a manner consistent with goodwill recognized by SecureWorks on a stand-alone basis.</t>
  </si>
  <si>
    <t>Intangible assets</t>
  </si>
  <si>
    <t>The Company's intangible assets as of October 28, 2016 and January 29, 2016 were as follows: October 28, 2016 January 29, 2016 Gross Accumulated Amortization Net Gross Accumulated Amortization Net (in millions) Customer relationships $ 22,706 $ (4,895 ) $ 17,811 $ 9,869 $ (3,600 ) $ 6,269 Developed technology 14,552 (1,667 ) 12,885 1,536 (871 ) 665 Trade names 1,268 (164 ) 1,104 318 (110 ) 208 Leasehold assets (liabilities) 128 (1 ) 127 — — — Finite-lived intangible assets 38,654 (6,727 ) 31,927 11,723 (4,581 ) 7,142 In-process research and development 890 — 890 — — — Indefinite-lived trade names 3,754 — 3,754 1,435 — 1,435 Total intangible assets $ 43,298 $ (6,727 ) $ 36,571 $ 13,158 $ (4,581 ) $ 8,577</t>
  </si>
  <si>
    <t>Estimated future annual pre-tax amortization expense of finite-lived intangible assets</t>
  </si>
  <si>
    <t>Estimated future annual pre-tax amortization expense of finite-lived intangible assets as of October 28, 2016 over the next five fiscal years and thereafter is as follows: Fiscal Years (in millions) 2017 (remaining three months) $ 1,492 2018 6,787 2019 5,899 2020 4,107 2021 3,214 Thereafter 10,428 Total $ 31,927</t>
  </si>
  <si>
    <t>WARRANTY LIABILITY (Tables)</t>
  </si>
  <si>
    <t>Changes in the Company's liabilities for standard limited warranties</t>
  </si>
  <si>
    <t>Changes in the Company's liabilities for standard limited warranties are presented in the following table for the periods indicated. Three Months Ended Nine Months Ended October 28, 2016 October 30, 2015 October 28, 2016 October 30, 2015 (in millions) Warranty liability: Warranty liability at beginning of period $ 565 $ 653 $ 574 $ 679 Warranty liability assumed through EMC merger transaction 125 — 125 — Costs accrued for new warranty contracts and changes in estimates for pre-existing warranties (a) (b) 196 189 578 592 Service obligations honored (248 ) (226 ) (639 ) (655 ) Warranty liability at end of period $ 638 $ 616 $ 638 $ 616 Current portion $ 425 $ 408 $ 425 $ 408 Non-current portion $ 213 $ 208 $ 213 $ 208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ACCUMULATED OTHER COMPREHENSIVE LOSS (Tables)</t>
  </si>
  <si>
    <t>Accumulated other comprehensive income (loss)</t>
  </si>
  <si>
    <t>The following table presents changes in accumulated other comprehensive loss, net of tax, by the following components for the periods indicated: Foreign Currency Translation Adjustments Investments Cash Flow Hedges Accumulated Other Comprehensive Loss (in millions) Balances at January 29, 2016 $ (358 ) $ — $ 34 $ (324 ) Other comprehensive loss before reclassifications (214 ) (5 ) (25 ) (244 ) Amounts reclassified from accumulated other comprehensive loss — — 64 64 Total change for the period (214 ) (5 ) 39 (180 ) Less: Change in comprehensive income (loss) attributable to non-controlling interests — — — — Balances at October 28, 2016 $ (572 ) $ (5 ) $ 73 $ (504 )</t>
  </si>
  <si>
    <t>Reclassification</t>
  </si>
  <si>
    <t>The following table presents reclassifications out of accumulated other comprehensive loss, net of tax, which consists entirely of gains and losses related to cash flow hedges, to net income (loss) for the periods presented: Three Months Ended Nine Months Ended October 28, 2016 October 30, 2015 October 28, 2016 October 30, 2015 (in millions) Total reclassifications, net of tax: Net revenue $ 23 $ 25 $ (44 ) $ 280 Cost of net revenue (6 ) 14 (20 ) 32 Interest and other, net — — — (1 ) Total reclassifications, net of tax benefit (expense) of $(2) and $4, respectively and $3 and $12, respectively $ 17 $ 39 $ (64 ) $ 311</t>
  </si>
  <si>
    <t>NON-CONTROLLING INTERESTS (Tables)</t>
  </si>
  <si>
    <t>Consolidation, Less than Wholly Owned Subsidiary, Parent Ownership Interest, Effects of Changes, Net [Table Text Block]</t>
  </si>
  <si>
    <t>The effect of changes in the Company's ownership interest in SecureWorks, VMware, and Pivotal on the Company's equity was as follows: Nine Months Ended October 28, 2016 (in millions) Net loss attributable to Dell Technologies Inc. $ (1,436 ) Transfers (to) from the non-controlling interests: Increase in Dell Technologies' additional paid-in-capital for equity issuances 37 Decrease in Dell Technologies' additional paid-in-capital for other equity activity (398 ) Net transfers to non-controlling interests (361 ) Change from net loss attributable to Dell Technologies Inc. and transfers to the non-controlling interests $ (1,797 )</t>
  </si>
  <si>
    <t>EARNINGS (LOSS) PER SHARE (Tables)</t>
  </si>
  <si>
    <t>Computation of basic and diluted earnings (loss) per share</t>
  </si>
  <si>
    <t>The following table sets forth basic and diluted earnings (loss) per share for each of the periods presented: Three Months Ended Nine Months Ended October 28, 2016 October 30, 2015 October 28, 2016 October 30, 2015 (in millions, except per share amounts) Earnings (loss) per share attributable to Dell Technologies Inc. - basic: Continuing operations - Class V Common Stock - basic $ 0.79 $ — $ 0.79 $ — Continuing operations - DHI Group - basic $ (3.62 ) $ (0.65 ) $ (5.70 ) $ (2.47 ) Discontinued operations - DHI Group - basic $ (0.88 ) $ 0.21 $ 2.01 $ 0.13 Earnings (loss) per share attributable to Dell Technologies Inc. - diluted: Continuing operations - Class V Common Stock - diluted $ 0.78 $ — $ 0.78 $ — Continuing operations - DHI Group - diluted $ (3.63 ) $ (0.65 ) $ (5.70 ) $ (2.47 ) Discontinued operations - DHI Group - diluted $ (0.88 ) $ 0.21 $ 2.01 $ 0.13 The following table sets forth the computation of basic and diluted earnings (loss) per share for each of the periods presented: Three Months Ended Nine Months Ended October 28, 2016 October 30, 2015 October 28, 2016 October 30, 2015 (in millions, except per share amounts) Numerator: Continuing operations - Class V Common Stock Net income from continuing operations attributable to Class V Common Stock - basic $ 175 $ — $ 175 $ — Incremental dilution from VMware attributable to Class V Common Stock (a) (2 ) — (2 ) — Net income from continuing operations attributable to Class V Common Stock - diluted $ 173 $ — $ 173 $ — Numerator: Continuing operations - DHI Group Net loss from continuing operations attributable to DHI Group - basic $ (1,801 ) $ (264 ) $ (2,486 ) $ (1,000 ) Incremental dilution from VMware attributable to DHI Group (a) (1 ) — (1 ) — Net loss from continuing operations attributable to DHI Group - diluted $ (1,802 ) $ (264 ) $ (2,487 ) $ (1,000 ) Numerator: Discontinued operations - DHI Group Income (loss) from discontinued operations, net of income taxes - basic and diluted $ (438 ) $ 84 $ 875 $ 51 Denominator: Class V Common Stock weighted-average shares outstanding Weighted-average shares outstanding - basic 222 — 222 — Dilutive effect of options, restricted stock units, restricted stock, and other (b) — — — — Weighted-average shares outstanding - diluted 222 — 222 — Weighted-average shares outstanding - antidilutive (b) — — — — Denominator: DHI Group weighted-average shares outstanding Weighted-average shares outstanding - basic 497 405 436 405 Dilutive effect of options, restricted stock units, restricted stock, and other — — — — Weighted-average shares outstanding - diluted 497 405 436 405 Weighted-average shares outstanding - antidilutive (c) 33 55 30 54 ____________________ (a) The incremental dilution from VMware represents the impact of VMware's dilutive securities on the DHI Group and Class V Common Stock's respective diluted earnings (loss) per share and is calculated by multiplying the difference between VMware's basic and diluted earnings (loss) per share by the number of VMware shares owned by the Company. (b) The dilutive effect of Class V stock-based incentive awards was not material to the calculation of the weighted-average Class V Common Stock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t>
  </si>
  <si>
    <t>Reconciliation of Consolidated Net Income (Loss)</t>
  </si>
  <si>
    <t>The following table presents a reconciliation to the consolidated net income (loss) attributable to Dell Technologies Inc.: Three Months Ended Nine Months Ended October 28, 2016 October 30, 2015 October 28, 2016 October 30, 2015 (in millions) Net income from continuing operations attributable to Class V Common Stock 175 — 175 — Net loss from continuing operations attributable to DHI Group (1,801 ) (264 ) (2,486 ) (1,000 ) Net loss from continuing operations attributable to Dell Technologies Inc. (1,626 ) (264 ) (2,311 ) (1,000 ) Income (loss) from discontinued operations, net of income taxes (438 ) 84 875 51 Net loss attributable to Dell Technologies Inc. (2,064 ) (180 ) (1,436 ) (949 )</t>
  </si>
  <si>
    <t>CAPITALIZATION (Tables)</t>
  </si>
  <si>
    <t>Schedule of Stock by Class</t>
  </si>
  <si>
    <t>The following table summarizes the Company's common stock for the periods indicated: Authorized Issued Outstanding (in millions) Common stock as of January 29, 2016 Series A 350 307 307 Series B 150 98 98 Series C 200 — — 700 405 405 Common stock as of October 28. 2016 Class A 600 409 409 Class B 200 137 137 Class C 900 22 22 Class D 100 — — Class V 343 223 219 2,143 791 787</t>
  </si>
  <si>
    <t>STOCK-BASED COMPENSATION (Tables)</t>
  </si>
  <si>
    <t>Schedule of Share-based Compensation, Stock Options, Activity</t>
  </si>
  <si>
    <t>The following table summarizes stock option activity during the nine months ended October 28, 2016 : Number of Options Weighted-Average Exercise Price Weighted Average Remaining Contractual Term Aggregate Intrinsic Value (in millions) (per share) (in years) (in millions) Options outstanding, January 29, 2016 54 $ 14.30 Granted 2 28.04 Exercised (1 ) 14.22 Forfeited (2 ) 17.97 Canceled/expired — — Options outstanding, October 28, 2016 (a) 53 $ 14.79 7.0 $ 682 Options vested and expected to vest (net of estimated forfeitures), October 28, 2016 50 $ 14.79 7.0 $ 635 Options exercisable, October 28, 2016 11 $ 14.14 6.9 $ 143 ____________________ (a) Of the 53 million stock options outstanding on October 28, 2016, 23 million related to performance-based awards and 30 million related to service-based awards. The following table summarizes stock option activity for VMware employees in VMware stock options: Number of Options Weighted-Average Exercise Price Weighted Average Remaining Contractual Term Aggregate Intrinsic Value (in millions) (per share) (in years) (in millions) Options outstanding, September 7, 2016 2 $ 65.01 Granted — — Exercised — — Forfeited — — Canceled/Expired — — Options outstanding, October 28, 2016 (a) 2 $ 65.80 4.6 $ 44 Options vested and expected to vest (net of estimated forfeitures), October 28, 2016 2 $ 65.44 4.6 $ 44 Options exercisable, October 28, 2016 1 $ 64.95 4.5 $ 29</t>
  </si>
  <si>
    <t>Schedule of Share-based Payment Award, Stock Options, Valuation Assumptions</t>
  </si>
  <si>
    <t>The assumptions utilized in this model as well as the weighted-average grant date fair value of stock options granted are presented below: Nine Months Ended October 28, 2016 October 30, 2015 Weighted-average grant date fair value of stock options granted per option $ 8.83 $ 10.85 Expected term (in years) — — Risk-free rate (U.S. Government Treasury Note) 1.7 % 2.0 % Expected volatility 44 % 50 % Expected dividend yield — % — % Forfeiture Rate 6.1 % 6.1 % The assumptions utilized in this model as well as the weighted-average grant date fair value of stock options granted are presented below: Nine Months Ended October 28, 2016 October 30, 2015 Weighted-average grant date fair value of stock options granted per option $ 10.39 $ 10.05 Expected term (in years) 3.3 5.1 Risk-free rate (U.S. Government Treasury Note) 1.0 % 1.5 % Expected volatility 52 % 46 % Expected dividend yield — % — % Forfeiture Rate 6.1 % 6.1 %</t>
  </si>
  <si>
    <t>Nonvested Restricted Stock Shares Activity</t>
  </si>
  <si>
    <t>— The following table summarizes VMware's restricted stock activity since September 7, 2016: Number Weighted- (in millions) (per share) Non-vested restricted stock unit balance, September 7, 2016 22 $ 67.01 Granted — — Vested — — Forfeited — — Non-vested restricted stock unit balance, October 28, 2016 22 $ 66.92</t>
  </si>
  <si>
    <t>Schedule of Nonvested Restricted Stock Units Activity</t>
  </si>
  <si>
    <t>The following table summarizes non-vested restricted stock and restricted stock units activity during the nine months ended October 28, 2016 : Number Weighted- (in millions) (per share) Non-vested restricted stock unit balance, January 29, 2016 — $ — Granted 11 19.58 Vested — — Forfeited — — Non-vested restricted stock unit balance, October 28, 2016 (a) 11 $ 19.58 _________________ (a) Of the 11 million non-vested restricted stock units, 6 million related to performance-based awards and 5 million related to service-based awards.</t>
  </si>
  <si>
    <t>Schedule of Employee Service Share-based Compensation, Allocation of Recognized Period Costs</t>
  </si>
  <si>
    <t>— Stock-based compensation expense for the Company was allocated as follows for the respective periods: Three Months Ended Nine Months Ended October 28, 2016 October 30, 2015 October 28, 2016 October 30, 2015 (in millions) Stock-based compensation expense (a) (b): Cost of net revenue $ 13 $ 3 $ 17 $ 7 Operating expenses 137 16 166 46 Stock-based compensation expense before taxes 150 19 183 53 Income tax benefit (47 ) (7 ) (59 ) (19 ) Stock-based compensation expense, net of income taxes $ 103 $ 12 $ 124 $ 34 ____________________ (a) As a result of the EMC merger transaction, stock-based compensation expense for the three and nine months ended October 28, 2016 includes $108 million related to VMware plans for the period from September 7, 2016 through October 28, 2016 . (b) Stock-based compensation expense for the three and nine months ended October 28, 2016 does not include $807 million of post-merger stock compensation expense and related taxes resulting from the EMC merger transaction. See Note 3 of the Notes to the Unaudited Condensed Consolidated Financial Statements for more information on the EMC merger transaction.</t>
  </si>
  <si>
    <t>SEGMENT INFORMATION (Tables)</t>
  </si>
  <si>
    <t>Segment results</t>
  </si>
  <si>
    <t>The following table presents a reconciliation of net revenue by the Company’s reportable segments to the Company’s consolidated net revenue as well as a reconciliation of consolidated segment operating income (loss) to the Company’s consolidated operating income (loss): Three Months Ended Nine Months Ended October 28, 2016 October 30, 2015 October 28, 2016 October 30, 2015 (in millions) Consolidated net revenue: Client Solutions Group $ 9,187 $ 8,936 $ 26,978 $ 27,040 Infrastructure Solutions Group 5,989 3,711 13,381 11,182 VMware 1,289 — 1,289 — Reportable segment net revenue 16,465 12,647 41,648 38,222 Other businesses (a) 312 104 530 279 Unallocated transactions (b) — 30 63 101 Impact of purchase accounting (c) (530 ) (107 ) (673 ) (370 ) Total net revenue $ 16,247 $ 12,674 $ 41,568 $ 38,232 Consolidated operating income (loss): Client Solutions Group $ 634 $ 384 $ 1,503 $ 926 Infrastructure Solutions Group 897 257 1,389 776 VMware 548 — 548 — Reportable segment operating income 2,079 641 3,440 1,702 Other businesses (a) (13 ) (15 ) (48 ) (50 ) Unallocated transactions (b) (91 ) (19 ) (122 ) (82 ) Impact of purchase accounting (c) (850 ) (149 ) (1,054 ) (475 ) Amortization of intangibles (1,164 ) (492 ) (2,146 ) (1,478 ) Transaction-related expenses (d) (1,200 ) (27 ) (1,329 ) (67 ) Other corporate expenses (e) (273 ) (17 ) (325 ) (38 ) Total operating loss $ (1,512 ) $ (78 ) $ (1,584 ) $ (488 ) _________________ (a) Other businesses consist of RSA Information Security, SecureWorks, Pivotal, and Boomi offerings, and do not constitute a reportable segment.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as well as the going-private transaction. (d) Transaction-related expenses includes acquisition and integration-related costs. (e) Other corporate expenses includes severance and facility action costs as well as stock-based compensation expense.</t>
  </si>
  <si>
    <t>Reconciliation of revenue from segments to consolidated</t>
  </si>
  <si>
    <t>Net revenue</t>
  </si>
  <si>
    <t>The following table presents net revenue by business unit categories: Three Months Ended Nine Months Ended October 28, 2016 October 30, 2015 October 28, 2016 October 30, 2015 (in millions) Net revenue: Client Solutions Group (a): Commercial $ 6,400 $ 6,437 $ 19,343 $ 19,778 Consumer 2,787 2,499 7,635 7,262 Total CSG net revenue 9,187 8,936 26,978 27,040 Infrastructure Solutions Group: Servers and networking 2,910 3,163 9,222 9,527 Storage 3,079 548 4,159 1,655 Total ISG net revenue 5,989 3,711 13,381 11,182 VMware Total VMware net revenue 1,289 — 1,289 — Total segment net revenue $ 16,465 $ 12,647 $ 41,648 $ 38,222 _________________ (a) During the nine months ended October 28, 2016 , the Company redefined the categories within the Client Solutions Group business unit. None of these changes impacted the Company's consolidated or total business unit results.</t>
  </si>
  <si>
    <t>SUPPLEMENTAL CONSOLIDATED FINANCIAL INFORMATION (Tables)</t>
  </si>
  <si>
    <t>The following table provides information on amounts included in inventories, net and other non-current liabilities as of October 28, 2016 and January 29, 2016 : October 28, January 29, (in millions) Inventories, net: Production materials $ 973 $ 657 Work-in-process 789 189 Finished goods 1,742 773 Total inventories, net $ 3,504 $ 1,619 Other non-current liabilities: Warranty liability 213 193 Unrecognized tax benefits, net 3,008 2,271 Deferred tax liabilities 5,305 939 Other 540 98 Total other non-current liabilities $ 9,066 $ 3,501</t>
  </si>
  <si>
    <t>Other Non-Current Liabilities</t>
  </si>
  <si>
    <t>EMC MERGER TRANSACTION, OTHER TRANSACTIONS AND BASIS OF PRESENTATION - Divestitures (Details) - Discontinued Operations, Held-for-sale - USD ($) $ in Billions</t>
  </si>
  <si>
    <t>Sep. 12, 2016</t>
  </si>
  <si>
    <t>Jun. 19, 2016</t>
  </si>
  <si>
    <t>Mar. 27, 2016</t>
  </si>
  <si>
    <t>Dell Services</t>
  </si>
  <si>
    <t>Income Statement, Balance Sheet and Additional Disclosures by Disposal Groups, Including Discontinued Operations [Line Items]</t>
  </si>
  <si>
    <t>Cash consideration</t>
  </si>
  <si>
    <t>Dell Software Group</t>
  </si>
  <si>
    <t>Dell EMC Enterprise Content Division</t>
  </si>
  <si>
    <t>EMC MERGER TRANSACTION, OTHER TRANSACTIONS AND BASIS OF PRESENTATION - SecureWorks Initial Public Offering (Details)</t>
  </si>
  <si>
    <t>SecureWorks</t>
  </si>
  <si>
    <t>Subsidiary, Sale of Stock [Line Items]</t>
  </si>
  <si>
    <t>Ownership percent in non-controlling interest</t>
  </si>
  <si>
    <t>87.50%</t>
  </si>
  <si>
    <t>INTERIM UPDATE TO SUMMARY SIGNIFICANT ACCOUNTING POLICIES (Details) - USD ($) $ in Millions</t>
  </si>
  <si>
    <t>2 Months Ended</t>
  </si>
  <si>
    <t>Amortization of capitalized software development costs</t>
  </si>
  <si>
    <t>Debt issuance costs</t>
  </si>
  <si>
    <t>Accounting Standards Update 2015-03</t>
  </si>
  <si>
    <t>VMware</t>
  </si>
  <si>
    <t>83.30%</t>
  </si>
  <si>
    <t>Pivotal</t>
  </si>
  <si>
    <t>77.40%</t>
  </si>
  <si>
    <t>Minimum | Software Development</t>
  </si>
  <si>
    <t>Capitalized software development, economic life</t>
  </si>
  <si>
    <t>18 months</t>
  </si>
  <si>
    <t>Maximum | Software Development</t>
  </si>
  <si>
    <t>2 years</t>
  </si>
  <si>
    <t>BUSINESS COMBINATIONS (Details) $ / shares in Units, shares in Millions, $ in Billions</t>
  </si>
  <si>
    <t>Oct. 28, 2016$ / sharesshares</t>
  </si>
  <si>
    <t>Sep. 07, 2016$ / sharesshares</t>
  </si>
  <si>
    <t>Oct. 12, 2015$ / shares</t>
  </si>
  <si>
    <t>Oct. 28, 2016USD ($)$ / sharesshares</t>
  </si>
  <si>
    <t>Jan. 29, 2016$ / sharesshares</t>
  </si>
  <si>
    <t>Business Acquisition [Line Items]</t>
  </si>
  <si>
    <t>Par value (in dollars per share) | $ / shares</t>
  </si>
  <si>
    <t>Shares outstanding (in shares) | shares</t>
  </si>
  <si>
    <t>Current economic interest (as a percent)</t>
  </si>
  <si>
    <t>64.00%</t>
  </si>
  <si>
    <t>EMC</t>
  </si>
  <si>
    <t>Cash consideration (in dollars per share) | $ / shares</t>
  </si>
  <si>
    <t>Revenue since acquisition | $</t>
  </si>
  <si>
    <t>Net loss since acquisition | $</t>
  </si>
  <si>
    <t>EMC | Class V Common Stock</t>
  </si>
  <si>
    <t>Share issuance ratio</t>
  </si>
  <si>
    <t>Common Stock | EMC | Class V Common Stock</t>
  </si>
  <si>
    <t>Shares of Class V Common Stock issuable in the EMC merger (in shares) | shares</t>
  </si>
  <si>
    <t>65.00%</t>
  </si>
  <si>
    <t>EMC | VMware</t>
  </si>
  <si>
    <t>Common stock (in shares) | shares</t>
  </si>
  <si>
    <t>DHI Group | Class V Common Stock</t>
  </si>
  <si>
    <t>36.00%</t>
  </si>
  <si>
    <t>DHI Group | EMC | Class V Common Stock</t>
  </si>
  <si>
    <t>35.00%</t>
  </si>
  <si>
    <t>BUSINESS COMBINATIONS - Fair Value of Consideration Transferred (Details) - USD ($) $ / shares in Units, shares in Millions, $ in Millions</t>
  </si>
  <si>
    <t>Sep. 07, 2016</t>
  </si>
  <si>
    <t>Oct. 12, 2015</t>
  </si>
  <si>
    <t>Consideration transferred:</t>
  </si>
  <si>
    <t>Cash</t>
  </si>
  <si>
    <t>Expense and other</t>
  </si>
  <si>
    <t>Total consideration transferred</t>
  </si>
  <si>
    <t>Non-controlling interest</t>
  </si>
  <si>
    <t>Less: Post-merger stock compensation expense</t>
  </si>
  <si>
    <t>Total purchase price to allocate</t>
  </si>
  <si>
    <t>Cash consideration (in dollars per share)</t>
  </si>
  <si>
    <t>EMC | Common Stock | Class V Common Stock</t>
  </si>
  <si>
    <t>Shares of Class V Common Stock issuable in the EMC merger (in shares)</t>
  </si>
  <si>
    <t>Share price (in dollars per share)</t>
  </si>
  <si>
    <t>BUSINESS COMBINATIONS - Assets Acquired and Liabilities Assumed (Details) - USD ($) $ in Millions</t>
  </si>
  <si>
    <t>Accounts receivable (b)</t>
  </si>
  <si>
    <t>Short-term financing receivables</t>
  </si>
  <si>
    <t>Property, plant, and equipment</t>
  </si>
  <si>
    <t>Purchased intangibles (d)</t>
  </si>
  <si>
    <t>Short-term debt (e)</t>
  </si>
  <si>
    <t>Long-term debt (e)</t>
  </si>
  <si>
    <t>Deferred tax liabilities</t>
  </si>
  <si>
    <t>Total net assets</t>
  </si>
  <si>
    <t>Gross accounts receivables acquired</t>
  </si>
  <si>
    <t>Allowance for doubtful accounts on accounts receivables acquired</t>
  </si>
  <si>
    <t>BUSINESS COMBINATIONS - Intangible Assets (Details) - EMC $ in Millions</t>
  </si>
  <si>
    <t>Sep. 07, 2016USD ($)</t>
  </si>
  <si>
    <t>Acquired Finite-Lived Intangible Assets [Line Items]</t>
  </si>
  <si>
    <t>Weighted Average Useful Life</t>
  </si>
  <si>
    <t>8 years</t>
  </si>
  <si>
    <t>Total identifiable intangible assets</t>
  </si>
  <si>
    <t>Trade names</t>
  </si>
  <si>
    <t>Acquired Indefinite-lived Intangible Assets [Line Items]</t>
  </si>
  <si>
    <t>Indefinite-lived intangible assets acquired</t>
  </si>
  <si>
    <t>In-process research and development</t>
  </si>
  <si>
    <t>Developed technology</t>
  </si>
  <si>
    <t>Finite-lived intangible assets acquired</t>
  </si>
  <si>
    <t>6 years</t>
  </si>
  <si>
    <t>Customer relationships</t>
  </si>
  <si>
    <t>11 years</t>
  </si>
  <si>
    <t>Leasehold assets (liabilities)</t>
  </si>
  <si>
    <t>25 years</t>
  </si>
  <si>
    <t>BUSINESS COMBINATIONS - Acquisition-related Expenses (Details) - EMC - USD ($) $ in Millions</t>
  </si>
  <si>
    <t>Transaction-related costs</t>
  </si>
  <si>
    <t>Transaction-related costs, capitalized debt issuance costs</t>
  </si>
  <si>
    <t>Acquisition related costs</t>
  </si>
  <si>
    <t>Transaction-related expenses, separately recognized expenses</t>
  </si>
  <si>
    <t>Selling, general, and administrative | Acceleration of Vesting on Acquiree's Stock Options</t>
  </si>
  <si>
    <t>Selling, general, and administrative | Special Retention Awards</t>
  </si>
  <si>
    <t>Interest and other, net (b)</t>
  </si>
  <si>
    <t>BUSINESS COMBINATIONS - Proforma (Details) - USD ($) $ / shares in Units, $ in Millions</t>
  </si>
  <si>
    <t>Net loss attributable to Dell Technologies Inc.</t>
  </si>
  <si>
    <t>Class of Stock [Line Items]</t>
  </si>
  <si>
    <t>Earnings (loss) per share attributable to Dell Technologies Inc - basic (in dollars per share)</t>
  </si>
  <si>
    <t>Earnings (loss) per share attributable to Dell Technologies Inc - diluted (in dollars per share)</t>
  </si>
  <si>
    <t>BUSINESS COMBINATIONS - Defined Benefit Pension Plan (Details) - Pension Plan - EMC $ in Millions</t>
  </si>
  <si>
    <t>Under-funded status of plan</t>
  </si>
  <si>
    <t>Fair value of plan assets</t>
  </si>
  <si>
    <t>Common Collective Trust</t>
  </si>
  <si>
    <t>Corporate Debt Securities</t>
  </si>
  <si>
    <t>US Treasury Securities</t>
  </si>
  <si>
    <t>DISCONTINUED OPERATIONS - Narrative (Details) - USD ($) $ in Billions</t>
  </si>
  <si>
    <t>Nov. 02, 2016</t>
  </si>
  <si>
    <t>Oct. 31, 2016</t>
  </si>
  <si>
    <t>Dell Services | Discontinued Operations, Held-for-sale</t>
  </si>
  <si>
    <t>Dell Software Group | Discontinued Operations, Held-for-sale</t>
  </si>
  <si>
    <t>Dell EMC Enterprise Content Division | Discontinued Operations, Held-for-sale</t>
  </si>
  <si>
    <t>Subsequent Event | Dell Services | Discontinued Operations, Disposed of by Sale</t>
  </si>
  <si>
    <t>Pre-tax gain on sale</t>
  </si>
  <si>
    <t>Subsequent Event | Dell Software Group | Discontinued Operations, Disposed of by Sale</t>
  </si>
  <si>
    <t>DISCONTINUED OPERATIONS - Key financial results of the Services business (Details) - USD ($) $ in Millions</t>
  </si>
  <si>
    <t>Income from discontinued operations, net of income taxes</t>
  </si>
  <si>
    <t>Cost of net revenue</t>
  </si>
  <si>
    <t>Operating expenses</t>
  </si>
  <si>
    <t>Income from discontinued operations before income taxes</t>
  </si>
  <si>
    <t>Income tax provision (benefit)</t>
  </si>
  <si>
    <t>Deferred tax asset, basis difference for entities held for sale</t>
  </si>
  <si>
    <t>DISCONTINUED OPERATIONS - Major classes of assets and liabilities (Details) - USD ($) $ in Millions</t>
  </si>
  <si>
    <t>DISCONTINUED OPERATIONS - Significant cash flow items (Details) - Discontinued Operations, Held-for-sale - USD ($) $ in Millions</t>
  </si>
  <si>
    <t>FAIR VALUE MEASUREMENTS - Company's hierarchy for its assets and liabilities measured at fair value on a recurring basis (Details) - USD ($) $ in Millions</t>
  </si>
  <si>
    <t>Assets:</t>
  </si>
  <si>
    <t>Liabilities:</t>
  </si>
  <si>
    <t>Fair Value, Measurements, Recurring</t>
  </si>
  <si>
    <t>Common stock purchase agreement</t>
  </si>
  <si>
    <t>Debt - Other</t>
  </si>
  <si>
    <t>Fair Value, Measurements, Recurring | Money market funds</t>
  </si>
  <si>
    <t>Cash equivalents:</t>
  </si>
  <si>
    <t>Fair Value, Measurements, Recurring | Municipal obligations</t>
  </si>
  <si>
    <t>Fair Value, Measurements, Recurring | Level 1</t>
  </si>
  <si>
    <t>Fair Value, Measurements, Recurring | Level 1 | Money market funds</t>
  </si>
  <si>
    <t>Fair Value, Measurements, Recurring | Level 1 | Municipal obligations</t>
  </si>
  <si>
    <t>Fair Value, Measurements, Recurring | Level 2</t>
  </si>
  <si>
    <t>Fair Value, Measurements, Recurring | Level 2 | Money market funds</t>
  </si>
  <si>
    <t>Fair Value, Measurements, Recurring | Level 2 | Municipal obligations</t>
  </si>
  <si>
    <t>Fair Value, Measurements, Recurring | Level 3</t>
  </si>
  <si>
    <t>Fair Value, Measurements, Recurring | Level 3 | Money market funds</t>
  </si>
  <si>
    <t>Fair Value, Measurements, Recurring | Level 3 | Municipal obligations</t>
  </si>
  <si>
    <t>U.S. government and agencies | Fair Value, Measurements, Recurring</t>
  </si>
  <si>
    <t>Investments</t>
  </si>
  <si>
    <t>U.S. government and agencies | Fair Value, Measurements, Recurring | Level 1</t>
  </si>
  <si>
    <t>U.S. government and agencies | Fair Value, Measurements, Recurring | Level 2</t>
  </si>
  <si>
    <t>U.S. government and agencies | Fair Value, Measurements, Recurring | Level 3</t>
  </si>
  <si>
    <t>U.S. corporate debt securities | Fair Value, Measurements, Recurring</t>
  </si>
  <si>
    <t>U.S. corporate debt securities | Fair Value, Measurements, Recurring | Level 1</t>
  </si>
  <si>
    <t>U.S. corporate debt securities | Fair Value, Measurements, Recurring | Level 2</t>
  </si>
  <si>
    <t>U.S. corporate debt securities | Fair Value, Measurements, Recurring | Level 3</t>
  </si>
  <si>
    <t>Foreign debt securities | Fair Value, Measurements, Recurring</t>
  </si>
  <si>
    <t>Foreign debt securities | Fair Value, Measurements, Recurring | Level 1</t>
  </si>
  <si>
    <t>Foreign debt securities | Fair Value, Measurements, Recurring | Level 2</t>
  </si>
  <si>
    <t>Foreign debt securities | Fair Value, Measurements, Recurring | Level 3</t>
  </si>
  <si>
    <t>Municipal obligations | Fair Value, Measurements, Recurring</t>
  </si>
  <si>
    <t>Municipal obligations | Fair Value, Measurements, Recurring | Level 1</t>
  </si>
  <si>
    <t>Municipal obligations | Fair Value, Measurements, Recurring | Level 2</t>
  </si>
  <si>
    <t>Municipal obligations | Fair Value, Measurements, Recurring | Level 3</t>
  </si>
  <si>
    <t>Asset-backed securities | Fair Value, Measurements, Recurring</t>
  </si>
  <si>
    <t>Asset-backed securities | Fair Value, Measurements, Recurring | Level 1</t>
  </si>
  <si>
    <t>Asset-backed securities | Fair Value, Measurements, Recurring | Level 2</t>
  </si>
  <si>
    <t>Asset-backed securities | Fair Value, Measurements, Recurring | Level 3</t>
  </si>
  <si>
    <t>Equity and other securities | Fair Value, Measurements, Recurring</t>
  </si>
  <si>
    <t>Equity and other securities | Fair Value, Measurements, Recurring | Level 1</t>
  </si>
  <si>
    <t>Equity and other securities | Fair Value, Measurements, Recurring | Level 2</t>
  </si>
  <si>
    <t>Equity and other securities | Fair Value, Measurements, Recurring | Level 3</t>
  </si>
  <si>
    <t>FAIR VALUE MEASUREMENTS - Narrative (Details) - USD ($) $ / shares in Units, $ in Millions</t>
  </si>
  <si>
    <t>Fair Value, Assets and Liabilities Measured on Recurring and Nonrecurring Basis [Line Items]</t>
  </si>
  <si>
    <t>Sale of stock, price per share (in dollars per share)</t>
  </si>
  <si>
    <t>Secured And Unsecured Notes</t>
  </si>
  <si>
    <t>Class A Common Stock | MD Stockholders</t>
  </si>
  <si>
    <t>Stock issued during period (in shares)</t>
  </si>
  <si>
    <t>Class A Common Stock | MSDC Stockholders</t>
  </si>
  <si>
    <t>Common Class B | SLP Stockholders</t>
  </si>
  <si>
    <t>Common Class C | Temasek Holdings Private Limited</t>
  </si>
  <si>
    <t>FAIR VALUE MEASUREMENTS - Carrying value and estimated fair value of outstanding debt (Details) - USD ($) $ in Millions</t>
  </si>
  <si>
    <t>Total long-term debt</t>
  </si>
  <si>
    <t>Term Loan Facilities | Secured Debt</t>
  </si>
  <si>
    <t>Fair Value</t>
  </si>
  <si>
    <t>Senior Secured Credit Facilities | Secured Debt</t>
  </si>
  <si>
    <t>Senior First Lien Notes | Secured Debt</t>
  </si>
  <si>
    <t>First Lien Notes | Secured Debt</t>
  </si>
  <si>
    <t>Unsecured Notes and Debentures | Unsecured Notes and Debentures</t>
  </si>
  <si>
    <t>Senior Unsecured Notes | Unsecured Notes and Debentures</t>
  </si>
  <si>
    <t>EMC Notes | Unsecured Notes and Debentures</t>
  </si>
  <si>
    <t>Bridge Facilities | Bridge Facilities</t>
  </si>
  <si>
    <t>INVESTMENTS (Details) - USD ($) $ in Millions</t>
  </si>
  <si>
    <t>12 Months Ended</t>
  </si>
  <si>
    <t>Schedule of Available-for-sale Securities and Cost Method Investments [Table] [Line Items]</t>
  </si>
  <si>
    <t>Carrying Value</t>
  </si>
  <si>
    <t>Available-for-sale Securities, Amortized Cost Basis [Abstract]</t>
  </si>
  <si>
    <t>Cost</t>
  </si>
  <si>
    <t>Available-for-sale Securities, Gross Unrealized Gain (Loss) [Abstract]</t>
  </si>
  <si>
    <t>Unrealized Gain</t>
  </si>
  <si>
    <t>Unrealized (Loss)</t>
  </si>
  <si>
    <t>Short-term Investments</t>
  </si>
  <si>
    <t>Debt securities, carrying value</t>
  </si>
  <si>
    <t>Debt securities, cost</t>
  </si>
  <si>
    <t>Debt securities, unrealized gain</t>
  </si>
  <si>
    <t>Debt securities, unrealized (loss)</t>
  </si>
  <si>
    <t>Short-term Investments | U.S. government and agencies</t>
  </si>
  <si>
    <t>Short-term Investments | U.S. corporate debt securities</t>
  </si>
  <si>
    <t>Short-term Investments | Foreign debt securities</t>
  </si>
  <si>
    <t>Short-term Investments | Municipal obligations</t>
  </si>
  <si>
    <t>Long-term Investments</t>
  </si>
  <si>
    <t>Equity and other securities, carrying value</t>
  </si>
  <si>
    <t>Equity and other securities, cost</t>
  </si>
  <si>
    <t>Equity and other securities, unrealized gain</t>
  </si>
  <si>
    <t>Equity and other securities, unrealized (loss)</t>
  </si>
  <si>
    <t>Long-term Investments | U.S. government and agencies</t>
  </si>
  <si>
    <t>Long-term Investments | U.S. corporate debt securities</t>
  </si>
  <si>
    <t>Long-term Investments | Foreign debt securities</t>
  </si>
  <si>
    <t>Long-term Investments | Municipal obligations</t>
  </si>
  <si>
    <t>Long-term Investments | Asset-backed securities</t>
  </si>
  <si>
    <t>INVESTMENTS - Contractual Maturities (Details) $ in Millions</t>
  </si>
  <si>
    <t>Oct. 28, 2016USD ($)</t>
  </si>
  <si>
    <t>Amortized Cost</t>
  </si>
  <si>
    <t>Short term investments not classified as due within one year</t>
  </si>
  <si>
    <t>Debt Securities</t>
  </si>
  <si>
    <t>Due within one year</t>
  </si>
  <si>
    <t>Due after 1 year through 5 years</t>
  </si>
  <si>
    <t>Due after 5 years through 10 years</t>
  </si>
  <si>
    <t>Due after 10 years</t>
  </si>
  <si>
    <t>FINANCIAL SERVICES - Financing Receivables Narrative (Details) - USD ($) $ in Millions</t>
  </si>
  <si>
    <t>Accounts, Notes, Loans and Financing Receivable [Line Items]</t>
  </si>
  <si>
    <t>New financing originations</t>
  </si>
  <si>
    <t>Financing receivable, net</t>
  </si>
  <si>
    <t>Revolving</t>
  </si>
  <si>
    <t>Repayment term (in years)</t>
  </si>
  <si>
    <t>12 months</t>
  </si>
  <si>
    <t>Fixed-term</t>
  </si>
  <si>
    <t>Future maturities</t>
  </si>
  <si>
    <t>Fixed-term | Business customers | Minimum</t>
  </si>
  <si>
    <t>Fixed-term | Business customers | Maximum</t>
  </si>
  <si>
    <t>4 years</t>
  </si>
  <si>
    <t>Fixed-term | Qualified small businesses, large commercial accounts, governmental organizations, educational entities, and certain individual consumer customers | Minimum</t>
  </si>
  <si>
    <t>3 years</t>
  </si>
  <si>
    <t>Fixed-term | Qualified small businesses, large commercial accounts, governmental organizations, educational entities, and certain individual consumer customers | Maximum</t>
  </si>
  <si>
    <t>5 years</t>
  </si>
  <si>
    <t>Customer receivables</t>
  </si>
  <si>
    <t>Customer receivables | Revolving</t>
  </si>
  <si>
    <t>Customer receivables | Fixed-term</t>
  </si>
  <si>
    <t>FINANCIAL SERVICES - Financing Receivables (Details) - USD ($) $ in Millions</t>
  </si>
  <si>
    <t>Jul. 29, 2016</t>
  </si>
  <si>
    <t>Jul. 31, 2015</t>
  </si>
  <si>
    <t>Jan. 30, 2015</t>
  </si>
  <si>
    <t>Financing receivables, net</t>
  </si>
  <si>
    <t>Short-term</t>
  </si>
  <si>
    <t>Long-term</t>
  </si>
  <si>
    <t>Customer receivables, gross</t>
  </si>
  <si>
    <t>Allowances for losses</t>
  </si>
  <si>
    <t>Residual interest</t>
  </si>
  <si>
    <t>Revolving | Customer receivables</t>
  </si>
  <si>
    <t>Fixed-term | Customer receivables</t>
  </si>
  <si>
    <t>Fixed-term | Residual interest</t>
  </si>
  <si>
    <t>FINANCIAL SERVICES - Changes in Allowance for financing receivable (Details) - Customer receivables - USD ($) $ in Millions</t>
  </si>
  <si>
    <t>Financing Receivable, Allowance for Credit Losses [Roll Forward]</t>
  </si>
  <si>
    <t>Balance at beginning of period</t>
  </si>
  <si>
    <t>Charge-offs, net of recoveries</t>
  </si>
  <si>
    <t>Provision charged to income statement</t>
  </si>
  <si>
    <t>Balance at end of period</t>
  </si>
  <si>
    <t>FINANCIAL SERVICES - Aging (Details) - USD ($) $ in Millions</t>
  </si>
  <si>
    <t>Financing Receivable, Recorded Investment, Past Due [Line Items]</t>
  </si>
  <si>
    <t>Current</t>
  </si>
  <si>
    <t>Total customer receivables, gross</t>
  </si>
  <si>
    <t>Revolving | Dell Preferred Account (DPA)</t>
  </si>
  <si>
    <t>Revolving | Dell Preferred Account (DPA) | Customer receivables</t>
  </si>
  <si>
    <t>Revolving | Dell Business Credit (DBC)</t>
  </si>
  <si>
    <t>Revolving | Dell Business Credit (DBC) | Customer receivables</t>
  </si>
  <si>
    <t>Fixed-term | Consumer and Small Commercial</t>
  </si>
  <si>
    <t>Fixed-term | Consumer and Small Commercial | Customer receivables</t>
  </si>
  <si>
    <t>Fixed-term | Medium and Large Commercial</t>
  </si>
  <si>
    <t>Fixed-term | Medium and Large Commercial | Customer receivables</t>
  </si>
  <si>
    <t>Past Due 1 — 90 Days | Customer receivables</t>
  </si>
  <si>
    <t>Past due</t>
  </si>
  <si>
    <t>Past Due 1 — 90 Days | Revolving | Dell Preferred Account (DPA) | Customer receivables</t>
  </si>
  <si>
    <t>Past Due 1 — 90 Days | Revolving | Dell Business Credit (DBC) | Customer receivables</t>
  </si>
  <si>
    <t>Past Due 1 — 90 Days | Fixed-term | Consumer and Small Commercial | Customer receivables</t>
  </si>
  <si>
    <t>Past Due 1 — 90 Days | Fixed-term | Medium and Large Commercial | Customer receivables</t>
  </si>
  <si>
    <t>Past Due 90 Days | Customer receivables</t>
  </si>
  <si>
    <t>Past Due 90 Days | Revolving | Dell Preferred Account (DPA) | Customer receivables</t>
  </si>
  <si>
    <t>Past Due 90 Days | Revolving | Dell Business Credit (DBC) | Customer receivables</t>
  </si>
  <si>
    <t>Past Due 90 Days | Fixed-term | Consumer and Small Commercial | Customer receivables</t>
  </si>
  <si>
    <t>Past Due 90 Days | Fixed-term | Medium and Large Commercial | Customer receivables</t>
  </si>
  <si>
    <t>FINANCIAL SERVICES - Credit Quality (Details) - USD ($) $ in Millions</t>
  </si>
  <si>
    <t>Financing Receivable, Recorded Investment [Line Items]</t>
  </si>
  <si>
    <t>Higher | Revolving | Dell Preferred Account (DPA)</t>
  </si>
  <si>
    <t>Higher | Revolving | Dell Business Credit (DBC)</t>
  </si>
  <si>
    <t>Higher | Fixed-term | Consumer and Small Commercial</t>
  </si>
  <si>
    <t>Higher | Fixed-term | Medium and Large Commercial</t>
  </si>
  <si>
    <t>Mid | Revolving | Dell Preferred Account (DPA)</t>
  </si>
  <si>
    <t>Mid | Revolving | Dell Business Credit (DBC)</t>
  </si>
  <si>
    <t>Mid | Fixed-term | Consumer and Small Commercial</t>
  </si>
  <si>
    <t>Mid | Fixed-term | Medium and Large Commercial</t>
  </si>
  <si>
    <t>Lower | Revolving | Dell Preferred Account (DPA)</t>
  </si>
  <si>
    <t>Lower | Revolving | Dell Business Credit (DBC)</t>
  </si>
  <si>
    <t>Lower | Fixed-term | Consumer and Small Commercial</t>
  </si>
  <si>
    <t>Lower | Fixed-term | Medium and Large Commercial</t>
  </si>
  <si>
    <t>FINANCIAL SERVICES - Securitizations and Structured Financing Debt (Details) - Variable Interest Entity, Primary Beneficiary - USD ($) $ in Millions</t>
  </si>
  <si>
    <t>Qualitative and Quantitative Information, Transferor's Continuing Involvement [Line Items]</t>
  </si>
  <si>
    <t>Financing receivables held by consolidated VIEs, net</t>
  </si>
  <si>
    <t>Short-term, net</t>
  </si>
  <si>
    <t>Long-term, net</t>
  </si>
  <si>
    <t>FINANCIAL SERVICES - Securitizations and Structured Financing Debt Narrative (Details) - USD ($) $ in Millions</t>
  </si>
  <si>
    <t>Total debt, principal amount</t>
  </si>
  <si>
    <t>Financing receivables sold</t>
  </si>
  <si>
    <t>Variable Interest Entity, Primary Beneficiary</t>
  </si>
  <si>
    <t>Transfers</t>
  </si>
  <si>
    <t>Structured financing debt</t>
  </si>
  <si>
    <t>Secured Debt | Structured financing debt</t>
  </si>
  <si>
    <t>Asset-backed Securities | Structured financing debt</t>
  </si>
  <si>
    <t>Asset-backed Securities | Structured financing debt | Minimum</t>
  </si>
  <si>
    <t>Interest rate (as a percent)</t>
  </si>
  <si>
    <t>0.26%</t>
  </si>
  <si>
    <t>Asset-backed Securities | Structured financing debt | Maximum</t>
  </si>
  <si>
    <t>3.61%</t>
  </si>
  <si>
    <t>Line of Credit</t>
  </si>
  <si>
    <t>Debt capacity</t>
  </si>
  <si>
    <t>Finance Leases and Revolving Loan Portfolio Segments | Secured Debt | Structured financing debt</t>
  </si>
  <si>
    <t>Term</t>
  </si>
  <si>
    <t>4 years 6 months</t>
  </si>
  <si>
    <t>Revolving Credit Facility | Line of Credit | Canada</t>
  </si>
  <si>
    <t>Revolving Credit Facility | Line of Credit | Europe</t>
  </si>
  <si>
    <t>Revolving Credit Facility | Line of Credit | Canada And Europe</t>
  </si>
  <si>
    <t>Structured loans</t>
  </si>
  <si>
    <t>DEBT - Outstanding debt (Details) - USD ($) $ in Millions</t>
  </si>
  <si>
    <t>Debt Instrument [Line Items]</t>
  </si>
  <si>
    <t>Unamortized discount, net of unamortized premium</t>
  </si>
  <si>
    <t>Total debt, carrying value</t>
  </si>
  <si>
    <t>Total short-term debt</t>
  </si>
  <si>
    <t>Secured Debt | 3.75% Floating rate due October 2018 (Term Loan C Facility)</t>
  </si>
  <si>
    <t>3.75%</t>
  </si>
  <si>
    <t>Secured Debt | 4.00% Floating rate due April 2020 (Term Loan B Facility)</t>
  </si>
  <si>
    <t>4.00%</t>
  </si>
  <si>
    <t>Secured Debt | 4.00% Floating rate due April 2020 (Term Loan Euro Facility)</t>
  </si>
  <si>
    <t>Secured Debt | 5.625% due October 2020 (Senior First Lien Notes)</t>
  </si>
  <si>
    <t>5.625%</t>
  </si>
  <si>
    <t>Secured Debt | 4.00% Term Loan B Facility due September 2023</t>
  </si>
  <si>
    <t>Secured Debt | 2.53% Term Loan A-1 Facility due December 2018</t>
  </si>
  <si>
    <t>2.53%</t>
  </si>
  <si>
    <t>Secured Debt | 2.78% Term Loan A-2 Facility due September 2021</t>
  </si>
  <si>
    <t>2.78%</t>
  </si>
  <si>
    <t>Secured Debt | 2.53% Term Loan A-3 Facility due December 2018</t>
  </si>
  <si>
    <t>Secured Debt | 2.53% Revolving Credit Facility due September 2021</t>
  </si>
  <si>
    <t>Secured Debt | 3.48% due June 2019</t>
  </si>
  <si>
    <t>3.48%</t>
  </si>
  <si>
    <t>Secured Debt | 4.42% due June 2021</t>
  </si>
  <si>
    <t>4.42%</t>
  </si>
  <si>
    <t>Secured Debt | 5.45% due June 2023</t>
  </si>
  <si>
    <t>5.45%</t>
  </si>
  <si>
    <t>Secured Debt | 6.02% due June 2026</t>
  </si>
  <si>
    <t>6.02%</t>
  </si>
  <si>
    <t>Secured Debt | 8.10% due June 2036</t>
  </si>
  <si>
    <t>8.10%</t>
  </si>
  <si>
    <t>Secured Debt | 8.35% due June 2046</t>
  </si>
  <si>
    <t>8.35%</t>
  </si>
  <si>
    <t>Unsecured Notes and Debentures | 3.10% due April 2016</t>
  </si>
  <si>
    <t>3.10%</t>
  </si>
  <si>
    <t>Unsecured Notes and Debentures | 5.65% due April 2018</t>
  </si>
  <si>
    <t>5.65%</t>
  </si>
  <si>
    <t>Unsecured Notes and Debentures | 5.875% due June 2019</t>
  </si>
  <si>
    <t>5.875%</t>
  </si>
  <si>
    <t>Unsecured Notes and Debentures | 4.625% due April 2021</t>
  </si>
  <si>
    <t>4.625%</t>
  </si>
  <si>
    <t>Unsecured Notes and Debentures | 7.10% due April 2028</t>
  </si>
  <si>
    <t>7.10%</t>
  </si>
  <si>
    <t>Unsecured Notes and Debentures | 6.50% due April 2038</t>
  </si>
  <si>
    <t>6.50%</t>
  </si>
  <si>
    <t>Unsecured Notes and Debentures | 5.40% due September 2040</t>
  </si>
  <si>
    <t>5.40%</t>
  </si>
  <si>
    <t>Unsecured Notes and Debentures | 5.875% due June 2021</t>
  </si>
  <si>
    <t>Unsecured Notes and Debentures | 7.125% due June 2024</t>
  </si>
  <si>
    <t>7.125%</t>
  </si>
  <si>
    <t>Unsecured Notes and Debentures | 1.875% due June 2018</t>
  </si>
  <si>
    <t>1.875%</t>
  </si>
  <si>
    <t>Unsecured Notes and Debentures | 2.650% due June 2020</t>
  </si>
  <si>
    <t>2.65%</t>
  </si>
  <si>
    <t>Unsecured Notes and Debentures | 3.375% due June 2023</t>
  </si>
  <si>
    <t>3.375%</t>
  </si>
  <si>
    <t>Bridge Facilities | 4.875% Asset Sale Bridge Facility due September 2017</t>
  </si>
  <si>
    <t>4.875%</t>
  </si>
  <si>
    <t>Bridge Facilities | 2.28% Margin Bridge Facility due September 2017</t>
  </si>
  <si>
    <t>2.28%</t>
  </si>
  <si>
    <t>Bridge Facilities | 2.28% VMware Note Bridge Facility due September 2017</t>
  </si>
  <si>
    <t>DEBT - Narrative (Details) € in Billions</t>
  </si>
  <si>
    <t>Sep. 07, 2016USD ($)shares</t>
  </si>
  <si>
    <t>Oct. 30, 2015USD ($)</t>
  </si>
  <si>
    <t>Jun. 22, 2016USD ($)</t>
  </si>
  <si>
    <t>Jun. 01, 2016USD ($)</t>
  </si>
  <si>
    <t>Jan. 29, 2016USD ($)</t>
  </si>
  <si>
    <t>Oct. 29, 2013USD ($)</t>
  </si>
  <si>
    <t>Oct. 29, 2013EUR (€)</t>
  </si>
  <si>
    <t>Bridge Facilities</t>
  </si>
  <si>
    <t>Term Loan Facilities and ABL Credit Facility</t>
  </si>
  <si>
    <t>Repayment of borrowings</t>
  </si>
  <si>
    <t>Secured Debt</t>
  </si>
  <si>
    <t>Debt, stated amount</t>
  </si>
  <si>
    <t>Repayments</t>
  </si>
  <si>
    <t>Secured Debt | ABL Credit Facility | Revolving Credit Facility</t>
  </si>
  <si>
    <t>Maximum aggregate borrowings</t>
  </si>
  <si>
    <t>Debt, stated amount | €</t>
  </si>
  <si>
    <t>Secured Debt | 5.625% due October 2020 (Senior First Lien Notes) | Debt Redemption, First $150 Million</t>
  </si>
  <si>
    <t>Debt redemption, threshold</t>
  </si>
  <si>
    <t>Debt redemption, percent of aggregate principal</t>
  </si>
  <si>
    <t>103.00%</t>
  </si>
  <si>
    <t>Secured Debt | 5.625% due October 2020 (Senior First Lien Notes) | Debt Redemption, Remaining Balance</t>
  </si>
  <si>
    <t>100.00%</t>
  </si>
  <si>
    <t>Unsecured Notes and Debentures</t>
  </si>
  <si>
    <t>Debt issuance and debt extinguishment costs</t>
  </si>
  <si>
    <t>Decrease in prepaid escrow deposit</t>
  </si>
  <si>
    <t>Investment income from prepaid escrow deposit</t>
  </si>
  <si>
    <t>Debt instrument, collateral, percent of capital stock of borrowers</t>
  </si>
  <si>
    <t>Line of Credit | 2.53% Revolving Credit Facility due September 2021</t>
  </si>
  <si>
    <t>Available borrowing capacity</t>
  </si>
  <si>
    <t>Line of credit accordion feature, limit increase</t>
  </si>
  <si>
    <t>Line of credit accordion feature, percent of consolidated EBITDA</t>
  </si>
  <si>
    <t>Line of credit accordion feature, unlimited amount, pro forma net first lien leverage ratio threshold</t>
  </si>
  <si>
    <t>Line of Credit | 2.53% Revolving Credit Facility due September 2021 | Base Rate</t>
  </si>
  <si>
    <t>0.00%</t>
  </si>
  <si>
    <t>Line of Credit | 2.53% Revolving Credit Facility due September 2021 | LIBOR</t>
  </si>
  <si>
    <t>Line of Credit | 4.00% Term Loan B Facility due September 2023</t>
  </si>
  <si>
    <t>Annual principal amortization</t>
  </si>
  <si>
    <t>1.00%</t>
  </si>
  <si>
    <t>Line of Credit | 4.00% Term Loan B Facility due September 2023 | Base Rate</t>
  </si>
  <si>
    <t>1.75%</t>
  </si>
  <si>
    <t>Line of Credit | 4.00% Term Loan B Facility due September 2023 | LIBOR</t>
  </si>
  <si>
    <t>0.75%</t>
  </si>
  <si>
    <t>Line of Credit | 2.78% Term Loan A-2 Facility due September 2021</t>
  </si>
  <si>
    <t>5.00%</t>
  </si>
  <si>
    <t>Annual principal amortization, years three and four</t>
  </si>
  <si>
    <t>10.00%</t>
  </si>
  <si>
    <t>Annual principal amortization, year five</t>
  </si>
  <si>
    <t>70.00%</t>
  </si>
  <si>
    <t>Line of Credit | Letter of Credit</t>
  </si>
  <si>
    <t>Line of Credit | Bridge Facilities</t>
  </si>
  <si>
    <t>Required prepayment from net cash proceeds from sale of certain asset sales or dispositions</t>
  </si>
  <si>
    <t>Bridge Facilities | 4.875% Asset Sale Bridge Facility due September 2017 | LIBOR</t>
  </si>
  <si>
    <t>Basis spread on variable rate</t>
  </si>
  <si>
    <t>7.50%</t>
  </si>
  <si>
    <t>Quarterly increase in basis spread on variable rate after six months</t>
  </si>
  <si>
    <t>0.50%</t>
  </si>
  <si>
    <t>Debt instrument, collateral (in shares) | shares</t>
  </si>
  <si>
    <t>Bridge Facilities | 2.28% Margin Bridge Facility due September 2017 | Base Rate</t>
  </si>
  <si>
    <t>Bridge Facilities | 2.28% Margin Bridge Facility due September 2017 | LIBOR</t>
  </si>
  <si>
    <t>Debt Instrument, Collateral Amount</t>
  </si>
  <si>
    <t>Bridge Facilities | 2.28% VMware Note Bridge Facility due September 2017 | Base Rate</t>
  </si>
  <si>
    <t>Bridge Facilities | 2.28% VMware Note Bridge Facility due September 2017 | LIBOR</t>
  </si>
  <si>
    <t>DEBT - Aggregate future maturities (Details) - USD ($) $ in Millions</t>
  </si>
  <si>
    <t>Total maturities, principal amount</t>
  </si>
  <si>
    <t>2017 (remaining three months)</t>
  </si>
  <si>
    <t>Thereafter</t>
  </si>
  <si>
    <t>Associated carrying value adjustments</t>
  </si>
  <si>
    <t>Total maturities, carrying value amount</t>
  </si>
  <si>
    <t>Structured Financing Debt</t>
  </si>
  <si>
    <t>Senior Secured Credit Facilities and First Lien Notes</t>
  </si>
  <si>
    <t>Senior Notes and EMC Notes</t>
  </si>
  <si>
    <t>DERIVATIVE INSTRUMENTS AND HEDGING ACTIVITIES - Narrative (Details) - USD ($) $ in Millions</t>
  </si>
  <si>
    <t>Designated as cash flow hedging instruments | Foreign Exchange Forward</t>
  </si>
  <si>
    <t>Derivative [Line Items]</t>
  </si>
  <si>
    <t>Term of derivative contract</t>
  </si>
  <si>
    <t>Non-designated as hedging instruments | Foreign Exchange Forward, Monetary Assets and Liabilities</t>
  </si>
  <si>
    <t>3 months</t>
  </si>
  <si>
    <t>Non-designated as hedging instruments | Foreign Exchange Forward, Monetary Assets and Liabilities | Financing Receivables</t>
  </si>
  <si>
    <t>Non-designated as hedging instruments | Interest Rate Swap</t>
  </si>
  <si>
    <t>Non-designated as hedging instruments | Interest Rate Swap | Structured Financing Debt</t>
  </si>
  <si>
    <t>EMC | Foreign Exchange Contracts</t>
  </si>
  <si>
    <t>Derivative assets acquired</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solidated Statements of Financial Position and the Consolidated Statements of Income (Loss) (Details) - Derivatives in Cash Flow Hedging Relationships - USD ($) $ in Millions</t>
  </si>
  <si>
    <t>Derivative Instruments, Gain (Loss) [Line Items]</t>
  </si>
  <si>
    <t>Gain (Loss) Recognized in Accumulated OCI, Net of Tax, on Derivatives (Effective Portion)</t>
  </si>
  <si>
    <t>Gain (Loss) Reclassified from Accumulated OCI into Income (Effective Portion)</t>
  </si>
  <si>
    <t>Gain (Loss) Recognized in Income on Derivative (Ineffective Portion)</t>
  </si>
  <si>
    <t>Foreign Exchange Contracts | Total net revenue</t>
  </si>
  <si>
    <t>Foreign Exchange Contracts | Total cost of net revenue</t>
  </si>
  <si>
    <t>Interest Rate Contracts</t>
  </si>
  <si>
    <t>Interest Rate Contracts | Interest and other, net</t>
  </si>
  <si>
    <t>DERIVATIVE INSTRUMENTS AND HEDGING ACTIVITIES - Fair Value of Derivative Instruments in the Consolidated Statements of Financial Position (Details) - USD ($) $ in Millions</t>
  </si>
  <si>
    <t>Derivatives, Fair Value [Line Items]</t>
  </si>
  <si>
    <t>Derivative asset, asset position</t>
  </si>
  <si>
    <t>Derivative asset, liability position</t>
  </si>
  <si>
    <t>Derivative assets, net</t>
  </si>
  <si>
    <t>Derivative liability, asset position</t>
  </si>
  <si>
    <t>Derivative liability, liability position</t>
  </si>
  <si>
    <t>Derivative liabilities, net</t>
  </si>
  <si>
    <t>Derivative contract, asset position</t>
  </si>
  <si>
    <t>Derivative contract, liability position</t>
  </si>
  <si>
    <t>Net asset (liability)</t>
  </si>
  <si>
    <t>Other Current Assets</t>
  </si>
  <si>
    <t>Other Non- Current Assets</t>
  </si>
  <si>
    <t>Other 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 Recognized Assets/ (Liabilitie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GOODWILL AND INTANGIBLE ASSETS - Goodwill Roll Forward (Details) - USD ($) $ in Millions</t>
  </si>
  <si>
    <t>Goodwill [Roll Forward]</t>
  </si>
  <si>
    <t>Balances at beginning of period</t>
  </si>
  <si>
    <t>Goodwill acquired (b)</t>
  </si>
  <si>
    <t>Impact of foreign currency translation</t>
  </si>
  <si>
    <t>Goodwill reclassified as held for sale (c)</t>
  </si>
  <si>
    <t>Other adjustments (d)</t>
  </si>
  <si>
    <t>Balances at end of period</t>
  </si>
  <si>
    <t>Operating Segments | Client Solutions Group</t>
  </si>
  <si>
    <t>Operating Segments | Infrastructure Solutions Group</t>
  </si>
  <si>
    <t>Operating Segments | VMware</t>
  </si>
  <si>
    <t>Other Businesses</t>
  </si>
  <si>
    <t>GOODWILL AND INTANGIBLE ASSETS - Narrative (Details) - USD ($)</t>
  </si>
  <si>
    <t>Goodwill impairment</t>
  </si>
  <si>
    <t>Accumulated impairment charge, goodwill</t>
  </si>
  <si>
    <t>Goodwill [Line Items]</t>
  </si>
  <si>
    <t>Amortization of intangible assets</t>
  </si>
  <si>
    <t>Impairment of intangible assets</t>
  </si>
  <si>
    <t>Finite-lived and Indefinite-lived Intangible Assets Acquired</t>
  </si>
  <si>
    <t>Discontinued Operations, Held-for-sale | Dell EMC Enterprise Content Division</t>
  </si>
  <si>
    <t>GOODWILL AND INTANGIBLE ASSETS - Intangible Assets (Details) - USD ($) $ in Millions</t>
  </si>
  <si>
    <t>Finite-Lived Intangible Assets, Net [Abstract]</t>
  </si>
  <si>
    <t>Gross</t>
  </si>
  <si>
    <t>Accumulated Amortization</t>
  </si>
  <si>
    <t>Net</t>
  </si>
  <si>
    <t>Total intangible assets</t>
  </si>
  <si>
    <t>Indefinite-lived Intangible Assets [Line Items]</t>
  </si>
  <si>
    <t>Indefinite-lived intangible assets</t>
  </si>
  <si>
    <t>GOODWILL AND INTANGIBLE ASSETS - Estimated future annual pre-tax amortization expense (Details) - USD ($) $ in Millions</t>
  </si>
  <si>
    <t>WARRANTY LIABILITY - Changes in the Company's liabilities for standard limited warranties (Details) - USD ($) $ in Millions</t>
  </si>
  <si>
    <t>Movement in Standard Product Warranty Accrual [Roll Forward]</t>
  </si>
  <si>
    <t>Warranty liability at beginning of period</t>
  </si>
  <si>
    <t>Warranty liability assumed through EMC merger transaction</t>
  </si>
  <si>
    <t>Costs accrued for new warranty contracts and changes in estimates for pre-existing warranties</t>
  </si>
  <si>
    <t>Service obligations honored</t>
  </si>
  <si>
    <t>Warranty liability at end of period</t>
  </si>
  <si>
    <t>Current portion</t>
  </si>
  <si>
    <t>Non-current portion</t>
  </si>
  <si>
    <t>COMMITMENTS AND CONTINGENCIES (Details) $ / shares in Units, $ in Millions</t>
  </si>
  <si>
    <t>Jun. 29, 2016USD ($)shares</t>
  </si>
  <si>
    <t>Dec. 07, 2015claim</t>
  </si>
  <si>
    <t>Jul. 28, 2015shares</t>
  </si>
  <si>
    <t>Oct. 28, 2016USD ($)claim$ / shares</t>
  </si>
  <si>
    <t>Feb. 25, 2014claim$ / sharesshares</t>
  </si>
  <si>
    <t>May 31, 2016shares</t>
  </si>
  <si>
    <t>May 11, 2016shares</t>
  </si>
  <si>
    <t>May 10, 2016shares</t>
  </si>
  <si>
    <t>Jul. 30, 2015shares</t>
  </si>
  <si>
    <t>Oct. 29, 2013$ / shares</t>
  </si>
  <si>
    <t>Dec. 23, 2009€ / personal_computer</t>
  </si>
  <si>
    <t>Operating Leases, Future Minimum Payments Due, Fiscal Year Maturity [Abstract]</t>
  </si>
  <si>
    <t>Rent expense</t>
  </si>
  <si>
    <t>Purchase Obligation, Fiscal Year Maturity [Abstract]</t>
  </si>
  <si>
    <t>Fiscal 2019 and thereafter</t>
  </si>
  <si>
    <t>Settled Litigation | Maximum</t>
  </si>
  <si>
    <t>Levy (in euro per personal computer) | € / personal_computer</t>
  </si>
  <si>
    <t>Copyright Levies | Settled Litigation | Minimum</t>
  </si>
  <si>
    <t>EMC Merger Litigation | Pending Litigation</t>
  </si>
  <si>
    <t>Number of lawsuits | claim</t>
  </si>
  <si>
    <t>EMC Merger Litigation | Judicial Ruling</t>
  </si>
  <si>
    <t>Number of plaintiffs | claim</t>
  </si>
  <si>
    <t>Appraisal Proceedings | Dell Inc.</t>
  </si>
  <si>
    <t>Settlement amount</t>
  </si>
  <si>
    <t>Appraisal Proceedings | Pending Litigation</t>
  </si>
  <si>
    <t>Accrual</t>
  </si>
  <si>
    <t>Fair value, appraisal proceeding (in dollars per share) | $ / shares</t>
  </si>
  <si>
    <t>Fair value (in dollars per share) | $ / shares</t>
  </si>
  <si>
    <t>Number of new claims filed | claim</t>
  </si>
  <si>
    <t>Number of dissenting shares | shares</t>
  </si>
  <si>
    <t>Share price sought by plaintiffs (in dollars per share) | $ / shares</t>
  </si>
  <si>
    <t>Number of shares subject to appraisal demands | shares</t>
  </si>
  <si>
    <t>Appraisal Proceedings | Judicial Ruling</t>
  </si>
  <si>
    <t>Appraisal Proceedings | Settled Litigation</t>
  </si>
  <si>
    <t>Number of share subject to appraisal demands that were dismissed | shares</t>
  </si>
  <si>
    <t>Federal Reserve Discount Rate | Appraisal Proceedings | Pending Litigation</t>
  </si>
  <si>
    <t>Asserted And Unasserted Claim | Appraisal Proceedings | Pending Litigation</t>
  </si>
  <si>
    <t>INCOME AND OTHER TAXES - Narrative (Details) - USD ($) $ in Millions</t>
  </si>
  <si>
    <t>Effective income tax rate (as a percent)</t>
  </si>
  <si>
    <t>29.00%</t>
  </si>
  <si>
    <t>6.00%</t>
  </si>
  <si>
    <t>21.10%</t>
  </si>
  <si>
    <t>Pre-tax losses</t>
  </si>
  <si>
    <t>U.S. federal statutory rate (as a percent)</t>
  </si>
  <si>
    <t>Significant Change in Unrecognized Tax Benefits is Reasonably Possible [Line Items]</t>
  </si>
  <si>
    <t>Unrecognized tax benefits, net</t>
  </si>
  <si>
    <t>Net deferred tax liabilities acquired</t>
  </si>
  <si>
    <t>ACCUMULATED OTHER COMPREHENSIVE LOSS - Accumulated other comprehensive income (loss), net of tax (Details) - USD ($) $ in Millions</t>
  </si>
  <si>
    <t>Foreign Currency Translation Adjustments</t>
  </si>
  <si>
    <t>Cash Flow Hedges</t>
  </si>
  <si>
    <t>Accumulated Other Comprehensive Loss</t>
  </si>
  <si>
    <t>Foreign Currency Translation Adjustments Including Portion Attributable to Noncontrolling Interest</t>
  </si>
  <si>
    <t>Other comprehensive loss before reclassifications</t>
  </si>
  <si>
    <t>Amounts reclassified from accumulated other comprehensive loss</t>
  </si>
  <si>
    <t>Total other comprehensive income (loss), net of tax benefit (expense) of $(6) and $(5), respectively and $5 and $8, respectively</t>
  </si>
  <si>
    <t>Accumulated Net Investment Gain (Loss) Including Portion Attributable to Noncontrolling Interest</t>
  </si>
  <si>
    <t>Cash Flow Hedges Including Portion Attributable to Noncontrolling Interest</t>
  </si>
  <si>
    <t>Accumulated Other Comprehensive Loss Including Portion Attributable to Noncontrolling Interest</t>
  </si>
  <si>
    <t>Foreign Currency Adjustment Attributable to Noncontrolling Interest</t>
  </si>
  <si>
    <t>Accumulated Net Investment Gain (Loss) Attributable to Noncontrolling Interest</t>
  </si>
  <si>
    <t>Cash Flow Hedges Attributable to Noncontrolling Interest</t>
  </si>
  <si>
    <t>Accumulated Other Comprehensive Loss Attributable to Noncontrolling Interest</t>
  </si>
  <si>
    <t>ACCUMULATED OTHER COMPREHENSIVE LOSS - Reclassifications out of accumulated other comprehensive loss, net of tax (Details) - USD ($) $ in Millions</t>
  </si>
  <si>
    <t>Accumulated Other Comprehensive Income (Loss) [Line Items]</t>
  </si>
  <si>
    <t>Total reclassifications, net of tax benefit (expense) of $(2) and $4, respectively and $3 and $12, respectively</t>
  </si>
  <si>
    <t>Amounts reclassified from accumulated other comprehensive loss | Cash Flow Hedges Including Portion Attributable to Noncontrolling Interest</t>
  </si>
  <si>
    <t>Total reclassifications from AOCI, tax (benefit) expense</t>
  </si>
  <si>
    <t>NON-CONTROLLING INTERESTS - Narrative (Details) - USD ($) $ in Millions</t>
  </si>
  <si>
    <t>Noncontrolling Interest [Line Items]</t>
  </si>
  <si>
    <t>Noncontrolling interest</t>
  </si>
  <si>
    <t>Non-Controlling Interest | SecureWorks</t>
  </si>
  <si>
    <t>Non-Controlling Interest | VMware</t>
  </si>
  <si>
    <t>Non-Controlling Interest | Pivotal</t>
  </si>
  <si>
    <t>NON-CONTROLLING INTERESTS - Effect of Changes in Company's Ownership Interest on Equity (Details) - USD ($) $ in Millions</t>
  </si>
  <si>
    <t>Increase in Dell Technologies' additional paid-in-capital for equity issuances</t>
  </si>
  <si>
    <t>Decrease in Dell Technologies' additional paid-in-capital for other equity activity</t>
  </si>
  <si>
    <t>Net transfers to non-controlling interests</t>
  </si>
  <si>
    <t>Change from net loss attributable to Dell Technologies Inc. and transfers to the non-controlling interests</t>
  </si>
  <si>
    <t>EARNINGS (LOSS) PER SHARE - Schedule of Earnings (Loss) Per Share (Details) - USD ($) $ / shares in Units, shares in Millions, $ in Millions</t>
  </si>
  <si>
    <t>Numerator: Continuing operations</t>
  </si>
  <si>
    <t>Net income from continuing operations - basic</t>
  </si>
  <si>
    <t>Net loss from continuing operations attributable to DHI Group - basic</t>
  </si>
  <si>
    <t>Earnings Per Share, Basic, by Common Class, Including Two Class Method [Line Items]</t>
  </si>
  <si>
    <t>Incremental dilution from VMware</t>
  </si>
  <si>
    <t>Net income from continuing operations - diluted</t>
  </si>
  <si>
    <t>Denominator: Class V Common Stock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VMware | EMC</t>
  </si>
  <si>
    <t>Common stock (in shares)</t>
  </si>
  <si>
    <t>EARNINGS (LOSS) PER SHARE - Reconciliation of Net Income (Loss) From Continuing Operations (Details) - USD ($) $ in Millions</t>
  </si>
  <si>
    <t>Earnings Per Share, Diluted, by Common Class, Including Two Class Method [Line Items]</t>
  </si>
  <si>
    <t>Net income from continuing operations</t>
  </si>
  <si>
    <t>CAPITALIZATION - Schedule of Stock by Class (Details) - shares shares in Millions</t>
  </si>
  <si>
    <t>Shares authorized (in shares)</t>
  </si>
  <si>
    <t>Shares issued (in shares)</t>
  </si>
  <si>
    <t>Shares outstanding (in shares)</t>
  </si>
  <si>
    <t>Series D</t>
  </si>
  <si>
    <t>CAPITALIZATION (Details) - USD ($) $ / shares in Units, $ in Millions</t>
  </si>
  <si>
    <t>Preferred stock, shares authorized (in shares)</t>
  </si>
  <si>
    <t>Preferred stock, par value (in dollars per share)</t>
  </si>
  <si>
    <t>Preferred stock, shares outstanding (in shares)</t>
  </si>
  <si>
    <t>Preferred stock, shares issued (in shares)</t>
  </si>
  <si>
    <t>DHI Group | Dell Stock Repurchase Program</t>
  </si>
  <si>
    <t>Shares authorized and unissued</t>
  </si>
  <si>
    <t>Class V Common Stock | Common Stock | EMC</t>
  </si>
  <si>
    <t>Class V Common Stock | Dell Stock Repurchase Program</t>
  </si>
  <si>
    <t>Stock repurchase program, authorized amount</t>
  </si>
  <si>
    <t>Shares repurchased (in shares)</t>
  </si>
  <si>
    <t>Stock repurchase program, remaining authorized repurchase amount</t>
  </si>
  <si>
    <t>Class V Common Stock | DHI Group</t>
  </si>
  <si>
    <t>Class V Common Stock | DHI Group | EMC</t>
  </si>
  <si>
    <t>Class A Common Stock</t>
  </si>
  <si>
    <t>Class A Common Stock | VMware Stock Repurchase Program</t>
  </si>
  <si>
    <t>STOCK-BASED COMPENSATION (Details) - USD ($) $ / shares in Units, $ in Millions</t>
  </si>
  <si>
    <t>Sep. 06, 2016</t>
  </si>
  <si>
    <t>Share-based Compensation Arrangement by Share-based Payment Award [Line Items]</t>
  </si>
  <si>
    <t>Employee Stock Option | Common Class C</t>
  </si>
  <si>
    <t>Award expiration period</t>
  </si>
  <si>
    <t>Option exercise price (in dollars per share)</t>
  </si>
  <si>
    <t>Dell Technologies Inc. 2013 Stock Incentive Plan | Common Class C</t>
  </si>
  <si>
    <t>Shares authorized for issuance (in shares)</t>
  </si>
  <si>
    <t>Dell Technologies Inc. 2013 Stock Incentive Plan | Class V Common Stock</t>
  </si>
  <si>
    <t>Dell Technologies Inc. 2013 Stock Incentive Plan | Employee Stock Option</t>
  </si>
  <si>
    <t>10 years</t>
  </si>
  <si>
    <t>Fair value of options vested</t>
  </si>
  <si>
    <t>Intrinsic value of options exercised</t>
  </si>
  <si>
    <t>Unrecognized stock-based compensation expense</t>
  </si>
  <si>
    <t>Unvested stock options, weighted-average recognition period</t>
  </si>
  <si>
    <t>2 years 11 months</t>
  </si>
  <si>
    <t>3 years 7 months</t>
  </si>
  <si>
    <t>Tax benefit realized from stock options exercised</t>
  </si>
  <si>
    <t>Dell Technologies Inc. 2013 Stock Incentive Plan | Employee Stock Option | Service-based Awards</t>
  </si>
  <si>
    <t>Award vesting period</t>
  </si>
  <si>
    <t>Dell Technologies Inc. 2013 Stock Incentive Plan | Employee Stock Option | Performance-based Awards</t>
  </si>
  <si>
    <t>Weighted-average leverage adjustment period</t>
  </si>
  <si>
    <t>Dell Technologies Inc. 2013 Stock Incentive Plan | Restricted Stock Units (RSUs)</t>
  </si>
  <si>
    <t>1 year 11 months</t>
  </si>
  <si>
    <t>Denali Holding Inc. 2013 Stock Incentive Plan | Common Class C</t>
  </si>
  <si>
    <t>Dell Technologies Inc. and Denali Holding Inc. 2013 Stock Incentive Plans</t>
  </si>
  <si>
    <t>Shares available for future grant (in shares)</t>
  </si>
  <si>
    <t>SecureWorks Corp. 2016 Long-Term Incentive Plan | Class A Common Stock</t>
  </si>
  <si>
    <t>Shares reserved for issuance (in shares)</t>
  </si>
  <si>
    <t>STOCK-BASED COMPENSATION - Dell Award Activity (Details) - Dell Technologies Inc. 2013 Stock Incentive Plan $ / shares in Units, shares in Millions, $ in Millions</t>
  </si>
  <si>
    <t>Employee Stock Option</t>
  </si>
  <si>
    <t>Options Outstanding [Roll Forward]</t>
  </si>
  <si>
    <t>Options outstanding beginning of period (in shares)</t>
  </si>
  <si>
    <t>Granted (in shares)</t>
  </si>
  <si>
    <t>Exercised (in shares)</t>
  </si>
  <si>
    <t>Forfeited (in shares)</t>
  </si>
  <si>
    <t>Canceled/expired (in shares)</t>
  </si>
  <si>
    <t>Options outstanding end of period (in shares)</t>
  </si>
  <si>
    <t>Options outstanding, weighted average remaining term</t>
  </si>
  <si>
    <t>7 years</t>
  </si>
  <si>
    <t>Options aggregate intrinsic value | $</t>
  </si>
  <si>
    <t>Weighted Average Exercise Price [Abstract]</t>
  </si>
  <si>
    <t>Options outstanding beginning of period (in dollars per share) | $ / shares</t>
  </si>
  <si>
    <t>Granted (in dollars per share) | $ / shares</t>
  </si>
  <si>
    <t>Exercised (in dollars per share) | $ / shares</t>
  </si>
  <si>
    <t>Forfeited (in dollars per share) | $ / shares</t>
  </si>
  <si>
    <t>Canceled/expired (in dollars per share) | $ / shares</t>
  </si>
  <si>
    <t>Options outstanding end of period (in dollars per share) | $ / shares</t>
  </si>
  <si>
    <t>Options Vested and Expected to Vest [Abstract]</t>
  </si>
  <si>
    <t>Options vested and expected to vest, outstanding (in shares)</t>
  </si>
  <si>
    <t>Options vested and expected to vest, outstanding weighted average exercise price (in dollars per share) | $ / shares</t>
  </si>
  <si>
    <t>Options vested and expected to vest, weighted average remaining term</t>
  </si>
  <si>
    <t>Options vested and expected to vest, aggregate intrinsic value | $</t>
  </si>
  <si>
    <t>Options Exercisable [Abstract]</t>
  </si>
  <si>
    <t>Options exercisable, outstanding (in shares)</t>
  </si>
  <si>
    <t>Options exercisable, outstanding, weighted average exercise price (in dollars per share) | $ / shares</t>
  </si>
  <si>
    <t>Options exercisable, outstanding weighted average contractual term</t>
  </si>
  <si>
    <t>6 years 11 months</t>
  </si>
  <si>
    <t>Options exercisable, outstanding aggregate intrinsic value | $</t>
  </si>
  <si>
    <t>Employee Stock Option | Performance-based Awards</t>
  </si>
  <si>
    <t>Employee Stock Option | Service-based Awards</t>
  </si>
  <si>
    <t>Restricted Stock Units (RSUs)</t>
  </si>
  <si>
    <t>Non-vested Restricted Stock Units [ Roll Forward]</t>
  </si>
  <si>
    <t>Outstanding, beginning of period (in shares)</t>
  </si>
  <si>
    <t>Vested (in shares)</t>
  </si>
  <si>
    <t>Outstanding, end of period (in shares)</t>
  </si>
  <si>
    <t>Non-vested Restricted Stock Units, Weighted Average Grant Date Fair Value [Abstract]</t>
  </si>
  <si>
    <t>Outstanding, beginning of period (in dollars per share) | $ / shares</t>
  </si>
  <si>
    <t>Vested (in dollars per share) | $ / shares</t>
  </si>
  <si>
    <t>Outstanding, end of period (in dollars per share) | $ / shares</t>
  </si>
  <si>
    <t>Restricted Stock Units (RSUs) | Performance-based Awards</t>
  </si>
  <si>
    <t>Restricted Stock Units (RSUs) | Service-based Awards</t>
  </si>
  <si>
    <t>STOCK-BASED COMPENSATION - Fair Value Assumptions (Details) - Dell Technologies Inc. 2013 Stock Incentive Plan - Employee Stock Option - $ / shares</t>
  </si>
  <si>
    <t>Weighted-average grant date fair value of stock options granted per option (in dollars per share)</t>
  </si>
  <si>
    <t>Share-based Compensation Arrangement by Share-based Payment Award, Fair Value Assumptions and Methodology [Abstract]</t>
  </si>
  <si>
    <t>Expected term (in years)</t>
  </si>
  <si>
    <t>3 years 4 months</t>
  </si>
  <si>
    <t>5 years 1 month</t>
  </si>
  <si>
    <t>Risk-free rate (U.S. Government Treasury Note)</t>
  </si>
  <si>
    <t>1.50%</t>
  </si>
  <si>
    <t>Expected volatility</t>
  </si>
  <si>
    <t>52.00%</t>
  </si>
  <si>
    <t>46.00%</t>
  </si>
  <si>
    <t>Expected dividend yield</t>
  </si>
  <si>
    <t>Forfeiture Rate</t>
  </si>
  <si>
    <t>6.10%</t>
  </si>
  <si>
    <t>Performance-based Awards</t>
  </si>
  <si>
    <t>0 years</t>
  </si>
  <si>
    <t>1.70%</t>
  </si>
  <si>
    <t>2.00%</t>
  </si>
  <si>
    <t>44.00%</t>
  </si>
  <si>
    <t>50.00%</t>
  </si>
  <si>
    <t>STOCK-BASED COMPENSATION - VMWare Award Activity (Details) - VMware 2007 Equity and Incentive Plan $ / shares in Units, shares in Millions, $ in Millions</t>
  </si>
  <si>
    <t>Restricted Stock Award</t>
  </si>
  <si>
    <t>Outstanding, beginning of period (in shares) | shares</t>
  </si>
  <si>
    <t>Granted (in shares) | shares</t>
  </si>
  <si>
    <t>Vested (in shares) | shares</t>
  </si>
  <si>
    <t>Forfeited (in shares) | shares</t>
  </si>
  <si>
    <t>Outstanding, end of period (in shares) | shares</t>
  </si>
  <si>
    <t>4 years 7 months</t>
  </si>
  <si>
    <t>Options outstanding beginning of period (in shares) | shares</t>
  </si>
  <si>
    <t>Exercised (in shares) | shares</t>
  </si>
  <si>
    <t>Canceled/expired (in shares) | shares</t>
  </si>
  <si>
    <t>Options outstanding end of period (in shares) | shares</t>
  </si>
  <si>
    <t>Options vested and expected to vest, outstanding (in shares) | shares</t>
  </si>
  <si>
    <t>Options exercisable, outstanding (in shares) | shares</t>
  </si>
  <si>
    <t>STOCK-BASED COMPENSATION - VMware Narrative (Details) $ / shares in Units, $ in Millions</t>
  </si>
  <si>
    <t>Sep. 07, 2016$ / shares</t>
  </si>
  <si>
    <t>Share price (in dollars per share) | $ / shares</t>
  </si>
  <si>
    <t>VMware 2007 Equity and Incentive Plan</t>
  </si>
  <si>
    <t>Shares authorized for issuance (in shares) | shares</t>
  </si>
  <si>
    <t>Number of shares assumed (in shares) | shares</t>
  </si>
  <si>
    <t>Shares available for future grant (in shares) | shares</t>
  </si>
  <si>
    <t>VMware 2007 Equity and Incentive Plan | Restricted Stock Award</t>
  </si>
  <si>
    <t>Restricted stock awards outstanding (in shares) | shares</t>
  </si>
  <si>
    <t>1 year 6 months</t>
  </si>
  <si>
    <t>Intrinsic value of restricted stock outstanding</t>
  </si>
  <si>
    <t>Fair value of restricted stock awards vested in period</t>
  </si>
  <si>
    <t>VMware 2007 Equity and Incentive Plan | Employee Stock Option</t>
  </si>
  <si>
    <t>Exercise price as a percent of fair market value of common stock</t>
  </si>
  <si>
    <t>Cash received from options exercised</t>
  </si>
  <si>
    <t>10 months</t>
  </si>
  <si>
    <t>Minimum | VMware 2007 Equity and Incentive Plan | Restricted Stock Award</t>
  </si>
  <si>
    <t>Minimum | VMware 2007 Equity and Incentive Plan | Performance Shares</t>
  </si>
  <si>
    <t>Class A common shares issued per PSU</t>
  </si>
  <si>
    <t>Minimum | VMware 2007 Equity and Incentive Plan | Employee Stock Option</t>
  </si>
  <si>
    <t>Maximum | VMware 2007 Equity and Incentive Plan | Restricted Stock Award</t>
  </si>
  <si>
    <t>Maximum | VMware 2007 Equity and Incentive Plan | Performance Shares</t>
  </si>
  <si>
    <t>Maximum | VMware 2007 Equity and Incentive Plan | Employee Stock Option</t>
  </si>
  <si>
    <t>Vesting Rights, First Year | VMware 2007 Equity and Incentive Plan | Restricted Stock Award</t>
  </si>
  <si>
    <t>Vesting rights</t>
  </si>
  <si>
    <t>25.00%</t>
  </si>
  <si>
    <t>Vesting Rights, First Year | VMware 2007 Equity and Incentive Plan | Employee Stock Option</t>
  </si>
  <si>
    <t>STOCK-BASED COMPENSATION - Stock-based Compensation (Details) - USD ($) $ in Millions</t>
  </si>
  <si>
    <t>Share-based Compensation Arrangement by Share-based Payment Award, Compensation Cost [Line Items]</t>
  </si>
  <si>
    <t>Stock-based compensation expense, net of income taxes</t>
  </si>
  <si>
    <t>Post-merger stock compensation expense and related taxes</t>
  </si>
  <si>
    <t>Selling, general, and administrative | Acceleration of Vesting on Acquiree's Stock Options | EMC</t>
  </si>
  <si>
    <t>REDEEMABLE SHARES - Narrative (Details) - USD ($) shares in Millions, $ in Millions</t>
  </si>
  <si>
    <t>Temporary Equity [Line Items]</t>
  </si>
  <si>
    <t>Holding period</t>
  </si>
  <si>
    <t>6 months</t>
  </si>
  <si>
    <t>Common Stock</t>
  </si>
  <si>
    <t>SEGMENT INFORMATION - Narrative (Details)</t>
  </si>
  <si>
    <t>Oct. 28, 2016segments</t>
  </si>
  <si>
    <t>Number of reportable segments</t>
  </si>
  <si>
    <t>SEGMENT INFORMATION - Reconciliation of net revenue by reportable segments to consolidated net revenue (Details) - USD ($) $ in Millions</t>
  </si>
  <si>
    <t>Segment Reporting Information [Line Items]</t>
  </si>
  <si>
    <t>Consolidated net revenue:</t>
  </si>
  <si>
    <t>Consolidated operating loss</t>
  </si>
  <si>
    <t>Amortization of intangibles</t>
  </si>
  <si>
    <t>Operating Segments</t>
  </si>
  <si>
    <t>Operating Segments | Other Businesses</t>
  </si>
  <si>
    <t>Transaction-related expenses</t>
  </si>
  <si>
    <t>Impact of purchase accounting</t>
  </si>
  <si>
    <t>SEGMENT INFORMATION - Net revenue by product and services (Details) - USD ($) $ in Millions</t>
  </si>
  <si>
    <t>Revenue from External Customer [Line Items]</t>
  </si>
  <si>
    <t>Operating Segments | Client Solutions Group | Commercial</t>
  </si>
  <si>
    <t>Operating Segments | Client Solutions Group | Consumer</t>
  </si>
  <si>
    <t>Operating Segments | Infrastructure Solutions Group | Servers and networking</t>
  </si>
  <si>
    <t>Operating Segments | Infrastructure Solutions Group | Storage</t>
  </si>
  <si>
    <t>SUPPLEMENTAL CONSOLIDATED FINANCIAL INFORMATION - Inventories and Other Non-Current Liabilities (Details) - USD ($) $ in Millions</t>
  </si>
  <si>
    <t>Inventories, net:</t>
  </si>
  <si>
    <t>Production materials</t>
  </si>
  <si>
    <t>Work-in-process</t>
  </si>
  <si>
    <t>Finished goods</t>
  </si>
  <si>
    <t>Total inventories, net</t>
  </si>
  <si>
    <t>Other non-current liabilities:</t>
  </si>
  <si>
    <t>Warranty liability</t>
  </si>
  <si>
    <t>Total other non-current liabilities</t>
  </si>
  <si>
    <t>SUBSEQUENT EVENTS (Details) - USD ($) $ in Millions</t>
  </si>
  <si>
    <t>Nov. 17, 2016</t>
  </si>
  <si>
    <t>Nov. 08, 2016</t>
  </si>
  <si>
    <t>Feb. 03, 2017</t>
  </si>
  <si>
    <t>Nov. 09, 2016</t>
  </si>
  <si>
    <t>Subsequent Event [Line Items]</t>
  </si>
  <si>
    <t>Scenario, Forecast</t>
  </si>
  <si>
    <t>2.53% Revolving Credit Facility due September 2021 | Secured Debt</t>
  </si>
  <si>
    <t>Subsequent Event | Domestic Tax Authority | Internal Revenue Service (IRS)</t>
  </si>
  <si>
    <t>Settlement payable to IRS</t>
  </si>
  <si>
    <t>Subsequent Event | 4.875% Asset Sale Bridge Facility due September 2017 | Bridge Facilities</t>
  </si>
  <si>
    <t>Subsequent Event | 2.53% Term Loan A-1 Facility due December 2018 | Secured Debt</t>
  </si>
  <si>
    <t>Subsequent Event | 2.53% Revolving Credit Facility due September 2021 | Secured Deb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0_);(#,##0.00000)" numFmtId="169"/>
    <numFmt formatCode="_(&quot;Fiscal &quot;#,##0_);_(&quot;Fisca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1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row>
    <row r="14" spans="1:3">
      <c r="A14" s="3" t="s">
        <v>4</v>
      </c>
    </row>
    <row r="15" spans="1:3">
      <c r="A15" s="4" t="s">
        <v>22</v>
      </c>
      <c r="C15" s="6" t="n">
        <v>409905538</v>
      </c>
    </row>
    <row r="16" spans="1:3">
      <c r="A16" s="4" t="s">
        <v>23</v>
      </c>
    </row>
    <row r="17" spans="1:3">
      <c r="A17" s="3" t="s">
        <v>4</v>
      </c>
    </row>
    <row r="18" spans="1:3">
      <c r="A18" s="4" t="s">
        <v>22</v>
      </c>
      <c r="C18" s="6" t="n">
        <v>136986858</v>
      </c>
    </row>
    <row r="19" spans="1:3">
      <c r="A19" s="4" t="s">
        <v>24</v>
      </c>
    </row>
    <row r="20" spans="1:3">
      <c r="A20" s="3" t="s">
        <v>4</v>
      </c>
    </row>
    <row r="21" spans="1:3">
      <c r="A21" s="4" t="s">
        <v>22</v>
      </c>
      <c r="C21" s="6" t="n">
        <v>21601193</v>
      </c>
    </row>
    <row r="22" spans="1:3">
      <c r="A22" s="4" t="s">
        <v>25</v>
      </c>
    </row>
    <row r="23" spans="1:3">
      <c r="A23" s="3" t="s">
        <v>4</v>
      </c>
    </row>
    <row r="24" spans="1:3">
      <c r="A24" s="4" t="s">
        <v>22</v>
      </c>
      <c r="C24" s="6" t="n">
        <v>216122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7"/>
  </cols>
  <sheetData>
    <row r="1" spans="1:2">
      <c r="A1" s="1" t="s">
        <v>1154</v>
      </c>
      <c r="B1" s="2" t="s">
        <v>1</v>
      </c>
    </row>
    <row r="2" spans="1:2">
      <c r="B2" s="2" t="s">
        <v>398</v>
      </c>
    </row>
    <row r="3" spans="1:2">
      <c r="A3" s="4" t="s">
        <v>1155</v>
      </c>
    </row>
    <row r="4" spans="1:2">
      <c r="A4" s="3" t="s">
        <v>1124</v>
      </c>
    </row>
    <row r="5" spans="1:2">
      <c r="A5" s="4" t="s">
        <v>1156</v>
      </c>
      <c r="B5" s="6" t="n">
        <v>22</v>
      </c>
    </row>
    <row r="6" spans="1:2">
      <c r="A6" s="4" t="s">
        <v>1157</v>
      </c>
      <c r="B6" s="6" t="n">
        <v>0</v>
      </c>
    </row>
    <row r="7" spans="1:2">
      <c r="A7" s="4" t="s">
        <v>1158</v>
      </c>
      <c r="B7" s="6" t="n">
        <v>0</v>
      </c>
    </row>
    <row r="8" spans="1:2">
      <c r="A8" s="4" t="s">
        <v>1159</v>
      </c>
      <c r="B8" s="6" t="n">
        <v>0</v>
      </c>
    </row>
    <row r="9" spans="1:2">
      <c r="A9" s="4" t="s">
        <v>1160</v>
      </c>
      <c r="B9" s="6" t="n">
        <v>22</v>
      </c>
    </row>
    <row r="10" spans="1:2">
      <c r="A10" s="3" t="s">
        <v>1128</v>
      </c>
    </row>
    <row r="11" spans="1:2">
      <c r="A11" s="4" t="s">
        <v>1129</v>
      </c>
      <c r="B11" s="8" t="n">
        <v>67.01000000000001</v>
      </c>
    </row>
    <row r="12" spans="1:2">
      <c r="A12" s="4" t="s">
        <v>1105</v>
      </c>
      <c r="B12" s="6" t="n">
        <v>0</v>
      </c>
    </row>
    <row r="13" spans="1:2">
      <c r="A13" s="4" t="s">
        <v>1130</v>
      </c>
      <c r="B13" s="6" t="n">
        <v>0</v>
      </c>
    </row>
    <row r="14" spans="1:2">
      <c r="A14" s="4" t="s">
        <v>1107</v>
      </c>
      <c r="B14" s="6" t="n">
        <v>0</v>
      </c>
    </row>
    <row r="15" spans="1:2">
      <c r="A15" s="4" t="s">
        <v>1131</v>
      </c>
      <c r="B15" s="8" t="n">
        <v>66.92</v>
      </c>
    </row>
    <row r="16" spans="1:2">
      <c r="A16" s="4" t="s">
        <v>1092</v>
      </c>
    </row>
    <row r="17" spans="1:2">
      <c r="A17" s="3" t="s">
        <v>1064</v>
      </c>
    </row>
    <row r="18" spans="1:2">
      <c r="A18" s="4" t="s">
        <v>1100</v>
      </c>
      <c r="B18" s="4" t="s">
        <v>1161</v>
      </c>
    </row>
    <row r="19" spans="1:2">
      <c r="A19" s="3" t="s">
        <v>1093</v>
      </c>
    </row>
    <row r="20" spans="1:2">
      <c r="A20" s="4" t="s">
        <v>1162</v>
      </c>
      <c r="B20" s="6" t="n">
        <v>2</v>
      </c>
    </row>
    <row r="21" spans="1:2">
      <c r="A21" s="4" t="s">
        <v>1157</v>
      </c>
      <c r="B21" s="6" t="n">
        <v>0</v>
      </c>
    </row>
    <row r="22" spans="1:2">
      <c r="A22" s="4" t="s">
        <v>1163</v>
      </c>
      <c r="B22" s="6" t="n">
        <v>0</v>
      </c>
    </row>
    <row r="23" spans="1:2">
      <c r="A23" s="4" t="s">
        <v>1159</v>
      </c>
      <c r="B23" s="6" t="n">
        <v>0</v>
      </c>
    </row>
    <row r="24" spans="1:2">
      <c r="A24" s="4" t="s">
        <v>1164</v>
      </c>
      <c r="B24" s="6" t="n">
        <v>0</v>
      </c>
    </row>
    <row r="25" spans="1:2">
      <c r="A25" s="4" t="s">
        <v>1165</v>
      </c>
      <c r="B25" s="6" t="n">
        <v>2</v>
      </c>
    </row>
    <row r="26" spans="1:2">
      <c r="A26" s="4" t="s">
        <v>1102</v>
      </c>
      <c r="B26" s="7" t="n">
        <v>44</v>
      </c>
    </row>
    <row r="27" spans="1:2">
      <c r="A27" s="3" t="s">
        <v>1103</v>
      </c>
    </row>
    <row r="28" spans="1:2">
      <c r="A28" s="4" t="s">
        <v>1104</v>
      </c>
      <c r="B28" s="8" t="n">
        <v>65.01000000000001</v>
      </c>
    </row>
    <row r="29" spans="1:2">
      <c r="A29" s="4" t="s">
        <v>1105</v>
      </c>
      <c r="B29" s="6" t="n">
        <v>0</v>
      </c>
    </row>
    <row r="30" spans="1:2">
      <c r="A30" s="4" t="s">
        <v>1106</v>
      </c>
      <c r="B30" s="6" t="n">
        <v>0</v>
      </c>
    </row>
    <row r="31" spans="1:2">
      <c r="A31" s="4" t="s">
        <v>1107</v>
      </c>
      <c r="B31" s="6" t="n">
        <v>0</v>
      </c>
    </row>
    <row r="32" spans="1:2">
      <c r="A32" s="4" t="s">
        <v>1108</v>
      </c>
      <c r="B32" s="6" t="n">
        <v>0</v>
      </c>
    </row>
    <row r="33" spans="1:2">
      <c r="A33" s="4" t="s">
        <v>1109</v>
      </c>
      <c r="B33" s="8" t="n">
        <v>65.8</v>
      </c>
    </row>
    <row r="34" spans="1:2">
      <c r="A34" s="3" t="s">
        <v>1110</v>
      </c>
    </row>
    <row r="35" spans="1:2">
      <c r="A35" s="4" t="s">
        <v>1166</v>
      </c>
      <c r="B35" s="6" t="n">
        <v>2</v>
      </c>
    </row>
    <row r="36" spans="1:2">
      <c r="A36" s="4" t="s">
        <v>1112</v>
      </c>
      <c r="B36" s="8" t="n">
        <v>65.44</v>
      </c>
    </row>
    <row r="37" spans="1:2">
      <c r="A37" s="4" t="s">
        <v>1113</v>
      </c>
      <c r="B37" s="4" t="s">
        <v>1161</v>
      </c>
    </row>
    <row r="38" spans="1:2">
      <c r="A38" s="4" t="s">
        <v>1114</v>
      </c>
      <c r="B38" s="7" t="n">
        <v>44</v>
      </c>
    </row>
    <row r="39" spans="1:2">
      <c r="A39" s="3" t="s">
        <v>1115</v>
      </c>
    </row>
    <row r="40" spans="1:2">
      <c r="A40" s="4" t="s">
        <v>1167</v>
      </c>
      <c r="B40" s="6" t="n">
        <v>1</v>
      </c>
    </row>
    <row r="41" spans="1:2">
      <c r="A41" s="4" t="s">
        <v>1117</v>
      </c>
      <c r="B41" s="8" t="n">
        <v>64.95</v>
      </c>
    </row>
    <row r="42" spans="1:2">
      <c r="A42" s="4" t="s">
        <v>1118</v>
      </c>
      <c r="B42" s="4" t="s">
        <v>696</v>
      </c>
    </row>
    <row r="43" spans="1:2">
      <c r="A43" s="4" t="s">
        <v>1120</v>
      </c>
      <c r="B43" s="7" t="n">
        <v>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s>
  <sheetData>
    <row r="1" spans="1:4">
      <c r="A1" s="1" t="s">
        <v>1168</v>
      </c>
      <c r="B1" s="2" t="s">
        <v>381</v>
      </c>
      <c r="C1" s="2" t="s">
        <v>1</v>
      </c>
    </row>
    <row r="2" spans="1:4">
      <c r="B2" s="2" t="s">
        <v>398</v>
      </c>
      <c r="C2" s="2" t="s">
        <v>398</v>
      </c>
      <c r="D2" s="2" t="s">
        <v>1169</v>
      </c>
    </row>
    <row r="3" spans="1:4">
      <c r="A3" s="4" t="s">
        <v>385</v>
      </c>
    </row>
    <row r="4" spans="1:4">
      <c r="A4" s="3" t="s">
        <v>1064</v>
      </c>
    </row>
    <row r="5" spans="1:4">
      <c r="A5" s="4" t="s">
        <v>1170</v>
      </c>
      <c r="B5" s="8" t="n">
        <v>77.65000000000001</v>
      </c>
      <c r="C5" s="8" t="n">
        <v>77.65000000000001</v>
      </c>
      <c r="D5" s="8" t="n">
        <v>73.28</v>
      </c>
    </row>
    <row r="6" spans="1:4">
      <c r="A6" s="4" t="s">
        <v>1171</v>
      </c>
    </row>
    <row r="7" spans="1:4">
      <c r="A7" s="3" t="s">
        <v>1064</v>
      </c>
    </row>
    <row r="8" spans="1:4">
      <c r="A8" s="4" t="s">
        <v>1172</v>
      </c>
      <c r="B8" s="6" t="n">
        <v>122000000</v>
      </c>
      <c r="C8" s="6" t="n">
        <v>122000000</v>
      </c>
    </row>
    <row r="9" spans="1:4">
      <c r="A9" s="4" t="s">
        <v>1173</v>
      </c>
      <c r="B9" s="6" t="n">
        <v>4000000</v>
      </c>
      <c r="C9" s="6" t="n">
        <v>4000000</v>
      </c>
    </row>
    <row r="10" spans="1:4">
      <c r="A10" s="4" t="s">
        <v>1174</v>
      </c>
      <c r="B10" s="6" t="n">
        <v>15000000</v>
      </c>
      <c r="C10" s="6" t="n">
        <v>15000000</v>
      </c>
    </row>
    <row r="11" spans="1:4">
      <c r="A11" s="4" t="s">
        <v>1175</v>
      </c>
    </row>
    <row r="12" spans="1:4">
      <c r="A12" s="3" t="s">
        <v>1064</v>
      </c>
    </row>
    <row r="13" spans="1:4">
      <c r="A13" s="4" t="s">
        <v>1176</v>
      </c>
      <c r="B13" s="6" t="n">
        <v>22000000</v>
      </c>
      <c r="C13" s="6" t="n">
        <v>22000000</v>
      </c>
    </row>
    <row r="14" spans="1:4">
      <c r="A14" s="4" t="s">
        <v>1076</v>
      </c>
      <c r="C14" s="4" t="s">
        <v>1177</v>
      </c>
    </row>
    <row r="15" spans="1:4">
      <c r="A15" s="4" t="s">
        <v>1178</v>
      </c>
      <c r="B15" s="7" t="n">
        <v>1690</v>
      </c>
      <c r="C15" s="7" t="n">
        <v>1690</v>
      </c>
    </row>
    <row r="16" spans="1:4">
      <c r="A16" s="4" t="s">
        <v>1179</v>
      </c>
      <c r="C16" s="6" t="n">
        <v>20</v>
      </c>
    </row>
    <row r="17" spans="1:4">
      <c r="A17" s="4" t="s">
        <v>1075</v>
      </c>
      <c r="B17" s="6" t="n">
        <v>998</v>
      </c>
      <c r="C17" s="7" t="n">
        <v>998</v>
      </c>
    </row>
    <row r="18" spans="1:4">
      <c r="A18" s="4" t="s">
        <v>1180</v>
      </c>
    </row>
    <row r="19" spans="1:4">
      <c r="A19" s="3" t="s">
        <v>1064</v>
      </c>
    </row>
    <row r="20" spans="1:4">
      <c r="A20" s="4" t="s">
        <v>1181</v>
      </c>
      <c r="C20" s="4" t="s">
        <v>782</v>
      </c>
    </row>
    <row r="21" spans="1:4">
      <c r="A21" s="4" t="s">
        <v>1073</v>
      </c>
      <c r="B21" s="6" t="n">
        <v>4</v>
      </c>
    </row>
    <row r="22" spans="1:4">
      <c r="A22" s="4" t="s">
        <v>1074</v>
      </c>
      <c r="B22" s="6" t="n">
        <v>3</v>
      </c>
    </row>
    <row r="23" spans="1:4">
      <c r="A23" s="4" t="s">
        <v>1182</v>
      </c>
      <c r="B23" s="6" t="n">
        <v>1</v>
      </c>
    </row>
    <row r="24" spans="1:4">
      <c r="A24" s="4" t="s">
        <v>1079</v>
      </c>
      <c r="B24" s="6" t="n">
        <v>1</v>
      </c>
    </row>
    <row r="25" spans="1:4">
      <c r="A25" s="4" t="s">
        <v>1075</v>
      </c>
      <c r="B25" s="7" t="n">
        <v>21</v>
      </c>
      <c r="C25" s="7" t="n">
        <v>21</v>
      </c>
    </row>
    <row r="26" spans="1:4">
      <c r="A26" s="4" t="s">
        <v>1076</v>
      </c>
      <c r="C26" s="4" t="s">
        <v>1183</v>
      </c>
    </row>
    <row r="27" spans="1:4">
      <c r="A27" s="4" t="s">
        <v>1145</v>
      </c>
      <c r="C27" s="4" t="s">
        <v>794</v>
      </c>
    </row>
    <row r="28" spans="1:4">
      <c r="A28" s="4" t="s">
        <v>1184</v>
      </c>
    </row>
    <row r="29" spans="1:4">
      <c r="A29" s="3" t="s">
        <v>1064</v>
      </c>
    </row>
    <row r="30" spans="1:4">
      <c r="A30" s="4" t="s">
        <v>1081</v>
      </c>
      <c r="C30" s="4" t="s">
        <v>612</v>
      </c>
    </row>
    <row r="31" spans="1:4">
      <c r="A31" s="4" t="s">
        <v>1185</v>
      </c>
    </row>
    <row r="32" spans="1:4">
      <c r="A32" s="3" t="s">
        <v>1064</v>
      </c>
    </row>
    <row r="33" spans="1:4">
      <c r="A33" s="4" t="s">
        <v>1186</v>
      </c>
      <c r="C33" s="11" t="n">
        <v>0.5</v>
      </c>
    </row>
    <row r="34" spans="1:4">
      <c r="A34" s="4" t="s">
        <v>1187</v>
      </c>
    </row>
    <row r="35" spans="1:4">
      <c r="A35" s="3" t="s">
        <v>1064</v>
      </c>
    </row>
    <row r="36" spans="1:4">
      <c r="A36" s="4" t="s">
        <v>1066</v>
      </c>
      <c r="C36" s="4" t="s">
        <v>457</v>
      </c>
    </row>
    <row r="37" spans="1:4">
      <c r="A37" s="4" t="s">
        <v>1188</v>
      </c>
    </row>
    <row r="38" spans="1:4">
      <c r="A38" s="3" t="s">
        <v>1064</v>
      </c>
    </row>
    <row r="39" spans="1:4">
      <c r="A39" s="4" t="s">
        <v>1081</v>
      </c>
      <c r="C39" s="4" t="s">
        <v>610</v>
      </c>
    </row>
    <row r="40" spans="1:4">
      <c r="A40" s="4" t="s">
        <v>1189</v>
      </c>
    </row>
    <row r="41" spans="1:4">
      <c r="A41" s="3" t="s">
        <v>1064</v>
      </c>
    </row>
    <row r="42" spans="1:4">
      <c r="A42" s="4" t="s">
        <v>1186</v>
      </c>
      <c r="C42" s="6" t="n">
        <v>2</v>
      </c>
    </row>
    <row r="43" spans="1:4">
      <c r="A43" s="4" t="s">
        <v>1190</v>
      </c>
    </row>
    <row r="44" spans="1:4">
      <c r="A44" s="3" t="s">
        <v>1064</v>
      </c>
    </row>
    <row r="45" spans="1:4">
      <c r="A45" s="4" t="s">
        <v>1066</v>
      </c>
      <c r="C45" s="4" t="s">
        <v>1101</v>
      </c>
    </row>
    <row r="46" spans="1:4">
      <c r="A46" s="4" t="s">
        <v>1191</v>
      </c>
    </row>
    <row r="47" spans="1:4">
      <c r="A47" s="3" t="s">
        <v>1064</v>
      </c>
    </row>
    <row r="48" spans="1:4">
      <c r="A48" s="4" t="s">
        <v>1192</v>
      </c>
      <c r="C48" s="4" t="s">
        <v>1193</v>
      </c>
    </row>
    <row r="49" spans="1:4">
      <c r="A49" s="4" t="s">
        <v>1194</v>
      </c>
    </row>
    <row r="50" spans="1:4">
      <c r="A50" s="3" t="s">
        <v>1064</v>
      </c>
    </row>
    <row r="51" spans="1:4">
      <c r="A51" s="4" t="s">
        <v>1192</v>
      </c>
      <c r="C51" s="4" t="s">
        <v>11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95</v>
      </c>
      <c r="B1" s="2" t="s">
        <v>421</v>
      </c>
      <c r="C1" s="2" t="s">
        <v>2</v>
      </c>
      <c r="D1" s="2" t="s">
        <v>72</v>
      </c>
      <c r="E1" s="2" t="s">
        <v>2</v>
      </c>
      <c r="F1" s="2" t="s">
        <v>72</v>
      </c>
    </row>
    <row r="2" spans="1:6">
      <c r="A2" s="3" t="s">
        <v>1196</v>
      </c>
    </row>
    <row r="3" spans="1:6">
      <c r="A3" s="4" t="s">
        <v>118</v>
      </c>
      <c r="C3" s="7" t="n">
        <v>150</v>
      </c>
      <c r="D3" s="7" t="n">
        <v>19</v>
      </c>
      <c r="E3" s="7" t="n">
        <v>183</v>
      </c>
      <c r="F3" s="7" t="n">
        <v>53</v>
      </c>
    </row>
    <row r="4" spans="1:6">
      <c r="A4" s="4" t="s">
        <v>87</v>
      </c>
      <c r="C4" s="6" t="n">
        <v>-47</v>
      </c>
      <c r="D4" s="6" t="n">
        <v>-7</v>
      </c>
      <c r="E4" s="6" t="n">
        <v>-59</v>
      </c>
      <c r="F4" s="6" t="n">
        <v>-19</v>
      </c>
    </row>
    <row r="5" spans="1:6">
      <c r="A5" s="4" t="s">
        <v>1197</v>
      </c>
      <c r="C5" s="6" t="n">
        <v>103</v>
      </c>
      <c r="D5" s="6" t="n">
        <v>12</v>
      </c>
      <c r="E5" s="6" t="n">
        <v>124</v>
      </c>
      <c r="F5" s="6" t="n">
        <v>34</v>
      </c>
    </row>
    <row r="6" spans="1:6">
      <c r="A6" s="4" t="s">
        <v>405</v>
      </c>
    </row>
    <row r="7" spans="1:6">
      <c r="A7" s="3" t="s">
        <v>1196</v>
      </c>
    </row>
    <row r="8" spans="1:6">
      <c r="A8" s="4" t="s">
        <v>1198</v>
      </c>
      <c r="B8" s="7" t="n">
        <v>800</v>
      </c>
    </row>
    <row r="9" spans="1:6">
      <c r="A9" s="4" t="s">
        <v>1171</v>
      </c>
    </row>
    <row r="10" spans="1:6">
      <c r="A10" s="3" t="s">
        <v>1196</v>
      </c>
    </row>
    <row r="11" spans="1:6">
      <c r="A11" s="4" t="s">
        <v>118</v>
      </c>
      <c r="C11" s="6" t="n">
        <v>108</v>
      </c>
    </row>
    <row r="12" spans="1:6">
      <c r="A12" s="4" t="s">
        <v>492</v>
      </c>
    </row>
    <row r="13" spans="1:6">
      <c r="A13" s="3" t="s">
        <v>1196</v>
      </c>
    </row>
    <row r="14" spans="1:6">
      <c r="A14" s="4" t="s">
        <v>118</v>
      </c>
      <c r="C14" s="6" t="n">
        <v>13</v>
      </c>
      <c r="D14" s="6" t="n">
        <v>3</v>
      </c>
      <c r="E14" s="6" t="n">
        <v>17</v>
      </c>
      <c r="F14" s="6" t="n">
        <v>7</v>
      </c>
    </row>
    <row r="15" spans="1:6">
      <c r="A15" s="4" t="s">
        <v>493</v>
      </c>
    </row>
    <row r="16" spans="1:6">
      <c r="A16" s="3" t="s">
        <v>1196</v>
      </c>
    </row>
    <row r="17" spans="1:6">
      <c r="A17" s="4" t="s">
        <v>118</v>
      </c>
      <c r="C17" s="7" t="n">
        <v>137</v>
      </c>
      <c r="D17" s="7" t="n">
        <v>16</v>
      </c>
      <c r="E17" s="6" t="n">
        <v>166</v>
      </c>
      <c r="F17" s="7" t="n">
        <v>46</v>
      </c>
    </row>
    <row r="18" spans="1:6">
      <c r="A18" s="4" t="s">
        <v>1199</v>
      </c>
    </row>
    <row r="19" spans="1:6">
      <c r="A19" s="3" t="s">
        <v>1196</v>
      </c>
    </row>
    <row r="20" spans="1:6">
      <c r="A20" s="4" t="s">
        <v>1198</v>
      </c>
      <c r="E20" s="7" t="n">
        <v>80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0</v>
      </c>
      <c r="B1" s="2" t="s">
        <v>1</v>
      </c>
    </row>
    <row r="2" spans="1:3">
      <c r="B2" s="2" t="s">
        <v>2</v>
      </c>
      <c r="C2" s="2" t="s">
        <v>27</v>
      </c>
    </row>
    <row r="3" spans="1:3">
      <c r="A3" s="3" t="s">
        <v>1201</v>
      </c>
    </row>
    <row r="4" spans="1:3">
      <c r="A4" s="4" t="s">
        <v>1202</v>
      </c>
      <c r="B4" s="4" t="s">
        <v>1203</v>
      </c>
    </row>
    <row r="5" spans="1:3">
      <c r="A5" s="4" t="s">
        <v>57</v>
      </c>
      <c r="B5" s="7" t="n">
        <v>187</v>
      </c>
      <c r="C5" s="7" t="n">
        <v>106</v>
      </c>
    </row>
    <row r="6" spans="1:3">
      <c r="A6" s="4" t="s">
        <v>1204</v>
      </c>
    </row>
    <row r="7" spans="1:3">
      <c r="A7" s="3" t="s">
        <v>1201</v>
      </c>
    </row>
    <row r="8" spans="1:3">
      <c r="A8" s="4" t="s">
        <v>1044</v>
      </c>
      <c r="B8" s="6" t="n">
        <v>1</v>
      </c>
      <c r="C8" s="11" t="n">
        <v>0.9</v>
      </c>
    </row>
    <row r="9" spans="1:3">
      <c r="A9" s="4" t="s">
        <v>1043</v>
      </c>
      <c r="B9" s="6" t="n">
        <v>1</v>
      </c>
      <c r="C9" s="11" t="n">
        <v>0.9</v>
      </c>
    </row>
    <row r="10" spans="1:3">
      <c r="A10" s="4" t="s">
        <v>1123</v>
      </c>
    </row>
    <row r="11" spans="1:3">
      <c r="A11" s="3" t="s">
        <v>1201</v>
      </c>
    </row>
    <row r="12" spans="1:3">
      <c r="A12" s="4" t="s">
        <v>1044</v>
      </c>
      <c r="B12" s="6" t="n">
        <v>8</v>
      </c>
      <c r="C12" s="11" t="n">
        <v>0.1</v>
      </c>
    </row>
    <row r="13" spans="1:3">
      <c r="A13" s="4" t="s">
        <v>1043</v>
      </c>
      <c r="B13" s="6" t="n">
        <v>8</v>
      </c>
      <c r="C13" s="11" t="n">
        <v>0.1</v>
      </c>
    </row>
    <row r="14" spans="1:3">
      <c r="A14" s="4" t="s">
        <v>1155</v>
      </c>
    </row>
    <row r="15" spans="1:3">
      <c r="A15" s="3" t="s">
        <v>1201</v>
      </c>
    </row>
    <row r="16" spans="1:3">
      <c r="A16" s="4" t="s">
        <v>1044</v>
      </c>
      <c r="B16" s="11" t="n">
        <v>2.7</v>
      </c>
    </row>
    <row r="17" spans="1:3">
      <c r="A17" s="4" t="s">
        <v>1043</v>
      </c>
      <c r="B17" s="11" t="n">
        <v>2.7</v>
      </c>
    </row>
    <row r="18" spans="1:3">
      <c r="A18" s="4" t="s">
        <v>1092</v>
      </c>
    </row>
    <row r="19" spans="1:3">
      <c r="A19" s="3" t="s">
        <v>1201</v>
      </c>
    </row>
    <row r="20" spans="1:3">
      <c r="A20" s="4" t="s">
        <v>1044</v>
      </c>
      <c r="B20" s="6" t="n">
        <v>36</v>
      </c>
      <c r="C20" s="11" t="n">
        <v>18.6</v>
      </c>
    </row>
    <row r="21" spans="1:3">
      <c r="A21" s="4" t="s">
        <v>1043</v>
      </c>
      <c r="B21" s="6" t="n">
        <v>36</v>
      </c>
      <c r="C21" s="11" t="n">
        <v>18.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r="1" spans="1:2">
      <c r="A1" s="1" t="s">
        <v>1205</v>
      </c>
      <c r="B1" s="2" t="s">
        <v>1</v>
      </c>
    </row>
    <row r="2" spans="1:2">
      <c r="B2" s="2" t="s">
        <v>1206</v>
      </c>
    </row>
    <row r="3" spans="1:2">
      <c r="A3" s="3" t="s">
        <v>242</v>
      </c>
    </row>
    <row r="4" spans="1:2">
      <c r="A4" s="4" t="s">
        <v>1207</v>
      </c>
      <c r="B4" s="6"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8</v>
      </c>
      <c r="B1" s="2" t="s">
        <v>71</v>
      </c>
      <c r="D1" s="2" t="s">
        <v>1</v>
      </c>
    </row>
    <row r="2" spans="1:5">
      <c r="B2" s="2" t="s">
        <v>2</v>
      </c>
      <c r="C2" s="2" t="s">
        <v>72</v>
      </c>
      <c r="D2" s="2" t="s">
        <v>2</v>
      </c>
      <c r="E2" s="2" t="s">
        <v>72</v>
      </c>
    </row>
    <row r="3" spans="1:5">
      <c r="A3" s="3" t="s">
        <v>1209</v>
      </c>
    </row>
    <row r="4" spans="1:5">
      <c r="A4" s="4" t="s">
        <v>1210</v>
      </c>
      <c r="B4" s="7" t="n">
        <v>16247</v>
      </c>
      <c r="C4" s="7" t="n">
        <v>12674</v>
      </c>
      <c r="D4" s="7" t="n">
        <v>41568</v>
      </c>
      <c r="E4" s="7" t="n">
        <v>38232</v>
      </c>
    </row>
    <row r="5" spans="1:5">
      <c r="A5" s="4" t="s">
        <v>1211</v>
      </c>
      <c r="B5" s="6" t="n">
        <v>-1512</v>
      </c>
      <c r="C5" s="6" t="n">
        <v>-78</v>
      </c>
      <c r="D5" s="6" t="n">
        <v>-1584</v>
      </c>
      <c r="E5" s="6" t="n">
        <v>-488</v>
      </c>
    </row>
    <row r="6" spans="1:5">
      <c r="A6" s="4" t="s">
        <v>1212</v>
      </c>
      <c r="B6" s="6" t="n">
        <v>-1164</v>
      </c>
      <c r="C6" s="6" t="n">
        <v>-492</v>
      </c>
      <c r="D6" s="6" t="n">
        <v>-2146</v>
      </c>
      <c r="E6" s="6" t="n">
        <v>-1478</v>
      </c>
    </row>
    <row r="7" spans="1:5">
      <c r="A7" s="4" t="s">
        <v>1213</v>
      </c>
    </row>
    <row r="8" spans="1:5">
      <c r="A8" s="3" t="s">
        <v>1209</v>
      </c>
    </row>
    <row r="9" spans="1:5">
      <c r="A9" s="4" t="s">
        <v>1210</v>
      </c>
      <c r="B9" s="6" t="n">
        <v>16465</v>
      </c>
      <c r="C9" s="6" t="n">
        <v>12647</v>
      </c>
      <c r="D9" s="6" t="n">
        <v>41648</v>
      </c>
      <c r="E9" s="6" t="n">
        <v>38222</v>
      </c>
    </row>
    <row r="10" spans="1:5">
      <c r="A10" s="4" t="s">
        <v>1211</v>
      </c>
      <c r="B10" s="6" t="n">
        <v>2079</v>
      </c>
      <c r="C10" s="6" t="n">
        <v>641</v>
      </c>
      <c r="D10" s="6" t="n">
        <v>3440</v>
      </c>
      <c r="E10" s="6" t="n">
        <v>1702</v>
      </c>
    </row>
    <row r="11" spans="1:5">
      <c r="A11" s="4" t="s">
        <v>915</v>
      </c>
    </row>
    <row r="12" spans="1:5">
      <c r="A12" s="3" t="s">
        <v>1209</v>
      </c>
    </row>
    <row r="13" spans="1:5">
      <c r="A13" s="4" t="s">
        <v>1210</v>
      </c>
      <c r="B13" s="6" t="n">
        <v>9187</v>
      </c>
      <c r="C13" s="6" t="n">
        <v>8936</v>
      </c>
      <c r="D13" s="6" t="n">
        <v>26978</v>
      </c>
      <c r="E13" s="6" t="n">
        <v>27040</v>
      </c>
    </row>
    <row r="14" spans="1:5">
      <c r="A14" s="4" t="s">
        <v>1211</v>
      </c>
      <c r="B14" s="6" t="n">
        <v>634</v>
      </c>
      <c r="C14" s="6" t="n">
        <v>384</v>
      </c>
      <c r="D14" s="6" t="n">
        <v>1503</v>
      </c>
      <c r="E14" s="6" t="n">
        <v>926</v>
      </c>
    </row>
    <row r="15" spans="1:5">
      <c r="A15" s="4" t="s">
        <v>916</v>
      </c>
    </row>
    <row r="16" spans="1:5">
      <c r="A16" s="3" t="s">
        <v>1209</v>
      </c>
    </row>
    <row r="17" spans="1:5">
      <c r="A17" s="4" t="s">
        <v>1210</v>
      </c>
      <c r="B17" s="6" t="n">
        <v>5989</v>
      </c>
      <c r="C17" s="6" t="n">
        <v>3711</v>
      </c>
      <c r="D17" s="6" t="n">
        <v>13381</v>
      </c>
      <c r="E17" s="6" t="n">
        <v>11182</v>
      </c>
    </row>
    <row r="18" spans="1:5">
      <c r="A18" s="4" t="s">
        <v>1211</v>
      </c>
      <c r="B18" s="6" t="n">
        <v>897</v>
      </c>
      <c r="C18" s="6" t="n">
        <v>257</v>
      </c>
      <c r="D18" s="6" t="n">
        <v>1389</v>
      </c>
      <c r="E18" s="6" t="n">
        <v>776</v>
      </c>
    </row>
    <row r="19" spans="1:5">
      <c r="A19" s="4" t="s">
        <v>917</v>
      </c>
    </row>
    <row r="20" spans="1:5">
      <c r="A20" s="3" t="s">
        <v>1209</v>
      </c>
    </row>
    <row r="21" spans="1:5">
      <c r="A21" s="4" t="s">
        <v>1210</v>
      </c>
      <c r="B21" s="6" t="n">
        <v>1289</v>
      </c>
      <c r="C21" s="6" t="n">
        <v>0</v>
      </c>
      <c r="D21" s="6" t="n">
        <v>1289</v>
      </c>
      <c r="E21" s="6" t="n">
        <v>0</v>
      </c>
    </row>
    <row r="22" spans="1:5">
      <c r="A22" s="4" t="s">
        <v>1211</v>
      </c>
      <c r="B22" s="6" t="n">
        <v>548</v>
      </c>
      <c r="C22" s="6" t="n">
        <v>0</v>
      </c>
      <c r="D22" s="6" t="n">
        <v>548</v>
      </c>
      <c r="E22" s="6" t="n">
        <v>0</v>
      </c>
    </row>
    <row r="23" spans="1:5">
      <c r="A23" s="4" t="s">
        <v>1214</v>
      </c>
    </row>
    <row r="24" spans="1:5">
      <c r="A24" s="3" t="s">
        <v>1209</v>
      </c>
    </row>
    <row r="25" spans="1:5">
      <c r="A25" s="4" t="s">
        <v>1210</v>
      </c>
      <c r="B25" s="6" t="n">
        <v>312</v>
      </c>
      <c r="C25" s="6" t="n">
        <v>104</v>
      </c>
      <c r="D25" s="6" t="n">
        <v>530</v>
      </c>
      <c r="E25" s="6" t="n">
        <v>279</v>
      </c>
    </row>
    <row r="26" spans="1:5">
      <c r="A26" s="4" t="s">
        <v>1211</v>
      </c>
      <c r="B26" s="6" t="n">
        <v>-13</v>
      </c>
      <c r="C26" s="6" t="n">
        <v>-15</v>
      </c>
      <c r="D26" s="6" t="n">
        <v>-48</v>
      </c>
      <c r="E26" s="6" t="n">
        <v>-50</v>
      </c>
    </row>
    <row r="27" spans="1:5">
      <c r="A27" s="4" t="s">
        <v>122</v>
      </c>
    </row>
    <row r="28" spans="1:5">
      <c r="A28" s="3" t="s">
        <v>1209</v>
      </c>
    </row>
    <row r="29" spans="1:5">
      <c r="A29" s="4" t="s">
        <v>1210</v>
      </c>
      <c r="B29" s="6" t="n">
        <v>0</v>
      </c>
      <c r="C29" s="6" t="n">
        <v>30</v>
      </c>
      <c r="D29" s="6" t="n">
        <v>63</v>
      </c>
      <c r="E29" s="6" t="n">
        <v>101</v>
      </c>
    </row>
    <row r="30" spans="1:5">
      <c r="A30" s="4" t="s">
        <v>1211</v>
      </c>
      <c r="B30" s="6" t="n">
        <v>91</v>
      </c>
      <c r="C30" s="6" t="n">
        <v>19</v>
      </c>
      <c r="D30" s="6" t="n">
        <v>122</v>
      </c>
      <c r="E30" s="6" t="n">
        <v>82</v>
      </c>
    </row>
    <row r="31" spans="1:5">
      <c r="A31" s="4" t="s">
        <v>1212</v>
      </c>
      <c r="B31" s="6" t="n">
        <v>-1164</v>
      </c>
      <c r="C31" s="6" t="n">
        <v>-492</v>
      </c>
      <c r="D31" s="6" t="n">
        <v>-2146</v>
      </c>
      <c r="E31" s="6" t="n">
        <v>-1478</v>
      </c>
    </row>
    <row r="32" spans="1:5">
      <c r="A32" s="4" t="s">
        <v>1215</v>
      </c>
      <c r="B32" s="6" t="n">
        <v>-1200</v>
      </c>
      <c r="C32" s="6" t="n">
        <v>-27</v>
      </c>
      <c r="D32" s="6" t="n">
        <v>-1329</v>
      </c>
      <c r="E32" s="6" t="n">
        <v>-67</v>
      </c>
    </row>
    <row r="33" spans="1:5">
      <c r="A33" s="4" t="s">
        <v>1216</v>
      </c>
    </row>
    <row r="34" spans="1:5">
      <c r="A34" s="3" t="s">
        <v>1209</v>
      </c>
    </row>
    <row r="35" spans="1:5">
      <c r="A35" s="4" t="s">
        <v>1210</v>
      </c>
      <c r="B35" s="6" t="n">
        <v>-530</v>
      </c>
      <c r="C35" s="6" t="n">
        <v>-107</v>
      </c>
      <c r="D35" s="6" t="n">
        <v>-673</v>
      </c>
      <c r="E35" s="6" t="n">
        <v>-370</v>
      </c>
    </row>
    <row r="36" spans="1:5">
      <c r="A36" s="4" t="s">
        <v>1211</v>
      </c>
      <c r="B36" s="6" t="n">
        <v>-850</v>
      </c>
      <c r="C36" s="6" t="n">
        <v>-149</v>
      </c>
      <c r="D36" s="6" t="n">
        <v>-1054</v>
      </c>
      <c r="E36" s="6" t="n">
        <v>-475</v>
      </c>
    </row>
    <row r="37" spans="1:5">
      <c r="A37" s="4" t="s">
        <v>918</v>
      </c>
    </row>
    <row r="38" spans="1:5">
      <c r="A38" s="3" t="s">
        <v>1209</v>
      </c>
    </row>
    <row r="39" spans="1:5">
      <c r="A39" s="4" t="s">
        <v>1211</v>
      </c>
      <c r="B39" s="7" t="n">
        <v>-273</v>
      </c>
      <c r="C39" s="7" t="n">
        <v>-17</v>
      </c>
      <c r="D39" s="7" t="n">
        <v>-325</v>
      </c>
      <c r="E39" s="7" t="n">
        <v>-3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7</v>
      </c>
      <c r="B1" s="2" t="s">
        <v>71</v>
      </c>
      <c r="D1" s="2" t="s">
        <v>1</v>
      </c>
    </row>
    <row r="2" spans="1:5">
      <c r="B2" s="2" t="s">
        <v>2</v>
      </c>
      <c r="C2" s="2" t="s">
        <v>72</v>
      </c>
      <c r="D2" s="2" t="s">
        <v>2</v>
      </c>
      <c r="E2" s="2" t="s">
        <v>72</v>
      </c>
    </row>
    <row r="3" spans="1:5">
      <c r="A3" s="3" t="s">
        <v>1218</v>
      </c>
    </row>
    <row r="4" spans="1:5">
      <c r="A4" s="4" t="s">
        <v>1210</v>
      </c>
      <c r="B4" s="7" t="n">
        <v>16247</v>
      </c>
      <c r="C4" s="7" t="n">
        <v>12674</v>
      </c>
      <c r="D4" s="7" t="n">
        <v>41568</v>
      </c>
      <c r="E4" s="7" t="n">
        <v>38232</v>
      </c>
    </row>
    <row r="5" spans="1:5">
      <c r="A5" s="4" t="s">
        <v>1213</v>
      </c>
    </row>
    <row r="6" spans="1:5">
      <c r="A6" s="3" t="s">
        <v>1218</v>
      </c>
    </row>
    <row r="7" spans="1:5">
      <c r="A7" s="4" t="s">
        <v>1210</v>
      </c>
      <c r="B7" s="6" t="n">
        <v>16465</v>
      </c>
      <c r="C7" s="6" t="n">
        <v>12647</v>
      </c>
      <c r="D7" s="6" t="n">
        <v>41648</v>
      </c>
      <c r="E7" s="6" t="n">
        <v>38222</v>
      </c>
    </row>
    <row r="8" spans="1:5">
      <c r="A8" s="4" t="s">
        <v>915</v>
      </c>
    </row>
    <row r="9" spans="1:5">
      <c r="A9" s="3" t="s">
        <v>1218</v>
      </c>
    </row>
    <row r="10" spans="1:5">
      <c r="A10" s="4" t="s">
        <v>1210</v>
      </c>
      <c r="B10" s="6" t="n">
        <v>9187</v>
      </c>
      <c r="C10" s="6" t="n">
        <v>8936</v>
      </c>
      <c r="D10" s="6" t="n">
        <v>26978</v>
      </c>
      <c r="E10" s="6" t="n">
        <v>27040</v>
      </c>
    </row>
    <row r="11" spans="1:5">
      <c r="A11" s="4" t="s">
        <v>1219</v>
      </c>
    </row>
    <row r="12" spans="1:5">
      <c r="A12" s="3" t="s">
        <v>1218</v>
      </c>
    </row>
    <row r="13" spans="1:5">
      <c r="A13" s="4" t="s">
        <v>1210</v>
      </c>
      <c r="B13" s="6" t="n">
        <v>6400</v>
      </c>
      <c r="C13" s="6" t="n">
        <v>6437</v>
      </c>
      <c r="D13" s="6" t="n">
        <v>19343</v>
      </c>
      <c r="E13" s="6" t="n">
        <v>19778</v>
      </c>
    </row>
    <row r="14" spans="1:5">
      <c r="A14" s="4" t="s">
        <v>1220</v>
      </c>
    </row>
    <row r="15" spans="1:5">
      <c r="A15" s="3" t="s">
        <v>1218</v>
      </c>
    </row>
    <row r="16" spans="1:5">
      <c r="A16" s="4" t="s">
        <v>1210</v>
      </c>
      <c r="B16" s="6" t="n">
        <v>2787</v>
      </c>
      <c r="C16" s="6" t="n">
        <v>2499</v>
      </c>
      <c r="D16" s="6" t="n">
        <v>7635</v>
      </c>
      <c r="E16" s="6" t="n">
        <v>7262</v>
      </c>
    </row>
    <row r="17" spans="1:5">
      <c r="A17" s="4" t="s">
        <v>916</v>
      </c>
    </row>
    <row r="18" spans="1:5">
      <c r="A18" s="3" t="s">
        <v>1218</v>
      </c>
    </row>
    <row r="19" spans="1:5">
      <c r="A19" s="4" t="s">
        <v>1210</v>
      </c>
      <c r="B19" s="6" t="n">
        <v>5989</v>
      </c>
      <c r="C19" s="6" t="n">
        <v>3711</v>
      </c>
      <c r="D19" s="6" t="n">
        <v>13381</v>
      </c>
      <c r="E19" s="6" t="n">
        <v>11182</v>
      </c>
    </row>
    <row r="20" spans="1:5">
      <c r="A20" s="4" t="s">
        <v>1221</v>
      </c>
    </row>
    <row r="21" spans="1:5">
      <c r="A21" s="3" t="s">
        <v>1218</v>
      </c>
    </row>
    <row r="22" spans="1:5">
      <c r="A22" s="4" t="s">
        <v>1210</v>
      </c>
      <c r="B22" s="6" t="n">
        <v>2910</v>
      </c>
      <c r="C22" s="6" t="n">
        <v>3163</v>
      </c>
      <c r="D22" s="6" t="n">
        <v>9222</v>
      </c>
      <c r="E22" s="6" t="n">
        <v>9527</v>
      </c>
    </row>
    <row r="23" spans="1:5">
      <c r="A23" s="4" t="s">
        <v>1222</v>
      </c>
    </row>
    <row r="24" spans="1:5">
      <c r="A24" s="3" t="s">
        <v>1218</v>
      </c>
    </row>
    <row r="25" spans="1:5">
      <c r="A25" s="4" t="s">
        <v>1210</v>
      </c>
      <c r="B25" s="6" t="n">
        <v>3079</v>
      </c>
      <c r="C25" s="6" t="n">
        <v>548</v>
      </c>
      <c r="D25" s="6" t="n">
        <v>4159</v>
      </c>
      <c r="E25" s="6" t="n">
        <v>1655</v>
      </c>
    </row>
    <row r="26" spans="1:5">
      <c r="A26" s="4" t="s">
        <v>917</v>
      </c>
    </row>
    <row r="27" spans="1:5">
      <c r="A27" s="3" t="s">
        <v>1218</v>
      </c>
    </row>
    <row r="28" spans="1:5">
      <c r="A28" s="4" t="s">
        <v>1210</v>
      </c>
      <c r="B28" s="7" t="n">
        <v>1289</v>
      </c>
      <c r="C28" s="7" t="n">
        <v>0</v>
      </c>
      <c r="D28" s="7" t="n">
        <v>1289</v>
      </c>
      <c r="E28" s="7"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23</v>
      </c>
      <c r="B1" s="2" t="s">
        <v>2</v>
      </c>
      <c r="C1" s="2" t="s">
        <v>27</v>
      </c>
      <c r="D1" s="2" t="s">
        <v>72</v>
      </c>
    </row>
    <row r="2" spans="1:4">
      <c r="A2" s="3" t="s">
        <v>1224</v>
      </c>
    </row>
    <row r="3" spans="1:4">
      <c r="A3" s="4" t="s">
        <v>1225</v>
      </c>
      <c r="B3" s="7" t="n">
        <v>973</v>
      </c>
      <c r="C3" s="7" t="n">
        <v>657</v>
      </c>
    </row>
    <row r="4" spans="1:4">
      <c r="A4" s="4" t="s">
        <v>1226</v>
      </c>
      <c r="B4" s="6" t="n">
        <v>789</v>
      </c>
      <c r="C4" s="6" t="n">
        <v>189</v>
      </c>
    </row>
    <row r="5" spans="1:4">
      <c r="A5" s="4" t="s">
        <v>1227</v>
      </c>
      <c r="B5" s="6" t="n">
        <v>1742</v>
      </c>
      <c r="C5" s="6" t="n">
        <v>773</v>
      </c>
    </row>
    <row r="6" spans="1:4">
      <c r="A6" s="4" t="s">
        <v>1228</v>
      </c>
      <c r="B6" s="6" t="n">
        <v>3504</v>
      </c>
      <c r="C6" s="6" t="n">
        <v>1619</v>
      </c>
    </row>
    <row r="7" spans="1:4">
      <c r="A7" s="3" t="s">
        <v>1229</v>
      </c>
    </row>
    <row r="8" spans="1:4">
      <c r="A8" s="4" t="s">
        <v>1230</v>
      </c>
      <c r="B8" s="6" t="n">
        <v>213</v>
      </c>
      <c r="C8" s="6" t="n">
        <v>193</v>
      </c>
      <c r="D8" s="7" t="n">
        <v>208</v>
      </c>
    </row>
    <row r="9" spans="1:4">
      <c r="A9" s="4" t="s">
        <v>991</v>
      </c>
      <c r="B9" s="6" t="n">
        <v>3008</v>
      </c>
      <c r="C9" s="6" t="n">
        <v>2271</v>
      </c>
    </row>
    <row r="10" spans="1:4">
      <c r="A10" s="4" t="s">
        <v>441</v>
      </c>
      <c r="B10" s="6" t="n">
        <v>5305</v>
      </c>
      <c r="C10" s="6" t="n">
        <v>939</v>
      </c>
    </row>
    <row r="11" spans="1:4">
      <c r="A11" s="4" t="s">
        <v>122</v>
      </c>
      <c r="B11" s="6" t="n">
        <v>540</v>
      </c>
      <c r="C11" s="6" t="n">
        <v>98</v>
      </c>
    </row>
    <row r="12" spans="1:4">
      <c r="A12" s="4" t="s">
        <v>1231</v>
      </c>
      <c r="B12" s="7" t="n">
        <v>9066</v>
      </c>
      <c r="C12" s="7" t="n">
        <v>350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32</v>
      </c>
      <c r="B1" s="2" t="s">
        <v>1233</v>
      </c>
      <c r="C1" s="2" t="s">
        <v>1234</v>
      </c>
      <c r="D1" s="2" t="s">
        <v>482</v>
      </c>
      <c r="E1" s="2" t="s">
        <v>483</v>
      </c>
      <c r="F1" s="2" t="s">
        <v>1235</v>
      </c>
      <c r="G1" s="2" t="s">
        <v>2</v>
      </c>
      <c r="H1" s="2" t="s">
        <v>72</v>
      </c>
      <c r="I1" s="2" t="s">
        <v>2</v>
      </c>
      <c r="J1" s="2" t="s">
        <v>72</v>
      </c>
      <c r="K1" s="2" t="s">
        <v>1236</v>
      </c>
    </row>
    <row r="2" spans="1:11">
      <c r="A2" s="3" t="s">
        <v>1237</v>
      </c>
    </row>
    <row r="3" spans="1:11">
      <c r="A3" s="4" t="s">
        <v>87</v>
      </c>
      <c r="G3" s="7" t="n">
        <v>669</v>
      </c>
      <c r="H3" s="7" t="n">
        <v>17</v>
      </c>
      <c r="I3" s="7" t="n">
        <v>623</v>
      </c>
      <c r="J3" s="7" t="n">
        <v>88</v>
      </c>
    </row>
    <row r="4" spans="1:11">
      <c r="A4" s="4" t="s">
        <v>1238</v>
      </c>
    </row>
    <row r="5" spans="1:11">
      <c r="A5" s="3" t="s">
        <v>1237</v>
      </c>
    </row>
    <row r="6" spans="1:11">
      <c r="A6" s="4" t="s">
        <v>87</v>
      </c>
      <c r="F6" s="7" t="n">
        <v>300</v>
      </c>
    </row>
    <row r="7" spans="1:11">
      <c r="A7" s="4" t="s">
        <v>1239</v>
      </c>
    </row>
    <row r="8" spans="1:11">
      <c r="A8" s="3" t="s">
        <v>1237</v>
      </c>
    </row>
    <row r="9" spans="1:11">
      <c r="A9" s="4" t="s">
        <v>773</v>
      </c>
      <c r="I9" s="7" t="n">
        <v>500</v>
      </c>
    </row>
    <row r="10" spans="1:11">
      <c r="A10" s="4" t="s">
        <v>1240</v>
      </c>
    </row>
    <row r="11" spans="1:11">
      <c r="A11" s="3" t="s">
        <v>1237</v>
      </c>
    </row>
    <row r="12" spans="1:11">
      <c r="A12" s="4" t="s">
        <v>1241</v>
      </c>
      <c r="K12" s="7" t="n">
        <v>545</v>
      </c>
    </row>
    <row r="13" spans="1:11">
      <c r="A13" s="4" t="s">
        <v>489</v>
      </c>
    </row>
    <row r="14" spans="1:11">
      <c r="A14" s="3" t="s">
        <v>1237</v>
      </c>
    </row>
    <row r="15" spans="1:11">
      <c r="A15" s="4" t="s">
        <v>372</v>
      </c>
      <c r="E15" s="7" t="n">
        <v>2400</v>
      </c>
    </row>
    <row r="16" spans="1:11">
      <c r="A16" s="4" t="s">
        <v>488</v>
      </c>
      <c r="E16" s="7" t="n">
        <v>1200</v>
      </c>
    </row>
    <row r="17" spans="1:11">
      <c r="A17" s="4" t="s">
        <v>487</v>
      </c>
    </row>
    <row r="18" spans="1:11">
      <c r="A18" s="3" t="s">
        <v>1237</v>
      </c>
    </row>
    <row r="19" spans="1:11">
      <c r="A19" s="4" t="s">
        <v>372</v>
      </c>
      <c r="D19" s="7" t="n">
        <v>3000</v>
      </c>
    </row>
    <row r="20" spans="1:11">
      <c r="A20" s="4" t="s">
        <v>488</v>
      </c>
      <c r="D20" s="7" t="n">
        <v>1500</v>
      </c>
    </row>
    <row r="21" spans="1:11">
      <c r="A21" s="4" t="s">
        <v>1242</v>
      </c>
    </row>
    <row r="22" spans="1:11">
      <c r="A22" s="3" t="s">
        <v>1237</v>
      </c>
    </row>
    <row r="23" spans="1:11">
      <c r="A23" s="4" t="s">
        <v>770</v>
      </c>
      <c r="C23" s="7" t="n">
        <v>2200</v>
      </c>
    </row>
    <row r="24" spans="1:11">
      <c r="A24" s="4" t="s">
        <v>1243</v>
      </c>
    </row>
    <row r="25" spans="1:11">
      <c r="A25" s="3" t="s">
        <v>1237</v>
      </c>
    </row>
    <row r="26" spans="1:11">
      <c r="A26" s="4" t="s">
        <v>770</v>
      </c>
      <c r="C26" s="7" t="n">
        <v>2100</v>
      </c>
    </row>
    <row r="27" spans="1:11">
      <c r="A27" s="4" t="s">
        <v>1244</v>
      </c>
    </row>
    <row r="28" spans="1:11">
      <c r="A28" s="3" t="s">
        <v>1237</v>
      </c>
    </row>
    <row r="29" spans="1:11">
      <c r="A29" s="4" t="s">
        <v>773</v>
      </c>
      <c r="B29" s="7" t="n">
        <v>1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822</v>
      </c>
      <c r="C3" s="7" t="n">
        <v>6322</v>
      </c>
    </row>
    <row r="4" spans="1:3">
      <c r="A4" s="4" t="s">
        <v>30</v>
      </c>
      <c r="B4" s="6" t="n">
        <v>1857</v>
      </c>
      <c r="C4" s="6" t="n">
        <v>0</v>
      </c>
    </row>
    <row r="5" spans="1:3">
      <c r="A5" s="4" t="s">
        <v>31</v>
      </c>
      <c r="B5" s="6" t="n">
        <v>8830</v>
      </c>
      <c r="C5" s="6" t="n">
        <v>4887</v>
      </c>
    </row>
    <row r="6" spans="1:3">
      <c r="A6" s="4" t="s">
        <v>32</v>
      </c>
      <c r="B6" s="6" t="n">
        <v>3049</v>
      </c>
      <c r="C6" s="6" t="n">
        <v>2915</v>
      </c>
    </row>
    <row r="7" spans="1:3">
      <c r="A7" s="4" t="s">
        <v>33</v>
      </c>
      <c r="B7" s="6" t="n">
        <v>3504</v>
      </c>
      <c r="C7" s="6" t="n">
        <v>1619</v>
      </c>
    </row>
    <row r="8" spans="1:3">
      <c r="A8" s="4" t="s">
        <v>34</v>
      </c>
      <c r="B8" s="6" t="n">
        <v>4441</v>
      </c>
      <c r="C8" s="6" t="n">
        <v>3497</v>
      </c>
    </row>
    <row r="9" spans="1:3">
      <c r="A9" s="4" t="s">
        <v>35</v>
      </c>
      <c r="B9" s="6" t="n">
        <v>5904</v>
      </c>
      <c r="C9" s="6" t="n">
        <v>4333</v>
      </c>
    </row>
    <row r="10" spans="1:3">
      <c r="A10" s="4" t="s">
        <v>36</v>
      </c>
      <c r="B10" s="6" t="n">
        <v>36407</v>
      </c>
      <c r="C10" s="6" t="n">
        <v>23573</v>
      </c>
    </row>
    <row r="11" spans="1:3">
      <c r="A11" s="4" t="s">
        <v>37</v>
      </c>
      <c r="B11" s="6" t="n">
        <v>5805</v>
      </c>
      <c r="C11" s="6" t="n">
        <v>1649</v>
      </c>
    </row>
    <row r="12" spans="1:3">
      <c r="A12" s="4" t="s">
        <v>38</v>
      </c>
      <c r="B12" s="6" t="n">
        <v>4285</v>
      </c>
      <c r="C12" s="6" t="n">
        <v>114</v>
      </c>
    </row>
    <row r="13" spans="1:3">
      <c r="A13" s="4" t="s">
        <v>39</v>
      </c>
      <c r="B13" s="6" t="n">
        <v>2390</v>
      </c>
      <c r="C13" s="6" t="n">
        <v>2177</v>
      </c>
    </row>
    <row r="14" spans="1:3">
      <c r="A14" s="4" t="s">
        <v>40</v>
      </c>
      <c r="B14" s="6" t="n">
        <v>38840</v>
      </c>
      <c r="C14" s="6" t="n">
        <v>8406</v>
      </c>
    </row>
    <row r="15" spans="1:3">
      <c r="A15" s="4" t="s">
        <v>41</v>
      </c>
      <c r="B15" s="6" t="n">
        <v>36571</v>
      </c>
      <c r="C15" s="6" t="n">
        <v>8577</v>
      </c>
    </row>
    <row r="16" spans="1:3">
      <c r="A16" s="4" t="s">
        <v>42</v>
      </c>
      <c r="B16" s="6" t="n">
        <v>1334</v>
      </c>
      <c r="C16" s="6" t="n">
        <v>626</v>
      </c>
    </row>
    <row r="17" spans="1:3">
      <c r="A17" s="4" t="s">
        <v>43</v>
      </c>
      <c r="B17" s="6" t="n">
        <v>125632</v>
      </c>
      <c r="C17" s="6" t="n">
        <v>45122</v>
      </c>
    </row>
    <row r="18" spans="1:3">
      <c r="A18" s="3" t="s">
        <v>44</v>
      </c>
    </row>
    <row r="19" spans="1:3">
      <c r="A19" s="4" t="s">
        <v>45</v>
      </c>
      <c r="B19" s="6" t="n">
        <v>8388</v>
      </c>
      <c r="C19" s="6" t="n">
        <v>2981</v>
      </c>
    </row>
    <row r="20" spans="1:3">
      <c r="A20" s="4" t="s">
        <v>46</v>
      </c>
      <c r="B20" s="6" t="n">
        <v>14644</v>
      </c>
      <c r="C20" s="6" t="n">
        <v>12881</v>
      </c>
    </row>
    <row r="21" spans="1:3">
      <c r="A21" s="4" t="s">
        <v>47</v>
      </c>
      <c r="B21" s="6" t="n">
        <v>7445</v>
      </c>
      <c r="C21" s="6" t="n">
        <v>4217</v>
      </c>
    </row>
    <row r="22" spans="1:3">
      <c r="A22" s="4" t="s">
        <v>48</v>
      </c>
      <c r="B22" s="6" t="n">
        <v>9215</v>
      </c>
      <c r="C22" s="6" t="n">
        <v>3632</v>
      </c>
    </row>
    <row r="23" spans="1:3">
      <c r="A23" s="4" t="s">
        <v>49</v>
      </c>
      <c r="B23" s="6" t="n">
        <v>1677</v>
      </c>
      <c r="C23" s="6" t="n">
        <v>1599</v>
      </c>
    </row>
    <row r="24" spans="1:3">
      <c r="A24" s="4" t="s">
        <v>50</v>
      </c>
      <c r="B24" s="6" t="n">
        <v>41369</v>
      </c>
      <c r="C24" s="6" t="n">
        <v>25310</v>
      </c>
    </row>
    <row r="25" spans="1:3">
      <c r="A25" s="4" t="s">
        <v>51</v>
      </c>
      <c r="B25" s="6" t="n">
        <v>47284</v>
      </c>
      <c r="C25" s="6" t="n">
        <v>10650</v>
      </c>
    </row>
    <row r="26" spans="1:3">
      <c r="A26" s="4" t="s">
        <v>52</v>
      </c>
      <c r="B26" s="6" t="n">
        <v>7907</v>
      </c>
      <c r="C26" s="6" t="n">
        <v>4089</v>
      </c>
    </row>
    <row r="27" spans="1:3">
      <c r="A27" s="4" t="s">
        <v>53</v>
      </c>
      <c r="B27" s="6" t="n">
        <v>9066</v>
      </c>
      <c r="C27" s="6" t="n">
        <v>3501</v>
      </c>
    </row>
    <row r="28" spans="1:3">
      <c r="A28" s="4" t="s">
        <v>54</v>
      </c>
      <c r="B28" s="6" t="n">
        <v>105626</v>
      </c>
      <c r="C28" s="6" t="n">
        <v>43550</v>
      </c>
    </row>
    <row r="29" spans="1:3">
      <c r="A29" s="4" t="s">
        <v>55</v>
      </c>
      <c r="B29" s="4" t="s">
        <v>56</v>
      </c>
      <c r="C29" s="4" t="s">
        <v>56</v>
      </c>
    </row>
    <row r="30" spans="1:3">
      <c r="A30" s="4" t="s">
        <v>57</v>
      </c>
      <c r="B30" s="6" t="n">
        <v>187</v>
      </c>
      <c r="C30" s="6" t="n">
        <v>106</v>
      </c>
    </row>
    <row r="31" spans="1:3">
      <c r="A31" s="3" t="s">
        <v>58</v>
      </c>
    </row>
    <row r="32" spans="1:3">
      <c r="A32" s="4" t="s">
        <v>59</v>
      </c>
      <c r="B32" s="6" t="n">
        <v>19925</v>
      </c>
      <c r="C32" s="6" t="n">
        <v>5727</v>
      </c>
    </row>
    <row r="33" spans="1:3">
      <c r="A33" s="4" t="s">
        <v>60</v>
      </c>
      <c r="B33" s="6" t="n">
        <v>-175</v>
      </c>
      <c r="C33" s="6" t="n">
        <v>0</v>
      </c>
    </row>
    <row r="34" spans="1:3">
      <c r="A34" s="4" t="s">
        <v>61</v>
      </c>
      <c r="B34" s="6" t="n">
        <v>-5366</v>
      </c>
      <c r="C34" s="6" t="n">
        <v>-3937</v>
      </c>
    </row>
    <row r="35" spans="1:3">
      <c r="A35" s="4" t="s">
        <v>62</v>
      </c>
      <c r="B35" s="6" t="n">
        <v>-504</v>
      </c>
      <c r="C35" s="6" t="n">
        <v>-324</v>
      </c>
    </row>
    <row r="36" spans="1:3">
      <c r="A36" s="4" t="s">
        <v>63</v>
      </c>
      <c r="B36" s="6" t="n">
        <v>13880</v>
      </c>
      <c r="C36" s="6" t="n">
        <v>1466</v>
      </c>
    </row>
    <row r="37" spans="1:3">
      <c r="A37" s="4" t="s">
        <v>64</v>
      </c>
      <c r="B37" s="6" t="n">
        <v>5939</v>
      </c>
      <c r="C37" s="6" t="n">
        <v>0</v>
      </c>
    </row>
    <row r="38" spans="1:3">
      <c r="A38" s="4" t="s">
        <v>65</v>
      </c>
      <c r="B38" s="6" t="n">
        <v>19819</v>
      </c>
      <c r="C38" s="6" t="n">
        <v>1466</v>
      </c>
    </row>
    <row r="39" spans="1:3">
      <c r="A39" s="4" t="s">
        <v>66</v>
      </c>
      <c r="B39" s="7" t="n">
        <v>125632</v>
      </c>
      <c r="C39" s="7" t="n">
        <v>45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8" t="n">
        <v>0.01</v>
      </c>
      <c r="C3"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row r="6" spans="1:2">
      <c r="A6" s="4" t="s">
        <v>316</v>
      </c>
      <c r="B6" s="4" t="s">
        <v>317</v>
      </c>
    </row>
    <row r="7" spans="1:2">
      <c r="A7" s="4" t="s">
        <v>318</v>
      </c>
      <c r="B7" s="4" t="s">
        <v>319</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366</v>
      </c>
      <c r="C4" s="7" t="n">
        <v>10638</v>
      </c>
      <c r="D4" s="7" t="n">
        <v>33510</v>
      </c>
      <c r="E4" s="7" t="n">
        <v>32100</v>
      </c>
    </row>
    <row r="5" spans="1:5">
      <c r="A5" s="4" t="s">
        <v>75</v>
      </c>
      <c r="B5" s="6" t="n">
        <v>3881</v>
      </c>
      <c r="C5" s="6" t="n">
        <v>2036</v>
      </c>
      <c r="D5" s="6" t="n">
        <v>8058</v>
      </c>
      <c r="E5" s="6" t="n">
        <v>6132</v>
      </c>
    </row>
    <row r="6" spans="1:5">
      <c r="A6" s="4" t="s">
        <v>76</v>
      </c>
      <c r="B6" s="6" t="n">
        <v>16247</v>
      </c>
      <c r="C6" s="6" t="n">
        <v>12674</v>
      </c>
      <c r="D6" s="6" t="n">
        <v>41568</v>
      </c>
      <c r="E6" s="6" t="n">
        <v>38232</v>
      </c>
    </row>
    <row r="7" spans="1:5">
      <c r="A7" s="3" t="s">
        <v>77</v>
      </c>
    </row>
    <row r="8" spans="1:5">
      <c r="A8" s="4" t="s">
        <v>74</v>
      </c>
      <c r="B8" s="6" t="n">
        <v>10562</v>
      </c>
      <c r="C8" s="6" t="n">
        <v>9328</v>
      </c>
      <c r="D8" s="6" t="n">
        <v>28856</v>
      </c>
      <c r="E8" s="6" t="n">
        <v>28355</v>
      </c>
    </row>
    <row r="9" spans="1:5">
      <c r="A9" s="4" t="s">
        <v>75</v>
      </c>
      <c r="B9" s="6" t="n">
        <v>1786</v>
      </c>
      <c r="C9" s="6" t="n">
        <v>1214</v>
      </c>
      <c r="D9" s="6" t="n">
        <v>4284</v>
      </c>
      <c r="E9" s="6" t="n">
        <v>3744</v>
      </c>
    </row>
    <row r="10" spans="1:5">
      <c r="A10" s="4" t="s">
        <v>78</v>
      </c>
      <c r="B10" s="6" t="n">
        <v>12348</v>
      </c>
      <c r="C10" s="6" t="n">
        <v>10542</v>
      </c>
      <c r="D10" s="6" t="n">
        <v>33140</v>
      </c>
      <c r="E10" s="6" t="n">
        <v>32099</v>
      </c>
    </row>
    <row r="11" spans="1:5">
      <c r="A11" s="4" t="s">
        <v>79</v>
      </c>
      <c r="B11" s="6" t="n">
        <v>3899</v>
      </c>
      <c r="C11" s="6" t="n">
        <v>2132</v>
      </c>
      <c r="D11" s="6" t="n">
        <v>8428</v>
      </c>
      <c r="E11" s="6" t="n">
        <v>6133</v>
      </c>
    </row>
    <row r="12" spans="1:5">
      <c r="A12" s="3" t="s">
        <v>80</v>
      </c>
    </row>
    <row r="13" spans="1:5">
      <c r="A13" s="4" t="s">
        <v>81</v>
      </c>
      <c r="B13" s="6" t="n">
        <v>4556</v>
      </c>
      <c r="C13" s="6" t="n">
        <v>1943</v>
      </c>
      <c r="D13" s="6" t="n">
        <v>8647</v>
      </c>
      <c r="E13" s="6" t="n">
        <v>5849</v>
      </c>
    </row>
    <row r="14" spans="1:5">
      <c r="A14" s="4" t="s">
        <v>82</v>
      </c>
      <c r="B14" s="6" t="n">
        <v>855</v>
      </c>
      <c r="C14" s="6" t="n">
        <v>267</v>
      </c>
      <c r="D14" s="6" t="n">
        <v>1365</v>
      </c>
      <c r="E14" s="6" t="n">
        <v>772</v>
      </c>
    </row>
    <row r="15" spans="1:5">
      <c r="A15" s="4" t="s">
        <v>83</v>
      </c>
      <c r="B15" s="6" t="n">
        <v>5411</v>
      </c>
      <c r="C15" s="6" t="n">
        <v>2210</v>
      </c>
      <c r="D15" s="6" t="n">
        <v>10012</v>
      </c>
      <c r="E15" s="6" t="n">
        <v>6621</v>
      </c>
    </row>
    <row r="16" spans="1:5">
      <c r="A16" s="4" t="s">
        <v>84</v>
      </c>
      <c r="B16" s="6" t="n">
        <v>-1512</v>
      </c>
      <c r="C16" s="6" t="n">
        <v>-78</v>
      </c>
      <c r="D16" s="6" t="n">
        <v>-1584</v>
      </c>
      <c r="E16" s="6" t="n">
        <v>-488</v>
      </c>
    </row>
    <row r="17" spans="1:5">
      <c r="A17" s="4" t="s">
        <v>85</v>
      </c>
      <c r="B17" s="6" t="n">
        <v>-794</v>
      </c>
      <c r="C17" s="6" t="n">
        <v>-203</v>
      </c>
      <c r="D17" s="6" t="n">
        <v>-1362</v>
      </c>
      <c r="E17" s="6" t="n">
        <v>-600</v>
      </c>
    </row>
    <row r="18" spans="1:5">
      <c r="A18" s="4" t="s">
        <v>86</v>
      </c>
      <c r="B18" s="6" t="n">
        <v>-2306</v>
      </c>
      <c r="C18" s="6" t="n">
        <v>-281</v>
      </c>
      <c r="D18" s="6" t="n">
        <v>-2946</v>
      </c>
      <c r="E18" s="6" t="n">
        <v>-1088</v>
      </c>
    </row>
    <row r="19" spans="1:5">
      <c r="A19" s="4" t="s">
        <v>87</v>
      </c>
      <c r="B19" s="6" t="n">
        <v>-669</v>
      </c>
      <c r="C19" s="6" t="n">
        <v>-17</v>
      </c>
      <c r="D19" s="6" t="n">
        <v>-623</v>
      </c>
      <c r="E19" s="6" t="n">
        <v>-88</v>
      </c>
    </row>
    <row r="20" spans="1:5">
      <c r="A20" s="4" t="s">
        <v>88</v>
      </c>
      <c r="B20" s="6" t="n">
        <v>-1637</v>
      </c>
      <c r="C20" s="6" t="n">
        <v>-264</v>
      </c>
      <c r="D20" s="6" t="n">
        <v>-2323</v>
      </c>
      <c r="E20" s="6" t="n">
        <v>-1000</v>
      </c>
    </row>
    <row r="21" spans="1:5">
      <c r="A21" s="4" t="s">
        <v>89</v>
      </c>
      <c r="B21" s="6" t="n">
        <v>-438</v>
      </c>
      <c r="C21" s="6" t="n">
        <v>84</v>
      </c>
      <c r="D21" s="6" t="n">
        <v>875</v>
      </c>
      <c r="E21" s="6" t="n">
        <v>51</v>
      </c>
    </row>
    <row r="22" spans="1:5">
      <c r="A22" s="4" t="s">
        <v>90</v>
      </c>
      <c r="B22" s="6" t="n">
        <v>-2075</v>
      </c>
      <c r="C22" s="6" t="n">
        <v>-180</v>
      </c>
      <c r="D22" s="6" t="n">
        <v>-1448</v>
      </c>
      <c r="E22" s="6" t="n">
        <v>-949</v>
      </c>
    </row>
    <row r="23" spans="1:5">
      <c r="A23" s="4" t="s">
        <v>91</v>
      </c>
      <c r="B23" s="6" t="n">
        <v>-11</v>
      </c>
      <c r="C23" s="6" t="n">
        <v>0</v>
      </c>
      <c r="D23" s="6" t="n">
        <v>-12</v>
      </c>
      <c r="E23" s="6" t="n">
        <v>0</v>
      </c>
    </row>
    <row r="24" spans="1:5">
      <c r="A24" s="4" t="s">
        <v>90</v>
      </c>
      <c r="B24" s="7" t="n">
        <v>-2064</v>
      </c>
      <c r="C24" s="7" t="n">
        <v>-180</v>
      </c>
      <c r="D24" s="7" t="n">
        <v>-1436</v>
      </c>
      <c r="E24" s="7" t="n">
        <v>-949</v>
      </c>
    </row>
    <row r="25" spans="1:5">
      <c r="A25" s="4" t="s">
        <v>92</v>
      </c>
    </row>
    <row r="26" spans="1:5">
      <c r="A26" s="3" t="s">
        <v>93</v>
      </c>
    </row>
    <row r="27" spans="1:5">
      <c r="A27" s="4" t="s">
        <v>94</v>
      </c>
      <c r="B27" s="8" t="n">
        <v>0.79</v>
      </c>
      <c r="C27" s="7" t="n">
        <v>0</v>
      </c>
      <c r="D27" s="8" t="n">
        <v>0.79</v>
      </c>
      <c r="E27" s="7" t="n">
        <v>0</v>
      </c>
    </row>
    <row r="28" spans="1:5">
      <c r="A28" s="3" t="s">
        <v>95</v>
      </c>
    </row>
    <row r="29" spans="1:5">
      <c r="A29" s="4" t="s">
        <v>94</v>
      </c>
      <c r="B29" s="9" t="n">
        <v>0.78</v>
      </c>
      <c r="C29" s="6" t="n">
        <v>0</v>
      </c>
      <c r="D29" s="9" t="n">
        <v>0.78</v>
      </c>
      <c r="E29" s="6" t="n">
        <v>0</v>
      </c>
    </row>
    <row r="30" spans="1:5">
      <c r="A30" s="4" t="s">
        <v>96</v>
      </c>
    </row>
    <row r="31" spans="1:5">
      <c r="A31" s="3" t="s">
        <v>93</v>
      </c>
    </row>
    <row r="32" spans="1:5">
      <c r="A32" s="4" t="s">
        <v>94</v>
      </c>
      <c r="B32" s="9" t="n">
        <v>-3.62</v>
      </c>
      <c r="C32" s="9" t="n">
        <v>-0.65</v>
      </c>
      <c r="D32" s="9" t="n">
        <v>-5.7</v>
      </c>
      <c r="E32" s="9" t="n">
        <v>-2.47</v>
      </c>
    </row>
    <row r="33" spans="1:5">
      <c r="A33" s="4" t="s">
        <v>97</v>
      </c>
      <c r="B33" s="9" t="n">
        <v>-0.88</v>
      </c>
      <c r="C33" s="9" t="n">
        <v>0.21</v>
      </c>
      <c r="D33" s="9" t="n">
        <v>2.01</v>
      </c>
      <c r="E33" s="9" t="n">
        <v>0.13</v>
      </c>
    </row>
    <row r="34" spans="1:5">
      <c r="A34" s="3" t="s">
        <v>95</v>
      </c>
    </row>
    <row r="35" spans="1:5">
      <c r="A35" s="4" t="s">
        <v>94</v>
      </c>
      <c r="B35" s="9" t="n">
        <v>-3.63</v>
      </c>
      <c r="C35" s="9" t="n">
        <v>-0.65</v>
      </c>
      <c r="D35" s="9" t="n">
        <v>-5.7</v>
      </c>
      <c r="E35" s="9" t="n">
        <v>-2.47</v>
      </c>
    </row>
    <row r="36" spans="1:5">
      <c r="A36" s="4" t="s">
        <v>97</v>
      </c>
      <c r="B36" s="8" t="n">
        <v>-0.88</v>
      </c>
      <c r="C36" s="8" t="n">
        <v>0.21</v>
      </c>
      <c r="D36" s="8" t="n">
        <v>2.01</v>
      </c>
      <c r="E36" s="8"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59</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63</v>
      </c>
      <c r="B1" s="2" t="s">
        <v>1</v>
      </c>
    </row>
    <row r="2" spans="1:2">
      <c r="B2" s="2" t="s">
        <v>2</v>
      </c>
    </row>
    <row r="3" spans="1:2">
      <c r="A3" s="3" t="s">
        <v>245</v>
      </c>
    </row>
    <row r="4" spans="1:2">
      <c r="A4" s="4" t="s">
        <v>126</v>
      </c>
      <c r="B4" s="4" t="s">
        <v>364</v>
      </c>
    </row>
    <row r="5" spans="1:2">
      <c r="A5" s="4" t="s">
        <v>365</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6</v>
      </c>
      <c r="B1" s="2" t="s">
        <v>367</v>
      </c>
      <c r="C1" s="2" t="s">
        <v>368</v>
      </c>
      <c r="D1" s="2" t="s">
        <v>369</v>
      </c>
    </row>
    <row r="2" spans="1:4">
      <c r="A2" s="4" t="s">
        <v>370</v>
      </c>
    </row>
    <row r="3" spans="1:4">
      <c r="A3" s="3" t="s">
        <v>371</v>
      </c>
    </row>
    <row r="4" spans="1:4">
      <c r="A4" s="4" t="s">
        <v>372</v>
      </c>
      <c r="D4" s="7" t="n">
        <v>3</v>
      </c>
    </row>
    <row r="5" spans="1:4">
      <c r="A5" s="4" t="s">
        <v>373</v>
      </c>
    </row>
    <row r="6" spans="1:4">
      <c r="A6" s="3" t="s">
        <v>371</v>
      </c>
    </row>
    <row r="7" spans="1:4">
      <c r="A7" s="4" t="s">
        <v>372</v>
      </c>
      <c r="C7" s="10" t="n">
        <v>2.4</v>
      </c>
    </row>
    <row r="8" spans="1:4">
      <c r="A8" s="4" t="s">
        <v>374</v>
      </c>
    </row>
    <row r="9" spans="1:4">
      <c r="A9" s="3" t="s">
        <v>371</v>
      </c>
    </row>
    <row r="10" spans="1:4">
      <c r="A10" s="4" t="s">
        <v>372</v>
      </c>
      <c r="B10" s="10" t="n">
        <v>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75</v>
      </c>
      <c r="B1" s="2" t="s">
        <v>2</v>
      </c>
    </row>
    <row r="2" spans="1:2">
      <c r="A2" s="4" t="s">
        <v>376</v>
      </c>
    </row>
    <row r="3" spans="1:2">
      <c r="A3" s="3" t="s">
        <v>377</v>
      </c>
    </row>
    <row r="4" spans="1:2">
      <c r="A4" s="4" t="s">
        <v>378</v>
      </c>
      <c r="B4" s="4" t="s">
        <v>3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100</v>
      </c>
      <c r="B4" s="7" t="n">
        <v>-2075</v>
      </c>
      <c r="C4" s="7" t="n">
        <v>-180</v>
      </c>
      <c r="D4" s="7" t="n">
        <v>-1448</v>
      </c>
      <c r="E4" s="7" t="n">
        <v>-949</v>
      </c>
    </row>
    <row r="5" spans="1:5">
      <c r="A5" s="4" t="s">
        <v>101</v>
      </c>
      <c r="B5" s="6" t="n">
        <v>-256</v>
      </c>
      <c r="C5" s="6" t="n">
        <v>-21</v>
      </c>
      <c r="D5" s="6" t="n">
        <v>-214</v>
      </c>
      <c r="E5" s="6" t="n">
        <v>-68</v>
      </c>
    </row>
    <row r="6" spans="1:5">
      <c r="A6" s="3" t="s">
        <v>102</v>
      </c>
    </row>
    <row r="7" spans="1:5">
      <c r="A7" s="4" t="s">
        <v>103</v>
      </c>
      <c r="B7" s="6" t="n">
        <v>-5</v>
      </c>
      <c r="C7" s="6" t="n">
        <v>0</v>
      </c>
      <c r="D7" s="6" t="n">
        <v>-5</v>
      </c>
      <c r="E7" s="6" t="n">
        <v>0</v>
      </c>
    </row>
    <row r="8" spans="1:5">
      <c r="A8" s="4" t="s">
        <v>104</v>
      </c>
      <c r="B8" s="6" t="n">
        <v>0</v>
      </c>
      <c r="C8" s="6" t="n">
        <v>0</v>
      </c>
      <c r="D8" s="6" t="n">
        <v>0</v>
      </c>
      <c r="E8" s="6" t="n">
        <v>0</v>
      </c>
    </row>
    <row r="9" spans="1:5">
      <c r="A9" s="4" t="s">
        <v>105</v>
      </c>
      <c r="B9" s="6" t="n">
        <v>-5</v>
      </c>
      <c r="C9" s="6" t="n">
        <v>0</v>
      </c>
      <c r="D9" s="6" t="n">
        <v>-5</v>
      </c>
      <c r="E9" s="6" t="n">
        <v>0</v>
      </c>
    </row>
    <row r="10" spans="1:5">
      <c r="A10" s="3" t="s">
        <v>106</v>
      </c>
    </row>
    <row r="11" spans="1:5">
      <c r="A11" s="4" t="s">
        <v>107</v>
      </c>
      <c r="B11" s="6" t="n">
        <v>82</v>
      </c>
      <c r="C11" s="6" t="n">
        <v>12</v>
      </c>
      <c r="D11" s="6" t="n">
        <v>-25</v>
      </c>
      <c r="E11" s="6" t="n">
        <v>72</v>
      </c>
    </row>
    <row r="12" spans="1:5">
      <c r="A12" s="4" t="s">
        <v>108</v>
      </c>
      <c r="B12" s="6" t="n">
        <v>-17</v>
      </c>
      <c r="C12" s="6" t="n">
        <v>-39</v>
      </c>
      <c r="D12" s="6" t="n">
        <v>64</v>
      </c>
      <c r="E12" s="6" t="n">
        <v>-311</v>
      </c>
    </row>
    <row r="13" spans="1:5">
      <c r="A13" s="4" t="s">
        <v>106</v>
      </c>
      <c r="B13" s="6" t="n">
        <v>65</v>
      </c>
      <c r="C13" s="6" t="n">
        <v>-27</v>
      </c>
      <c r="D13" s="6" t="n">
        <v>39</v>
      </c>
      <c r="E13" s="6" t="n">
        <v>-239</v>
      </c>
    </row>
    <row r="14" spans="1:5">
      <c r="A14" s="4" t="s">
        <v>109</v>
      </c>
      <c r="B14" s="6" t="n">
        <v>-196</v>
      </c>
      <c r="C14" s="6" t="n">
        <v>-48</v>
      </c>
      <c r="D14" s="6" t="n">
        <v>-180</v>
      </c>
      <c r="E14" s="6" t="n">
        <v>-307</v>
      </c>
    </row>
    <row r="15" spans="1:5">
      <c r="A15" s="4" t="s">
        <v>110</v>
      </c>
      <c r="B15" s="6" t="n">
        <v>-2271</v>
      </c>
      <c r="C15" s="6" t="n">
        <v>-228</v>
      </c>
      <c r="D15" s="6" t="n">
        <v>-1628</v>
      </c>
      <c r="E15" s="6" t="n">
        <v>-1256</v>
      </c>
    </row>
    <row r="16" spans="1:5">
      <c r="A16" s="4" t="s">
        <v>91</v>
      </c>
      <c r="B16" s="6" t="n">
        <v>-11</v>
      </c>
      <c r="C16" s="6" t="n">
        <v>0</v>
      </c>
      <c r="D16" s="6" t="n">
        <v>-12</v>
      </c>
      <c r="E16" s="6" t="n">
        <v>0</v>
      </c>
    </row>
    <row r="17" spans="1:5">
      <c r="A17" s="4" t="s">
        <v>111</v>
      </c>
      <c r="B17" s="6" t="n">
        <v>0</v>
      </c>
      <c r="C17" s="6" t="n">
        <v>0</v>
      </c>
      <c r="D17" s="6" t="n">
        <v>0</v>
      </c>
      <c r="E17" s="6" t="n">
        <v>0</v>
      </c>
    </row>
    <row r="18" spans="1:5">
      <c r="A18" s="4" t="s">
        <v>110</v>
      </c>
      <c r="B18" s="7" t="n">
        <v>-2260</v>
      </c>
      <c r="C18" s="7" t="n">
        <v>-228</v>
      </c>
      <c r="D18" s="7" t="n">
        <v>-1616</v>
      </c>
      <c r="E18" s="7" t="n">
        <v>-12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0</v>
      </c>
      <c r="B1" s="2" t="s">
        <v>381</v>
      </c>
      <c r="C1" s="2" t="s">
        <v>1</v>
      </c>
    </row>
    <row r="2" spans="1:4">
      <c r="B2" s="2" t="s">
        <v>2</v>
      </c>
      <c r="C2" s="2" t="s">
        <v>2</v>
      </c>
      <c r="D2" s="2" t="s">
        <v>27</v>
      </c>
    </row>
    <row r="3" spans="1:4">
      <c r="A3" s="3" t="s">
        <v>377</v>
      </c>
    </row>
    <row r="4" spans="1:4">
      <c r="A4" s="4" t="s">
        <v>135</v>
      </c>
      <c r="B4" s="7" t="n">
        <v>85</v>
      </c>
      <c r="C4" s="7" t="n">
        <v>85</v>
      </c>
    </row>
    <row r="5" spans="1:4">
      <c r="A5" s="4" t="s">
        <v>382</v>
      </c>
      <c r="B5" s="11" t="n">
        <v>0.4</v>
      </c>
    </row>
    <row r="6" spans="1:4">
      <c r="A6" s="4" t="s">
        <v>383</v>
      </c>
      <c r="B6" s="7" t="n">
        <v>805</v>
      </c>
      <c r="C6" s="7" t="n">
        <v>805</v>
      </c>
      <c r="D6" s="7" t="n">
        <v>128</v>
      </c>
    </row>
    <row r="7" spans="1:4">
      <c r="A7" s="4" t="s">
        <v>384</v>
      </c>
    </row>
    <row r="8" spans="1:4">
      <c r="A8" s="3" t="s">
        <v>377</v>
      </c>
    </row>
    <row r="9" spans="1:4">
      <c r="A9" s="4" t="s">
        <v>383</v>
      </c>
      <c r="D9" s="7" t="n">
        <v>128</v>
      </c>
    </row>
    <row r="10" spans="1:4">
      <c r="A10" s="4" t="s">
        <v>376</v>
      </c>
    </row>
    <row r="11" spans="1:4">
      <c r="A11" s="3" t="s">
        <v>377</v>
      </c>
    </row>
    <row r="12" spans="1:4">
      <c r="A12" s="4" t="s">
        <v>378</v>
      </c>
      <c r="B12" s="4" t="s">
        <v>379</v>
      </c>
      <c r="C12" s="4" t="s">
        <v>379</v>
      </c>
    </row>
    <row r="13" spans="1:4">
      <c r="A13" s="4" t="s">
        <v>385</v>
      </c>
    </row>
    <row r="14" spans="1:4">
      <c r="A14" s="3" t="s">
        <v>377</v>
      </c>
    </row>
    <row r="15" spans="1:4">
      <c r="A15" s="4" t="s">
        <v>378</v>
      </c>
      <c r="B15" s="4" t="s">
        <v>386</v>
      </c>
      <c r="C15" s="4" t="s">
        <v>386</v>
      </c>
    </row>
    <row r="16" spans="1:4">
      <c r="A16" s="4" t="s">
        <v>387</v>
      </c>
    </row>
    <row r="17" spans="1:4">
      <c r="A17" s="3" t="s">
        <v>377</v>
      </c>
    </row>
    <row r="18" spans="1:4">
      <c r="A18" s="4" t="s">
        <v>378</v>
      </c>
      <c r="B18" s="4" t="s">
        <v>388</v>
      </c>
      <c r="C18" s="4" t="s">
        <v>388</v>
      </c>
    </row>
    <row r="19" spans="1:4">
      <c r="A19" s="4" t="s">
        <v>389</v>
      </c>
    </row>
    <row r="20" spans="1:4">
      <c r="A20" s="3" t="s">
        <v>377</v>
      </c>
    </row>
    <row r="21" spans="1:4">
      <c r="A21" s="4" t="s">
        <v>390</v>
      </c>
      <c r="C21" s="4" t="s">
        <v>391</v>
      </c>
    </row>
    <row r="22" spans="1:4">
      <c r="A22" s="4" t="s">
        <v>392</v>
      </c>
    </row>
    <row r="23" spans="1:4">
      <c r="A23" s="3" t="s">
        <v>377</v>
      </c>
    </row>
    <row r="24" spans="1:4">
      <c r="A24" s="4" t="s">
        <v>390</v>
      </c>
      <c r="C2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 customWidth="1" max="5" min="5" width="37"/>
    <col customWidth="1" max="6" min="6" width="30"/>
  </cols>
  <sheetData>
    <row r="1" spans="1:6">
      <c r="A1" s="1" t="s">
        <v>394</v>
      </c>
      <c r="B1" s="2" t="s">
        <v>395</v>
      </c>
      <c r="C1" s="2" t="s">
        <v>396</v>
      </c>
      <c r="D1" s="2" t="s">
        <v>397</v>
      </c>
      <c r="E1" s="2" t="s">
        <v>398</v>
      </c>
      <c r="F1" s="2" t="s">
        <v>399</v>
      </c>
    </row>
    <row r="2" spans="1:6">
      <c r="A2" s="3" t="s">
        <v>400</v>
      </c>
    </row>
    <row r="3" spans="1:6">
      <c r="A3" s="4" t="s">
        <v>401</v>
      </c>
      <c r="B3" s="8" t="n">
        <v>0.01</v>
      </c>
      <c r="E3" s="8" t="n">
        <v>0.01</v>
      </c>
      <c r="F3" s="8" t="n">
        <v>0.01</v>
      </c>
    </row>
    <row r="4" spans="1:6">
      <c r="A4" s="4" t="s">
        <v>402</v>
      </c>
      <c r="B4" s="6" t="n">
        <v>787</v>
      </c>
      <c r="E4" s="6" t="n">
        <v>787</v>
      </c>
      <c r="F4" s="6" t="n">
        <v>405</v>
      </c>
    </row>
    <row r="5" spans="1:6">
      <c r="A5" s="4" t="s">
        <v>92</v>
      </c>
    </row>
    <row r="6" spans="1:6">
      <c r="A6" s="3" t="s">
        <v>400</v>
      </c>
    </row>
    <row r="7" spans="1:6">
      <c r="A7" s="4" t="s">
        <v>401</v>
      </c>
      <c r="C7" s="8" t="n">
        <v>0.01</v>
      </c>
    </row>
    <row r="8" spans="1:6">
      <c r="A8" s="4" t="s">
        <v>402</v>
      </c>
      <c r="B8" s="6" t="n">
        <v>219</v>
      </c>
      <c r="E8" s="6" t="n">
        <v>219</v>
      </c>
    </row>
    <row r="9" spans="1:6">
      <c r="A9" s="4" t="s">
        <v>403</v>
      </c>
      <c r="B9" s="4" t="s">
        <v>404</v>
      </c>
    </row>
    <row r="10" spans="1:6">
      <c r="A10" s="4" t="s">
        <v>405</v>
      </c>
    </row>
    <row r="11" spans="1:6">
      <c r="A11" s="3" t="s">
        <v>400</v>
      </c>
    </row>
    <row r="12" spans="1:6">
      <c r="A12" s="4" t="s">
        <v>406</v>
      </c>
      <c r="D12" s="8" t="n">
        <v>24.05</v>
      </c>
    </row>
    <row r="13" spans="1:6">
      <c r="A13" s="4" t="s">
        <v>407</v>
      </c>
      <c r="E13" s="10" t="n">
        <v>3.6</v>
      </c>
    </row>
    <row r="14" spans="1:6">
      <c r="A14" s="4" t="s">
        <v>408</v>
      </c>
      <c r="E14" s="10" t="n">
        <v>-0.6</v>
      </c>
    </row>
    <row r="15" spans="1:6">
      <c r="A15" s="4" t="s">
        <v>409</v>
      </c>
    </row>
    <row r="16" spans="1:6">
      <c r="A16" s="3" t="s">
        <v>400</v>
      </c>
    </row>
    <row r="17" spans="1:6">
      <c r="A17" s="4" t="s">
        <v>410</v>
      </c>
      <c r="D17" s="12" t="n">
        <v>0.11146</v>
      </c>
    </row>
    <row r="18" spans="1:6">
      <c r="A18" s="4" t="s">
        <v>411</v>
      </c>
    </row>
    <row r="19" spans="1:6">
      <c r="A19" s="3" t="s">
        <v>400</v>
      </c>
    </row>
    <row r="20" spans="1:6">
      <c r="A20" s="4" t="s">
        <v>406</v>
      </c>
      <c r="C20" s="8" t="n">
        <v>45.07</v>
      </c>
    </row>
    <row r="21" spans="1:6">
      <c r="A21" s="4" t="s">
        <v>412</v>
      </c>
      <c r="C21" s="6" t="n">
        <v>223</v>
      </c>
    </row>
    <row r="22" spans="1:6">
      <c r="A22" s="4" t="s">
        <v>403</v>
      </c>
      <c r="C22" s="4" t="s">
        <v>413</v>
      </c>
    </row>
    <row r="23" spans="1:6">
      <c r="A23" s="4" t="s">
        <v>405</v>
      </c>
    </row>
    <row r="24" spans="1:6">
      <c r="A24" s="3" t="s">
        <v>400</v>
      </c>
    </row>
    <row r="25" spans="1:6">
      <c r="A25" s="4" t="s">
        <v>401</v>
      </c>
      <c r="C25" s="8" t="n">
        <v>0.01</v>
      </c>
    </row>
    <row r="26" spans="1:6">
      <c r="A26" s="4" t="s">
        <v>402</v>
      </c>
      <c r="C26" s="6" t="n">
        <v>2000</v>
      </c>
    </row>
    <row r="27" spans="1:6">
      <c r="A27" s="4" t="s">
        <v>414</v>
      </c>
    </row>
    <row r="28" spans="1:6">
      <c r="A28" s="3" t="s">
        <v>400</v>
      </c>
    </row>
    <row r="29" spans="1:6">
      <c r="A29" s="4" t="s">
        <v>415</v>
      </c>
      <c r="C29" s="6" t="n">
        <v>343</v>
      </c>
    </row>
    <row r="30" spans="1:6">
      <c r="A30" s="4" t="s">
        <v>416</v>
      </c>
    </row>
    <row r="31" spans="1:6">
      <c r="A31" s="3" t="s">
        <v>400</v>
      </c>
    </row>
    <row r="32" spans="1:6">
      <c r="A32" s="4" t="s">
        <v>403</v>
      </c>
      <c r="B32" s="4" t="s">
        <v>417</v>
      </c>
    </row>
    <row r="33" spans="1:6">
      <c r="A33" s="4" t="s">
        <v>418</v>
      </c>
    </row>
    <row r="34" spans="1:6">
      <c r="A34" s="3" t="s">
        <v>400</v>
      </c>
    </row>
    <row r="35" spans="1:6">
      <c r="A35" s="4" t="s">
        <v>403</v>
      </c>
      <c r="C35" s="4" t="s">
        <v>4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0</v>
      </c>
      <c r="B1" s="2" t="s">
        <v>421</v>
      </c>
      <c r="C1" s="2" t="s">
        <v>2</v>
      </c>
      <c r="D1" s="2" t="s">
        <v>422</v>
      </c>
    </row>
    <row r="2" spans="1:4">
      <c r="A2" s="4" t="s">
        <v>405</v>
      </c>
    </row>
    <row r="3" spans="1:4">
      <c r="A3" s="3" t="s">
        <v>423</v>
      </c>
    </row>
    <row r="4" spans="1:4">
      <c r="A4" s="4" t="s">
        <v>424</v>
      </c>
      <c r="B4" s="7" t="n">
        <v>47694</v>
      </c>
    </row>
    <row r="5" spans="1:4">
      <c r="A5" s="4" t="s">
        <v>425</v>
      </c>
      <c r="B5" s="6" t="n">
        <v>968</v>
      </c>
    </row>
    <row r="6" spans="1:4">
      <c r="A6" s="4" t="s">
        <v>92</v>
      </c>
      <c r="B6" s="6" t="n">
        <v>10041</v>
      </c>
    </row>
    <row r="7" spans="1:4">
      <c r="A7" s="4" t="s">
        <v>426</v>
      </c>
      <c r="B7" s="6" t="n">
        <v>58703</v>
      </c>
    </row>
    <row r="8" spans="1:4">
      <c r="A8" s="4" t="s">
        <v>427</v>
      </c>
      <c r="B8" s="6" t="n">
        <v>6097</v>
      </c>
    </row>
    <row r="9" spans="1:4">
      <c r="A9" s="4" t="s">
        <v>428</v>
      </c>
      <c r="B9" s="6" t="n">
        <v>-800</v>
      </c>
    </row>
    <row r="10" spans="1:4">
      <c r="A10" s="4" t="s">
        <v>429</v>
      </c>
      <c r="B10" s="7" t="n">
        <v>64000</v>
      </c>
    </row>
    <row r="11" spans="1:4">
      <c r="A11" s="4" t="s">
        <v>430</v>
      </c>
      <c r="D11" s="8" t="n">
        <v>24.05</v>
      </c>
    </row>
    <row r="12" spans="1:4">
      <c r="A12" s="4" t="s">
        <v>431</v>
      </c>
    </row>
    <row r="13" spans="1:4">
      <c r="A13" s="3" t="s">
        <v>423</v>
      </c>
    </row>
    <row r="14" spans="1:4">
      <c r="A14" s="4" t="s">
        <v>432</v>
      </c>
      <c r="B14" s="6" t="n">
        <v>223</v>
      </c>
    </row>
    <row r="15" spans="1:4">
      <c r="A15" s="4" t="s">
        <v>430</v>
      </c>
      <c r="B15" s="8" t="n">
        <v>45.07</v>
      </c>
    </row>
    <row r="16" spans="1:4">
      <c r="A16" s="4" t="s">
        <v>403</v>
      </c>
      <c r="B16" s="4" t="s">
        <v>413</v>
      </c>
    </row>
    <row r="17" spans="1:4">
      <c r="A17" s="4" t="s">
        <v>385</v>
      </c>
    </row>
    <row r="18" spans="1:4">
      <c r="A18" s="3" t="s">
        <v>423</v>
      </c>
    </row>
    <row r="19" spans="1:4">
      <c r="A19" s="4" t="s">
        <v>433</v>
      </c>
      <c r="B19" s="8" t="n">
        <v>73.28</v>
      </c>
      <c r="C19" s="8" t="n">
        <v>77.65000000000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4</v>
      </c>
      <c r="B1" s="2" t="s">
        <v>2</v>
      </c>
      <c r="C1" s="2" t="s">
        <v>421</v>
      </c>
      <c r="D1" s="2" t="s">
        <v>27</v>
      </c>
    </row>
    <row r="2" spans="1:4">
      <c r="A2" s="3" t="s">
        <v>28</v>
      </c>
    </row>
    <row r="3" spans="1:4">
      <c r="A3" s="4" t="s">
        <v>40</v>
      </c>
      <c r="B3" s="7" t="n">
        <v>38840</v>
      </c>
      <c r="D3" s="7" t="n">
        <v>8406</v>
      </c>
    </row>
    <row r="4" spans="1:4">
      <c r="A4" s="4" t="s">
        <v>405</v>
      </c>
    </row>
    <row r="5" spans="1:4">
      <c r="A5" s="3" t="s">
        <v>28</v>
      </c>
    </row>
    <row r="6" spans="1:4">
      <c r="A6" s="4" t="s">
        <v>29</v>
      </c>
      <c r="C6" s="7" t="n">
        <v>10080</v>
      </c>
    </row>
    <row r="7" spans="1:4">
      <c r="A7" s="4" t="s">
        <v>30</v>
      </c>
      <c r="C7" s="6" t="n">
        <v>1765</v>
      </c>
    </row>
    <row r="8" spans="1:4">
      <c r="A8" s="4" t="s">
        <v>435</v>
      </c>
      <c r="C8" s="6" t="n">
        <v>2810</v>
      </c>
    </row>
    <row r="9" spans="1:4">
      <c r="A9" s="4" t="s">
        <v>436</v>
      </c>
      <c r="C9" s="6" t="n">
        <v>64</v>
      </c>
    </row>
    <row r="10" spans="1:4">
      <c r="A10" s="4" t="s">
        <v>33</v>
      </c>
      <c r="C10" s="6" t="n">
        <v>1993</v>
      </c>
    </row>
    <row r="11" spans="1:4">
      <c r="A11" s="4" t="s">
        <v>34</v>
      </c>
      <c r="C11" s="6" t="n">
        <v>903</v>
      </c>
    </row>
    <row r="12" spans="1:4">
      <c r="A12" s="4" t="s">
        <v>36</v>
      </c>
      <c r="C12" s="6" t="n">
        <v>17615</v>
      </c>
    </row>
    <row r="13" spans="1:4">
      <c r="A13" s="4" t="s">
        <v>437</v>
      </c>
      <c r="C13" s="6" t="n">
        <v>4490</v>
      </c>
    </row>
    <row r="14" spans="1:4">
      <c r="A14" s="4" t="s">
        <v>38</v>
      </c>
      <c r="C14" s="6" t="n">
        <v>4317</v>
      </c>
    </row>
    <row r="15" spans="1:4">
      <c r="A15" s="4" t="s">
        <v>39</v>
      </c>
      <c r="C15" s="6" t="n">
        <v>65</v>
      </c>
    </row>
    <row r="16" spans="1:4">
      <c r="A16" s="4" t="s">
        <v>40</v>
      </c>
      <c r="C16" s="6" t="n">
        <v>31275</v>
      </c>
    </row>
    <row r="17" spans="1:4">
      <c r="A17" s="4" t="s">
        <v>438</v>
      </c>
      <c r="C17" s="6" t="n">
        <v>31218</v>
      </c>
    </row>
    <row r="18" spans="1:4">
      <c r="A18" s="4" t="s">
        <v>42</v>
      </c>
      <c r="C18" s="6" t="n">
        <v>522</v>
      </c>
    </row>
    <row r="19" spans="1:4">
      <c r="A19" s="4" t="s">
        <v>43</v>
      </c>
      <c r="C19" s="6" t="n">
        <v>89502</v>
      </c>
    </row>
    <row r="20" spans="1:4">
      <c r="A20" s="3" t="s">
        <v>44</v>
      </c>
    </row>
    <row r="21" spans="1:4">
      <c r="A21" s="4" t="s">
        <v>439</v>
      </c>
      <c r="C21" s="6" t="n">
        <v>905</v>
      </c>
    </row>
    <row r="22" spans="1:4">
      <c r="A22" s="4" t="s">
        <v>46</v>
      </c>
      <c r="C22" s="6" t="n">
        <v>728</v>
      </c>
    </row>
    <row r="23" spans="1:4">
      <c r="A23" s="4" t="s">
        <v>47</v>
      </c>
      <c r="C23" s="6" t="n">
        <v>3259</v>
      </c>
    </row>
    <row r="24" spans="1:4">
      <c r="A24" s="4" t="s">
        <v>48</v>
      </c>
      <c r="C24" s="6" t="n">
        <v>4954</v>
      </c>
    </row>
    <row r="25" spans="1:4">
      <c r="A25" s="4" t="s">
        <v>50</v>
      </c>
      <c r="C25" s="6" t="n">
        <v>9846</v>
      </c>
    </row>
    <row r="26" spans="1:4">
      <c r="A26" s="4" t="s">
        <v>440</v>
      </c>
      <c r="C26" s="6" t="n">
        <v>5474</v>
      </c>
    </row>
    <row r="27" spans="1:4">
      <c r="A27" s="4" t="s">
        <v>52</v>
      </c>
      <c r="C27" s="6" t="n">
        <v>3469</v>
      </c>
    </row>
    <row r="28" spans="1:4">
      <c r="A28" s="4" t="s">
        <v>441</v>
      </c>
      <c r="C28" s="6" t="n">
        <v>6389</v>
      </c>
    </row>
    <row r="29" spans="1:4">
      <c r="A29" s="4" t="s">
        <v>53</v>
      </c>
      <c r="C29" s="6" t="n">
        <v>324</v>
      </c>
    </row>
    <row r="30" spans="1:4">
      <c r="A30" s="4" t="s">
        <v>54</v>
      </c>
      <c r="C30" s="6" t="n">
        <v>25502</v>
      </c>
    </row>
    <row r="31" spans="1:4">
      <c r="A31" s="4" t="s">
        <v>442</v>
      </c>
      <c r="C31" s="6" t="n">
        <v>64000</v>
      </c>
    </row>
    <row r="32" spans="1:4">
      <c r="A32" s="4" t="s">
        <v>443</v>
      </c>
      <c r="C32" s="6" t="n">
        <v>2919</v>
      </c>
    </row>
    <row r="33" spans="1:4">
      <c r="A33" s="4" t="s">
        <v>444</v>
      </c>
      <c r="C33" s="7" t="n">
        <v>1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21"/>
  </cols>
  <sheetData>
    <row r="1" spans="1:2">
      <c r="A1" s="1" t="s">
        <v>445</v>
      </c>
      <c r="B1" s="2" t="s">
        <v>446</v>
      </c>
    </row>
    <row r="2" spans="1:2">
      <c r="A2" s="3" t="s">
        <v>447</v>
      </c>
    </row>
    <row r="3" spans="1:2">
      <c r="A3" s="4" t="s">
        <v>448</v>
      </c>
      <c r="B3" s="4" t="s">
        <v>449</v>
      </c>
    </row>
    <row r="4" spans="1:2">
      <c r="A4" s="4" t="s">
        <v>450</v>
      </c>
      <c r="B4" s="7" t="n">
        <v>31218</v>
      </c>
    </row>
    <row r="5" spans="1:2">
      <c r="A5" s="4" t="s">
        <v>451</v>
      </c>
    </row>
    <row r="6" spans="1:2">
      <c r="A6" s="3" t="s">
        <v>452</v>
      </c>
    </row>
    <row r="7" spans="1:2">
      <c r="A7" s="4" t="s">
        <v>453</v>
      </c>
      <c r="B7" s="6" t="n">
        <v>2320</v>
      </c>
    </row>
    <row r="8" spans="1:2">
      <c r="A8" s="4" t="s">
        <v>454</v>
      </c>
    </row>
    <row r="9" spans="1:2">
      <c r="A9" s="3" t="s">
        <v>452</v>
      </c>
    </row>
    <row r="10" spans="1:2">
      <c r="A10" s="4" t="s">
        <v>453</v>
      </c>
      <c r="B10" s="6" t="n">
        <v>890</v>
      </c>
    </row>
    <row r="11" spans="1:2">
      <c r="A11" s="4" t="s">
        <v>455</v>
      </c>
    </row>
    <row r="12" spans="1:2">
      <c r="A12" s="3" t="s">
        <v>447</v>
      </c>
    </row>
    <row r="13" spans="1:2">
      <c r="A13" s="4" t="s">
        <v>456</v>
      </c>
      <c r="B13" s="7" t="n">
        <v>13460</v>
      </c>
    </row>
    <row r="14" spans="1:2">
      <c r="A14" s="4" t="s">
        <v>448</v>
      </c>
      <c r="B14" s="4" t="s">
        <v>457</v>
      </c>
    </row>
    <row r="15" spans="1:2">
      <c r="A15" s="4" t="s">
        <v>458</v>
      </c>
    </row>
    <row r="16" spans="1:2">
      <c r="A16" s="3" t="s">
        <v>447</v>
      </c>
    </row>
    <row r="17" spans="1:2">
      <c r="A17" s="4" t="s">
        <v>456</v>
      </c>
      <c r="B17" s="7" t="n">
        <v>13440</v>
      </c>
    </row>
    <row r="18" spans="1:2">
      <c r="A18" s="4" t="s">
        <v>448</v>
      </c>
      <c r="B18" s="4" t="s">
        <v>459</v>
      </c>
    </row>
    <row r="19" spans="1:2">
      <c r="A19" s="4" t="s">
        <v>451</v>
      </c>
    </row>
    <row r="20" spans="1:2">
      <c r="A20" s="3" t="s">
        <v>447</v>
      </c>
    </row>
    <row r="21" spans="1:2">
      <c r="A21" s="4" t="s">
        <v>456</v>
      </c>
      <c r="B21" s="7" t="n">
        <v>980</v>
      </c>
    </row>
    <row r="22" spans="1:2">
      <c r="A22" s="4" t="s">
        <v>448</v>
      </c>
      <c r="B22" s="4" t="s">
        <v>449</v>
      </c>
    </row>
    <row r="23" spans="1:2">
      <c r="A23" s="4" t="s">
        <v>460</v>
      </c>
    </row>
    <row r="24" spans="1:2">
      <c r="A24" s="3" t="s">
        <v>447</v>
      </c>
    </row>
    <row r="25" spans="1:2">
      <c r="A25" s="4" t="s">
        <v>456</v>
      </c>
      <c r="B25" s="7" t="n">
        <v>128</v>
      </c>
    </row>
    <row r="26" spans="1:2">
      <c r="A26" s="4" t="s">
        <v>448</v>
      </c>
      <c r="B26" s="4" t="s">
        <v>4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21</v>
      </c>
      <c r="C1" s="2" t="s">
        <v>2</v>
      </c>
      <c r="D1" s="2" t="s">
        <v>72</v>
      </c>
      <c r="E1" s="2" t="s">
        <v>2</v>
      </c>
      <c r="F1" s="2" t="s">
        <v>72</v>
      </c>
    </row>
    <row r="2" spans="1:6">
      <c r="A2" s="3" t="s">
        <v>400</v>
      </c>
    </row>
    <row r="3" spans="1:6">
      <c r="A3" s="4" t="s">
        <v>463</v>
      </c>
      <c r="C3" s="7" t="n">
        <v>1200</v>
      </c>
      <c r="E3" s="7" t="n">
        <v>1200</v>
      </c>
    </row>
    <row r="4" spans="1:6">
      <c r="A4" s="4" t="s">
        <v>464</v>
      </c>
      <c r="C4" s="6" t="n">
        <v>800</v>
      </c>
      <c r="E4" s="6" t="n">
        <v>800</v>
      </c>
    </row>
    <row r="5" spans="1:6">
      <c r="A5" s="4" t="s">
        <v>465</v>
      </c>
      <c r="C5" s="6" t="n">
        <v>309</v>
      </c>
      <c r="D5" s="7" t="n">
        <v>11</v>
      </c>
      <c r="E5" s="6" t="n">
        <v>350</v>
      </c>
      <c r="F5" s="7" t="n">
        <v>11</v>
      </c>
    </row>
    <row r="6" spans="1:6">
      <c r="A6" s="4" t="s">
        <v>466</v>
      </c>
      <c r="B6" s="7" t="n">
        <v>800</v>
      </c>
    </row>
    <row r="7" spans="1:6">
      <c r="A7" s="4" t="s">
        <v>81</v>
      </c>
    </row>
    <row r="8" spans="1:6">
      <c r="A8" s="3" t="s">
        <v>400</v>
      </c>
    </row>
    <row r="9" spans="1:6">
      <c r="A9" s="4" t="s">
        <v>465</v>
      </c>
      <c r="C9" s="6" t="n">
        <v>211</v>
      </c>
      <c r="D9" s="6" t="n">
        <v>11</v>
      </c>
      <c r="E9" s="6" t="n">
        <v>252</v>
      </c>
      <c r="F9" s="6" t="n">
        <v>11</v>
      </c>
    </row>
    <row r="10" spans="1:6">
      <c r="A10" s="4" t="s">
        <v>467</v>
      </c>
    </row>
    <row r="11" spans="1:6">
      <c r="A11" s="3" t="s">
        <v>400</v>
      </c>
    </row>
    <row r="12" spans="1:6">
      <c r="A12" s="4" t="s">
        <v>466</v>
      </c>
      <c r="E12" s="6" t="n">
        <v>807</v>
      </c>
    </row>
    <row r="13" spans="1:6">
      <c r="A13" s="4" t="s">
        <v>468</v>
      </c>
    </row>
    <row r="14" spans="1:6">
      <c r="A14" s="3" t="s">
        <v>400</v>
      </c>
    </row>
    <row r="15" spans="1:6">
      <c r="A15" s="4" t="s">
        <v>466</v>
      </c>
      <c r="E15" s="6" t="n">
        <v>100</v>
      </c>
    </row>
    <row r="16" spans="1:6">
      <c r="A16" s="4" t="s">
        <v>469</v>
      </c>
    </row>
    <row r="17" spans="1:6">
      <c r="A17" s="3" t="s">
        <v>400</v>
      </c>
    </row>
    <row r="18" spans="1:6">
      <c r="A18" s="4" t="s">
        <v>465</v>
      </c>
      <c r="C18" s="7" t="n">
        <v>98</v>
      </c>
      <c r="D18" s="7" t="n">
        <v>0</v>
      </c>
      <c r="E18" s="7" t="n">
        <v>98</v>
      </c>
      <c r="F18"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71</v>
      </c>
      <c r="D1" s="2" t="s">
        <v>1</v>
      </c>
    </row>
    <row r="2" spans="1:5">
      <c r="B2" s="2" t="s">
        <v>2</v>
      </c>
      <c r="C2" s="2" t="s">
        <v>72</v>
      </c>
      <c r="D2" s="2" t="s">
        <v>2</v>
      </c>
      <c r="E2" s="2" t="s">
        <v>72</v>
      </c>
    </row>
    <row r="3" spans="1:5">
      <c r="A3" s="3" t="s">
        <v>192</v>
      </c>
    </row>
    <row r="4" spans="1:5">
      <c r="A4" s="4" t="s">
        <v>76</v>
      </c>
      <c r="B4" s="7" t="n">
        <v>17826</v>
      </c>
      <c r="C4" s="7" t="n">
        <v>18068</v>
      </c>
      <c r="D4" s="7" t="n">
        <v>53860</v>
      </c>
      <c r="E4" s="7" t="n">
        <v>53709</v>
      </c>
    </row>
    <row r="5" spans="1:5">
      <c r="A5" s="4" t="s">
        <v>471</v>
      </c>
      <c r="B5" s="7" t="n">
        <v>-931</v>
      </c>
      <c r="C5" s="7" t="n">
        <v>-721</v>
      </c>
      <c r="D5" s="7" t="n">
        <v>-2140</v>
      </c>
      <c r="E5" s="7" t="n">
        <v>-4205</v>
      </c>
    </row>
    <row r="6" spans="1:5">
      <c r="A6" s="4" t="s">
        <v>92</v>
      </c>
    </row>
    <row r="7" spans="1:5">
      <c r="A7" s="3" t="s">
        <v>472</v>
      </c>
    </row>
    <row r="8" spans="1:5">
      <c r="A8" s="4" t="s">
        <v>473</v>
      </c>
      <c r="B8" s="8" t="n">
        <v>0.75</v>
      </c>
      <c r="C8" s="8" t="n">
        <v>0.6</v>
      </c>
      <c r="D8" s="8" t="n">
        <v>1.75</v>
      </c>
      <c r="E8" s="8" t="n">
        <v>1.45</v>
      </c>
    </row>
    <row r="9" spans="1:5">
      <c r="A9" s="4" t="s">
        <v>474</v>
      </c>
      <c r="B9" s="9" t="n">
        <v>0.75</v>
      </c>
      <c r="C9" s="9" t="n">
        <v>0.6</v>
      </c>
      <c r="D9" s="9" t="n">
        <v>1.74</v>
      </c>
      <c r="E9" s="9" t="n">
        <v>1.44</v>
      </c>
    </row>
    <row r="10" spans="1:5">
      <c r="A10" s="4" t="s">
        <v>96</v>
      </c>
    </row>
    <row r="11" spans="1:5">
      <c r="A11" s="3" t="s">
        <v>472</v>
      </c>
    </row>
    <row r="12" spans="1:5">
      <c r="A12" s="4" t="s">
        <v>473</v>
      </c>
      <c r="B12" s="9" t="n">
        <v>-1.94</v>
      </c>
      <c r="C12" s="9" t="n">
        <v>-1.51</v>
      </c>
      <c r="D12" s="9" t="n">
        <v>-4.47</v>
      </c>
      <c r="E12" s="9" t="n">
        <v>-8.01</v>
      </c>
    </row>
    <row r="13" spans="1:5">
      <c r="A13" s="4" t="s">
        <v>474</v>
      </c>
      <c r="B13" s="8" t="n">
        <v>-1.94</v>
      </c>
      <c r="C13" s="8" t="n">
        <v>-1.51</v>
      </c>
      <c r="D13" s="8" t="n">
        <v>-4.47</v>
      </c>
      <c r="E13" s="8" t="n">
        <v>-8.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75</v>
      </c>
      <c r="B1" s="2" t="s">
        <v>446</v>
      </c>
    </row>
    <row r="2" spans="1:2">
      <c r="A2" s="3" t="s">
        <v>400</v>
      </c>
    </row>
    <row r="3" spans="1:2">
      <c r="A3" s="4" t="s">
        <v>476</v>
      </c>
      <c r="B3" s="7" t="n">
        <v>97</v>
      </c>
    </row>
    <row r="4" spans="1:2">
      <c r="A4" s="4" t="s">
        <v>477</v>
      </c>
      <c r="B4" s="6" t="n">
        <v>493</v>
      </c>
    </row>
    <row r="5" spans="1:2">
      <c r="A5" s="4" t="s">
        <v>478</v>
      </c>
    </row>
    <row r="6" spans="1:2">
      <c r="A6" s="3" t="s">
        <v>400</v>
      </c>
    </row>
    <row r="7" spans="1:2">
      <c r="A7" s="4" t="s">
        <v>477</v>
      </c>
      <c r="B7" s="6" t="n">
        <v>341</v>
      </c>
    </row>
    <row r="8" spans="1:2">
      <c r="A8" s="4" t="s">
        <v>479</v>
      </c>
    </row>
    <row r="9" spans="1:2">
      <c r="A9" s="3" t="s">
        <v>400</v>
      </c>
    </row>
    <row r="10" spans="1:2">
      <c r="A10" s="4" t="s">
        <v>477</v>
      </c>
      <c r="B10" s="6" t="n">
        <v>151</v>
      </c>
    </row>
    <row r="11" spans="1:2">
      <c r="A11" s="4" t="s">
        <v>480</v>
      </c>
    </row>
    <row r="12" spans="1:2">
      <c r="A12" s="3" t="s">
        <v>400</v>
      </c>
    </row>
    <row r="13" spans="1:2">
      <c r="A13" s="4" t="s">
        <v>477</v>
      </c>
      <c r="B13" s="7"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81</v>
      </c>
      <c r="B1" s="2" t="s">
        <v>482</v>
      </c>
      <c r="C1" s="2" t="s">
        <v>483</v>
      </c>
      <c r="D1" s="2" t="s">
        <v>367</v>
      </c>
      <c r="E1" s="2" t="s">
        <v>368</v>
      </c>
      <c r="F1" s="2" t="s">
        <v>369</v>
      </c>
    </row>
    <row r="2" spans="1:6">
      <c r="A2" s="4" t="s">
        <v>484</v>
      </c>
    </row>
    <row r="3" spans="1:6">
      <c r="A3" s="3" t="s">
        <v>371</v>
      </c>
    </row>
    <row r="4" spans="1:6">
      <c r="A4" s="4" t="s">
        <v>372</v>
      </c>
      <c r="F4" s="7" t="n">
        <v>3</v>
      </c>
    </row>
    <row r="5" spans="1:6">
      <c r="A5" s="4" t="s">
        <v>485</v>
      </c>
    </row>
    <row r="6" spans="1:6">
      <c r="A6" s="3" t="s">
        <v>371</v>
      </c>
    </row>
    <row r="7" spans="1:6">
      <c r="A7" s="4" t="s">
        <v>372</v>
      </c>
      <c r="E7" s="10" t="n">
        <v>2.4</v>
      </c>
    </row>
    <row r="8" spans="1:6">
      <c r="A8" s="4" t="s">
        <v>486</v>
      </c>
    </row>
    <row r="9" spans="1:6">
      <c r="A9" s="3" t="s">
        <v>371</v>
      </c>
    </row>
    <row r="10" spans="1:6">
      <c r="A10" s="4" t="s">
        <v>372</v>
      </c>
      <c r="D10" s="10" t="n">
        <v>1.6</v>
      </c>
    </row>
    <row r="11" spans="1:6">
      <c r="A11" s="4" t="s">
        <v>487</v>
      </c>
    </row>
    <row r="12" spans="1:6">
      <c r="A12" s="3" t="s">
        <v>371</v>
      </c>
    </row>
    <row r="13" spans="1:6">
      <c r="A13" s="4" t="s">
        <v>372</v>
      </c>
      <c r="B13" s="7" t="n">
        <v>3</v>
      </c>
    </row>
    <row r="14" spans="1:6">
      <c r="A14" s="4" t="s">
        <v>488</v>
      </c>
      <c r="B14" s="10" t="n">
        <v>1.5</v>
      </c>
    </row>
    <row r="15" spans="1:6">
      <c r="A15" s="4" t="s">
        <v>489</v>
      </c>
    </row>
    <row r="16" spans="1:6">
      <c r="A16" s="3" t="s">
        <v>371</v>
      </c>
    </row>
    <row r="17" spans="1:6">
      <c r="A17" s="4" t="s">
        <v>372</v>
      </c>
      <c r="C17" s="10" t="n">
        <v>2.4</v>
      </c>
    </row>
    <row r="18" spans="1:6">
      <c r="A18" s="4" t="s">
        <v>488</v>
      </c>
      <c r="C18" s="10" t="n">
        <v>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90</v>
      </c>
      <c r="B1" s="2" t="s">
        <v>381</v>
      </c>
      <c r="C1" s="2" t="s">
        <v>71</v>
      </c>
      <c r="E1" s="2" t="s">
        <v>1</v>
      </c>
    </row>
    <row r="2" spans="1:7">
      <c r="B2" s="2" t="s">
        <v>2</v>
      </c>
      <c r="C2" s="2" t="s">
        <v>2</v>
      </c>
      <c r="D2" s="2" t="s">
        <v>72</v>
      </c>
      <c r="E2" s="2" t="s">
        <v>2</v>
      </c>
      <c r="F2" s="2" t="s">
        <v>72</v>
      </c>
      <c r="G2" s="2" t="s">
        <v>27</v>
      </c>
    </row>
    <row r="3" spans="1:7">
      <c r="A3" s="3" t="s">
        <v>371</v>
      </c>
    </row>
    <row r="4" spans="1:7">
      <c r="A4" s="4" t="s">
        <v>491</v>
      </c>
      <c r="C4" s="7" t="n">
        <v>-438</v>
      </c>
      <c r="D4" s="7" t="n">
        <v>84</v>
      </c>
      <c r="E4" s="7" t="n">
        <v>875</v>
      </c>
      <c r="F4" s="7" t="n">
        <v>51</v>
      </c>
    </row>
    <row r="5" spans="1:7">
      <c r="A5" s="4" t="s">
        <v>484</v>
      </c>
    </row>
    <row r="6" spans="1:7">
      <c r="A6" s="3" t="s">
        <v>371</v>
      </c>
    </row>
    <row r="7" spans="1:7">
      <c r="A7" s="4" t="s">
        <v>361</v>
      </c>
      <c r="C7" s="6" t="n">
        <v>658</v>
      </c>
      <c r="D7" s="6" t="n">
        <v>675</v>
      </c>
      <c r="E7" s="6" t="n">
        <v>1968</v>
      </c>
      <c r="F7" s="6" t="n">
        <v>2011</v>
      </c>
    </row>
    <row r="8" spans="1:7">
      <c r="A8" s="4" t="s">
        <v>492</v>
      </c>
      <c r="C8" s="6" t="n">
        <v>523</v>
      </c>
      <c r="D8" s="6" t="n">
        <v>521</v>
      </c>
      <c r="E8" s="6" t="n">
        <v>1555</v>
      </c>
      <c r="F8" s="6" t="n">
        <v>1611</v>
      </c>
    </row>
    <row r="9" spans="1:7">
      <c r="A9" s="4" t="s">
        <v>493</v>
      </c>
      <c r="C9" s="6" t="n">
        <v>116</v>
      </c>
      <c r="D9" s="6" t="n">
        <v>88</v>
      </c>
      <c r="E9" s="6" t="n">
        <v>322</v>
      </c>
      <c r="F9" s="6" t="n">
        <v>289</v>
      </c>
    </row>
    <row r="10" spans="1:7">
      <c r="A10" s="4" t="s">
        <v>494</v>
      </c>
      <c r="C10" s="6" t="n">
        <v>19</v>
      </c>
      <c r="D10" s="6" t="n">
        <v>66</v>
      </c>
      <c r="E10" s="6" t="n">
        <v>91</v>
      </c>
      <c r="F10" s="6" t="n">
        <v>111</v>
      </c>
    </row>
    <row r="11" spans="1:7">
      <c r="A11" s="4" t="s">
        <v>495</v>
      </c>
      <c r="C11" s="6" t="n">
        <v>-37</v>
      </c>
      <c r="D11" s="6" t="n">
        <v>-11</v>
      </c>
      <c r="E11" s="6" t="n">
        <v>-955</v>
      </c>
      <c r="F11" s="6" t="n">
        <v>35</v>
      </c>
    </row>
    <row r="12" spans="1:7">
      <c r="A12" s="4" t="s">
        <v>491</v>
      </c>
      <c r="C12" s="6" t="n">
        <v>56</v>
      </c>
      <c r="D12" s="6" t="n">
        <v>77</v>
      </c>
      <c r="E12" s="6" t="n">
        <v>1046</v>
      </c>
      <c r="F12" s="6" t="n">
        <v>76</v>
      </c>
    </row>
    <row r="13" spans="1:7">
      <c r="A13" s="4" t="s">
        <v>496</v>
      </c>
      <c r="G13" s="7" t="n">
        <v>1000</v>
      </c>
    </row>
    <row r="14" spans="1:7">
      <c r="A14" s="4" t="s">
        <v>485</v>
      </c>
    </row>
    <row r="15" spans="1:7">
      <c r="A15" s="3" t="s">
        <v>371</v>
      </c>
    </row>
    <row r="16" spans="1:7">
      <c r="A16" s="4" t="s">
        <v>361</v>
      </c>
      <c r="C16" s="6" t="n">
        <v>326</v>
      </c>
      <c r="D16" s="6" t="n">
        <v>318</v>
      </c>
      <c r="E16" s="6" t="n">
        <v>968</v>
      </c>
      <c r="F16" s="6" t="n">
        <v>961</v>
      </c>
    </row>
    <row r="17" spans="1:7">
      <c r="A17" s="4" t="s">
        <v>492</v>
      </c>
      <c r="C17" s="6" t="n">
        <v>74</v>
      </c>
      <c r="D17" s="6" t="n">
        <v>97</v>
      </c>
      <c r="E17" s="6" t="n">
        <v>249</v>
      </c>
      <c r="F17" s="6" t="n">
        <v>282</v>
      </c>
    </row>
    <row r="18" spans="1:7">
      <c r="A18" s="4" t="s">
        <v>493</v>
      </c>
      <c r="C18" s="6" t="n">
        <v>233</v>
      </c>
      <c r="D18" s="6" t="n">
        <v>234</v>
      </c>
      <c r="E18" s="6" t="n">
        <v>721</v>
      </c>
      <c r="F18" s="6" t="n">
        <v>695</v>
      </c>
    </row>
    <row r="19" spans="1:7">
      <c r="A19" s="4" t="s">
        <v>85</v>
      </c>
      <c r="C19" s="6" t="n">
        <v>-8</v>
      </c>
      <c r="D19" s="6" t="n">
        <v>-2</v>
      </c>
      <c r="E19" s="6" t="n">
        <v>-1</v>
      </c>
      <c r="F19" s="6" t="n">
        <v>-8</v>
      </c>
    </row>
    <row r="20" spans="1:7">
      <c r="A20" s="4" t="s">
        <v>494</v>
      </c>
      <c r="C20" s="6" t="n">
        <v>11</v>
      </c>
      <c r="D20" s="6" t="n">
        <v>-15</v>
      </c>
      <c r="E20" s="6" t="n">
        <v>-3</v>
      </c>
      <c r="F20" s="6" t="n">
        <v>-24</v>
      </c>
    </row>
    <row r="21" spans="1:7">
      <c r="A21" s="4" t="s">
        <v>495</v>
      </c>
      <c r="C21" s="6" t="n">
        <v>489</v>
      </c>
      <c r="D21" s="6" t="n">
        <v>-22</v>
      </c>
      <c r="E21" s="6" t="n">
        <v>152</v>
      </c>
      <c r="F21" s="6" t="n">
        <v>1</v>
      </c>
    </row>
    <row r="22" spans="1:7">
      <c r="A22" s="4" t="s">
        <v>491</v>
      </c>
      <c r="C22" s="7" t="n">
        <v>-478</v>
      </c>
      <c r="D22" s="7" t="n">
        <v>7</v>
      </c>
      <c r="E22" s="7" t="n">
        <v>-155</v>
      </c>
      <c r="F22" s="7" t="n">
        <v>-25</v>
      </c>
    </row>
    <row r="23" spans="1:7">
      <c r="A23" s="4" t="s">
        <v>486</v>
      </c>
    </row>
    <row r="24" spans="1:7">
      <c r="A24" s="3" t="s">
        <v>371</v>
      </c>
    </row>
    <row r="25" spans="1:7">
      <c r="A25" s="4" t="s">
        <v>361</v>
      </c>
      <c r="B25" s="7" t="n">
        <v>74</v>
      </c>
    </row>
    <row r="26" spans="1:7">
      <c r="A26" s="4" t="s">
        <v>492</v>
      </c>
      <c r="B26" s="6" t="n">
        <v>28</v>
      </c>
    </row>
    <row r="27" spans="1:7">
      <c r="A27" s="4" t="s">
        <v>493</v>
      </c>
      <c r="B27" s="6" t="n">
        <v>66</v>
      </c>
    </row>
    <row r="28" spans="1:7">
      <c r="A28" s="4" t="s">
        <v>494</v>
      </c>
      <c r="B28" s="6" t="n">
        <v>-20</v>
      </c>
    </row>
    <row r="29" spans="1:7">
      <c r="A29" s="4" t="s">
        <v>495</v>
      </c>
      <c r="B29" s="6" t="n">
        <v>-4</v>
      </c>
    </row>
    <row r="30" spans="1:7">
      <c r="A30" s="4" t="s">
        <v>491</v>
      </c>
      <c r="B30" s="7" t="n">
        <v>-16</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1</v>
      </c>
      <c r="D1" s="2" t="s">
        <v>1</v>
      </c>
    </row>
    <row r="2" spans="1:5">
      <c r="B2" s="2" t="s">
        <v>2</v>
      </c>
      <c r="C2" s="2" t="s">
        <v>72</v>
      </c>
      <c r="D2" s="2" t="s">
        <v>2</v>
      </c>
      <c r="E2" s="2" t="s">
        <v>72</v>
      </c>
    </row>
    <row r="3" spans="1:5">
      <c r="A3" s="3" t="s">
        <v>99</v>
      </c>
    </row>
    <row r="4" spans="1:5">
      <c r="A4" s="4" t="s">
        <v>113</v>
      </c>
      <c r="B4" s="7" t="n">
        <v>-3</v>
      </c>
      <c r="C4" s="7" t="n">
        <v>4</v>
      </c>
      <c r="D4" s="7" t="n">
        <v>2</v>
      </c>
      <c r="E4" s="7" t="n">
        <v>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27</v>
      </c>
    </row>
    <row r="2" spans="1:3">
      <c r="A2" s="3" t="s">
        <v>28</v>
      </c>
    </row>
    <row r="3" spans="1:3">
      <c r="A3" s="4" t="s">
        <v>36</v>
      </c>
      <c r="B3" s="7" t="n">
        <v>5904</v>
      </c>
      <c r="C3" s="7" t="n">
        <v>4333</v>
      </c>
    </row>
    <row r="4" spans="1:3">
      <c r="A4" s="3" t="s">
        <v>44</v>
      </c>
    </row>
    <row r="5" spans="1:3">
      <c r="A5" s="4" t="s">
        <v>50</v>
      </c>
      <c r="B5" s="6" t="n">
        <v>1677</v>
      </c>
      <c r="C5" s="6" t="n">
        <v>1599</v>
      </c>
    </row>
    <row r="6" spans="1:3">
      <c r="A6" s="4" t="s">
        <v>485</v>
      </c>
    </row>
    <row r="7" spans="1:3">
      <c r="A7" s="3" t="s">
        <v>28</v>
      </c>
    </row>
    <row r="8" spans="1:3">
      <c r="A8" s="4" t="s">
        <v>29</v>
      </c>
      <c r="B8" s="6" t="n">
        <v>82</v>
      </c>
      <c r="C8" s="6" t="n">
        <v>254</v>
      </c>
    </row>
    <row r="9" spans="1:3">
      <c r="A9" s="4" t="s">
        <v>31</v>
      </c>
      <c r="B9" s="6" t="n">
        <v>200</v>
      </c>
      <c r="C9" s="6" t="n">
        <v>244</v>
      </c>
    </row>
    <row r="10" spans="1:3">
      <c r="A10" s="4" t="s">
        <v>33</v>
      </c>
      <c r="B10" s="6" t="n">
        <v>19</v>
      </c>
      <c r="C10" s="6" t="n">
        <v>24</v>
      </c>
    </row>
    <row r="11" spans="1:3">
      <c r="A11" s="4" t="s">
        <v>34</v>
      </c>
      <c r="B11" s="6" t="n">
        <v>3</v>
      </c>
      <c r="C11" s="6" t="n">
        <v>11</v>
      </c>
    </row>
    <row r="12" spans="1:3">
      <c r="A12" s="4" t="s">
        <v>36</v>
      </c>
      <c r="B12" s="6" t="n">
        <v>304</v>
      </c>
      <c r="C12" s="6" t="n">
        <v>533</v>
      </c>
    </row>
    <row r="13" spans="1:3">
      <c r="A13" s="4" t="s">
        <v>37</v>
      </c>
      <c r="B13" s="6" t="n">
        <v>116</v>
      </c>
      <c r="C13" s="6" t="n">
        <v>106</v>
      </c>
    </row>
    <row r="14" spans="1:3">
      <c r="A14" s="4" t="s">
        <v>40</v>
      </c>
      <c r="B14" s="6" t="n">
        <v>1391</v>
      </c>
      <c r="C14" s="6" t="n">
        <v>1391</v>
      </c>
    </row>
    <row r="15" spans="1:3">
      <c r="A15" s="4" t="s">
        <v>41</v>
      </c>
      <c r="B15" s="6" t="n">
        <v>557</v>
      </c>
      <c r="C15" s="6" t="n">
        <v>613</v>
      </c>
    </row>
    <row r="16" spans="1:3">
      <c r="A16" s="4" t="s">
        <v>42</v>
      </c>
      <c r="B16" s="6" t="n">
        <v>9</v>
      </c>
      <c r="C16" s="6" t="n">
        <v>8</v>
      </c>
    </row>
    <row r="17" spans="1:3">
      <c r="A17" s="4" t="s">
        <v>43</v>
      </c>
      <c r="B17" s="6" t="n">
        <v>2377</v>
      </c>
      <c r="C17" s="6" t="n">
        <v>2651</v>
      </c>
    </row>
    <row r="18" spans="1:3">
      <c r="A18" s="3" t="s">
        <v>44</v>
      </c>
    </row>
    <row r="19" spans="1:3">
      <c r="A19" s="4" t="s">
        <v>46</v>
      </c>
      <c r="B19" s="6" t="n">
        <v>14</v>
      </c>
      <c r="C19" s="6" t="n">
        <v>15</v>
      </c>
    </row>
    <row r="20" spans="1:3">
      <c r="A20" s="4" t="s">
        <v>47</v>
      </c>
      <c r="B20" s="6" t="n">
        <v>140</v>
      </c>
      <c r="C20" s="6" t="n">
        <v>160</v>
      </c>
    </row>
    <row r="21" spans="1:3">
      <c r="A21" s="4" t="s">
        <v>48</v>
      </c>
      <c r="B21" s="6" t="n">
        <v>621</v>
      </c>
      <c r="C21" s="6" t="n">
        <v>625</v>
      </c>
    </row>
    <row r="22" spans="1:3">
      <c r="A22" s="4" t="s">
        <v>50</v>
      </c>
      <c r="B22" s="6" t="n">
        <v>775</v>
      </c>
      <c r="C22" s="6" t="n">
        <v>800</v>
      </c>
    </row>
    <row r="23" spans="1:3">
      <c r="A23" s="4" t="s">
        <v>52</v>
      </c>
      <c r="B23" s="6" t="n">
        <v>338</v>
      </c>
      <c r="C23" s="6" t="n">
        <v>333</v>
      </c>
    </row>
    <row r="24" spans="1:3">
      <c r="A24" s="4" t="s">
        <v>53</v>
      </c>
      <c r="B24" s="6" t="n">
        <v>80</v>
      </c>
      <c r="C24" s="6" t="n">
        <v>82</v>
      </c>
    </row>
    <row r="25" spans="1:3">
      <c r="A25" s="4" t="s">
        <v>54</v>
      </c>
      <c r="B25" s="6" t="n">
        <v>1193</v>
      </c>
      <c r="C25" s="6" t="n">
        <v>1215</v>
      </c>
    </row>
    <row r="26" spans="1:3">
      <c r="A26" s="4" t="s">
        <v>484</v>
      </c>
    </row>
    <row r="27" spans="1:3">
      <c r="A27" s="3" t="s">
        <v>28</v>
      </c>
    </row>
    <row r="28" spans="1:3">
      <c r="A28" s="4" t="s">
        <v>31</v>
      </c>
      <c r="B28" s="6" t="n">
        <v>456</v>
      </c>
      <c r="C28" s="6" t="n">
        <v>404</v>
      </c>
    </row>
    <row r="29" spans="1:3">
      <c r="A29" s="4" t="s">
        <v>34</v>
      </c>
      <c r="B29" s="6" t="n">
        <v>67</v>
      </c>
      <c r="C29" s="6" t="n">
        <v>73</v>
      </c>
    </row>
    <row r="30" spans="1:3">
      <c r="A30" s="4" t="s">
        <v>36</v>
      </c>
      <c r="B30" s="6" t="n">
        <v>523</v>
      </c>
      <c r="C30" s="6" t="n">
        <v>477</v>
      </c>
    </row>
    <row r="31" spans="1:3">
      <c r="A31" s="4" t="s">
        <v>37</v>
      </c>
      <c r="B31" s="6" t="n">
        <v>566</v>
      </c>
      <c r="C31" s="6" t="n">
        <v>515</v>
      </c>
    </row>
    <row r="32" spans="1:3">
      <c r="A32" s="4" t="s">
        <v>40</v>
      </c>
      <c r="B32" s="6" t="n">
        <v>252</v>
      </c>
      <c r="C32" s="6" t="n">
        <v>252</v>
      </c>
    </row>
    <row r="33" spans="1:3">
      <c r="A33" s="4" t="s">
        <v>41</v>
      </c>
      <c r="B33" s="6" t="n">
        <v>376</v>
      </c>
      <c r="C33" s="6" t="n">
        <v>388</v>
      </c>
    </row>
    <row r="34" spans="1:3">
      <c r="A34" s="4" t="s">
        <v>42</v>
      </c>
      <c r="B34" s="6" t="n">
        <v>53</v>
      </c>
      <c r="C34" s="6" t="n">
        <v>50</v>
      </c>
    </row>
    <row r="35" spans="1:3">
      <c r="A35" s="4" t="s">
        <v>43</v>
      </c>
      <c r="B35" s="6" t="n">
        <v>1770</v>
      </c>
      <c r="C35" s="6" t="n">
        <v>1682</v>
      </c>
    </row>
    <row r="36" spans="1:3">
      <c r="A36" s="3" t="s">
        <v>44</v>
      </c>
    </row>
    <row r="37" spans="1:3">
      <c r="A37" s="4" t="s">
        <v>46</v>
      </c>
      <c r="B37" s="6" t="n">
        <v>28</v>
      </c>
      <c r="C37" s="6" t="n">
        <v>38</v>
      </c>
    </row>
    <row r="38" spans="1:3">
      <c r="A38" s="4" t="s">
        <v>47</v>
      </c>
      <c r="B38" s="6" t="n">
        <v>159</v>
      </c>
      <c r="C38" s="6" t="n">
        <v>180</v>
      </c>
    </row>
    <row r="39" spans="1:3">
      <c r="A39" s="4" t="s">
        <v>48</v>
      </c>
      <c r="B39" s="6" t="n">
        <v>83</v>
      </c>
      <c r="C39" s="6" t="n">
        <v>82</v>
      </c>
    </row>
    <row r="40" spans="1:3">
      <c r="A40" s="4" t="s">
        <v>50</v>
      </c>
      <c r="B40" s="6" t="n">
        <v>270</v>
      </c>
      <c r="C40" s="6" t="n">
        <v>300</v>
      </c>
    </row>
    <row r="41" spans="1:3">
      <c r="A41" s="4" t="s">
        <v>52</v>
      </c>
      <c r="B41" s="6" t="n">
        <v>42</v>
      </c>
      <c r="C41" s="6" t="n">
        <v>53</v>
      </c>
    </row>
    <row r="42" spans="1:3">
      <c r="A42" s="4" t="s">
        <v>53</v>
      </c>
      <c r="B42" s="6" t="n">
        <v>40</v>
      </c>
      <c r="C42" s="6" t="n">
        <v>31</v>
      </c>
    </row>
    <row r="43" spans="1:3">
      <c r="A43" s="4" t="s">
        <v>54</v>
      </c>
      <c r="B43" s="6" t="n">
        <v>352</v>
      </c>
      <c r="C43" s="7" t="n">
        <v>384</v>
      </c>
    </row>
    <row r="44" spans="1:3">
      <c r="A44" s="4" t="s">
        <v>486</v>
      </c>
    </row>
    <row r="45" spans="1:3">
      <c r="A45" s="3" t="s">
        <v>28</v>
      </c>
    </row>
    <row r="46" spans="1:3">
      <c r="A46" s="4" t="s">
        <v>34</v>
      </c>
      <c r="B46" s="6" t="n">
        <v>6</v>
      </c>
    </row>
    <row r="47" spans="1:3">
      <c r="A47" s="4" t="s">
        <v>36</v>
      </c>
      <c r="B47" s="6" t="n">
        <v>6</v>
      </c>
    </row>
    <row r="48" spans="1:3">
      <c r="A48" s="4" t="s">
        <v>37</v>
      </c>
      <c r="B48" s="6" t="n">
        <v>15</v>
      </c>
    </row>
    <row r="49" spans="1:3">
      <c r="A49" s="4" t="s">
        <v>40</v>
      </c>
      <c r="B49" s="6" t="n">
        <v>661</v>
      </c>
    </row>
    <row r="50" spans="1:3">
      <c r="A50" s="4" t="s">
        <v>41</v>
      </c>
      <c r="B50" s="6" t="n">
        <v>1070</v>
      </c>
    </row>
    <row r="51" spans="1:3">
      <c r="A51" s="4" t="s">
        <v>43</v>
      </c>
      <c r="B51" s="6" t="n">
        <v>1752</v>
      </c>
    </row>
    <row r="52" spans="1:3">
      <c r="A52" s="3" t="s">
        <v>44</v>
      </c>
    </row>
    <row r="53" spans="1:3">
      <c r="A53" s="4" t="s">
        <v>47</v>
      </c>
      <c r="B53" s="6" t="n">
        <v>8</v>
      </c>
    </row>
    <row r="54" spans="1:3">
      <c r="A54" s="4" t="s">
        <v>48</v>
      </c>
      <c r="B54" s="6" t="n">
        <v>114</v>
      </c>
    </row>
    <row r="55" spans="1:3">
      <c r="A55" s="4" t="s">
        <v>50</v>
      </c>
      <c r="B55" s="6" t="n">
        <v>122</v>
      </c>
    </row>
    <row r="56" spans="1:3">
      <c r="A56" s="4" t="s">
        <v>52</v>
      </c>
      <c r="B56" s="6" t="n">
        <v>10</v>
      </c>
    </row>
    <row r="57" spans="1:3">
      <c r="A57" s="4" t="s">
        <v>54</v>
      </c>
      <c r="B57" s="7" t="n">
        <v>1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8</v>
      </c>
      <c r="B1" s="2" t="s">
        <v>1</v>
      </c>
    </row>
    <row r="2" spans="1:3">
      <c r="B2" s="2" t="s">
        <v>2</v>
      </c>
      <c r="C2" s="2" t="s">
        <v>72</v>
      </c>
    </row>
    <row r="3" spans="1:3">
      <c r="A3" s="4" t="s">
        <v>370</v>
      </c>
    </row>
    <row r="4" spans="1:3">
      <c r="A4" s="3" t="s">
        <v>371</v>
      </c>
    </row>
    <row r="5" spans="1:3">
      <c r="A5" s="4" t="s">
        <v>117</v>
      </c>
      <c r="B5" s="7" t="n">
        <v>32</v>
      </c>
      <c r="C5" s="7" t="n">
        <v>161</v>
      </c>
    </row>
    <row r="6" spans="1:3">
      <c r="A6" s="4" t="s">
        <v>133</v>
      </c>
      <c r="B6" s="6" t="n">
        <v>-82</v>
      </c>
      <c r="C6" s="6" t="n">
        <v>-65</v>
      </c>
    </row>
    <row r="7" spans="1:3">
      <c r="A7" s="4" t="s">
        <v>373</v>
      </c>
    </row>
    <row r="8" spans="1:3">
      <c r="A8" s="3" t="s">
        <v>371</v>
      </c>
    </row>
    <row r="9" spans="1:3">
      <c r="A9" s="4" t="s">
        <v>117</v>
      </c>
      <c r="B9" s="6" t="n">
        <v>66</v>
      </c>
      <c r="C9" s="6" t="n">
        <v>125</v>
      </c>
    </row>
    <row r="10" spans="1:3">
      <c r="A10" s="4" t="s">
        <v>133</v>
      </c>
      <c r="B10" s="7" t="n">
        <v>-20</v>
      </c>
      <c r="C10" s="7"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7</v>
      </c>
    </row>
    <row r="2" spans="1:3">
      <c r="A2" s="3" t="s">
        <v>500</v>
      </c>
    </row>
    <row r="3" spans="1:3">
      <c r="A3" s="4" t="s">
        <v>267</v>
      </c>
      <c r="B3" s="7" t="n">
        <v>204</v>
      </c>
      <c r="C3" s="7" t="n">
        <v>195</v>
      </c>
    </row>
    <row r="4" spans="1:3">
      <c r="A4" s="3" t="s">
        <v>501</v>
      </c>
    </row>
    <row r="5" spans="1:3">
      <c r="A5" s="4" t="s">
        <v>267</v>
      </c>
      <c r="B5" s="6" t="n">
        <v>18</v>
      </c>
      <c r="C5" s="6" t="n">
        <v>12</v>
      </c>
    </row>
    <row r="6" spans="1:3">
      <c r="A6" s="4" t="s">
        <v>502</v>
      </c>
    </row>
    <row r="7" spans="1:3">
      <c r="A7" s="3" t="s">
        <v>500</v>
      </c>
    </row>
    <row r="8" spans="1:3">
      <c r="A8" s="4" t="s">
        <v>267</v>
      </c>
      <c r="B8" s="6" t="n">
        <v>204</v>
      </c>
      <c r="C8" s="6" t="n">
        <v>195</v>
      </c>
    </row>
    <row r="9" spans="1:3">
      <c r="A9" s="4" t="s">
        <v>503</v>
      </c>
      <c r="B9" s="6" t="n">
        <v>0</v>
      </c>
      <c r="C9" s="6" t="n">
        <v>10</v>
      </c>
    </row>
    <row r="10" spans="1:3">
      <c r="A10" s="4" t="s">
        <v>43</v>
      </c>
      <c r="B10" s="6" t="n">
        <v>10131</v>
      </c>
      <c r="C10" s="6" t="n">
        <v>4037</v>
      </c>
    </row>
    <row r="11" spans="1:3">
      <c r="A11" s="3" t="s">
        <v>501</v>
      </c>
    </row>
    <row r="12" spans="1:3">
      <c r="A12" s="4" t="s">
        <v>267</v>
      </c>
      <c r="B12" s="6" t="n">
        <v>18</v>
      </c>
      <c r="C12" s="6" t="n">
        <v>12</v>
      </c>
    </row>
    <row r="13" spans="1:3">
      <c r="A13" s="4" t="s">
        <v>504</v>
      </c>
      <c r="B13" s="6" t="n">
        <v>0</v>
      </c>
      <c r="C13" s="6" t="n">
        <v>28</v>
      </c>
    </row>
    <row r="14" spans="1:3">
      <c r="A14" s="4" t="s">
        <v>54</v>
      </c>
      <c r="B14" s="6" t="n">
        <v>18</v>
      </c>
      <c r="C14" s="6" t="n">
        <v>40</v>
      </c>
    </row>
    <row r="15" spans="1:3">
      <c r="A15" s="4" t="s">
        <v>505</v>
      </c>
    </row>
    <row r="16" spans="1:3">
      <c r="A16" s="3" t="s">
        <v>500</v>
      </c>
    </row>
    <row r="17" spans="1:3">
      <c r="A17" s="4" t="s">
        <v>506</v>
      </c>
      <c r="B17" s="6" t="n">
        <v>4222</v>
      </c>
      <c r="C17" s="6" t="n">
        <v>3832</v>
      </c>
    </row>
    <row r="18" spans="1:3">
      <c r="A18" s="4" t="s">
        <v>507</v>
      </c>
    </row>
    <row r="19" spans="1:3">
      <c r="A19" s="3" t="s">
        <v>500</v>
      </c>
    </row>
    <row r="20" spans="1:3">
      <c r="A20" s="4" t="s">
        <v>506</v>
      </c>
      <c r="B20" s="6" t="n">
        <v>15</v>
      </c>
      <c r="C20" s="6" t="n">
        <v>0</v>
      </c>
    </row>
    <row r="21" spans="1:3">
      <c r="A21" s="4" t="s">
        <v>508</v>
      </c>
    </row>
    <row r="22" spans="1:3">
      <c r="A22" s="3" t="s">
        <v>500</v>
      </c>
    </row>
    <row r="23" spans="1:3">
      <c r="A23" s="4" t="s">
        <v>267</v>
      </c>
      <c r="B23" s="6" t="n">
        <v>0</v>
      </c>
      <c r="C23" s="6" t="n">
        <v>0</v>
      </c>
    </row>
    <row r="24" spans="1:3">
      <c r="A24" s="4" t="s">
        <v>503</v>
      </c>
      <c r="B24" s="6" t="n">
        <v>0</v>
      </c>
      <c r="C24" s="6" t="n">
        <v>0</v>
      </c>
    </row>
    <row r="25" spans="1:3">
      <c r="A25" s="4" t="s">
        <v>43</v>
      </c>
      <c r="B25" s="6" t="n">
        <v>4859</v>
      </c>
      <c r="C25" s="6" t="n">
        <v>3832</v>
      </c>
    </row>
    <row r="26" spans="1:3">
      <c r="A26" s="3" t="s">
        <v>501</v>
      </c>
    </row>
    <row r="27" spans="1:3">
      <c r="A27" s="4" t="s">
        <v>267</v>
      </c>
      <c r="B27" s="6" t="n">
        <v>0</v>
      </c>
      <c r="C27" s="6" t="n">
        <v>0</v>
      </c>
    </row>
    <row r="28" spans="1:3">
      <c r="A28" s="4" t="s">
        <v>504</v>
      </c>
      <c r="B28" s="6" t="n">
        <v>0</v>
      </c>
      <c r="C28" s="6" t="n">
        <v>0</v>
      </c>
    </row>
    <row r="29" spans="1:3">
      <c r="A29" s="4" t="s">
        <v>54</v>
      </c>
      <c r="B29" s="6" t="n">
        <v>0</v>
      </c>
      <c r="C29" s="6" t="n">
        <v>0</v>
      </c>
    </row>
    <row r="30" spans="1:3">
      <c r="A30" s="4" t="s">
        <v>509</v>
      </c>
    </row>
    <row r="31" spans="1:3">
      <c r="A31" s="3" t="s">
        <v>500</v>
      </c>
    </row>
    <row r="32" spans="1:3">
      <c r="A32" s="4" t="s">
        <v>506</v>
      </c>
      <c r="B32" s="6" t="n">
        <v>4222</v>
      </c>
      <c r="C32" s="6" t="n">
        <v>3832</v>
      </c>
    </row>
    <row r="33" spans="1:3">
      <c r="A33" s="4" t="s">
        <v>510</v>
      </c>
    </row>
    <row r="34" spans="1:3">
      <c r="A34" s="3" t="s">
        <v>500</v>
      </c>
    </row>
    <row r="35" spans="1:3">
      <c r="A35" s="4" t="s">
        <v>506</v>
      </c>
      <c r="B35" s="6" t="n">
        <v>0</v>
      </c>
      <c r="C35" s="6" t="n">
        <v>0</v>
      </c>
    </row>
    <row r="36" spans="1:3">
      <c r="A36" s="4" t="s">
        <v>511</v>
      </c>
    </row>
    <row r="37" spans="1:3">
      <c r="A37" s="3" t="s">
        <v>500</v>
      </c>
    </row>
    <row r="38" spans="1:3">
      <c r="A38" s="4" t="s">
        <v>267</v>
      </c>
      <c r="B38" s="6" t="n">
        <v>204</v>
      </c>
      <c r="C38" s="6" t="n">
        <v>195</v>
      </c>
    </row>
    <row r="39" spans="1:3">
      <c r="A39" s="4" t="s">
        <v>503</v>
      </c>
      <c r="B39" s="6" t="n">
        <v>0</v>
      </c>
      <c r="C39" s="6" t="n">
        <v>0</v>
      </c>
    </row>
    <row r="40" spans="1:3">
      <c r="A40" s="4" t="s">
        <v>43</v>
      </c>
      <c r="B40" s="6" t="n">
        <v>5272</v>
      </c>
      <c r="C40" s="6" t="n">
        <v>195</v>
      </c>
    </row>
    <row r="41" spans="1:3">
      <c r="A41" s="3" t="s">
        <v>501</v>
      </c>
    </row>
    <row r="42" spans="1:3">
      <c r="A42" s="4" t="s">
        <v>267</v>
      </c>
      <c r="B42" s="6" t="n">
        <v>18</v>
      </c>
      <c r="C42" s="6" t="n">
        <v>12</v>
      </c>
    </row>
    <row r="43" spans="1:3">
      <c r="A43" s="4" t="s">
        <v>504</v>
      </c>
      <c r="B43" s="6" t="n">
        <v>0</v>
      </c>
      <c r="C43" s="6" t="n">
        <v>0</v>
      </c>
    </row>
    <row r="44" spans="1:3">
      <c r="A44" s="4" t="s">
        <v>54</v>
      </c>
      <c r="B44" s="6" t="n">
        <v>18</v>
      </c>
      <c r="C44" s="6" t="n">
        <v>12</v>
      </c>
    </row>
    <row r="45" spans="1:3">
      <c r="A45" s="4" t="s">
        <v>512</v>
      </c>
    </row>
    <row r="46" spans="1:3">
      <c r="A46" s="3" t="s">
        <v>500</v>
      </c>
    </row>
    <row r="47" spans="1:3">
      <c r="A47" s="4" t="s">
        <v>506</v>
      </c>
      <c r="B47" s="6" t="n">
        <v>0</v>
      </c>
      <c r="C47" s="6" t="n">
        <v>0</v>
      </c>
    </row>
    <row r="48" spans="1:3">
      <c r="A48" s="4" t="s">
        <v>513</v>
      </c>
    </row>
    <row r="49" spans="1:3">
      <c r="A49" s="3" t="s">
        <v>500</v>
      </c>
    </row>
    <row r="50" spans="1:3">
      <c r="A50" s="4" t="s">
        <v>506</v>
      </c>
      <c r="B50" s="6" t="n">
        <v>15</v>
      </c>
      <c r="C50" s="6" t="n">
        <v>0</v>
      </c>
    </row>
    <row r="51" spans="1:3">
      <c r="A51" s="4" t="s">
        <v>514</v>
      </c>
    </row>
    <row r="52" spans="1:3">
      <c r="A52" s="3" t="s">
        <v>500</v>
      </c>
    </row>
    <row r="53" spans="1:3">
      <c r="A53" s="4" t="s">
        <v>267</v>
      </c>
      <c r="B53" s="6" t="n">
        <v>0</v>
      </c>
      <c r="C53" s="6" t="n">
        <v>0</v>
      </c>
    </row>
    <row r="54" spans="1:3">
      <c r="A54" s="4" t="s">
        <v>503</v>
      </c>
      <c r="B54" s="6" t="n">
        <v>0</v>
      </c>
      <c r="C54" s="6" t="n">
        <v>10</v>
      </c>
    </row>
    <row r="55" spans="1:3">
      <c r="A55" s="4" t="s">
        <v>43</v>
      </c>
      <c r="B55" s="6" t="n">
        <v>0</v>
      </c>
      <c r="C55" s="6" t="n">
        <v>10</v>
      </c>
    </row>
    <row r="56" spans="1:3">
      <c r="A56" s="3" t="s">
        <v>501</v>
      </c>
    </row>
    <row r="57" spans="1:3">
      <c r="A57" s="4" t="s">
        <v>267</v>
      </c>
      <c r="B57" s="6" t="n">
        <v>0</v>
      </c>
      <c r="C57" s="6" t="n">
        <v>0</v>
      </c>
    </row>
    <row r="58" spans="1:3">
      <c r="A58" s="4" t="s">
        <v>504</v>
      </c>
      <c r="B58" s="6" t="n">
        <v>0</v>
      </c>
      <c r="C58" s="6" t="n">
        <v>28</v>
      </c>
    </row>
    <row r="59" spans="1:3">
      <c r="A59" s="4" t="s">
        <v>54</v>
      </c>
      <c r="B59" s="6" t="n">
        <v>0</v>
      </c>
      <c r="C59" s="6" t="n">
        <v>28</v>
      </c>
    </row>
    <row r="60" spans="1:3">
      <c r="A60" s="4" t="s">
        <v>515</v>
      </c>
    </row>
    <row r="61" spans="1:3">
      <c r="A61" s="3" t="s">
        <v>500</v>
      </c>
    </row>
    <row r="62" spans="1:3">
      <c r="A62" s="4" t="s">
        <v>506</v>
      </c>
      <c r="B62" s="6" t="n">
        <v>0</v>
      </c>
      <c r="C62" s="6" t="n">
        <v>0</v>
      </c>
    </row>
    <row r="63" spans="1:3">
      <c r="A63" s="4" t="s">
        <v>516</v>
      </c>
    </row>
    <row r="64" spans="1:3">
      <c r="A64" s="3" t="s">
        <v>500</v>
      </c>
    </row>
    <row r="65" spans="1:3">
      <c r="A65" s="4" t="s">
        <v>506</v>
      </c>
      <c r="B65" s="6" t="n">
        <v>0</v>
      </c>
      <c r="C65" s="6" t="n">
        <v>0</v>
      </c>
    </row>
    <row r="66" spans="1:3">
      <c r="A66" s="4" t="s">
        <v>517</v>
      </c>
    </row>
    <row r="67" spans="1:3">
      <c r="A67" s="3" t="s">
        <v>500</v>
      </c>
    </row>
    <row r="68" spans="1:3">
      <c r="A68" s="4" t="s">
        <v>518</v>
      </c>
      <c r="B68" s="6" t="n">
        <v>999</v>
      </c>
      <c r="C68" s="6" t="n">
        <v>0</v>
      </c>
    </row>
    <row r="69" spans="1:3">
      <c r="A69" s="4" t="s">
        <v>519</v>
      </c>
    </row>
    <row r="70" spans="1:3">
      <c r="A70" s="3" t="s">
        <v>500</v>
      </c>
    </row>
    <row r="71" spans="1:3">
      <c r="A71" s="4" t="s">
        <v>518</v>
      </c>
      <c r="B71" s="6" t="n">
        <v>479</v>
      </c>
      <c r="C71" s="6" t="n">
        <v>0</v>
      </c>
    </row>
    <row r="72" spans="1:3">
      <c r="A72" s="4" t="s">
        <v>520</v>
      </c>
    </row>
    <row r="73" spans="1:3">
      <c r="A73" s="3" t="s">
        <v>500</v>
      </c>
    </row>
    <row r="74" spans="1:3">
      <c r="A74" s="4" t="s">
        <v>518</v>
      </c>
      <c r="B74" s="6" t="n">
        <v>520</v>
      </c>
      <c r="C74" s="6" t="n">
        <v>0</v>
      </c>
    </row>
    <row r="75" spans="1:3">
      <c r="A75" s="4" t="s">
        <v>521</v>
      </c>
    </row>
    <row r="76" spans="1:3">
      <c r="A76" s="3" t="s">
        <v>500</v>
      </c>
    </row>
    <row r="77" spans="1:3">
      <c r="A77" s="4" t="s">
        <v>518</v>
      </c>
      <c r="B77" s="6" t="n">
        <v>0</v>
      </c>
      <c r="C77" s="6" t="n">
        <v>0</v>
      </c>
    </row>
    <row r="78" spans="1:3">
      <c r="A78" s="4" t="s">
        <v>522</v>
      </c>
    </row>
    <row r="79" spans="1:3">
      <c r="A79" s="3" t="s">
        <v>500</v>
      </c>
    </row>
    <row r="80" spans="1:3">
      <c r="A80" s="4" t="s">
        <v>518</v>
      </c>
      <c r="B80" s="6" t="n">
        <v>1946</v>
      </c>
      <c r="C80" s="6" t="n">
        <v>0</v>
      </c>
    </row>
    <row r="81" spans="1:3">
      <c r="A81" s="4" t="s">
        <v>523</v>
      </c>
    </row>
    <row r="82" spans="1:3">
      <c r="A82" s="3" t="s">
        <v>500</v>
      </c>
    </row>
    <row r="83" spans="1:3">
      <c r="A83" s="4" t="s">
        <v>518</v>
      </c>
      <c r="B83" s="6" t="n">
        <v>0</v>
      </c>
      <c r="C83" s="6" t="n">
        <v>0</v>
      </c>
    </row>
    <row r="84" spans="1:3">
      <c r="A84" s="4" t="s">
        <v>524</v>
      </c>
    </row>
    <row r="85" spans="1:3">
      <c r="A85" s="3" t="s">
        <v>500</v>
      </c>
    </row>
    <row r="86" spans="1:3">
      <c r="A86" s="4" t="s">
        <v>518</v>
      </c>
      <c r="B86" s="6" t="n">
        <v>1946</v>
      </c>
      <c r="C86" s="6" t="n">
        <v>0</v>
      </c>
    </row>
    <row r="87" spans="1:3">
      <c r="A87" s="4" t="s">
        <v>525</v>
      </c>
    </row>
    <row r="88" spans="1:3">
      <c r="A88" s="3" t="s">
        <v>500</v>
      </c>
    </row>
    <row r="89" spans="1:3">
      <c r="A89" s="4" t="s">
        <v>518</v>
      </c>
      <c r="B89" s="6" t="n">
        <v>0</v>
      </c>
      <c r="C89" s="6" t="n">
        <v>0</v>
      </c>
    </row>
    <row r="90" spans="1:3">
      <c r="A90" s="4" t="s">
        <v>526</v>
      </c>
    </row>
    <row r="91" spans="1:3">
      <c r="A91" s="3" t="s">
        <v>500</v>
      </c>
    </row>
    <row r="92" spans="1:3">
      <c r="A92" s="4" t="s">
        <v>518</v>
      </c>
      <c r="B92" s="6" t="n">
        <v>2201</v>
      </c>
      <c r="C92" s="6" t="n">
        <v>0</v>
      </c>
    </row>
    <row r="93" spans="1:3">
      <c r="A93" s="4" t="s">
        <v>527</v>
      </c>
    </row>
    <row r="94" spans="1:3">
      <c r="A94" s="3" t="s">
        <v>500</v>
      </c>
    </row>
    <row r="95" spans="1:3">
      <c r="A95" s="4" t="s">
        <v>518</v>
      </c>
      <c r="B95" s="6" t="n">
        <v>0</v>
      </c>
      <c r="C95" s="6" t="n">
        <v>0</v>
      </c>
    </row>
    <row r="96" spans="1:3">
      <c r="A96" s="4" t="s">
        <v>528</v>
      </c>
    </row>
    <row r="97" spans="1:3">
      <c r="A97" s="3" t="s">
        <v>500</v>
      </c>
    </row>
    <row r="98" spans="1:3">
      <c r="A98" s="4" t="s">
        <v>518</v>
      </c>
      <c r="B98" s="6" t="n">
        <v>2201</v>
      </c>
      <c r="C98" s="6" t="n">
        <v>0</v>
      </c>
    </row>
    <row r="99" spans="1:3">
      <c r="A99" s="4" t="s">
        <v>529</v>
      </c>
    </row>
    <row r="100" spans="1:3">
      <c r="A100" s="3" t="s">
        <v>500</v>
      </c>
    </row>
    <row r="101" spans="1:3">
      <c r="A101" s="4" t="s">
        <v>518</v>
      </c>
      <c r="B101" s="6" t="n">
        <v>0</v>
      </c>
      <c r="C101" s="6" t="n">
        <v>0</v>
      </c>
    </row>
    <row r="102" spans="1:3">
      <c r="A102" s="4" t="s">
        <v>530</v>
      </c>
    </row>
    <row r="103" spans="1:3">
      <c r="A103" s="3" t="s">
        <v>500</v>
      </c>
    </row>
    <row r="104" spans="1:3">
      <c r="A104" s="4" t="s">
        <v>518</v>
      </c>
      <c r="B104" s="6" t="n">
        <v>382</v>
      </c>
      <c r="C104" s="6" t="n">
        <v>0</v>
      </c>
    </row>
    <row r="105" spans="1:3">
      <c r="A105" s="4" t="s">
        <v>531</v>
      </c>
    </row>
    <row r="106" spans="1:3">
      <c r="A106" s="3" t="s">
        <v>500</v>
      </c>
    </row>
    <row r="107" spans="1:3">
      <c r="A107" s="4" t="s">
        <v>518</v>
      </c>
      <c r="B107" s="6" t="n">
        <v>0</v>
      </c>
      <c r="C107" s="6" t="n">
        <v>0</v>
      </c>
    </row>
    <row r="108" spans="1:3">
      <c r="A108" s="4" t="s">
        <v>532</v>
      </c>
    </row>
    <row r="109" spans="1:3">
      <c r="A109" s="3" t="s">
        <v>500</v>
      </c>
    </row>
    <row r="110" spans="1:3">
      <c r="A110" s="4" t="s">
        <v>518</v>
      </c>
      <c r="B110" s="6" t="n">
        <v>382</v>
      </c>
      <c r="C110" s="6" t="n">
        <v>0</v>
      </c>
    </row>
    <row r="111" spans="1:3">
      <c r="A111" s="4" t="s">
        <v>533</v>
      </c>
    </row>
    <row r="112" spans="1:3">
      <c r="A112" s="3" t="s">
        <v>500</v>
      </c>
    </row>
    <row r="113" spans="1:3">
      <c r="A113" s="4" t="s">
        <v>518</v>
      </c>
      <c r="B113" s="6" t="n">
        <v>0</v>
      </c>
      <c r="C113" s="6" t="n">
        <v>0</v>
      </c>
    </row>
    <row r="114" spans="1:3">
      <c r="A114" s="4" t="s">
        <v>534</v>
      </c>
    </row>
    <row r="115" spans="1:3">
      <c r="A115" s="3" t="s">
        <v>500</v>
      </c>
    </row>
    <row r="116" spans="1:3">
      <c r="A116" s="4" t="s">
        <v>518</v>
      </c>
      <c r="B116" s="6" t="n">
        <v>4</v>
      </c>
      <c r="C116" s="6" t="n">
        <v>0</v>
      </c>
    </row>
    <row r="117" spans="1:3">
      <c r="A117" s="4" t="s">
        <v>535</v>
      </c>
    </row>
    <row r="118" spans="1:3">
      <c r="A118" s="3" t="s">
        <v>500</v>
      </c>
    </row>
    <row r="119" spans="1:3">
      <c r="A119" s="4" t="s">
        <v>518</v>
      </c>
      <c r="B119" s="6" t="n">
        <v>0</v>
      </c>
      <c r="C119" s="6" t="n">
        <v>0</v>
      </c>
    </row>
    <row r="120" spans="1:3">
      <c r="A120" s="4" t="s">
        <v>536</v>
      </c>
    </row>
    <row r="121" spans="1:3">
      <c r="A121" s="3" t="s">
        <v>500</v>
      </c>
    </row>
    <row r="122" spans="1:3">
      <c r="A122" s="4" t="s">
        <v>518</v>
      </c>
      <c r="B122" s="6" t="n">
        <v>4</v>
      </c>
      <c r="C122" s="6" t="n">
        <v>0</v>
      </c>
    </row>
    <row r="123" spans="1:3">
      <c r="A123" s="4" t="s">
        <v>537</v>
      </c>
    </row>
    <row r="124" spans="1:3">
      <c r="A124" s="3" t="s">
        <v>500</v>
      </c>
    </row>
    <row r="125" spans="1:3">
      <c r="A125" s="4" t="s">
        <v>518</v>
      </c>
      <c r="B125" s="6" t="n">
        <v>0</v>
      </c>
      <c r="C125" s="6" t="n">
        <v>0</v>
      </c>
    </row>
    <row r="126" spans="1:3">
      <c r="A126" s="4" t="s">
        <v>538</v>
      </c>
    </row>
    <row r="127" spans="1:3">
      <c r="A127" s="3" t="s">
        <v>500</v>
      </c>
    </row>
    <row r="128" spans="1:3">
      <c r="A128" s="4" t="s">
        <v>518</v>
      </c>
      <c r="B128" s="6" t="n">
        <v>158</v>
      </c>
      <c r="C128" s="6" t="n">
        <v>0</v>
      </c>
    </row>
    <row r="129" spans="1:3">
      <c r="A129" s="4" t="s">
        <v>539</v>
      </c>
    </row>
    <row r="130" spans="1:3">
      <c r="A130" s="3" t="s">
        <v>500</v>
      </c>
    </row>
    <row r="131" spans="1:3">
      <c r="A131" s="4" t="s">
        <v>518</v>
      </c>
      <c r="B131" s="6" t="n">
        <v>158</v>
      </c>
      <c r="C131" s="6" t="n">
        <v>0</v>
      </c>
    </row>
    <row r="132" spans="1:3">
      <c r="A132" s="4" t="s">
        <v>540</v>
      </c>
    </row>
    <row r="133" spans="1:3">
      <c r="A133" s="3" t="s">
        <v>500</v>
      </c>
    </row>
    <row r="134" spans="1:3">
      <c r="A134" s="4" t="s">
        <v>518</v>
      </c>
      <c r="B134" s="6" t="n">
        <v>0</v>
      </c>
      <c r="C134" s="6" t="n">
        <v>0</v>
      </c>
    </row>
    <row r="135" spans="1:3">
      <c r="A135" s="4" t="s">
        <v>541</v>
      </c>
    </row>
    <row r="136" spans="1:3">
      <c r="A136" s="3" t="s">
        <v>500</v>
      </c>
    </row>
    <row r="137" spans="1:3">
      <c r="A137" s="4" t="s">
        <v>518</v>
      </c>
      <c r="B137" s="7" t="n">
        <v>0</v>
      </c>
      <c r="C137"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2</v>
      </c>
      <c r="B1" s="2" t="s">
        <v>421</v>
      </c>
      <c r="C1" s="2" t="s">
        <v>2</v>
      </c>
      <c r="D1" s="2" t="s">
        <v>72</v>
      </c>
    </row>
    <row r="2" spans="1:4">
      <c r="A2" s="3" t="s">
        <v>543</v>
      </c>
    </row>
    <row r="3" spans="1:4">
      <c r="A3" s="4" t="s">
        <v>147</v>
      </c>
      <c r="C3" s="7" t="n">
        <v>45986</v>
      </c>
      <c r="D3" s="7" t="n">
        <v>4893</v>
      </c>
    </row>
    <row r="4" spans="1:4">
      <c r="A4" s="4" t="s">
        <v>544</v>
      </c>
      <c r="B4" s="8" t="n">
        <v>27.5</v>
      </c>
    </row>
    <row r="5" spans="1:4">
      <c r="A5" s="4" t="s">
        <v>177</v>
      </c>
      <c r="B5" s="7" t="n">
        <v>4400</v>
      </c>
      <c r="C5" s="7" t="n">
        <v>14468</v>
      </c>
    </row>
    <row r="6" spans="1:4">
      <c r="A6" s="4" t="s">
        <v>545</v>
      </c>
    </row>
    <row r="7" spans="1:4">
      <c r="A7" s="3" t="s">
        <v>543</v>
      </c>
    </row>
    <row r="8" spans="1:4">
      <c r="A8" s="4" t="s">
        <v>147</v>
      </c>
      <c r="B8" s="7" t="n">
        <v>45900</v>
      </c>
    </row>
    <row r="9" spans="1:4">
      <c r="A9" s="4" t="s">
        <v>546</v>
      </c>
    </row>
    <row r="10" spans="1:4">
      <c r="A10" s="3" t="s">
        <v>543</v>
      </c>
    </row>
    <row r="11" spans="1:4">
      <c r="A11" s="4" t="s">
        <v>547</v>
      </c>
      <c r="B11" s="6" t="n">
        <v>86909091</v>
      </c>
    </row>
    <row r="12" spans="1:4">
      <c r="A12" s="4" t="s">
        <v>548</v>
      </c>
    </row>
    <row r="13" spans="1:4">
      <c r="A13" s="3" t="s">
        <v>543</v>
      </c>
    </row>
    <row r="14" spans="1:4">
      <c r="A14" s="4" t="s">
        <v>547</v>
      </c>
      <c r="B14" s="6" t="n">
        <v>16104050</v>
      </c>
    </row>
    <row r="15" spans="1:4">
      <c r="A15" s="4" t="s">
        <v>549</v>
      </c>
    </row>
    <row r="16" spans="1:4">
      <c r="A16" s="3" t="s">
        <v>543</v>
      </c>
    </row>
    <row r="17" spans="1:4">
      <c r="A17" s="4" t="s">
        <v>547</v>
      </c>
      <c r="B17" s="6" t="n">
        <v>38805040</v>
      </c>
    </row>
    <row r="18" spans="1:4">
      <c r="A18" s="4" t="s">
        <v>550</v>
      </c>
    </row>
    <row r="19" spans="1:4">
      <c r="A19" s="3" t="s">
        <v>543</v>
      </c>
    </row>
    <row r="20" spans="1:4">
      <c r="A20" s="4" t="s">
        <v>547</v>
      </c>
      <c r="B20" s="6" t="n">
        <v>181818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27</v>
      </c>
    </row>
    <row r="2" spans="1:3">
      <c r="A2" s="3" t="s">
        <v>543</v>
      </c>
    </row>
    <row r="3" spans="1:3">
      <c r="A3" s="4" t="s">
        <v>552</v>
      </c>
      <c r="B3" s="7" t="n">
        <v>47284</v>
      </c>
      <c r="C3" s="7" t="n">
        <v>10650</v>
      </c>
    </row>
    <row r="4" spans="1:3">
      <c r="A4" s="4" t="s">
        <v>553</v>
      </c>
    </row>
    <row r="5" spans="1:3">
      <c r="A5" s="3" t="s">
        <v>543</v>
      </c>
    </row>
    <row r="6" spans="1:3">
      <c r="A6" s="4" t="s">
        <v>552</v>
      </c>
      <c r="B6" s="6" t="n">
        <v>0</v>
      </c>
      <c r="C6" s="6" t="n">
        <v>6100</v>
      </c>
    </row>
    <row r="7" spans="1:3">
      <c r="A7" s="4" t="s">
        <v>554</v>
      </c>
      <c r="B7" s="6" t="n">
        <v>0</v>
      </c>
      <c r="C7" s="6" t="n">
        <v>6200</v>
      </c>
    </row>
    <row r="8" spans="1:3">
      <c r="A8" s="4" t="s">
        <v>555</v>
      </c>
    </row>
    <row r="9" spans="1:3">
      <c r="A9" s="3" t="s">
        <v>543</v>
      </c>
    </row>
    <row r="10" spans="1:3">
      <c r="A10" s="4" t="s">
        <v>552</v>
      </c>
      <c r="B10" s="6" t="n">
        <v>15600</v>
      </c>
      <c r="C10" s="6" t="n">
        <v>0</v>
      </c>
    </row>
    <row r="11" spans="1:3">
      <c r="A11" s="4" t="s">
        <v>554</v>
      </c>
      <c r="B11" s="6" t="n">
        <v>15900</v>
      </c>
      <c r="C11" s="6" t="n">
        <v>0</v>
      </c>
    </row>
    <row r="12" spans="1:3">
      <c r="A12" s="4" t="s">
        <v>556</v>
      </c>
    </row>
    <row r="13" spans="1:3">
      <c r="A13" s="3" t="s">
        <v>543</v>
      </c>
    </row>
    <row r="14" spans="1:3">
      <c r="A14" s="4" t="s">
        <v>552</v>
      </c>
      <c r="B14" s="6" t="n">
        <v>0</v>
      </c>
      <c r="C14" s="6" t="n">
        <v>1400</v>
      </c>
    </row>
    <row r="15" spans="1:3">
      <c r="A15" s="4" t="s">
        <v>554</v>
      </c>
      <c r="B15" s="6" t="n">
        <v>0</v>
      </c>
      <c r="C15" s="6" t="n">
        <v>1500</v>
      </c>
    </row>
    <row r="16" spans="1:3">
      <c r="A16" s="4" t="s">
        <v>557</v>
      </c>
    </row>
    <row r="17" spans="1:3">
      <c r="A17" s="3" t="s">
        <v>543</v>
      </c>
    </row>
    <row r="18" spans="1:3">
      <c r="A18" s="4" t="s">
        <v>552</v>
      </c>
      <c r="B18" s="6" t="n">
        <v>19600</v>
      </c>
      <c r="C18" s="6" t="n">
        <v>0</v>
      </c>
    </row>
    <row r="19" spans="1:3">
      <c r="A19" s="4" t="s">
        <v>554</v>
      </c>
      <c r="B19" s="6" t="n">
        <v>21700</v>
      </c>
      <c r="C19" s="6" t="n">
        <v>0</v>
      </c>
    </row>
    <row r="20" spans="1:3">
      <c r="A20" s="4" t="s">
        <v>558</v>
      </c>
    </row>
    <row r="21" spans="1:3">
      <c r="A21" s="3" t="s">
        <v>543</v>
      </c>
    </row>
    <row r="22" spans="1:3">
      <c r="A22" s="4" t="s">
        <v>552</v>
      </c>
      <c r="B22" s="6" t="n">
        <v>2300</v>
      </c>
      <c r="C22" s="6" t="n">
        <v>2700</v>
      </c>
    </row>
    <row r="23" spans="1:3">
      <c r="A23" s="4" t="s">
        <v>554</v>
      </c>
      <c r="B23" s="6" t="n">
        <v>2500</v>
      </c>
      <c r="C23" s="6" t="n">
        <v>2700</v>
      </c>
    </row>
    <row r="24" spans="1:3">
      <c r="A24" s="4" t="s">
        <v>559</v>
      </c>
    </row>
    <row r="25" spans="1:3">
      <c r="A25" s="3" t="s">
        <v>543</v>
      </c>
    </row>
    <row r="26" spans="1:3">
      <c r="A26" s="4" t="s">
        <v>552</v>
      </c>
      <c r="B26" s="6" t="n">
        <v>3100</v>
      </c>
      <c r="C26" s="6" t="n">
        <v>0</v>
      </c>
    </row>
    <row r="27" spans="1:3">
      <c r="A27" s="4" t="s">
        <v>554</v>
      </c>
      <c r="B27" s="6" t="n">
        <v>3500</v>
      </c>
      <c r="C27" s="6" t="n">
        <v>0</v>
      </c>
    </row>
    <row r="28" spans="1:3">
      <c r="A28" s="4" t="s">
        <v>560</v>
      </c>
    </row>
    <row r="29" spans="1:3">
      <c r="A29" s="3" t="s">
        <v>543</v>
      </c>
    </row>
    <row r="30" spans="1:3">
      <c r="A30" s="4" t="s">
        <v>552</v>
      </c>
      <c r="B30" s="6" t="n">
        <v>5500</v>
      </c>
      <c r="C30" s="6" t="n">
        <v>0</v>
      </c>
    </row>
    <row r="31" spans="1:3">
      <c r="A31" s="4" t="s">
        <v>554</v>
      </c>
      <c r="B31" s="6" t="n">
        <v>5300</v>
      </c>
      <c r="C31" s="6" t="n">
        <v>0</v>
      </c>
    </row>
    <row r="32" spans="1:3">
      <c r="A32" s="4" t="s">
        <v>561</v>
      </c>
    </row>
    <row r="33" spans="1:3">
      <c r="A33" s="3" t="s">
        <v>543</v>
      </c>
    </row>
    <row r="34" spans="1:3">
      <c r="A34" s="4" t="s">
        <v>552</v>
      </c>
      <c r="B34" s="6" t="n">
        <v>6100</v>
      </c>
      <c r="C34" s="6" t="n">
        <v>0</v>
      </c>
    </row>
    <row r="35" spans="1:3">
      <c r="A35" s="4" t="s">
        <v>554</v>
      </c>
      <c r="B35" s="7" t="n">
        <v>6200</v>
      </c>
      <c r="C35"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2</v>
      </c>
      <c r="B1" s="2" t="s">
        <v>1</v>
      </c>
      <c r="C1" s="2" t="s">
        <v>563</v>
      </c>
    </row>
    <row r="2" spans="1:3">
      <c r="B2" s="2" t="s">
        <v>2</v>
      </c>
      <c r="C2" s="2" t="s">
        <v>27</v>
      </c>
    </row>
    <row r="3" spans="1:3">
      <c r="A3" s="3" t="s">
        <v>564</v>
      </c>
    </row>
    <row r="4" spans="1:3">
      <c r="A4" s="4" t="s">
        <v>565</v>
      </c>
      <c r="B4" s="7" t="n">
        <v>6142</v>
      </c>
      <c r="C4" s="7" t="n">
        <v>114</v>
      </c>
    </row>
    <row r="5" spans="1:3">
      <c r="A5" s="3" t="s">
        <v>566</v>
      </c>
    </row>
    <row r="6" spans="1:3">
      <c r="A6" s="4" t="s">
        <v>567</v>
      </c>
      <c r="B6" s="6" t="n">
        <v>6146</v>
      </c>
      <c r="C6" s="6" t="n">
        <v>114</v>
      </c>
    </row>
    <row r="7" spans="1:3">
      <c r="A7" s="3" t="s">
        <v>568</v>
      </c>
    </row>
    <row r="8" spans="1:3">
      <c r="A8" s="4" t="s">
        <v>569</v>
      </c>
      <c r="B8" s="6" t="n">
        <v>8</v>
      </c>
      <c r="C8" s="6" t="n">
        <v>0</v>
      </c>
    </row>
    <row r="9" spans="1:3">
      <c r="A9" s="4" t="s">
        <v>570</v>
      </c>
      <c r="B9" s="6" t="n">
        <v>-12</v>
      </c>
      <c r="C9" s="6" t="n">
        <v>0</v>
      </c>
    </row>
    <row r="10" spans="1:3">
      <c r="A10" s="4" t="s">
        <v>571</v>
      </c>
    </row>
    <row r="11" spans="1:3">
      <c r="A11" s="3" t="s">
        <v>564</v>
      </c>
    </row>
    <row r="12" spans="1:3">
      <c r="A12" s="4" t="s">
        <v>572</v>
      </c>
      <c r="B12" s="6" t="n">
        <v>1857</v>
      </c>
      <c r="C12" s="6" t="n">
        <v>0</v>
      </c>
    </row>
    <row r="13" spans="1:3">
      <c r="A13" s="3" t="s">
        <v>566</v>
      </c>
    </row>
    <row r="14" spans="1:3">
      <c r="A14" s="4" t="s">
        <v>573</v>
      </c>
      <c r="B14" s="6" t="n">
        <v>1857</v>
      </c>
      <c r="C14" s="6" t="n">
        <v>0</v>
      </c>
    </row>
    <row r="15" spans="1:3">
      <c r="A15" s="3" t="s">
        <v>568</v>
      </c>
    </row>
    <row r="16" spans="1:3">
      <c r="A16" s="4" t="s">
        <v>574</v>
      </c>
      <c r="B16" s="6" t="n">
        <v>0</v>
      </c>
      <c r="C16" s="6" t="n">
        <v>0</v>
      </c>
    </row>
    <row r="17" spans="1:3">
      <c r="A17" s="4" t="s">
        <v>575</v>
      </c>
      <c r="B17" s="6" t="n">
        <v>0</v>
      </c>
      <c r="C17" s="6" t="n">
        <v>0</v>
      </c>
    </row>
    <row r="18" spans="1:3">
      <c r="A18" s="4" t="s">
        <v>576</v>
      </c>
    </row>
    <row r="19" spans="1:3">
      <c r="A19" s="3" t="s">
        <v>564</v>
      </c>
    </row>
    <row r="20" spans="1:3">
      <c r="A20" s="4" t="s">
        <v>572</v>
      </c>
      <c r="B20" s="6" t="n">
        <v>186</v>
      </c>
      <c r="C20" s="6" t="n">
        <v>0</v>
      </c>
    </row>
    <row r="21" spans="1:3">
      <c r="A21" s="3" t="s">
        <v>566</v>
      </c>
    </row>
    <row r="22" spans="1:3">
      <c r="A22" s="4" t="s">
        <v>573</v>
      </c>
      <c r="B22" s="6" t="n">
        <v>186</v>
      </c>
      <c r="C22" s="6" t="n">
        <v>0</v>
      </c>
    </row>
    <row r="23" spans="1:3">
      <c r="A23" s="3" t="s">
        <v>568</v>
      </c>
    </row>
    <row r="24" spans="1:3">
      <c r="A24" s="4" t="s">
        <v>574</v>
      </c>
      <c r="B24" s="6" t="n">
        <v>0</v>
      </c>
      <c r="C24" s="6" t="n">
        <v>0</v>
      </c>
    </row>
    <row r="25" spans="1:3">
      <c r="A25" s="4" t="s">
        <v>575</v>
      </c>
      <c r="B25" s="6" t="n">
        <v>0</v>
      </c>
      <c r="C25" s="6" t="n">
        <v>0</v>
      </c>
    </row>
    <row r="26" spans="1:3">
      <c r="A26" s="4" t="s">
        <v>577</v>
      </c>
    </row>
    <row r="27" spans="1:3">
      <c r="A27" s="3" t="s">
        <v>564</v>
      </c>
    </row>
    <row r="28" spans="1:3">
      <c r="A28" s="4" t="s">
        <v>572</v>
      </c>
      <c r="B28" s="6" t="n">
        <v>550</v>
      </c>
      <c r="C28" s="6" t="n">
        <v>0</v>
      </c>
    </row>
    <row r="29" spans="1:3">
      <c r="A29" s="3" t="s">
        <v>566</v>
      </c>
    </row>
    <row r="30" spans="1:3">
      <c r="A30" s="4" t="s">
        <v>573</v>
      </c>
      <c r="B30" s="6" t="n">
        <v>550</v>
      </c>
      <c r="C30" s="6" t="n">
        <v>0</v>
      </c>
    </row>
    <row r="31" spans="1:3">
      <c r="A31" s="3" t="s">
        <v>568</v>
      </c>
    </row>
    <row r="32" spans="1:3">
      <c r="A32" s="4" t="s">
        <v>574</v>
      </c>
      <c r="B32" s="6" t="n">
        <v>0</v>
      </c>
      <c r="C32" s="6" t="n">
        <v>0</v>
      </c>
    </row>
    <row r="33" spans="1:3">
      <c r="A33" s="4" t="s">
        <v>575</v>
      </c>
      <c r="B33" s="6" t="n">
        <v>0</v>
      </c>
      <c r="C33" s="6" t="n">
        <v>0</v>
      </c>
    </row>
    <row r="34" spans="1:3">
      <c r="A34" s="4" t="s">
        <v>578</v>
      </c>
    </row>
    <row r="35" spans="1:3">
      <c r="A35" s="3" t="s">
        <v>564</v>
      </c>
    </row>
    <row r="36" spans="1:3">
      <c r="A36" s="4" t="s">
        <v>572</v>
      </c>
      <c r="B36" s="6" t="n">
        <v>755</v>
      </c>
      <c r="C36" s="6" t="n">
        <v>0</v>
      </c>
    </row>
    <row r="37" spans="1:3">
      <c r="A37" s="3" t="s">
        <v>566</v>
      </c>
    </row>
    <row r="38" spans="1:3">
      <c r="A38" s="4" t="s">
        <v>573</v>
      </c>
      <c r="B38" s="6" t="n">
        <v>755</v>
      </c>
      <c r="C38" s="6" t="n">
        <v>0</v>
      </c>
    </row>
    <row r="39" spans="1:3">
      <c r="A39" s="3" t="s">
        <v>568</v>
      </c>
    </row>
    <row r="40" spans="1:3">
      <c r="A40" s="4" t="s">
        <v>574</v>
      </c>
      <c r="B40" s="6" t="n">
        <v>0</v>
      </c>
      <c r="C40" s="6" t="n">
        <v>0</v>
      </c>
    </row>
    <row r="41" spans="1:3">
      <c r="A41" s="4" t="s">
        <v>575</v>
      </c>
      <c r="B41" s="6" t="n">
        <v>0</v>
      </c>
      <c r="C41" s="6" t="n">
        <v>0</v>
      </c>
    </row>
    <row r="42" spans="1:3">
      <c r="A42" s="4" t="s">
        <v>579</v>
      </c>
    </row>
    <row r="43" spans="1:3">
      <c r="A43" s="3" t="s">
        <v>564</v>
      </c>
    </row>
    <row r="44" spans="1:3">
      <c r="A44" s="4" t="s">
        <v>572</v>
      </c>
      <c r="B44" s="6" t="n">
        <v>366</v>
      </c>
      <c r="C44" s="6" t="n">
        <v>0</v>
      </c>
    </row>
    <row r="45" spans="1:3">
      <c r="A45" s="3" t="s">
        <v>566</v>
      </c>
    </row>
    <row r="46" spans="1:3">
      <c r="A46" s="4" t="s">
        <v>573</v>
      </c>
      <c r="B46" s="6" t="n">
        <v>366</v>
      </c>
      <c r="C46" s="6" t="n">
        <v>0</v>
      </c>
    </row>
    <row r="47" spans="1:3">
      <c r="A47" s="3" t="s">
        <v>568</v>
      </c>
    </row>
    <row r="48" spans="1:3">
      <c r="A48" s="4" t="s">
        <v>574</v>
      </c>
      <c r="B48" s="6" t="n">
        <v>0</v>
      </c>
      <c r="C48" s="6" t="n">
        <v>0</v>
      </c>
    </row>
    <row r="49" spans="1:3">
      <c r="A49" s="4" t="s">
        <v>575</v>
      </c>
      <c r="B49" s="6" t="n">
        <v>0</v>
      </c>
      <c r="C49" s="6" t="n">
        <v>0</v>
      </c>
    </row>
    <row r="50" spans="1:3">
      <c r="A50" s="4" t="s">
        <v>580</v>
      </c>
    </row>
    <row r="51" spans="1:3">
      <c r="A51" s="3" t="s">
        <v>564</v>
      </c>
    </row>
    <row r="52" spans="1:3">
      <c r="A52" s="4" t="s">
        <v>581</v>
      </c>
      <c r="B52" s="6" t="n">
        <v>610</v>
      </c>
      <c r="C52" s="6" t="n">
        <v>114</v>
      </c>
    </row>
    <row r="53" spans="1:3">
      <c r="A53" s="4" t="s">
        <v>565</v>
      </c>
      <c r="B53" s="6" t="n">
        <v>4285</v>
      </c>
      <c r="C53" s="6" t="n">
        <v>114</v>
      </c>
    </row>
    <row r="54" spans="1:3">
      <c r="A54" s="3" t="s">
        <v>566</v>
      </c>
    </row>
    <row r="55" spans="1:3">
      <c r="A55" s="4" t="s">
        <v>582</v>
      </c>
      <c r="B55" s="6" t="n">
        <v>602</v>
      </c>
      <c r="C55" s="6" t="n">
        <v>114</v>
      </c>
    </row>
    <row r="56" spans="1:3">
      <c r="A56" s="4" t="s">
        <v>567</v>
      </c>
      <c r="B56" s="6" t="n">
        <v>4289</v>
      </c>
      <c r="C56" s="6" t="n">
        <v>114</v>
      </c>
    </row>
    <row r="57" spans="1:3">
      <c r="A57" s="3" t="s">
        <v>568</v>
      </c>
    </row>
    <row r="58" spans="1:3">
      <c r="A58" s="4" t="s">
        <v>583</v>
      </c>
      <c r="B58" s="6" t="n">
        <v>8</v>
      </c>
      <c r="C58" s="6" t="n">
        <v>0</v>
      </c>
    </row>
    <row r="59" spans="1:3">
      <c r="A59" s="4" t="s">
        <v>584</v>
      </c>
      <c r="B59" s="6" t="n">
        <v>0</v>
      </c>
      <c r="C59" s="6" t="n">
        <v>0</v>
      </c>
    </row>
    <row r="60" spans="1:3">
      <c r="A60" s="4" t="s">
        <v>569</v>
      </c>
      <c r="B60" s="6" t="n">
        <v>8</v>
      </c>
      <c r="C60" s="6" t="n">
        <v>0</v>
      </c>
    </row>
    <row r="61" spans="1:3">
      <c r="A61" s="4" t="s">
        <v>570</v>
      </c>
      <c r="B61" s="6" t="n">
        <v>-12</v>
      </c>
      <c r="C61" s="6" t="n">
        <v>0</v>
      </c>
    </row>
    <row r="62" spans="1:3">
      <c r="A62" s="4" t="s">
        <v>585</v>
      </c>
    </row>
    <row r="63" spans="1:3">
      <c r="A63" s="3" t="s">
        <v>564</v>
      </c>
    </row>
    <row r="64" spans="1:3">
      <c r="A64" s="4" t="s">
        <v>572</v>
      </c>
      <c r="B64" s="6" t="n">
        <v>813</v>
      </c>
      <c r="C64" s="6" t="n">
        <v>0</v>
      </c>
    </row>
    <row r="65" spans="1:3">
      <c r="A65" s="3" t="s">
        <v>566</v>
      </c>
    </row>
    <row r="66" spans="1:3">
      <c r="A66" s="4" t="s">
        <v>573</v>
      </c>
      <c r="B66" s="6" t="n">
        <v>815</v>
      </c>
      <c r="C66" s="6" t="n">
        <v>0</v>
      </c>
    </row>
    <row r="67" spans="1:3">
      <c r="A67" s="3" t="s">
        <v>568</v>
      </c>
    </row>
    <row r="68" spans="1:3">
      <c r="A68" s="4" t="s">
        <v>574</v>
      </c>
      <c r="B68" s="6" t="n">
        <v>0</v>
      </c>
      <c r="C68" s="6" t="n">
        <v>0</v>
      </c>
    </row>
    <row r="69" spans="1:3">
      <c r="A69" s="4" t="s">
        <v>575</v>
      </c>
      <c r="B69" s="6" t="n">
        <v>-2</v>
      </c>
      <c r="C69" s="6" t="n">
        <v>0</v>
      </c>
    </row>
    <row r="70" spans="1:3">
      <c r="A70" s="4" t="s">
        <v>586</v>
      </c>
    </row>
    <row r="71" spans="1:3">
      <c r="A71" s="3" t="s">
        <v>564</v>
      </c>
    </row>
    <row r="72" spans="1:3">
      <c r="A72" s="4" t="s">
        <v>572</v>
      </c>
      <c r="B72" s="6" t="n">
        <v>1396</v>
      </c>
      <c r="C72" s="6" t="n">
        <v>0</v>
      </c>
    </row>
    <row r="73" spans="1:3">
      <c r="A73" s="3" t="s">
        <v>566</v>
      </c>
    </row>
    <row r="74" spans="1:3">
      <c r="A74" s="4" t="s">
        <v>573</v>
      </c>
      <c r="B74" s="6" t="n">
        <v>1401</v>
      </c>
      <c r="C74" s="6" t="n">
        <v>0</v>
      </c>
    </row>
    <row r="75" spans="1:3">
      <c r="A75" s="3" t="s">
        <v>568</v>
      </c>
    </row>
    <row r="76" spans="1:3">
      <c r="A76" s="4" t="s">
        <v>574</v>
      </c>
      <c r="B76" s="6" t="n">
        <v>0</v>
      </c>
      <c r="C76" s="6" t="n">
        <v>0</v>
      </c>
    </row>
    <row r="77" spans="1:3">
      <c r="A77" s="4" t="s">
        <v>575</v>
      </c>
      <c r="B77" s="6" t="n">
        <v>-5</v>
      </c>
      <c r="C77" s="6" t="n">
        <v>0</v>
      </c>
    </row>
    <row r="78" spans="1:3">
      <c r="A78" s="4" t="s">
        <v>587</v>
      </c>
    </row>
    <row r="79" spans="1:3">
      <c r="A79" s="3" t="s">
        <v>564</v>
      </c>
    </row>
    <row r="80" spans="1:3">
      <c r="A80" s="4" t="s">
        <v>572</v>
      </c>
      <c r="B80" s="6" t="n">
        <v>1446</v>
      </c>
      <c r="C80" s="6" t="n">
        <v>0</v>
      </c>
    </row>
    <row r="81" spans="1:3">
      <c r="A81" s="3" t="s">
        <v>566</v>
      </c>
    </row>
    <row r="82" spans="1:3">
      <c r="A82" s="4" t="s">
        <v>573</v>
      </c>
      <c r="B82" s="6" t="n">
        <v>1451</v>
      </c>
      <c r="C82" s="6" t="n">
        <v>0</v>
      </c>
    </row>
    <row r="83" spans="1:3">
      <c r="A83" s="3" t="s">
        <v>568</v>
      </c>
    </row>
    <row r="84" spans="1:3">
      <c r="A84" s="4" t="s">
        <v>574</v>
      </c>
      <c r="B84" s="6" t="n">
        <v>0</v>
      </c>
      <c r="C84" s="6" t="n">
        <v>0</v>
      </c>
    </row>
    <row r="85" spans="1:3">
      <c r="A85" s="4" t="s">
        <v>575</v>
      </c>
      <c r="B85" s="6" t="n">
        <v>-5</v>
      </c>
      <c r="C85" s="6" t="n">
        <v>0</v>
      </c>
    </row>
    <row r="86" spans="1:3">
      <c r="A86" s="4" t="s">
        <v>588</v>
      </c>
    </row>
    <row r="87" spans="1:3">
      <c r="A87" s="3" t="s">
        <v>564</v>
      </c>
    </row>
    <row r="88" spans="1:3">
      <c r="A88" s="4" t="s">
        <v>572</v>
      </c>
      <c r="B88" s="6" t="n">
        <v>16</v>
      </c>
      <c r="C88" s="6" t="n">
        <v>0</v>
      </c>
    </row>
    <row r="89" spans="1:3">
      <c r="A89" s="3" t="s">
        <v>566</v>
      </c>
    </row>
    <row r="90" spans="1:3">
      <c r="A90" s="4" t="s">
        <v>573</v>
      </c>
      <c r="B90" s="6" t="n">
        <v>16</v>
      </c>
      <c r="C90" s="6" t="n">
        <v>0</v>
      </c>
    </row>
    <row r="91" spans="1:3">
      <c r="A91" s="3" t="s">
        <v>568</v>
      </c>
    </row>
    <row r="92" spans="1:3">
      <c r="A92" s="4" t="s">
        <v>574</v>
      </c>
      <c r="B92" s="6" t="n">
        <v>0</v>
      </c>
      <c r="C92" s="6" t="n">
        <v>0</v>
      </c>
    </row>
    <row r="93" spans="1:3">
      <c r="A93" s="4" t="s">
        <v>575</v>
      </c>
      <c r="B93" s="6" t="n">
        <v>0</v>
      </c>
      <c r="C93" s="6" t="n">
        <v>0</v>
      </c>
    </row>
    <row r="94" spans="1:3">
      <c r="A94" s="4" t="s">
        <v>589</v>
      </c>
    </row>
    <row r="95" spans="1:3">
      <c r="A95" s="3" t="s">
        <v>564</v>
      </c>
    </row>
    <row r="96" spans="1:3">
      <c r="A96" s="4" t="s">
        <v>572</v>
      </c>
      <c r="B96" s="6" t="n">
        <v>4</v>
      </c>
      <c r="C96" s="6" t="n">
        <v>0</v>
      </c>
    </row>
    <row r="97" spans="1:3">
      <c r="A97" s="3" t="s">
        <v>566</v>
      </c>
    </row>
    <row r="98" spans="1:3">
      <c r="A98" s="4" t="s">
        <v>573</v>
      </c>
      <c r="B98" s="6" t="n">
        <v>4</v>
      </c>
      <c r="C98" s="6" t="n">
        <v>0</v>
      </c>
    </row>
    <row r="99" spans="1:3">
      <c r="A99" s="3" t="s">
        <v>568</v>
      </c>
    </row>
    <row r="100" spans="1:3">
      <c r="A100" s="4" t="s">
        <v>574</v>
      </c>
      <c r="B100" s="6" t="n">
        <v>0</v>
      </c>
      <c r="C100" s="6" t="n">
        <v>0</v>
      </c>
    </row>
    <row r="101" spans="1:3">
      <c r="A101" s="4" t="s">
        <v>575</v>
      </c>
      <c r="B101" s="7" t="n">
        <v>0</v>
      </c>
      <c r="C10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1"/>
  </cols>
  <sheetData>
    <row r="1" spans="1:2">
      <c r="A1" s="1" t="s">
        <v>590</v>
      </c>
      <c r="B1" s="2" t="s">
        <v>591</v>
      </c>
    </row>
    <row r="2" spans="1:2">
      <c r="A2" s="3" t="s">
        <v>592</v>
      </c>
    </row>
    <row r="3" spans="1:2">
      <c r="A3" s="4" t="s">
        <v>593</v>
      </c>
      <c r="B3" s="7" t="n">
        <v>136</v>
      </c>
    </row>
    <row r="4" spans="1:2">
      <c r="A4" s="4" t="s">
        <v>594</v>
      </c>
    </row>
    <row r="5" spans="1:2">
      <c r="A5" s="3" t="s">
        <v>565</v>
      </c>
    </row>
    <row r="6" spans="1:2">
      <c r="A6" s="4" t="s">
        <v>595</v>
      </c>
      <c r="B6" s="6" t="n">
        <v>1721</v>
      </c>
    </row>
    <row r="7" spans="1:2">
      <c r="A7" s="4" t="s">
        <v>596</v>
      </c>
      <c r="B7" s="6" t="n">
        <v>3441</v>
      </c>
    </row>
    <row r="8" spans="1:2">
      <c r="A8" s="4" t="s">
        <v>597</v>
      </c>
      <c r="B8" s="6" t="n">
        <v>117</v>
      </c>
    </row>
    <row r="9" spans="1:2">
      <c r="A9" s="4" t="s">
        <v>598</v>
      </c>
      <c r="B9" s="6" t="n">
        <v>253</v>
      </c>
    </row>
    <row r="10" spans="1:2">
      <c r="A10" s="4" t="s">
        <v>159</v>
      </c>
      <c r="B10" s="6" t="n">
        <v>5532</v>
      </c>
    </row>
    <row r="11" spans="1:2">
      <c r="A11" s="3" t="s">
        <v>592</v>
      </c>
    </row>
    <row r="12" spans="1:2">
      <c r="A12" s="4" t="s">
        <v>595</v>
      </c>
      <c r="B12" s="6" t="n">
        <v>1721</v>
      </c>
    </row>
    <row r="13" spans="1:2">
      <c r="A13" s="4" t="s">
        <v>596</v>
      </c>
      <c r="B13" s="6" t="n">
        <v>3451</v>
      </c>
    </row>
    <row r="14" spans="1:2">
      <c r="A14" s="4" t="s">
        <v>597</v>
      </c>
      <c r="B14" s="6" t="n">
        <v>118</v>
      </c>
    </row>
    <row r="15" spans="1:2">
      <c r="A15" s="4" t="s">
        <v>598</v>
      </c>
      <c r="B15" s="6" t="n">
        <v>254</v>
      </c>
    </row>
    <row r="16" spans="1:2">
      <c r="A16" s="4" t="s">
        <v>159</v>
      </c>
      <c r="B16" s="7" t="n">
        <v>55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9</v>
      </c>
      <c r="B1" s="2" t="s">
        <v>71</v>
      </c>
      <c r="D1" s="2" t="s">
        <v>1</v>
      </c>
    </row>
    <row r="2" spans="1:6">
      <c r="B2" s="2" t="s">
        <v>2</v>
      </c>
      <c r="C2" s="2" t="s">
        <v>72</v>
      </c>
      <c r="D2" s="2" t="s">
        <v>2</v>
      </c>
      <c r="E2" s="2" t="s">
        <v>72</v>
      </c>
      <c r="F2" s="2" t="s">
        <v>27</v>
      </c>
    </row>
    <row r="3" spans="1:6">
      <c r="A3" s="3" t="s">
        <v>600</v>
      </c>
    </row>
    <row r="4" spans="1:6">
      <c r="A4" s="4" t="s">
        <v>601</v>
      </c>
      <c r="B4" s="7" t="n">
        <v>1100</v>
      </c>
      <c r="C4" s="7" t="n">
        <v>900</v>
      </c>
      <c r="D4" s="7" t="n">
        <v>3000</v>
      </c>
      <c r="E4" s="7" t="n">
        <v>2800</v>
      </c>
    </row>
    <row r="5" spans="1:6">
      <c r="A5" s="4" t="s">
        <v>602</v>
      </c>
      <c r="B5" s="6" t="n">
        <v>5439</v>
      </c>
      <c r="D5" s="6" t="n">
        <v>5439</v>
      </c>
      <c r="F5" s="7" t="n">
        <v>5092</v>
      </c>
    </row>
    <row r="6" spans="1:6">
      <c r="A6" s="4" t="s">
        <v>603</v>
      </c>
    </row>
    <row r="7" spans="1:6">
      <c r="A7" s="3" t="s">
        <v>600</v>
      </c>
    </row>
    <row r="8" spans="1:6">
      <c r="A8" s="4" t="s">
        <v>602</v>
      </c>
      <c r="B8" s="6" t="n">
        <v>913</v>
      </c>
      <c r="D8" s="7" t="n">
        <v>913</v>
      </c>
      <c r="F8" s="6" t="n">
        <v>1055</v>
      </c>
    </row>
    <row r="9" spans="1:6">
      <c r="A9" s="4" t="s">
        <v>604</v>
      </c>
      <c r="D9" s="4" t="s">
        <v>605</v>
      </c>
    </row>
    <row r="10" spans="1:6">
      <c r="A10" s="4" t="s">
        <v>606</v>
      </c>
    </row>
    <row r="11" spans="1:6">
      <c r="A11" s="3" t="s">
        <v>600</v>
      </c>
    </row>
    <row r="12" spans="1:6">
      <c r="A12" s="4" t="s">
        <v>602</v>
      </c>
      <c r="B12" s="6" t="n">
        <v>4526</v>
      </c>
      <c r="D12" s="7" t="n">
        <v>4526</v>
      </c>
      <c r="F12" s="6" t="n">
        <v>4037</v>
      </c>
    </row>
    <row r="13" spans="1:6">
      <c r="A13" s="3" t="s">
        <v>607</v>
      </c>
    </row>
    <row r="14" spans="1:6">
      <c r="A14" s="13" t="n">
        <v>2017</v>
      </c>
      <c r="B14" s="6" t="n">
        <v>505</v>
      </c>
      <c r="D14" s="6" t="n">
        <v>505</v>
      </c>
    </row>
    <row r="15" spans="1:6">
      <c r="A15" s="13" t="n">
        <v>2018</v>
      </c>
      <c r="B15" s="6" t="n">
        <v>1462</v>
      </c>
      <c r="D15" s="6" t="n">
        <v>1462</v>
      </c>
    </row>
    <row r="16" spans="1:6">
      <c r="A16" s="13" t="n">
        <v>2019</v>
      </c>
      <c r="B16" s="6" t="n">
        <v>883</v>
      </c>
      <c r="D16" s="6" t="n">
        <v>883</v>
      </c>
    </row>
    <row r="17" spans="1:6">
      <c r="A17" s="13" t="n">
        <v>2020</v>
      </c>
      <c r="B17" s="6" t="n">
        <v>331</v>
      </c>
      <c r="D17" s="6" t="n">
        <v>331</v>
      </c>
    </row>
    <row r="18" spans="1:6">
      <c r="A18" s="13" t="n">
        <v>2021</v>
      </c>
      <c r="B18" s="6" t="n">
        <v>74</v>
      </c>
      <c r="D18" s="7" t="n">
        <v>74</v>
      </c>
    </row>
    <row r="19" spans="1:6">
      <c r="A19" s="4" t="s">
        <v>608</v>
      </c>
    </row>
    <row r="20" spans="1:6">
      <c r="A20" s="3" t="s">
        <v>600</v>
      </c>
    </row>
    <row r="21" spans="1:6">
      <c r="A21" s="4" t="s">
        <v>604</v>
      </c>
      <c r="D21" s="4" t="s">
        <v>393</v>
      </c>
    </row>
    <row r="22" spans="1:6">
      <c r="A22" s="4" t="s">
        <v>609</v>
      </c>
    </row>
    <row r="23" spans="1:6">
      <c r="A23" s="3" t="s">
        <v>600</v>
      </c>
    </row>
    <row r="24" spans="1:6">
      <c r="A24" s="4" t="s">
        <v>604</v>
      </c>
      <c r="D24" s="4" t="s">
        <v>610</v>
      </c>
    </row>
    <row r="25" spans="1:6">
      <c r="A25" s="4" t="s">
        <v>611</v>
      </c>
    </row>
    <row r="26" spans="1:6">
      <c r="A26" s="3" t="s">
        <v>600</v>
      </c>
    </row>
    <row r="27" spans="1:6">
      <c r="A27" s="4" t="s">
        <v>604</v>
      </c>
      <c r="D27" s="4" t="s">
        <v>612</v>
      </c>
    </row>
    <row r="28" spans="1:6">
      <c r="A28" s="4" t="s">
        <v>613</v>
      </c>
    </row>
    <row r="29" spans="1:6">
      <c r="A29" s="3" t="s">
        <v>600</v>
      </c>
    </row>
    <row r="30" spans="1:6">
      <c r="A30" s="4" t="s">
        <v>604</v>
      </c>
      <c r="D30" s="4" t="s">
        <v>614</v>
      </c>
    </row>
    <row r="31" spans="1:6">
      <c r="A31" s="4" t="s">
        <v>615</v>
      </c>
    </row>
    <row r="32" spans="1:6">
      <c r="A32" s="3" t="s">
        <v>600</v>
      </c>
    </row>
    <row r="33" spans="1:6">
      <c r="A33" s="4" t="s">
        <v>602</v>
      </c>
      <c r="B33" s="6" t="n">
        <v>4978</v>
      </c>
      <c r="D33" s="7" t="n">
        <v>4978</v>
      </c>
      <c r="F33" s="6" t="n">
        <v>4634</v>
      </c>
    </row>
    <row r="34" spans="1:6">
      <c r="A34" s="4" t="s">
        <v>616</v>
      </c>
    </row>
    <row r="35" spans="1:6">
      <c r="A35" s="3" t="s">
        <v>600</v>
      </c>
    </row>
    <row r="36" spans="1:6">
      <c r="A36" s="4" t="s">
        <v>602</v>
      </c>
      <c r="B36" s="6" t="n">
        <v>913</v>
      </c>
      <c r="D36" s="6" t="n">
        <v>913</v>
      </c>
      <c r="F36" s="6" t="n">
        <v>1055</v>
      </c>
    </row>
    <row r="37" spans="1:6">
      <c r="A37" s="4" t="s">
        <v>617</v>
      </c>
    </row>
    <row r="38" spans="1:6">
      <c r="A38" s="3" t="s">
        <v>600</v>
      </c>
    </row>
    <row r="39" spans="1:6">
      <c r="A39" s="4" t="s">
        <v>602</v>
      </c>
      <c r="B39" s="7" t="n">
        <v>4065</v>
      </c>
      <c r="D39" s="7" t="n">
        <v>4065</v>
      </c>
      <c r="F39" s="7" t="n">
        <v>35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18</v>
      </c>
      <c r="B1" s="2" t="s">
        <v>2</v>
      </c>
      <c r="C1" s="2" t="s">
        <v>619</v>
      </c>
      <c r="D1" s="2" t="s">
        <v>27</v>
      </c>
      <c r="E1" s="2" t="s">
        <v>72</v>
      </c>
      <c r="F1" s="2" t="s">
        <v>620</v>
      </c>
      <c r="G1" s="2" t="s">
        <v>621</v>
      </c>
    </row>
    <row r="2" spans="1:7">
      <c r="A2" s="3" t="s">
        <v>600</v>
      </c>
    </row>
    <row r="3" spans="1:7">
      <c r="A3" s="4" t="s">
        <v>622</v>
      </c>
      <c r="B3" s="7" t="n">
        <v>5439</v>
      </c>
      <c r="D3" s="7" t="n">
        <v>5092</v>
      </c>
    </row>
    <row r="4" spans="1:7">
      <c r="A4" s="4" t="s">
        <v>623</v>
      </c>
      <c r="B4" s="6" t="n">
        <v>3049</v>
      </c>
      <c r="D4" s="6" t="n">
        <v>2915</v>
      </c>
    </row>
    <row r="5" spans="1:7">
      <c r="A5" s="4" t="s">
        <v>624</v>
      </c>
      <c r="B5" s="6" t="n">
        <v>2390</v>
      </c>
      <c r="D5" s="6" t="n">
        <v>2177</v>
      </c>
    </row>
    <row r="6" spans="1:7">
      <c r="A6" s="4" t="s">
        <v>615</v>
      </c>
    </row>
    <row r="7" spans="1:7">
      <c r="A7" s="3" t="s">
        <v>600</v>
      </c>
    </row>
    <row r="8" spans="1:7">
      <c r="A8" s="4" t="s">
        <v>625</v>
      </c>
      <c r="B8" s="6" t="n">
        <v>5124</v>
      </c>
      <c r="D8" s="6" t="n">
        <v>4810</v>
      </c>
    </row>
    <row r="9" spans="1:7">
      <c r="A9" s="4" t="s">
        <v>626</v>
      </c>
      <c r="B9" s="6" t="n">
        <v>-146</v>
      </c>
      <c r="C9" s="7" t="n">
        <v>-156</v>
      </c>
      <c r="D9" s="6" t="n">
        <v>-176</v>
      </c>
      <c r="E9" s="7" t="n">
        <v>-172</v>
      </c>
      <c r="F9" s="7" t="n">
        <v>-177</v>
      </c>
      <c r="G9" s="7" t="n">
        <v>-194</v>
      </c>
    </row>
    <row r="10" spans="1:7">
      <c r="A10" s="4" t="s">
        <v>622</v>
      </c>
      <c r="B10" s="6" t="n">
        <v>4978</v>
      </c>
      <c r="D10" s="6" t="n">
        <v>4634</v>
      </c>
    </row>
    <row r="11" spans="1:7">
      <c r="A11" s="4" t="s">
        <v>627</v>
      </c>
    </row>
    <row r="12" spans="1:7">
      <c r="A12" s="3" t="s">
        <v>600</v>
      </c>
    </row>
    <row r="13" spans="1:7">
      <c r="A13" s="4" t="s">
        <v>622</v>
      </c>
      <c r="B13" s="6" t="n">
        <v>461</v>
      </c>
      <c r="D13" s="6" t="n">
        <v>458</v>
      </c>
    </row>
    <row r="14" spans="1:7">
      <c r="A14" s="4" t="s">
        <v>603</v>
      </c>
    </row>
    <row r="15" spans="1:7">
      <c r="A15" s="3" t="s">
        <v>600</v>
      </c>
    </row>
    <row r="16" spans="1:7">
      <c r="A16" s="4" t="s">
        <v>622</v>
      </c>
      <c r="B16" s="6" t="n">
        <v>913</v>
      </c>
      <c r="D16" s="6" t="n">
        <v>1055</v>
      </c>
    </row>
    <row r="17" spans="1:7">
      <c r="A17" s="4" t="s">
        <v>623</v>
      </c>
      <c r="B17" s="6" t="n">
        <v>913</v>
      </c>
      <c r="D17" s="6" t="n">
        <v>1055</v>
      </c>
    </row>
    <row r="18" spans="1:7">
      <c r="A18" s="4" t="s">
        <v>624</v>
      </c>
      <c r="B18" s="6" t="n">
        <v>0</v>
      </c>
      <c r="D18" s="6" t="n">
        <v>0</v>
      </c>
    </row>
    <row r="19" spans="1:7">
      <c r="A19" s="4" t="s">
        <v>628</v>
      </c>
    </row>
    <row r="20" spans="1:7">
      <c r="A20" s="3" t="s">
        <v>600</v>
      </c>
    </row>
    <row r="21" spans="1:7">
      <c r="A21" s="4" t="s">
        <v>625</v>
      </c>
      <c r="B21" s="6" t="n">
        <v>1008</v>
      </c>
      <c r="D21" s="6" t="n">
        <v>1173</v>
      </c>
    </row>
    <row r="22" spans="1:7">
      <c r="A22" s="4" t="s">
        <v>626</v>
      </c>
      <c r="B22" s="6" t="n">
        <v>-95</v>
      </c>
      <c r="C22" s="6" t="n">
        <v>-100</v>
      </c>
      <c r="D22" s="6" t="n">
        <v>-118</v>
      </c>
      <c r="E22" s="6" t="n">
        <v>-121</v>
      </c>
      <c r="F22" s="6" t="n">
        <v>-127</v>
      </c>
      <c r="G22" s="6" t="n">
        <v>-145</v>
      </c>
    </row>
    <row r="23" spans="1:7">
      <c r="A23" s="4" t="s">
        <v>622</v>
      </c>
      <c r="B23" s="6" t="n">
        <v>913</v>
      </c>
      <c r="D23" s="6" t="n">
        <v>1055</v>
      </c>
    </row>
    <row r="24" spans="1:7">
      <c r="A24" s="4" t="s">
        <v>606</v>
      </c>
    </row>
    <row r="25" spans="1:7">
      <c r="A25" s="3" t="s">
        <v>600</v>
      </c>
    </row>
    <row r="26" spans="1:7">
      <c r="A26" s="4" t="s">
        <v>622</v>
      </c>
      <c r="B26" s="6" t="n">
        <v>4526</v>
      </c>
      <c r="D26" s="6" t="n">
        <v>4037</v>
      </c>
    </row>
    <row r="27" spans="1:7">
      <c r="A27" s="4" t="s">
        <v>623</v>
      </c>
      <c r="B27" s="6" t="n">
        <v>2136</v>
      </c>
      <c r="D27" s="6" t="n">
        <v>1860</v>
      </c>
    </row>
    <row r="28" spans="1:7">
      <c r="A28" s="4" t="s">
        <v>624</v>
      </c>
      <c r="B28" s="6" t="n">
        <v>2390</v>
      </c>
      <c r="D28" s="6" t="n">
        <v>2177</v>
      </c>
    </row>
    <row r="29" spans="1:7">
      <c r="A29" s="4" t="s">
        <v>629</v>
      </c>
    </row>
    <row r="30" spans="1:7">
      <c r="A30" s="3" t="s">
        <v>600</v>
      </c>
    </row>
    <row r="31" spans="1:7">
      <c r="A31" s="4" t="s">
        <v>625</v>
      </c>
      <c r="B31" s="6" t="n">
        <v>4116</v>
      </c>
      <c r="D31" s="6" t="n">
        <v>3637</v>
      </c>
    </row>
    <row r="32" spans="1:7">
      <c r="A32" s="4" t="s">
        <v>626</v>
      </c>
      <c r="B32" s="6" t="n">
        <v>-51</v>
      </c>
      <c r="C32" s="7" t="n">
        <v>-56</v>
      </c>
      <c r="D32" s="6" t="n">
        <v>-58</v>
      </c>
      <c r="E32" s="7" t="n">
        <v>-51</v>
      </c>
      <c r="F32" s="7" t="n">
        <v>-50</v>
      </c>
      <c r="G32" s="7" t="n">
        <v>-49</v>
      </c>
    </row>
    <row r="33" spans="1:7">
      <c r="A33" s="4" t="s">
        <v>622</v>
      </c>
      <c r="B33" s="6" t="n">
        <v>4065</v>
      </c>
      <c r="D33" s="6" t="n">
        <v>3579</v>
      </c>
    </row>
    <row r="34" spans="1:7">
      <c r="A34" s="4" t="s">
        <v>630</v>
      </c>
    </row>
    <row r="35" spans="1:7">
      <c r="A35" s="3" t="s">
        <v>600</v>
      </c>
    </row>
    <row r="36" spans="1:7">
      <c r="A36" s="4" t="s">
        <v>622</v>
      </c>
      <c r="B36" s="7" t="n">
        <v>461</v>
      </c>
      <c r="D36" s="7" t="n">
        <v>4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71</v>
      </c>
      <c r="D1" s="2" t="s">
        <v>1</v>
      </c>
    </row>
    <row r="2" spans="1:5">
      <c r="B2" s="2" t="s">
        <v>2</v>
      </c>
      <c r="C2" s="2" t="s">
        <v>72</v>
      </c>
      <c r="D2" s="2" t="s">
        <v>2</v>
      </c>
      <c r="E2" s="2" t="s">
        <v>72</v>
      </c>
    </row>
    <row r="3" spans="1:5">
      <c r="A3" s="3" t="s">
        <v>632</v>
      </c>
    </row>
    <row r="4" spans="1:5">
      <c r="A4" s="4" t="s">
        <v>633</v>
      </c>
      <c r="B4" s="7" t="n">
        <v>156</v>
      </c>
      <c r="C4" s="7" t="n">
        <v>177</v>
      </c>
      <c r="D4" s="7" t="n">
        <v>176</v>
      </c>
      <c r="E4" s="7" t="n">
        <v>194</v>
      </c>
    </row>
    <row r="5" spans="1:5">
      <c r="A5" s="4" t="s">
        <v>634</v>
      </c>
      <c r="B5" s="6" t="n">
        <v>-29</v>
      </c>
      <c r="C5" s="6" t="n">
        <v>-28</v>
      </c>
      <c r="D5" s="6" t="n">
        <v>-82</v>
      </c>
      <c r="E5" s="6" t="n">
        <v>-89</v>
      </c>
    </row>
    <row r="6" spans="1:5">
      <c r="A6" s="4" t="s">
        <v>635</v>
      </c>
      <c r="B6" s="6" t="n">
        <v>19</v>
      </c>
      <c r="C6" s="6" t="n">
        <v>23</v>
      </c>
      <c r="D6" s="6" t="n">
        <v>52</v>
      </c>
      <c r="E6" s="6" t="n">
        <v>67</v>
      </c>
    </row>
    <row r="7" spans="1:5">
      <c r="A7" s="4" t="s">
        <v>636</v>
      </c>
      <c r="B7" s="6" t="n">
        <v>146</v>
      </c>
      <c r="C7" s="6" t="n">
        <v>172</v>
      </c>
      <c r="D7" s="6" t="n">
        <v>146</v>
      </c>
      <c r="E7" s="6" t="n">
        <v>172</v>
      </c>
    </row>
    <row r="8" spans="1:5">
      <c r="A8" s="4" t="s">
        <v>603</v>
      </c>
    </row>
    <row r="9" spans="1:5">
      <c r="A9" s="3" t="s">
        <v>632</v>
      </c>
    </row>
    <row r="10" spans="1:5">
      <c r="A10" s="4" t="s">
        <v>633</v>
      </c>
      <c r="B10" s="6" t="n">
        <v>100</v>
      </c>
      <c r="C10" s="6" t="n">
        <v>127</v>
      </c>
      <c r="D10" s="6" t="n">
        <v>118</v>
      </c>
      <c r="E10" s="6" t="n">
        <v>145</v>
      </c>
    </row>
    <row r="11" spans="1:5">
      <c r="A11" s="4" t="s">
        <v>634</v>
      </c>
      <c r="B11" s="6" t="n">
        <v>-21</v>
      </c>
      <c r="C11" s="6" t="n">
        <v>-25</v>
      </c>
      <c r="D11" s="6" t="n">
        <v>-69</v>
      </c>
      <c r="E11" s="6" t="n">
        <v>-77</v>
      </c>
    </row>
    <row r="12" spans="1:5">
      <c r="A12" s="4" t="s">
        <v>635</v>
      </c>
      <c r="B12" s="6" t="n">
        <v>16</v>
      </c>
      <c r="C12" s="6" t="n">
        <v>19</v>
      </c>
      <c r="D12" s="6" t="n">
        <v>46</v>
      </c>
      <c r="E12" s="6" t="n">
        <v>53</v>
      </c>
    </row>
    <row r="13" spans="1:5">
      <c r="A13" s="4" t="s">
        <v>636</v>
      </c>
      <c r="B13" s="6" t="n">
        <v>95</v>
      </c>
      <c r="C13" s="6" t="n">
        <v>121</v>
      </c>
      <c r="D13" s="6" t="n">
        <v>95</v>
      </c>
      <c r="E13" s="6" t="n">
        <v>121</v>
      </c>
    </row>
    <row r="14" spans="1:5">
      <c r="A14" s="4" t="s">
        <v>606</v>
      </c>
    </row>
    <row r="15" spans="1:5">
      <c r="A15" s="3" t="s">
        <v>632</v>
      </c>
    </row>
    <row r="16" spans="1:5">
      <c r="A16" s="4" t="s">
        <v>633</v>
      </c>
      <c r="B16" s="6" t="n">
        <v>56</v>
      </c>
      <c r="C16" s="6" t="n">
        <v>50</v>
      </c>
      <c r="D16" s="6" t="n">
        <v>58</v>
      </c>
      <c r="E16" s="6" t="n">
        <v>49</v>
      </c>
    </row>
    <row r="17" spans="1:5">
      <c r="A17" s="4" t="s">
        <v>634</v>
      </c>
      <c r="B17" s="6" t="n">
        <v>-8</v>
      </c>
      <c r="C17" s="6" t="n">
        <v>-3</v>
      </c>
      <c r="D17" s="6" t="n">
        <v>-13</v>
      </c>
      <c r="E17" s="6" t="n">
        <v>-12</v>
      </c>
    </row>
    <row r="18" spans="1:5">
      <c r="A18" s="4" t="s">
        <v>635</v>
      </c>
      <c r="B18" s="6" t="n">
        <v>3</v>
      </c>
      <c r="C18" s="6" t="n">
        <v>4</v>
      </c>
      <c r="D18" s="6" t="n">
        <v>6</v>
      </c>
      <c r="E18" s="6" t="n">
        <v>14</v>
      </c>
    </row>
    <row r="19" spans="1:5">
      <c r="A19" s="4" t="s">
        <v>636</v>
      </c>
      <c r="B19" s="7" t="n">
        <v>51</v>
      </c>
      <c r="C19" s="7" t="n">
        <v>51</v>
      </c>
      <c r="D19" s="7" t="n">
        <v>51</v>
      </c>
      <c r="E19" s="7" t="n">
        <v>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100</v>
      </c>
      <c r="B4" s="7" t="n">
        <v>-1448</v>
      </c>
      <c r="C4" s="7" t="n">
        <v>-949</v>
      </c>
    </row>
    <row r="5" spans="1:3">
      <c r="A5" s="3" t="s">
        <v>116</v>
      </c>
    </row>
    <row r="6" spans="1:3">
      <c r="A6" s="4" t="s">
        <v>117</v>
      </c>
      <c r="B6" s="6" t="n">
        <v>2897</v>
      </c>
      <c r="C6" s="6" t="n">
        <v>2156</v>
      </c>
    </row>
    <row r="7" spans="1:3">
      <c r="A7" s="4" t="s">
        <v>118</v>
      </c>
      <c r="B7" s="6" t="n">
        <v>183</v>
      </c>
      <c r="C7" s="6" t="n">
        <v>53</v>
      </c>
    </row>
    <row r="8" spans="1:3">
      <c r="A8" s="4" t="s">
        <v>119</v>
      </c>
      <c r="B8" s="6" t="n">
        <v>52</v>
      </c>
      <c r="C8" s="6" t="n">
        <v>84</v>
      </c>
    </row>
    <row r="9" spans="1:3">
      <c r="A9" s="4" t="s">
        <v>120</v>
      </c>
      <c r="B9" s="6" t="n">
        <v>-2036</v>
      </c>
      <c r="C9" s="6" t="n">
        <v>-403</v>
      </c>
    </row>
    <row r="10" spans="1:3">
      <c r="A10" s="4" t="s">
        <v>121</v>
      </c>
      <c r="B10" s="6" t="n">
        <v>80</v>
      </c>
      <c r="C10" s="6" t="n">
        <v>115</v>
      </c>
    </row>
    <row r="11" spans="1:3">
      <c r="A11" s="4" t="s">
        <v>122</v>
      </c>
      <c r="B11" s="6" t="n">
        <v>170</v>
      </c>
      <c r="C11" s="6" t="n">
        <v>75</v>
      </c>
    </row>
    <row r="12" spans="1:3">
      <c r="A12" s="3" t="s">
        <v>123</v>
      </c>
    </row>
    <row r="13" spans="1:3">
      <c r="A13" s="4" t="s">
        <v>124</v>
      </c>
      <c r="B13" s="6" t="n">
        <v>-1156</v>
      </c>
      <c r="C13" s="6" t="n">
        <v>-75</v>
      </c>
    </row>
    <row r="14" spans="1:3">
      <c r="A14" s="4" t="s">
        <v>125</v>
      </c>
      <c r="B14" s="6" t="n">
        <v>-253</v>
      </c>
      <c r="C14" s="6" t="n">
        <v>-330</v>
      </c>
    </row>
    <row r="15" spans="1:3">
      <c r="A15" s="4" t="s">
        <v>126</v>
      </c>
      <c r="B15" s="6" t="n">
        <v>152</v>
      </c>
      <c r="C15" s="6" t="n">
        <v>159</v>
      </c>
    </row>
    <row r="16" spans="1:3">
      <c r="A16" s="4" t="s">
        <v>127</v>
      </c>
      <c r="B16" s="6" t="n">
        <v>-65</v>
      </c>
      <c r="C16" s="6" t="n">
        <v>51</v>
      </c>
    </row>
    <row r="17" spans="1:3">
      <c r="A17" s="4" t="s">
        <v>46</v>
      </c>
      <c r="B17" s="6" t="n">
        <v>968</v>
      </c>
      <c r="C17" s="6" t="n">
        <v>-269</v>
      </c>
    </row>
    <row r="18" spans="1:3">
      <c r="A18" s="4" t="s">
        <v>128</v>
      </c>
      <c r="B18" s="6" t="n">
        <v>1019</v>
      </c>
      <c r="C18" s="6" t="n">
        <v>666</v>
      </c>
    </row>
    <row r="19" spans="1:3">
      <c r="A19" s="4" t="s">
        <v>129</v>
      </c>
      <c r="B19" s="6" t="n">
        <v>983</v>
      </c>
      <c r="C19" s="6" t="n">
        <v>-142</v>
      </c>
    </row>
    <row r="20" spans="1:3">
      <c r="A20" s="4" t="s">
        <v>130</v>
      </c>
      <c r="B20" s="6" t="n">
        <v>1546</v>
      </c>
      <c r="C20" s="6" t="n">
        <v>1191</v>
      </c>
    </row>
    <row r="21" spans="1:3">
      <c r="A21" s="3" t="s">
        <v>102</v>
      </c>
    </row>
    <row r="22" spans="1:3">
      <c r="A22" s="4" t="s">
        <v>131</v>
      </c>
      <c r="B22" s="6" t="n">
        <v>-511</v>
      </c>
      <c r="C22" s="6" t="n">
        <v>-26</v>
      </c>
    </row>
    <row r="23" spans="1:3">
      <c r="A23" s="4" t="s">
        <v>132</v>
      </c>
      <c r="B23" s="6" t="n">
        <v>561</v>
      </c>
      <c r="C23" s="6" t="n">
        <v>1</v>
      </c>
    </row>
    <row r="24" spans="1:3">
      <c r="A24" s="4" t="s">
        <v>133</v>
      </c>
      <c r="B24" s="6" t="n">
        <v>-417</v>
      </c>
      <c r="C24" s="6" t="n">
        <v>-340</v>
      </c>
    </row>
    <row r="25" spans="1:3">
      <c r="A25" s="4" t="s">
        <v>134</v>
      </c>
      <c r="B25" s="6" t="n">
        <v>24</v>
      </c>
      <c r="C25" s="6" t="n">
        <v>88</v>
      </c>
    </row>
    <row r="26" spans="1:3">
      <c r="A26" s="4" t="s">
        <v>135</v>
      </c>
      <c r="B26" s="6" t="n">
        <v>-85</v>
      </c>
      <c r="C26" s="6" t="n">
        <v>0</v>
      </c>
    </row>
    <row r="27" spans="1:3">
      <c r="A27" s="4" t="s">
        <v>136</v>
      </c>
      <c r="B27" s="6" t="n">
        <v>31</v>
      </c>
      <c r="C27" s="6" t="n">
        <v>71</v>
      </c>
    </row>
    <row r="28" spans="1:3">
      <c r="A28" s="4" t="s">
        <v>137</v>
      </c>
      <c r="B28" s="6" t="n">
        <v>-37614</v>
      </c>
      <c r="C28" s="6" t="n">
        <v>0</v>
      </c>
    </row>
    <row r="29" spans="1:3">
      <c r="A29" s="4" t="s">
        <v>138</v>
      </c>
      <c r="B29" s="6" t="n">
        <v>0</v>
      </c>
      <c r="C29" s="6" t="n">
        <v>8</v>
      </c>
    </row>
    <row r="30" spans="1:3">
      <c r="A30" s="4" t="s">
        <v>122</v>
      </c>
      <c r="B30" s="6" t="n">
        <v>-48</v>
      </c>
      <c r="C30" s="6" t="n">
        <v>0</v>
      </c>
    </row>
    <row r="31" spans="1:3">
      <c r="A31" s="4" t="s">
        <v>139</v>
      </c>
      <c r="B31" s="6" t="n">
        <v>-38059</v>
      </c>
      <c r="C31" s="6" t="n">
        <v>-198</v>
      </c>
    </row>
    <row r="32" spans="1:3">
      <c r="A32" s="3" t="s">
        <v>140</v>
      </c>
    </row>
    <row r="33" spans="1:3">
      <c r="A33" s="4" t="s">
        <v>141</v>
      </c>
      <c r="B33" s="6" t="n">
        <v>-446</v>
      </c>
      <c r="C33" s="6" t="n">
        <v>0</v>
      </c>
    </row>
    <row r="34" spans="1:3">
      <c r="A34" s="4" t="s">
        <v>142</v>
      </c>
      <c r="B34" s="6" t="n">
        <v>1</v>
      </c>
      <c r="C34" s="6" t="n">
        <v>0</v>
      </c>
    </row>
    <row r="35" spans="1:3">
      <c r="A35" s="4" t="s">
        <v>143</v>
      </c>
      <c r="B35" s="6" t="n">
        <v>-611</v>
      </c>
      <c r="C35" s="6" t="n">
        <v>0</v>
      </c>
    </row>
    <row r="36" spans="1:3">
      <c r="A36" s="4" t="s">
        <v>144</v>
      </c>
      <c r="B36" s="6" t="n">
        <v>100</v>
      </c>
      <c r="C36" s="6" t="n">
        <v>0</v>
      </c>
    </row>
    <row r="37" spans="1:3">
      <c r="A37" s="4" t="s">
        <v>145</v>
      </c>
      <c r="B37" s="6" t="n">
        <v>0</v>
      </c>
      <c r="C37" s="6" t="n">
        <v>2</v>
      </c>
    </row>
    <row r="38" spans="1:3">
      <c r="A38" s="4" t="s">
        <v>146</v>
      </c>
      <c r="B38" s="6" t="n">
        <v>-849</v>
      </c>
      <c r="C38" s="6" t="n">
        <v>-10</v>
      </c>
    </row>
    <row r="39" spans="1:3">
      <c r="A39" s="4" t="s">
        <v>147</v>
      </c>
      <c r="B39" s="6" t="n">
        <v>45986</v>
      </c>
      <c r="C39" s="6" t="n">
        <v>4893</v>
      </c>
    </row>
    <row r="40" spans="1:3">
      <c r="A40" s="4" t="s">
        <v>148</v>
      </c>
      <c r="B40" s="6" t="n">
        <v>-9638</v>
      </c>
      <c r="C40" s="6" t="n">
        <v>-5208</v>
      </c>
    </row>
    <row r="41" spans="1:3">
      <c r="A41" s="4" t="s">
        <v>122</v>
      </c>
      <c r="B41" s="6" t="n">
        <v>5</v>
      </c>
      <c r="C41" s="6" t="n">
        <v>2</v>
      </c>
    </row>
    <row r="42" spans="1:3">
      <c r="A42" s="4" t="s">
        <v>149</v>
      </c>
      <c r="B42" s="6" t="n">
        <v>38810</v>
      </c>
      <c r="C42" s="6" t="n">
        <v>-321</v>
      </c>
    </row>
    <row r="43" spans="1:3">
      <c r="A43" s="4" t="s">
        <v>150</v>
      </c>
      <c r="B43" s="6" t="n">
        <v>31</v>
      </c>
      <c r="C43" s="6" t="n">
        <v>-88</v>
      </c>
    </row>
    <row r="44" spans="1:3">
      <c r="A44" s="4" t="s">
        <v>151</v>
      </c>
      <c r="B44" s="6" t="n">
        <v>2328</v>
      </c>
      <c r="C44" s="6" t="n">
        <v>584</v>
      </c>
    </row>
    <row r="45" spans="1:3">
      <c r="A45" s="4" t="s">
        <v>152</v>
      </c>
      <c r="B45" s="6" t="n">
        <v>6576</v>
      </c>
      <c r="C45" s="6" t="n">
        <v>5398</v>
      </c>
    </row>
    <row r="46" spans="1:3">
      <c r="A46" s="4" t="s">
        <v>153</v>
      </c>
      <c r="B46" s="6" t="n">
        <v>8904</v>
      </c>
      <c r="C46" s="6" t="n">
        <v>5982</v>
      </c>
    </row>
    <row r="47" spans="1:3">
      <c r="A47" s="4" t="s">
        <v>154</v>
      </c>
      <c r="B47" s="6" t="n">
        <v>82</v>
      </c>
      <c r="C47" s="6" t="n">
        <v>328</v>
      </c>
    </row>
    <row r="48" spans="1:3">
      <c r="A48" s="4" t="s">
        <v>155</v>
      </c>
      <c r="B48" s="6" t="n">
        <v>8822</v>
      </c>
      <c r="C48" s="6" t="n">
        <v>5654</v>
      </c>
    </row>
    <row r="49" spans="1:3">
      <c r="A49" s="4" t="s">
        <v>96</v>
      </c>
    </row>
    <row r="50" spans="1:3">
      <c r="A50" s="3" t="s">
        <v>140</v>
      </c>
    </row>
    <row r="51" spans="1:3">
      <c r="A51" s="4" t="s">
        <v>156</v>
      </c>
      <c r="B51" s="6" t="n">
        <v>4404</v>
      </c>
      <c r="C51" s="6" t="n">
        <v>0</v>
      </c>
    </row>
    <row r="52" spans="1:3">
      <c r="A52" s="4" t="s">
        <v>157</v>
      </c>
      <c r="B52" s="6" t="n">
        <v>-10</v>
      </c>
      <c r="C52" s="6" t="n">
        <v>0</v>
      </c>
    </row>
    <row r="53" spans="1:3">
      <c r="A53" s="4" t="s">
        <v>92</v>
      </c>
    </row>
    <row r="54" spans="1:3">
      <c r="A54" s="3" t="s">
        <v>140</v>
      </c>
    </row>
    <row r="55" spans="1:3">
      <c r="A55" s="4" t="s">
        <v>157</v>
      </c>
      <c r="B55" s="7" t="n">
        <v>-132</v>
      </c>
      <c r="C5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27</v>
      </c>
    </row>
    <row r="2" spans="1:3">
      <c r="A2" s="4" t="s">
        <v>615</v>
      </c>
    </row>
    <row r="3" spans="1:3">
      <c r="A3" s="3" t="s">
        <v>638</v>
      </c>
    </row>
    <row r="4" spans="1:3">
      <c r="A4" s="4" t="s">
        <v>639</v>
      </c>
      <c r="B4" s="7" t="n">
        <v>4777</v>
      </c>
      <c r="C4" s="7" t="n">
        <v>4460</v>
      </c>
    </row>
    <row r="5" spans="1:3">
      <c r="A5" s="4" t="s">
        <v>640</v>
      </c>
      <c r="B5" s="6" t="n">
        <v>5124</v>
      </c>
      <c r="C5" s="6" t="n">
        <v>4810</v>
      </c>
    </row>
    <row r="6" spans="1:3">
      <c r="A6" s="4" t="s">
        <v>628</v>
      </c>
    </row>
    <row r="7" spans="1:3">
      <c r="A7" s="3" t="s">
        <v>638</v>
      </c>
    </row>
    <row r="8" spans="1:3">
      <c r="A8" s="4" t="s">
        <v>640</v>
      </c>
      <c r="B8" s="6" t="n">
        <v>1008</v>
      </c>
      <c r="C8" s="6" t="n">
        <v>1173</v>
      </c>
    </row>
    <row r="9" spans="1:3">
      <c r="A9" s="4" t="s">
        <v>641</v>
      </c>
    </row>
    <row r="10" spans="1:3">
      <c r="A10" s="3" t="s">
        <v>638</v>
      </c>
    </row>
    <row r="11" spans="1:3">
      <c r="A11" s="4" t="s">
        <v>640</v>
      </c>
      <c r="B11" s="6" t="n">
        <v>808</v>
      </c>
      <c r="C11" s="6" t="n">
        <v>947</v>
      </c>
    </row>
    <row r="12" spans="1:3">
      <c r="A12" s="4" t="s">
        <v>642</v>
      </c>
    </row>
    <row r="13" spans="1:3">
      <c r="A13" s="3" t="s">
        <v>638</v>
      </c>
    </row>
    <row r="14" spans="1:3">
      <c r="A14" s="4" t="s">
        <v>639</v>
      </c>
      <c r="B14" s="6" t="n">
        <v>696</v>
      </c>
      <c r="C14" s="6" t="n">
        <v>812</v>
      </c>
    </row>
    <row r="15" spans="1:3">
      <c r="A15" s="4" t="s">
        <v>640</v>
      </c>
      <c r="B15" s="6" t="n">
        <v>808</v>
      </c>
      <c r="C15" s="6" t="n">
        <v>947</v>
      </c>
    </row>
    <row r="16" spans="1:3">
      <c r="A16" s="4" t="s">
        <v>643</v>
      </c>
    </row>
    <row r="17" spans="1:3">
      <c r="A17" s="3" t="s">
        <v>638</v>
      </c>
    </row>
    <row r="18" spans="1:3">
      <c r="A18" s="4" t="s">
        <v>640</v>
      </c>
      <c r="B18" s="6" t="n">
        <v>200</v>
      </c>
      <c r="C18" s="6" t="n">
        <v>226</v>
      </c>
    </row>
    <row r="19" spans="1:3">
      <c r="A19" s="4" t="s">
        <v>644</v>
      </c>
    </row>
    <row r="20" spans="1:3">
      <c r="A20" s="3" t="s">
        <v>638</v>
      </c>
    </row>
    <row r="21" spans="1:3">
      <c r="A21" s="4" t="s">
        <v>639</v>
      </c>
      <c r="B21" s="6" t="n">
        <v>178</v>
      </c>
      <c r="C21" s="6" t="n">
        <v>202</v>
      </c>
    </row>
    <row r="22" spans="1:3">
      <c r="A22" s="4" t="s">
        <v>640</v>
      </c>
      <c r="B22" s="6" t="n">
        <v>200</v>
      </c>
      <c r="C22" s="6" t="n">
        <v>226</v>
      </c>
    </row>
    <row r="23" spans="1:3">
      <c r="A23" s="4" t="s">
        <v>629</v>
      </c>
    </row>
    <row r="24" spans="1:3">
      <c r="A24" s="3" t="s">
        <v>638</v>
      </c>
    </row>
    <row r="25" spans="1:3">
      <c r="A25" s="4" t="s">
        <v>640</v>
      </c>
      <c r="B25" s="6" t="n">
        <v>4116</v>
      </c>
      <c r="C25" s="6" t="n">
        <v>3637</v>
      </c>
    </row>
    <row r="26" spans="1:3">
      <c r="A26" s="4" t="s">
        <v>645</v>
      </c>
    </row>
    <row r="27" spans="1:3">
      <c r="A27" s="3" t="s">
        <v>638</v>
      </c>
    </row>
    <row r="28" spans="1:3">
      <c r="A28" s="4" t="s">
        <v>640</v>
      </c>
      <c r="B28" s="6" t="n">
        <v>357</v>
      </c>
      <c r="C28" s="6" t="n">
        <v>329</v>
      </c>
    </row>
    <row r="29" spans="1:3">
      <c r="A29" s="4" t="s">
        <v>646</v>
      </c>
    </row>
    <row r="30" spans="1:3">
      <c r="A30" s="3" t="s">
        <v>638</v>
      </c>
    </row>
    <row r="31" spans="1:3">
      <c r="A31" s="4" t="s">
        <v>639</v>
      </c>
      <c r="B31" s="6" t="n">
        <v>339</v>
      </c>
      <c r="C31" s="6" t="n">
        <v>315</v>
      </c>
    </row>
    <row r="32" spans="1:3">
      <c r="A32" s="4" t="s">
        <v>640</v>
      </c>
      <c r="B32" s="6" t="n">
        <v>357</v>
      </c>
      <c r="C32" s="6" t="n">
        <v>329</v>
      </c>
    </row>
    <row r="33" spans="1:3">
      <c r="A33" s="4" t="s">
        <v>647</v>
      </c>
    </row>
    <row r="34" spans="1:3">
      <c r="A34" s="3" t="s">
        <v>638</v>
      </c>
    </row>
    <row r="35" spans="1:3">
      <c r="A35" s="4" t="s">
        <v>640</v>
      </c>
      <c r="B35" s="6" t="n">
        <v>3759</v>
      </c>
      <c r="C35" s="6" t="n">
        <v>3308</v>
      </c>
    </row>
    <row r="36" spans="1:3">
      <c r="A36" s="4" t="s">
        <v>648</v>
      </c>
    </row>
    <row r="37" spans="1:3">
      <c r="A37" s="3" t="s">
        <v>638</v>
      </c>
    </row>
    <row r="38" spans="1:3">
      <c r="A38" s="4" t="s">
        <v>639</v>
      </c>
      <c r="B38" s="6" t="n">
        <v>3564</v>
      </c>
      <c r="C38" s="6" t="n">
        <v>3131</v>
      </c>
    </row>
    <row r="39" spans="1:3">
      <c r="A39" s="4" t="s">
        <v>640</v>
      </c>
      <c r="B39" s="6" t="n">
        <v>3759</v>
      </c>
      <c r="C39" s="6" t="n">
        <v>3308</v>
      </c>
    </row>
    <row r="40" spans="1:3">
      <c r="A40" s="4" t="s">
        <v>649</v>
      </c>
    </row>
    <row r="41" spans="1:3">
      <c r="A41" s="3" t="s">
        <v>638</v>
      </c>
    </row>
    <row r="42" spans="1:3">
      <c r="A42" s="4" t="s">
        <v>650</v>
      </c>
      <c r="B42" s="6" t="n">
        <v>296</v>
      </c>
      <c r="C42" s="6" t="n">
        <v>303</v>
      </c>
    </row>
    <row r="43" spans="1:3">
      <c r="A43" s="4" t="s">
        <v>651</v>
      </c>
    </row>
    <row r="44" spans="1:3">
      <c r="A44" s="3" t="s">
        <v>638</v>
      </c>
    </row>
    <row r="45" spans="1:3">
      <c r="A45" s="4" t="s">
        <v>650</v>
      </c>
      <c r="B45" s="6" t="n">
        <v>84</v>
      </c>
      <c r="C45" s="6" t="n">
        <v>99</v>
      </c>
    </row>
    <row r="46" spans="1:3">
      <c r="A46" s="4" t="s">
        <v>652</v>
      </c>
    </row>
    <row r="47" spans="1:3">
      <c r="A47" s="3" t="s">
        <v>638</v>
      </c>
    </row>
    <row r="48" spans="1:3">
      <c r="A48" s="4" t="s">
        <v>650</v>
      </c>
      <c r="B48" s="6" t="n">
        <v>17</v>
      </c>
      <c r="C48" s="6" t="n">
        <v>20</v>
      </c>
    </row>
    <row r="49" spans="1:3">
      <c r="A49" s="4" t="s">
        <v>653</v>
      </c>
    </row>
    <row r="50" spans="1:3">
      <c r="A50" s="3" t="s">
        <v>638</v>
      </c>
    </row>
    <row r="51" spans="1:3">
      <c r="A51" s="4" t="s">
        <v>650</v>
      </c>
      <c r="B51" s="6" t="n">
        <v>16</v>
      </c>
      <c r="C51" s="6" t="n">
        <v>13</v>
      </c>
    </row>
    <row r="52" spans="1:3">
      <c r="A52" s="4" t="s">
        <v>654</v>
      </c>
    </row>
    <row r="53" spans="1:3">
      <c r="A53" s="3" t="s">
        <v>638</v>
      </c>
    </row>
    <row r="54" spans="1:3">
      <c r="A54" s="4" t="s">
        <v>650</v>
      </c>
      <c r="B54" s="6" t="n">
        <v>179</v>
      </c>
      <c r="C54" s="6" t="n">
        <v>171</v>
      </c>
    </row>
    <row r="55" spans="1:3">
      <c r="A55" s="4" t="s">
        <v>655</v>
      </c>
    </row>
    <row r="56" spans="1:3">
      <c r="A56" s="3" t="s">
        <v>638</v>
      </c>
    </row>
    <row r="57" spans="1:3">
      <c r="A57" s="4" t="s">
        <v>650</v>
      </c>
      <c r="B57" s="6" t="n">
        <v>51</v>
      </c>
      <c r="C57" s="6" t="n">
        <v>47</v>
      </c>
    </row>
    <row r="58" spans="1:3">
      <c r="A58" s="4" t="s">
        <v>656</v>
      </c>
    </row>
    <row r="59" spans="1:3">
      <c r="A59" s="3" t="s">
        <v>638</v>
      </c>
    </row>
    <row r="60" spans="1:3">
      <c r="A60" s="4" t="s">
        <v>650</v>
      </c>
      <c r="B60" s="6" t="n">
        <v>28</v>
      </c>
      <c r="C60" s="6" t="n">
        <v>36</v>
      </c>
    </row>
    <row r="61" spans="1:3">
      <c r="A61" s="4" t="s">
        <v>657</v>
      </c>
    </row>
    <row r="62" spans="1:3">
      <c r="A62" s="3" t="s">
        <v>638</v>
      </c>
    </row>
    <row r="63" spans="1:3">
      <c r="A63" s="4" t="s">
        <v>650</v>
      </c>
      <c r="B63" s="6" t="n">
        <v>5</v>
      </c>
      <c r="C63" s="6" t="n">
        <v>4</v>
      </c>
    </row>
    <row r="64" spans="1:3">
      <c r="A64" s="4" t="s">
        <v>658</v>
      </c>
    </row>
    <row r="65" spans="1:3">
      <c r="A65" s="3" t="s">
        <v>638</v>
      </c>
    </row>
    <row r="66" spans="1:3">
      <c r="A66" s="4" t="s">
        <v>650</v>
      </c>
      <c r="B66" s="6" t="n">
        <v>2</v>
      </c>
      <c r="C66" s="6" t="n">
        <v>1</v>
      </c>
    </row>
    <row r="67" spans="1:3">
      <c r="A67" s="4" t="s">
        <v>659</v>
      </c>
    </row>
    <row r="68" spans="1:3">
      <c r="A68" s="3" t="s">
        <v>638</v>
      </c>
    </row>
    <row r="69" spans="1:3">
      <c r="A69" s="4" t="s">
        <v>650</v>
      </c>
      <c r="B69" s="7" t="n">
        <v>16</v>
      </c>
      <c r="C69" s="7" t="n">
        <v>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60</v>
      </c>
      <c r="B1" s="2" t="s">
        <v>2</v>
      </c>
      <c r="C1" s="2" t="s">
        <v>27</v>
      </c>
    </row>
    <row r="2" spans="1:3">
      <c r="A2" s="4" t="s">
        <v>641</v>
      </c>
    </row>
    <row r="3" spans="1:3">
      <c r="A3" s="3" t="s">
        <v>661</v>
      </c>
    </row>
    <row r="4" spans="1:3">
      <c r="A4" s="4" t="s">
        <v>625</v>
      </c>
      <c r="B4" s="7" t="n">
        <v>808</v>
      </c>
      <c r="C4" s="7" t="n">
        <v>947</v>
      </c>
    </row>
    <row r="5" spans="1:3">
      <c r="A5" s="4" t="s">
        <v>643</v>
      </c>
    </row>
    <row r="6" spans="1:3">
      <c r="A6" s="3" t="s">
        <v>661</v>
      </c>
    </row>
    <row r="7" spans="1:3">
      <c r="A7" s="4" t="s">
        <v>625</v>
      </c>
      <c r="B7" s="6" t="n">
        <v>200</v>
      </c>
      <c r="C7" s="6" t="n">
        <v>226</v>
      </c>
    </row>
    <row r="8" spans="1:3">
      <c r="A8" s="4" t="s">
        <v>645</v>
      </c>
    </row>
    <row r="9" spans="1:3">
      <c r="A9" s="3" t="s">
        <v>661</v>
      </c>
    </row>
    <row r="10" spans="1:3">
      <c r="A10" s="4" t="s">
        <v>625</v>
      </c>
      <c r="B10" s="6" t="n">
        <v>357</v>
      </c>
      <c r="C10" s="6" t="n">
        <v>329</v>
      </c>
    </row>
    <row r="11" spans="1:3">
      <c r="A11" s="4" t="s">
        <v>647</v>
      </c>
    </row>
    <row r="12" spans="1:3">
      <c r="A12" s="3" t="s">
        <v>661</v>
      </c>
    </row>
    <row r="13" spans="1:3">
      <c r="A13" s="4" t="s">
        <v>625</v>
      </c>
      <c r="B13" s="6" t="n">
        <v>3759</v>
      </c>
      <c r="C13" s="6" t="n">
        <v>3308</v>
      </c>
    </row>
    <row r="14" spans="1:3">
      <c r="A14" s="4" t="s">
        <v>662</v>
      </c>
    </row>
    <row r="15" spans="1:3">
      <c r="A15" s="3" t="s">
        <v>661</v>
      </c>
    </row>
    <row r="16" spans="1:3">
      <c r="A16" s="4" t="s">
        <v>625</v>
      </c>
      <c r="B16" s="6" t="n">
        <v>131</v>
      </c>
      <c r="C16" s="6" t="n">
        <v>148</v>
      </c>
    </row>
    <row r="17" spans="1:3">
      <c r="A17" s="4" t="s">
        <v>663</v>
      </c>
    </row>
    <row r="18" spans="1:3">
      <c r="A18" s="3" t="s">
        <v>661</v>
      </c>
    </row>
    <row r="19" spans="1:3">
      <c r="A19" s="4" t="s">
        <v>625</v>
      </c>
      <c r="B19" s="6" t="n">
        <v>58</v>
      </c>
      <c r="C19" s="6" t="n">
        <v>68</v>
      </c>
    </row>
    <row r="20" spans="1:3">
      <c r="A20" s="4" t="s">
        <v>664</v>
      </c>
    </row>
    <row r="21" spans="1:3">
      <c r="A21" s="3" t="s">
        <v>661</v>
      </c>
    </row>
    <row r="22" spans="1:3">
      <c r="A22" s="4" t="s">
        <v>625</v>
      </c>
      <c r="B22" s="6" t="n">
        <v>111</v>
      </c>
      <c r="C22" s="6" t="n">
        <v>93</v>
      </c>
    </row>
    <row r="23" spans="1:3">
      <c r="A23" s="4" t="s">
        <v>665</v>
      </c>
    </row>
    <row r="24" spans="1:3">
      <c r="A24" s="3" t="s">
        <v>661</v>
      </c>
    </row>
    <row r="25" spans="1:3">
      <c r="A25" s="4" t="s">
        <v>625</v>
      </c>
      <c r="B25" s="6" t="n">
        <v>1811</v>
      </c>
      <c r="C25" s="6" t="n">
        <v>1597</v>
      </c>
    </row>
    <row r="26" spans="1:3">
      <c r="A26" s="4" t="s">
        <v>666</v>
      </c>
    </row>
    <row r="27" spans="1:3">
      <c r="A27" s="3" t="s">
        <v>661</v>
      </c>
    </row>
    <row r="28" spans="1:3">
      <c r="A28" s="4" t="s">
        <v>625</v>
      </c>
      <c r="B28" s="6" t="n">
        <v>248</v>
      </c>
      <c r="C28" s="6" t="n">
        <v>270</v>
      </c>
    </row>
    <row r="29" spans="1:3">
      <c r="A29" s="4" t="s">
        <v>667</v>
      </c>
    </row>
    <row r="30" spans="1:3">
      <c r="A30" s="3" t="s">
        <v>661</v>
      </c>
    </row>
    <row r="31" spans="1:3">
      <c r="A31" s="4" t="s">
        <v>625</v>
      </c>
      <c r="B31" s="6" t="n">
        <v>59</v>
      </c>
      <c r="C31" s="6" t="n">
        <v>65</v>
      </c>
    </row>
    <row r="32" spans="1:3">
      <c r="A32" s="4" t="s">
        <v>668</v>
      </c>
    </row>
    <row r="33" spans="1:3">
      <c r="A33" s="3" t="s">
        <v>661</v>
      </c>
    </row>
    <row r="34" spans="1:3">
      <c r="A34" s="4" t="s">
        <v>625</v>
      </c>
      <c r="B34" s="6" t="n">
        <v>144</v>
      </c>
      <c r="C34" s="6" t="n">
        <v>136</v>
      </c>
    </row>
    <row r="35" spans="1:3">
      <c r="A35" s="4" t="s">
        <v>669</v>
      </c>
    </row>
    <row r="36" spans="1:3">
      <c r="A36" s="3" t="s">
        <v>661</v>
      </c>
    </row>
    <row r="37" spans="1:3">
      <c r="A37" s="4" t="s">
        <v>625</v>
      </c>
      <c r="B37" s="6" t="n">
        <v>1205</v>
      </c>
      <c r="C37" s="6" t="n">
        <v>1075</v>
      </c>
    </row>
    <row r="38" spans="1:3">
      <c r="A38" s="4" t="s">
        <v>670</v>
      </c>
    </row>
    <row r="39" spans="1:3">
      <c r="A39" s="3" t="s">
        <v>661</v>
      </c>
    </row>
    <row r="40" spans="1:3">
      <c r="A40" s="4" t="s">
        <v>625</v>
      </c>
      <c r="B40" s="6" t="n">
        <v>429</v>
      </c>
      <c r="C40" s="6" t="n">
        <v>529</v>
      </c>
    </row>
    <row r="41" spans="1:3">
      <c r="A41" s="4" t="s">
        <v>671</v>
      </c>
    </row>
    <row r="42" spans="1:3">
      <c r="A42" s="3" t="s">
        <v>661</v>
      </c>
    </row>
    <row r="43" spans="1:3">
      <c r="A43" s="4" t="s">
        <v>625</v>
      </c>
      <c r="B43" s="6" t="n">
        <v>83</v>
      </c>
      <c r="C43" s="6" t="n">
        <v>93</v>
      </c>
    </row>
    <row r="44" spans="1:3">
      <c r="A44" s="4" t="s">
        <v>672</v>
      </c>
    </row>
    <row r="45" spans="1:3">
      <c r="A45" s="3" t="s">
        <v>661</v>
      </c>
    </row>
    <row r="46" spans="1:3">
      <c r="A46" s="4" t="s">
        <v>625</v>
      </c>
      <c r="B46" s="6" t="n">
        <v>102</v>
      </c>
      <c r="C46" s="6" t="n">
        <v>100</v>
      </c>
    </row>
    <row r="47" spans="1:3">
      <c r="A47" s="4" t="s">
        <v>673</v>
      </c>
    </row>
    <row r="48" spans="1:3">
      <c r="A48" s="3" t="s">
        <v>661</v>
      </c>
    </row>
    <row r="49" spans="1:3">
      <c r="A49" s="4" t="s">
        <v>625</v>
      </c>
      <c r="B49" s="7" t="n">
        <v>743</v>
      </c>
      <c r="C49" s="7" t="n">
        <v>6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v>
      </c>
      <c r="C1" s="2" t="s">
        <v>27</v>
      </c>
    </row>
    <row r="2" spans="1:3">
      <c r="A2" s="3" t="s">
        <v>675</v>
      </c>
    </row>
    <row r="3" spans="1:3">
      <c r="A3" s="4" t="s">
        <v>676</v>
      </c>
      <c r="B3" s="7" t="n">
        <v>3312</v>
      </c>
      <c r="C3" s="7" t="n">
        <v>3340</v>
      </c>
    </row>
    <row r="4" spans="1:3">
      <c r="A4" s="4" t="s">
        <v>677</v>
      </c>
    </row>
    <row r="5" spans="1:3">
      <c r="A5" s="3" t="s">
        <v>675</v>
      </c>
    </row>
    <row r="6" spans="1:3">
      <c r="A6" s="4" t="s">
        <v>676</v>
      </c>
      <c r="B6" s="6" t="n">
        <v>2073</v>
      </c>
      <c r="C6" s="6" t="n">
        <v>2125</v>
      </c>
    </row>
    <row r="7" spans="1:3">
      <c r="A7" s="4" t="s">
        <v>678</v>
      </c>
    </row>
    <row r="8" spans="1:3">
      <c r="A8" s="3" t="s">
        <v>675</v>
      </c>
    </row>
    <row r="9" spans="1:3">
      <c r="A9" s="4" t="s">
        <v>676</v>
      </c>
      <c r="B9" s="7" t="n">
        <v>1239</v>
      </c>
      <c r="C9" s="7" t="n">
        <v>12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679</v>
      </c>
      <c r="B1" s="2" t="s">
        <v>71</v>
      </c>
      <c r="D1" s="2" t="s">
        <v>1</v>
      </c>
    </row>
    <row r="2" spans="1:7">
      <c r="B2" s="2" t="s">
        <v>2</v>
      </c>
      <c r="C2" s="2" t="s">
        <v>72</v>
      </c>
      <c r="D2" s="2" t="s">
        <v>2</v>
      </c>
      <c r="E2" s="2" t="s">
        <v>72</v>
      </c>
      <c r="F2" s="2" t="s">
        <v>421</v>
      </c>
      <c r="G2" s="2" t="s">
        <v>27</v>
      </c>
    </row>
    <row r="3" spans="1:7">
      <c r="A3" s="3" t="s">
        <v>675</v>
      </c>
    </row>
    <row r="4" spans="1:7">
      <c r="A4" s="4" t="s">
        <v>680</v>
      </c>
      <c r="B4" s="7" t="n">
        <v>56787</v>
      </c>
      <c r="D4" s="7" t="n">
        <v>56787</v>
      </c>
      <c r="G4" s="7" t="n">
        <v>13980</v>
      </c>
    </row>
    <row r="5" spans="1:7">
      <c r="A5" s="4" t="s">
        <v>681</v>
      </c>
      <c r="D5" s="6" t="n">
        <v>200</v>
      </c>
      <c r="E5" s="7" t="n">
        <v>40</v>
      </c>
    </row>
    <row r="6" spans="1:7">
      <c r="A6" s="4" t="s">
        <v>682</v>
      </c>
    </row>
    <row r="7" spans="1:7">
      <c r="A7" s="3" t="s">
        <v>675</v>
      </c>
    </row>
    <row r="8" spans="1:7">
      <c r="A8" s="4" t="s">
        <v>683</v>
      </c>
      <c r="B8" s="6" t="n">
        <v>600</v>
      </c>
      <c r="C8" s="7" t="n">
        <v>700</v>
      </c>
      <c r="D8" s="6" t="n">
        <v>2000</v>
      </c>
      <c r="E8" s="7" t="n">
        <v>2500</v>
      </c>
    </row>
    <row r="9" spans="1:7">
      <c r="A9" s="4" t="s">
        <v>680</v>
      </c>
      <c r="B9" s="6" t="n">
        <v>2800</v>
      </c>
      <c r="D9" s="6" t="n">
        <v>2800</v>
      </c>
      <c r="G9" s="6" t="n">
        <v>2800</v>
      </c>
    </row>
    <row r="10" spans="1:7">
      <c r="A10" s="4" t="s">
        <v>684</v>
      </c>
    </row>
    <row r="11" spans="1:7">
      <c r="A11" s="3" t="s">
        <v>675</v>
      </c>
    </row>
    <row r="12" spans="1:7">
      <c r="A12" s="4" t="s">
        <v>680</v>
      </c>
      <c r="B12" s="6" t="n">
        <v>3426</v>
      </c>
      <c r="D12" s="6" t="n">
        <v>3426</v>
      </c>
    </row>
    <row r="13" spans="1:7">
      <c r="A13" s="4" t="s">
        <v>685</v>
      </c>
    </row>
    <row r="14" spans="1:7">
      <c r="A14" s="3" t="s">
        <v>675</v>
      </c>
    </row>
    <row r="15" spans="1:7">
      <c r="A15" s="4" t="s">
        <v>680</v>
      </c>
      <c r="B15" s="6" t="n">
        <v>3426</v>
      </c>
      <c r="D15" s="6" t="n">
        <v>3426</v>
      </c>
      <c r="G15" s="6" t="n">
        <v>3411</v>
      </c>
    </row>
    <row r="16" spans="1:7">
      <c r="A16" s="4" t="s">
        <v>686</v>
      </c>
    </row>
    <row r="17" spans="1:7">
      <c r="A17" s="3" t="s">
        <v>675</v>
      </c>
    </row>
    <row r="18" spans="1:7">
      <c r="A18" s="4" t="s">
        <v>680</v>
      </c>
      <c r="B18" s="7" t="n">
        <v>1700</v>
      </c>
      <c r="D18" s="7" t="n">
        <v>1700</v>
      </c>
    </row>
    <row r="19" spans="1:7">
      <c r="A19" s="4" t="s">
        <v>687</v>
      </c>
    </row>
    <row r="20" spans="1:7">
      <c r="A20" s="3" t="s">
        <v>675</v>
      </c>
    </row>
    <row r="21" spans="1:7">
      <c r="A21" s="4" t="s">
        <v>688</v>
      </c>
      <c r="B21" s="4" t="s">
        <v>689</v>
      </c>
      <c r="D21" s="4" t="s">
        <v>689</v>
      </c>
    </row>
    <row r="22" spans="1:7">
      <c r="A22" s="4" t="s">
        <v>690</v>
      </c>
    </row>
    <row r="23" spans="1:7">
      <c r="A23" s="3" t="s">
        <v>675</v>
      </c>
    </row>
    <row r="24" spans="1:7">
      <c r="A24" s="4" t="s">
        <v>688</v>
      </c>
      <c r="B24" s="4" t="s">
        <v>691</v>
      </c>
      <c r="D24" s="4" t="s">
        <v>691</v>
      </c>
    </row>
    <row r="25" spans="1:7">
      <c r="A25" s="4" t="s">
        <v>692</v>
      </c>
    </row>
    <row r="26" spans="1:7">
      <c r="A26" s="3" t="s">
        <v>675</v>
      </c>
    </row>
    <row r="27" spans="1:7">
      <c r="A27" s="4" t="s">
        <v>693</v>
      </c>
      <c r="F27" s="7" t="n">
        <v>17575</v>
      </c>
    </row>
    <row r="28" spans="1:7">
      <c r="A28" s="4" t="s">
        <v>694</v>
      </c>
    </row>
    <row r="29" spans="1:7">
      <c r="A29" s="3" t="s">
        <v>675</v>
      </c>
    </row>
    <row r="30" spans="1:7">
      <c r="A30" s="4" t="s">
        <v>680</v>
      </c>
      <c r="B30" s="7" t="n">
        <v>1100</v>
      </c>
      <c r="D30" s="7" t="n">
        <v>1100</v>
      </c>
      <c r="G30" s="6" t="n">
        <v>1300</v>
      </c>
    </row>
    <row r="31" spans="1:7">
      <c r="A31" s="4" t="s">
        <v>693</v>
      </c>
      <c r="B31" s="6" t="n">
        <v>2100</v>
      </c>
      <c r="D31" s="7" t="n">
        <v>2100</v>
      </c>
    </row>
    <row r="32" spans="1:7">
      <c r="A32" s="4" t="s">
        <v>695</v>
      </c>
      <c r="D32" s="4" t="s">
        <v>696</v>
      </c>
    </row>
    <row r="33" spans="1:7">
      <c r="A33" s="4" t="s">
        <v>697</v>
      </c>
    </row>
    <row r="34" spans="1:7">
      <c r="A34" s="3" t="s">
        <v>675</v>
      </c>
    </row>
    <row r="35" spans="1:7">
      <c r="A35" s="4" t="s">
        <v>693</v>
      </c>
      <c r="B35" s="6" t="n">
        <v>164</v>
      </c>
      <c r="D35" s="7" t="n">
        <v>164</v>
      </c>
    </row>
    <row r="36" spans="1:7">
      <c r="A36" s="4" t="s">
        <v>695</v>
      </c>
      <c r="D36" s="4" t="s">
        <v>393</v>
      </c>
    </row>
    <row r="37" spans="1:7">
      <c r="A37" s="4" t="s">
        <v>698</v>
      </c>
    </row>
    <row r="38" spans="1:7">
      <c r="A38" s="3" t="s">
        <v>675</v>
      </c>
    </row>
    <row r="39" spans="1:7">
      <c r="A39" s="4" t="s">
        <v>693</v>
      </c>
      <c r="B39" s="6" t="n">
        <v>654</v>
      </c>
      <c r="D39" s="7" t="n">
        <v>654</v>
      </c>
    </row>
    <row r="40" spans="1:7">
      <c r="A40" s="4" t="s">
        <v>695</v>
      </c>
      <c r="D40" s="4" t="s">
        <v>610</v>
      </c>
    </row>
    <row r="41" spans="1:7">
      <c r="A41" s="4" t="s">
        <v>699</v>
      </c>
    </row>
    <row r="42" spans="1:7">
      <c r="A42" s="3" t="s">
        <v>675</v>
      </c>
    </row>
    <row r="43" spans="1:7">
      <c r="A43" s="4" t="s">
        <v>700</v>
      </c>
      <c r="B43" s="7" t="n">
        <v>576</v>
      </c>
      <c r="D43" s="7" t="n">
        <v>576</v>
      </c>
      <c r="G43" s="7" t="n">
        <v>5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701</v>
      </c>
      <c r="B1" s="2" t="s">
        <v>2</v>
      </c>
      <c r="C1" s="2" t="s">
        <v>421</v>
      </c>
      <c r="D1" s="2" t="s">
        <v>27</v>
      </c>
    </row>
    <row r="2" spans="1:4">
      <c r="A2" s="3" t="s">
        <v>702</v>
      </c>
    </row>
    <row r="3" spans="1:4">
      <c r="A3" s="4" t="s">
        <v>680</v>
      </c>
      <c r="B3" s="7" t="n">
        <v>56787</v>
      </c>
      <c r="D3" s="7" t="n">
        <v>13980</v>
      </c>
    </row>
    <row r="4" spans="1:4">
      <c r="A4" s="4" t="s">
        <v>703</v>
      </c>
      <c r="B4" s="6" t="n">
        <v>-310</v>
      </c>
      <c r="D4" s="6" t="n">
        <v>-221</v>
      </c>
    </row>
    <row r="5" spans="1:4">
      <c r="A5" s="4" t="s">
        <v>383</v>
      </c>
      <c r="B5" s="6" t="n">
        <v>-805</v>
      </c>
      <c r="D5" s="6" t="n">
        <v>-128</v>
      </c>
    </row>
    <row r="6" spans="1:4">
      <c r="A6" s="4" t="s">
        <v>704</v>
      </c>
      <c r="B6" s="6" t="n">
        <v>55672</v>
      </c>
      <c r="D6" s="6" t="n">
        <v>13631</v>
      </c>
    </row>
    <row r="7" spans="1:4">
      <c r="A7" s="4" t="s">
        <v>705</v>
      </c>
      <c r="B7" s="6" t="n">
        <v>8388</v>
      </c>
      <c r="D7" s="6" t="n">
        <v>2981</v>
      </c>
    </row>
    <row r="8" spans="1:4">
      <c r="A8" s="4" t="s">
        <v>552</v>
      </c>
      <c r="B8" s="6" t="n">
        <v>47284</v>
      </c>
      <c r="D8" s="6" t="n">
        <v>10650</v>
      </c>
    </row>
    <row r="9" spans="1:4">
      <c r="A9" s="4" t="s">
        <v>684</v>
      </c>
    </row>
    <row r="10" spans="1:4">
      <c r="A10" s="3" t="s">
        <v>702</v>
      </c>
    </row>
    <row r="11" spans="1:4">
      <c r="A11" s="4" t="s">
        <v>680</v>
      </c>
      <c r="B11" s="6" t="n">
        <v>3426</v>
      </c>
    </row>
    <row r="12" spans="1:4">
      <c r="A12" s="4" t="s">
        <v>685</v>
      </c>
    </row>
    <row r="13" spans="1:4">
      <c r="A13" s="3" t="s">
        <v>702</v>
      </c>
    </row>
    <row r="14" spans="1:4">
      <c r="A14" s="4" t="s">
        <v>680</v>
      </c>
      <c r="B14" s="7" t="n">
        <v>3426</v>
      </c>
      <c r="D14" s="7" t="n">
        <v>3411</v>
      </c>
    </row>
    <row r="15" spans="1:4">
      <c r="A15" s="4" t="s">
        <v>706</v>
      </c>
    </row>
    <row r="16" spans="1:4">
      <c r="A16" s="3" t="s">
        <v>702</v>
      </c>
    </row>
    <row r="17" spans="1:4">
      <c r="A17" s="4" t="s">
        <v>688</v>
      </c>
      <c r="B17" s="4" t="s">
        <v>707</v>
      </c>
      <c r="D17" s="4" t="s">
        <v>707</v>
      </c>
    </row>
    <row r="18" spans="1:4">
      <c r="A18" s="4" t="s">
        <v>680</v>
      </c>
      <c r="B18" s="7" t="n">
        <v>0</v>
      </c>
      <c r="D18" s="7" t="n">
        <v>1003</v>
      </c>
    </row>
    <row r="19" spans="1:4">
      <c r="A19" s="4" t="s">
        <v>708</v>
      </c>
    </row>
    <row r="20" spans="1:4">
      <c r="A20" s="3" t="s">
        <v>702</v>
      </c>
    </row>
    <row r="21" spans="1:4">
      <c r="A21" s="4" t="s">
        <v>688</v>
      </c>
      <c r="B21" s="4" t="s">
        <v>709</v>
      </c>
      <c r="D21" s="4" t="s">
        <v>709</v>
      </c>
    </row>
    <row r="22" spans="1:4">
      <c r="A22" s="4" t="s">
        <v>680</v>
      </c>
      <c r="B22" s="7" t="n">
        <v>0</v>
      </c>
      <c r="D22" s="7" t="n">
        <v>4329</v>
      </c>
    </row>
    <row r="23" spans="1:4">
      <c r="A23" s="4" t="s">
        <v>710</v>
      </c>
    </row>
    <row r="24" spans="1:4">
      <c r="A24" s="3" t="s">
        <v>702</v>
      </c>
    </row>
    <row r="25" spans="1:4">
      <c r="A25" s="4" t="s">
        <v>688</v>
      </c>
      <c r="B25" s="4" t="s">
        <v>709</v>
      </c>
      <c r="D25" s="4" t="s">
        <v>709</v>
      </c>
    </row>
    <row r="26" spans="1:4">
      <c r="A26" s="4" t="s">
        <v>680</v>
      </c>
      <c r="B26" s="7" t="n">
        <v>0</v>
      </c>
      <c r="D26" s="7" t="n">
        <v>891</v>
      </c>
    </row>
    <row r="27" spans="1:4">
      <c r="A27" s="4" t="s">
        <v>711</v>
      </c>
    </row>
    <row r="28" spans="1:4">
      <c r="A28" s="3" t="s">
        <v>702</v>
      </c>
    </row>
    <row r="29" spans="1:4">
      <c r="A29" s="4" t="s">
        <v>688</v>
      </c>
      <c r="B29" s="4" t="s">
        <v>712</v>
      </c>
      <c r="C29" s="4" t="s">
        <v>712</v>
      </c>
      <c r="D29" s="4" t="s">
        <v>712</v>
      </c>
    </row>
    <row r="30" spans="1:4">
      <c r="A30" s="4" t="s">
        <v>680</v>
      </c>
      <c r="B30" s="7" t="n">
        <v>0</v>
      </c>
      <c r="D30" s="7" t="n">
        <v>1400</v>
      </c>
    </row>
    <row r="31" spans="1:4">
      <c r="A31" s="4" t="s">
        <v>713</v>
      </c>
    </row>
    <row r="32" spans="1:4">
      <c r="A32" s="3" t="s">
        <v>702</v>
      </c>
    </row>
    <row r="33" spans="1:4">
      <c r="A33" s="4" t="s">
        <v>688</v>
      </c>
      <c r="B33" s="4" t="s">
        <v>709</v>
      </c>
    </row>
    <row r="34" spans="1:4">
      <c r="A34" s="4" t="s">
        <v>680</v>
      </c>
      <c r="B34" s="7" t="n">
        <v>5000</v>
      </c>
      <c r="D34" s="6" t="n">
        <v>0</v>
      </c>
    </row>
    <row r="35" spans="1:4">
      <c r="A35" s="4" t="s">
        <v>714</v>
      </c>
    </row>
    <row r="36" spans="1:4">
      <c r="A36" s="3" t="s">
        <v>702</v>
      </c>
    </row>
    <row r="37" spans="1:4">
      <c r="A37" s="4" t="s">
        <v>688</v>
      </c>
      <c r="B37" s="4" t="s">
        <v>715</v>
      </c>
    </row>
    <row r="38" spans="1:4">
      <c r="A38" s="4" t="s">
        <v>680</v>
      </c>
      <c r="B38" s="7" t="n">
        <v>3700</v>
      </c>
      <c r="D38" s="6" t="n">
        <v>0</v>
      </c>
    </row>
    <row r="39" spans="1:4">
      <c r="A39" s="4" t="s">
        <v>716</v>
      </c>
    </row>
    <row r="40" spans="1:4">
      <c r="A40" s="3" t="s">
        <v>702</v>
      </c>
    </row>
    <row r="41" spans="1:4">
      <c r="A41" s="4" t="s">
        <v>688</v>
      </c>
      <c r="B41" s="4" t="s">
        <v>717</v>
      </c>
    </row>
    <row r="42" spans="1:4">
      <c r="A42" s="4" t="s">
        <v>680</v>
      </c>
      <c r="B42" s="7" t="n">
        <v>3925</v>
      </c>
      <c r="D42" s="6" t="n">
        <v>0</v>
      </c>
    </row>
    <row r="43" spans="1:4">
      <c r="A43" s="4" t="s">
        <v>718</v>
      </c>
    </row>
    <row r="44" spans="1:4">
      <c r="A44" s="3" t="s">
        <v>702</v>
      </c>
    </row>
    <row r="45" spans="1:4">
      <c r="A45" s="4" t="s">
        <v>688</v>
      </c>
      <c r="B45" s="4" t="s">
        <v>715</v>
      </c>
    </row>
    <row r="46" spans="1:4">
      <c r="A46" s="4" t="s">
        <v>680</v>
      </c>
      <c r="B46" s="7" t="n">
        <v>1800</v>
      </c>
      <c r="D46" s="6" t="n">
        <v>0</v>
      </c>
    </row>
    <row r="47" spans="1:4">
      <c r="A47" s="4" t="s">
        <v>719</v>
      </c>
    </row>
    <row r="48" spans="1:4">
      <c r="A48" s="3" t="s">
        <v>702</v>
      </c>
    </row>
    <row r="49" spans="1:4">
      <c r="A49" s="4" t="s">
        <v>688</v>
      </c>
      <c r="B49" s="4" t="s">
        <v>715</v>
      </c>
    </row>
    <row r="50" spans="1:4">
      <c r="A50" s="4" t="s">
        <v>680</v>
      </c>
      <c r="B50" s="7" t="n">
        <v>1475</v>
      </c>
      <c r="D50" s="6" t="n">
        <v>0</v>
      </c>
    </row>
    <row r="51" spans="1:4">
      <c r="A51" s="4" t="s">
        <v>720</v>
      </c>
    </row>
    <row r="52" spans="1:4">
      <c r="A52" s="3" t="s">
        <v>702</v>
      </c>
    </row>
    <row r="53" spans="1:4">
      <c r="A53" s="4" t="s">
        <v>688</v>
      </c>
      <c r="B53" s="4" t="s">
        <v>721</v>
      </c>
    </row>
    <row r="54" spans="1:4">
      <c r="A54" s="4" t="s">
        <v>680</v>
      </c>
      <c r="B54" s="7" t="n">
        <v>3750</v>
      </c>
      <c r="D54" s="6" t="n">
        <v>0</v>
      </c>
    </row>
    <row r="55" spans="1:4">
      <c r="A55" s="4" t="s">
        <v>722</v>
      </c>
    </row>
    <row r="56" spans="1:4">
      <c r="A56" s="3" t="s">
        <v>702</v>
      </c>
    </row>
    <row r="57" spans="1:4">
      <c r="A57" s="4" t="s">
        <v>688</v>
      </c>
      <c r="B57" s="4" t="s">
        <v>723</v>
      </c>
    </row>
    <row r="58" spans="1:4">
      <c r="A58" s="4" t="s">
        <v>680</v>
      </c>
      <c r="B58" s="7" t="n">
        <v>4500</v>
      </c>
      <c r="D58" s="6" t="n">
        <v>0</v>
      </c>
    </row>
    <row r="59" spans="1:4">
      <c r="A59" s="4" t="s">
        <v>724</v>
      </c>
    </row>
    <row r="60" spans="1:4">
      <c r="A60" s="3" t="s">
        <v>702</v>
      </c>
    </row>
    <row r="61" spans="1:4">
      <c r="A61" s="4" t="s">
        <v>688</v>
      </c>
      <c r="B61" s="4" t="s">
        <v>725</v>
      </c>
    </row>
    <row r="62" spans="1:4">
      <c r="A62" s="4" t="s">
        <v>680</v>
      </c>
      <c r="B62" s="7" t="n">
        <v>3750</v>
      </c>
      <c r="D62" s="6" t="n">
        <v>0</v>
      </c>
    </row>
    <row r="63" spans="1:4">
      <c r="A63" s="4" t="s">
        <v>726</v>
      </c>
    </row>
    <row r="64" spans="1:4">
      <c r="A64" s="3" t="s">
        <v>702</v>
      </c>
    </row>
    <row r="65" spans="1:4">
      <c r="A65" s="4" t="s">
        <v>688</v>
      </c>
      <c r="B65" s="4" t="s">
        <v>727</v>
      </c>
    </row>
    <row r="66" spans="1:4">
      <c r="A66" s="4" t="s">
        <v>680</v>
      </c>
      <c r="B66" s="7" t="n">
        <v>4500</v>
      </c>
      <c r="D66" s="6" t="n">
        <v>0</v>
      </c>
    </row>
    <row r="67" spans="1:4">
      <c r="A67" s="4" t="s">
        <v>728</v>
      </c>
    </row>
    <row r="68" spans="1:4">
      <c r="A68" s="3" t="s">
        <v>702</v>
      </c>
    </row>
    <row r="69" spans="1:4">
      <c r="A69" s="4" t="s">
        <v>688</v>
      </c>
      <c r="B69" s="4" t="s">
        <v>729</v>
      </c>
    </row>
    <row r="70" spans="1:4">
      <c r="A70" s="4" t="s">
        <v>680</v>
      </c>
      <c r="B70" s="7" t="n">
        <v>1500</v>
      </c>
      <c r="D70" s="6" t="n">
        <v>0</v>
      </c>
    </row>
    <row r="71" spans="1:4">
      <c r="A71" s="4" t="s">
        <v>730</v>
      </c>
    </row>
    <row r="72" spans="1:4">
      <c r="A72" s="3" t="s">
        <v>702</v>
      </c>
    </row>
    <row r="73" spans="1:4">
      <c r="A73" s="4" t="s">
        <v>688</v>
      </c>
      <c r="B73" s="4" t="s">
        <v>731</v>
      </c>
    </row>
    <row r="74" spans="1:4">
      <c r="A74" s="4" t="s">
        <v>680</v>
      </c>
      <c r="B74" s="7" t="n">
        <v>2000</v>
      </c>
      <c r="D74" s="7" t="n">
        <v>0</v>
      </c>
    </row>
    <row r="75" spans="1:4">
      <c r="A75" s="4" t="s">
        <v>732</v>
      </c>
    </row>
    <row r="76" spans="1:4">
      <c r="A76" s="3" t="s">
        <v>702</v>
      </c>
    </row>
    <row r="77" spans="1:4">
      <c r="A77" s="4" t="s">
        <v>688</v>
      </c>
      <c r="B77" s="4" t="s">
        <v>733</v>
      </c>
      <c r="D77" s="4" t="s">
        <v>733</v>
      </c>
    </row>
    <row r="78" spans="1:4">
      <c r="A78" s="4" t="s">
        <v>680</v>
      </c>
      <c r="B78" s="7" t="n">
        <v>0</v>
      </c>
      <c r="D78" s="7" t="n">
        <v>400</v>
      </c>
    </row>
    <row r="79" spans="1:4">
      <c r="A79" s="4" t="s">
        <v>734</v>
      </c>
    </row>
    <row r="80" spans="1:4">
      <c r="A80" s="3" t="s">
        <v>702</v>
      </c>
    </row>
    <row r="81" spans="1:4">
      <c r="A81" s="4" t="s">
        <v>688</v>
      </c>
      <c r="B81" s="4" t="s">
        <v>735</v>
      </c>
      <c r="D81" s="4" t="s">
        <v>735</v>
      </c>
    </row>
    <row r="82" spans="1:4">
      <c r="A82" s="4" t="s">
        <v>680</v>
      </c>
      <c r="B82" s="7" t="n">
        <v>500</v>
      </c>
      <c r="D82" s="7" t="n">
        <v>500</v>
      </c>
    </row>
    <row r="83" spans="1:4">
      <c r="A83" s="4" t="s">
        <v>736</v>
      </c>
    </row>
    <row r="84" spans="1:4">
      <c r="A84" s="3" t="s">
        <v>702</v>
      </c>
    </row>
    <row r="85" spans="1:4">
      <c r="A85" s="4" t="s">
        <v>688</v>
      </c>
      <c r="B85" s="4" t="s">
        <v>737</v>
      </c>
      <c r="D85" s="4" t="s">
        <v>737</v>
      </c>
    </row>
    <row r="86" spans="1:4">
      <c r="A86" s="4" t="s">
        <v>680</v>
      </c>
      <c r="B86" s="7" t="n">
        <v>600</v>
      </c>
      <c r="D86" s="7" t="n">
        <v>600</v>
      </c>
    </row>
    <row r="87" spans="1:4">
      <c r="A87" s="4" t="s">
        <v>738</v>
      </c>
    </row>
    <row r="88" spans="1:4">
      <c r="A88" s="3" t="s">
        <v>702</v>
      </c>
    </row>
    <row r="89" spans="1:4">
      <c r="A89" s="4" t="s">
        <v>688</v>
      </c>
      <c r="B89" s="4" t="s">
        <v>739</v>
      </c>
      <c r="D89" s="4" t="s">
        <v>739</v>
      </c>
    </row>
    <row r="90" spans="1:4">
      <c r="A90" s="4" t="s">
        <v>680</v>
      </c>
      <c r="B90" s="7" t="n">
        <v>400</v>
      </c>
      <c r="D90" s="7" t="n">
        <v>400</v>
      </c>
    </row>
    <row r="91" spans="1:4">
      <c r="A91" s="4" t="s">
        <v>740</v>
      </c>
    </row>
    <row r="92" spans="1:4">
      <c r="A92" s="3" t="s">
        <v>702</v>
      </c>
    </row>
    <row r="93" spans="1:4">
      <c r="A93" s="4" t="s">
        <v>688</v>
      </c>
      <c r="B93" s="4" t="s">
        <v>741</v>
      </c>
      <c r="D93" s="4" t="s">
        <v>741</v>
      </c>
    </row>
    <row r="94" spans="1:4">
      <c r="A94" s="4" t="s">
        <v>680</v>
      </c>
      <c r="B94" s="7" t="n">
        <v>300</v>
      </c>
      <c r="D94" s="7" t="n">
        <v>300</v>
      </c>
    </row>
    <row r="95" spans="1:4">
      <c r="A95" s="4" t="s">
        <v>742</v>
      </c>
    </row>
    <row r="96" spans="1:4">
      <c r="A96" s="3" t="s">
        <v>702</v>
      </c>
    </row>
    <row r="97" spans="1:4">
      <c r="A97" s="4" t="s">
        <v>688</v>
      </c>
      <c r="B97" s="4" t="s">
        <v>743</v>
      </c>
      <c r="D97" s="4" t="s">
        <v>743</v>
      </c>
    </row>
    <row r="98" spans="1:4">
      <c r="A98" s="4" t="s">
        <v>680</v>
      </c>
      <c r="B98" s="7" t="n">
        <v>388</v>
      </c>
      <c r="D98" s="7" t="n">
        <v>388</v>
      </c>
    </row>
    <row r="99" spans="1:4">
      <c r="A99" s="4" t="s">
        <v>744</v>
      </c>
    </row>
    <row r="100" spans="1:4">
      <c r="A100" s="3" t="s">
        <v>702</v>
      </c>
    </row>
    <row r="101" spans="1:4">
      <c r="A101" s="4" t="s">
        <v>688</v>
      </c>
      <c r="B101" s="4" t="s">
        <v>745</v>
      </c>
      <c r="D101" s="4" t="s">
        <v>745</v>
      </c>
    </row>
    <row r="102" spans="1:4">
      <c r="A102" s="4" t="s">
        <v>680</v>
      </c>
      <c r="B102" s="7" t="n">
        <v>265</v>
      </c>
      <c r="D102" s="7" t="n">
        <v>265</v>
      </c>
    </row>
    <row r="103" spans="1:4">
      <c r="A103" s="4" t="s">
        <v>746</v>
      </c>
    </row>
    <row r="104" spans="1:4">
      <c r="A104" s="3" t="s">
        <v>702</v>
      </c>
    </row>
    <row r="105" spans="1:4">
      <c r="A105" s="4" t="s">
        <v>688</v>
      </c>
      <c r="B105" s="4" t="s">
        <v>737</v>
      </c>
    </row>
    <row r="106" spans="1:4">
      <c r="A106" s="4" t="s">
        <v>680</v>
      </c>
      <c r="B106" s="7" t="n">
        <v>1625</v>
      </c>
      <c r="D106" s="6" t="n">
        <v>0</v>
      </c>
    </row>
    <row r="107" spans="1:4">
      <c r="A107" s="4" t="s">
        <v>747</v>
      </c>
    </row>
    <row r="108" spans="1:4">
      <c r="A108" s="3" t="s">
        <v>702</v>
      </c>
    </row>
    <row r="109" spans="1:4">
      <c r="A109" s="4" t="s">
        <v>688</v>
      </c>
      <c r="B109" s="4" t="s">
        <v>748</v>
      </c>
    </row>
    <row r="110" spans="1:4">
      <c r="A110" s="4" t="s">
        <v>680</v>
      </c>
      <c r="B110" s="7" t="n">
        <v>1625</v>
      </c>
      <c r="D110" s="6" t="n">
        <v>0</v>
      </c>
    </row>
    <row r="111" spans="1:4">
      <c r="A111" s="4" t="s">
        <v>749</v>
      </c>
    </row>
    <row r="112" spans="1:4">
      <c r="A112" s="3" t="s">
        <v>702</v>
      </c>
    </row>
    <row r="113" spans="1:4">
      <c r="A113" s="4" t="s">
        <v>688</v>
      </c>
      <c r="B113" s="4" t="s">
        <v>750</v>
      </c>
      <c r="C113" s="4" t="s">
        <v>750</v>
      </c>
    </row>
    <row r="114" spans="1:4">
      <c r="A114" s="4" t="s">
        <v>680</v>
      </c>
      <c r="B114" s="7" t="n">
        <v>2500</v>
      </c>
      <c r="C114" s="7" t="n">
        <v>2500</v>
      </c>
      <c r="D114" s="6" t="n">
        <v>0</v>
      </c>
    </row>
    <row r="115" spans="1:4">
      <c r="A115" s="4" t="s">
        <v>751</v>
      </c>
    </row>
    <row r="116" spans="1:4">
      <c r="A116" s="3" t="s">
        <v>702</v>
      </c>
    </row>
    <row r="117" spans="1:4">
      <c r="A117" s="4" t="s">
        <v>688</v>
      </c>
      <c r="B117" s="4" t="s">
        <v>752</v>
      </c>
      <c r="C117" s="4" t="s">
        <v>752</v>
      </c>
    </row>
    <row r="118" spans="1:4">
      <c r="A118" s="4" t="s">
        <v>680</v>
      </c>
      <c r="B118" s="7" t="n">
        <v>2000</v>
      </c>
      <c r="C118" s="7" t="n">
        <v>2000</v>
      </c>
      <c r="D118" s="6" t="n">
        <v>0</v>
      </c>
    </row>
    <row r="119" spans="1:4">
      <c r="A119" s="4" t="s">
        <v>753</v>
      </c>
    </row>
    <row r="120" spans="1:4">
      <c r="A120" s="3" t="s">
        <v>702</v>
      </c>
    </row>
    <row r="121" spans="1:4">
      <c r="A121" s="4" t="s">
        <v>688</v>
      </c>
      <c r="B121" s="4" t="s">
        <v>754</v>
      </c>
      <c r="C121" s="4" t="s">
        <v>754</v>
      </c>
    </row>
    <row r="122" spans="1:4">
      <c r="A122" s="4" t="s">
        <v>680</v>
      </c>
      <c r="B122" s="7" t="n">
        <v>1000</v>
      </c>
      <c r="C122" s="7" t="n">
        <v>1000</v>
      </c>
      <c r="D122" s="6" t="n">
        <v>0</v>
      </c>
    </row>
    <row r="123" spans="1:4">
      <c r="A123" s="4" t="s">
        <v>755</v>
      </c>
    </row>
    <row r="124" spans="1:4">
      <c r="A124" s="3" t="s">
        <v>702</v>
      </c>
    </row>
    <row r="125" spans="1:4">
      <c r="A125" s="4" t="s">
        <v>688</v>
      </c>
      <c r="B125" s="4" t="s">
        <v>756</v>
      </c>
      <c r="C125" s="4" t="s">
        <v>756</v>
      </c>
    </row>
    <row r="126" spans="1:4">
      <c r="A126" s="4" t="s">
        <v>680</v>
      </c>
      <c r="B126" s="7" t="n">
        <v>2200</v>
      </c>
      <c r="D126" s="6" t="n">
        <v>0</v>
      </c>
    </row>
    <row r="127" spans="1:4">
      <c r="A127" s="4" t="s">
        <v>757</v>
      </c>
    </row>
    <row r="128" spans="1:4">
      <c r="A128" s="3" t="s">
        <v>702</v>
      </c>
    </row>
    <row r="129" spans="1:4">
      <c r="A129" s="4" t="s">
        <v>688</v>
      </c>
      <c r="B129" s="4" t="s">
        <v>758</v>
      </c>
    </row>
    <row r="130" spans="1:4">
      <c r="A130" s="4" t="s">
        <v>680</v>
      </c>
      <c r="B130" s="7" t="n">
        <v>2500</v>
      </c>
      <c r="C130" s="7" t="n">
        <v>2500</v>
      </c>
      <c r="D130" s="6" t="n">
        <v>0</v>
      </c>
    </row>
    <row r="131" spans="1:4">
      <c r="A131" s="4" t="s">
        <v>759</v>
      </c>
    </row>
    <row r="132" spans="1:4">
      <c r="A132" s="3" t="s">
        <v>702</v>
      </c>
    </row>
    <row r="133" spans="1:4">
      <c r="A133" s="4" t="s">
        <v>688</v>
      </c>
      <c r="B133" s="4" t="s">
        <v>758</v>
      </c>
    </row>
    <row r="134" spans="1:4">
      <c r="A134" s="4" t="s">
        <v>680</v>
      </c>
      <c r="B134" s="7" t="n">
        <v>1500</v>
      </c>
      <c r="D134" s="6" t="n">
        <v>0</v>
      </c>
    </row>
    <row r="135" spans="1:4">
      <c r="A135" s="4" t="s">
        <v>122</v>
      </c>
    </row>
    <row r="136" spans="1:4">
      <c r="A136" s="3" t="s">
        <v>702</v>
      </c>
    </row>
    <row r="137" spans="1:4">
      <c r="A137" s="4" t="s">
        <v>680</v>
      </c>
      <c r="B137" s="7" t="n">
        <v>58</v>
      </c>
      <c r="D137" s="7" t="n">
        <v>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19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0</v>
      </c>
      <c r="B1" s="2" t="s">
        <v>761</v>
      </c>
      <c r="C1" s="2" t="s">
        <v>591</v>
      </c>
      <c r="D1" s="2" t="s">
        <v>762</v>
      </c>
      <c r="E1" s="2" t="s">
        <v>763</v>
      </c>
      <c r="F1" s="2" t="s">
        <v>764</v>
      </c>
      <c r="G1" s="2" t="s">
        <v>765</v>
      </c>
      <c r="H1" s="2" t="s">
        <v>766</v>
      </c>
      <c r="I1" s="2" t="s">
        <v>767</v>
      </c>
    </row>
    <row r="2" spans="1:9">
      <c r="A2" s="3" t="s">
        <v>702</v>
      </c>
    </row>
    <row r="3" spans="1:9">
      <c r="A3" s="4" t="s">
        <v>147</v>
      </c>
      <c r="C3" s="7" t="n">
        <v>45986000000</v>
      </c>
      <c r="D3" s="7" t="n">
        <v>4893000000</v>
      </c>
    </row>
    <row r="4" spans="1:9">
      <c r="A4" s="4" t="s">
        <v>680</v>
      </c>
      <c r="C4" s="6" t="n">
        <v>56787000000</v>
      </c>
      <c r="G4" s="7" t="n">
        <v>13980000000</v>
      </c>
    </row>
    <row r="5" spans="1:9">
      <c r="A5" s="4" t="s">
        <v>768</v>
      </c>
    </row>
    <row r="6" spans="1:9">
      <c r="A6" s="3" t="s">
        <v>702</v>
      </c>
    </row>
    <row r="7" spans="1:9">
      <c r="A7" s="4" t="s">
        <v>680</v>
      </c>
      <c r="C7" s="6" t="n">
        <v>6200000000</v>
      </c>
    </row>
    <row r="8" spans="1:9">
      <c r="A8" s="4" t="s">
        <v>769</v>
      </c>
    </row>
    <row r="9" spans="1:9">
      <c r="A9" s="3" t="s">
        <v>702</v>
      </c>
    </row>
    <row r="10" spans="1:9">
      <c r="A10" s="4" t="s">
        <v>770</v>
      </c>
      <c r="B10" s="7" t="n">
        <v>6100000000</v>
      </c>
    </row>
    <row r="11" spans="1:9">
      <c r="A11" s="4" t="s">
        <v>684</v>
      </c>
    </row>
    <row r="12" spans="1:9">
      <c r="A12" s="3" t="s">
        <v>702</v>
      </c>
    </row>
    <row r="13" spans="1:9">
      <c r="A13" s="4" t="s">
        <v>680</v>
      </c>
      <c r="C13" s="6" t="n">
        <v>3426000000</v>
      </c>
    </row>
    <row r="14" spans="1:9">
      <c r="A14" s="4" t="s">
        <v>771</v>
      </c>
    </row>
    <row r="15" spans="1:9">
      <c r="A15" s="3" t="s">
        <v>702</v>
      </c>
    </row>
    <row r="16" spans="1:9">
      <c r="A16" s="4" t="s">
        <v>772</v>
      </c>
      <c r="F16" s="7" t="n">
        <v>20000000000</v>
      </c>
    </row>
    <row r="17" spans="1:9">
      <c r="A17" s="4" t="s">
        <v>719</v>
      </c>
    </row>
    <row r="18" spans="1:9">
      <c r="A18" s="3" t="s">
        <v>702</v>
      </c>
    </row>
    <row r="19" spans="1:9">
      <c r="A19" s="4" t="s">
        <v>773</v>
      </c>
      <c r="C19" s="7" t="n">
        <v>500000000</v>
      </c>
    </row>
    <row r="20" spans="1:9">
      <c r="A20" s="4" t="s">
        <v>688</v>
      </c>
      <c r="C20" s="4" t="s">
        <v>715</v>
      </c>
    </row>
    <row r="21" spans="1:9">
      <c r="A21" s="4" t="s">
        <v>680</v>
      </c>
      <c r="C21" s="7" t="n">
        <v>1475000000</v>
      </c>
      <c r="G21" s="6" t="n">
        <v>0</v>
      </c>
    </row>
    <row r="22" spans="1:9">
      <c r="A22" s="4" t="s">
        <v>713</v>
      </c>
    </row>
    <row r="23" spans="1:9">
      <c r="A23" s="3" t="s">
        <v>702</v>
      </c>
    </row>
    <row r="24" spans="1:9">
      <c r="A24" s="4" t="s">
        <v>688</v>
      </c>
      <c r="C24" s="4" t="s">
        <v>709</v>
      </c>
    </row>
    <row r="25" spans="1:9">
      <c r="A25" s="4" t="s">
        <v>680</v>
      </c>
      <c r="C25" s="7" t="n">
        <v>5000000000</v>
      </c>
      <c r="G25" s="6" t="n">
        <v>0</v>
      </c>
    </row>
    <row r="26" spans="1:9">
      <c r="A26" s="4" t="s">
        <v>714</v>
      </c>
    </row>
    <row r="27" spans="1:9">
      <c r="A27" s="3" t="s">
        <v>702</v>
      </c>
    </row>
    <row r="28" spans="1:9">
      <c r="A28" s="4" t="s">
        <v>688</v>
      </c>
      <c r="C28" s="4" t="s">
        <v>715</v>
      </c>
    </row>
    <row r="29" spans="1:9">
      <c r="A29" s="4" t="s">
        <v>680</v>
      </c>
      <c r="C29" s="7" t="n">
        <v>3700000000</v>
      </c>
      <c r="G29" s="6" t="n">
        <v>0</v>
      </c>
    </row>
    <row r="30" spans="1:9">
      <c r="A30" s="4" t="s">
        <v>716</v>
      </c>
    </row>
    <row r="31" spans="1:9">
      <c r="A31" s="3" t="s">
        <v>702</v>
      </c>
    </row>
    <row r="32" spans="1:9">
      <c r="A32" s="4" t="s">
        <v>688</v>
      </c>
      <c r="C32" s="4" t="s">
        <v>717</v>
      </c>
    </row>
    <row r="33" spans="1:9">
      <c r="A33" s="4" t="s">
        <v>680</v>
      </c>
      <c r="C33" s="7" t="n">
        <v>3925000000</v>
      </c>
      <c r="G33" s="6" t="n">
        <v>0</v>
      </c>
    </row>
    <row r="34" spans="1:9">
      <c r="A34" s="4" t="s">
        <v>718</v>
      </c>
    </row>
    <row r="35" spans="1:9">
      <c r="A35" s="3" t="s">
        <v>702</v>
      </c>
    </row>
    <row r="36" spans="1:9">
      <c r="A36" s="4" t="s">
        <v>688</v>
      </c>
      <c r="C36" s="4" t="s">
        <v>715</v>
      </c>
    </row>
    <row r="37" spans="1:9">
      <c r="A37" s="4" t="s">
        <v>680</v>
      </c>
      <c r="C37" s="7" t="n">
        <v>1800000000</v>
      </c>
      <c r="G37" s="6" t="n">
        <v>0</v>
      </c>
    </row>
    <row r="38" spans="1:9">
      <c r="A38" s="4" t="s">
        <v>720</v>
      </c>
    </row>
    <row r="39" spans="1:9">
      <c r="A39" s="3" t="s">
        <v>702</v>
      </c>
    </row>
    <row r="40" spans="1:9">
      <c r="A40" s="4" t="s">
        <v>688</v>
      </c>
      <c r="C40" s="4" t="s">
        <v>721</v>
      </c>
    </row>
    <row r="41" spans="1:9">
      <c r="A41" s="4" t="s">
        <v>680</v>
      </c>
      <c r="C41" s="7" t="n">
        <v>3750000000</v>
      </c>
      <c r="G41" s="6" t="n">
        <v>0</v>
      </c>
    </row>
    <row r="42" spans="1:9">
      <c r="A42" s="4" t="s">
        <v>722</v>
      </c>
    </row>
    <row r="43" spans="1:9">
      <c r="A43" s="3" t="s">
        <v>702</v>
      </c>
    </row>
    <row r="44" spans="1:9">
      <c r="A44" s="4" t="s">
        <v>688</v>
      </c>
      <c r="C44" s="4" t="s">
        <v>723</v>
      </c>
    </row>
    <row r="45" spans="1:9">
      <c r="A45" s="4" t="s">
        <v>680</v>
      </c>
      <c r="C45" s="7" t="n">
        <v>4500000000</v>
      </c>
      <c r="G45" s="6" t="n">
        <v>0</v>
      </c>
    </row>
    <row r="46" spans="1:9">
      <c r="A46" s="4" t="s">
        <v>724</v>
      </c>
    </row>
    <row r="47" spans="1:9">
      <c r="A47" s="3" t="s">
        <v>702</v>
      </c>
    </row>
    <row r="48" spans="1:9">
      <c r="A48" s="4" t="s">
        <v>688</v>
      </c>
      <c r="C48" s="4" t="s">
        <v>725</v>
      </c>
    </row>
    <row r="49" spans="1:9">
      <c r="A49" s="4" t="s">
        <v>680</v>
      </c>
      <c r="C49" s="7" t="n">
        <v>3750000000</v>
      </c>
      <c r="G49" s="6" t="n">
        <v>0</v>
      </c>
    </row>
    <row r="50" spans="1:9">
      <c r="A50" s="4" t="s">
        <v>726</v>
      </c>
    </row>
    <row r="51" spans="1:9">
      <c r="A51" s="3" t="s">
        <v>702</v>
      </c>
    </row>
    <row r="52" spans="1:9">
      <c r="A52" s="4" t="s">
        <v>688</v>
      </c>
      <c r="C52" s="4" t="s">
        <v>727</v>
      </c>
    </row>
    <row r="53" spans="1:9">
      <c r="A53" s="4" t="s">
        <v>680</v>
      </c>
      <c r="C53" s="7" t="n">
        <v>4500000000</v>
      </c>
      <c r="G53" s="6" t="n">
        <v>0</v>
      </c>
    </row>
    <row r="54" spans="1:9">
      <c r="A54" s="4" t="s">
        <v>728</v>
      </c>
    </row>
    <row r="55" spans="1:9">
      <c r="A55" s="3" t="s">
        <v>702</v>
      </c>
    </row>
    <row r="56" spans="1:9">
      <c r="A56" s="4" t="s">
        <v>688</v>
      </c>
      <c r="C56" s="4" t="s">
        <v>729</v>
      </c>
    </row>
    <row r="57" spans="1:9">
      <c r="A57" s="4" t="s">
        <v>680</v>
      </c>
      <c r="C57" s="7" t="n">
        <v>1500000000</v>
      </c>
      <c r="G57" s="6" t="n">
        <v>0</v>
      </c>
    </row>
    <row r="58" spans="1:9">
      <c r="A58" s="4" t="s">
        <v>730</v>
      </c>
    </row>
    <row r="59" spans="1:9">
      <c r="A59" s="3" t="s">
        <v>702</v>
      </c>
    </row>
    <row r="60" spans="1:9">
      <c r="A60" s="4" t="s">
        <v>688</v>
      </c>
      <c r="C60" s="4" t="s">
        <v>731</v>
      </c>
    </row>
    <row r="61" spans="1:9">
      <c r="A61" s="4" t="s">
        <v>680</v>
      </c>
      <c r="C61" s="7" t="n">
        <v>2000000000</v>
      </c>
      <c r="G61" s="7" t="n">
        <v>0</v>
      </c>
    </row>
    <row r="62" spans="1:9">
      <c r="A62" s="4" t="s">
        <v>774</v>
      </c>
    </row>
    <row r="63" spans="1:9">
      <c r="A63" s="3" t="s">
        <v>702</v>
      </c>
    </row>
    <row r="64" spans="1:9">
      <c r="A64" s="4" t="s">
        <v>775</v>
      </c>
      <c r="B64" s="7" t="n">
        <v>2000000000</v>
      </c>
      <c r="C64" s="7" t="n">
        <v>32800000000</v>
      </c>
    </row>
    <row r="65" spans="1:9">
      <c r="A65" s="4" t="s">
        <v>708</v>
      </c>
    </row>
    <row r="66" spans="1:9">
      <c r="A66" s="3" t="s">
        <v>702</v>
      </c>
    </row>
    <row r="67" spans="1:9">
      <c r="A67" s="4" t="s">
        <v>688</v>
      </c>
      <c r="C67" s="4" t="s">
        <v>709</v>
      </c>
      <c r="G67" s="4" t="s">
        <v>709</v>
      </c>
    </row>
    <row r="68" spans="1:9">
      <c r="A68" s="4" t="s">
        <v>772</v>
      </c>
      <c r="H68" s="7" t="n">
        <v>4700000000</v>
      </c>
    </row>
    <row r="69" spans="1:9">
      <c r="A69" s="4" t="s">
        <v>680</v>
      </c>
      <c r="C69" s="7" t="n">
        <v>0</v>
      </c>
      <c r="G69" s="7" t="n">
        <v>4329000000</v>
      </c>
    </row>
    <row r="70" spans="1:9">
      <c r="A70" s="4" t="s">
        <v>706</v>
      </c>
    </row>
    <row r="71" spans="1:9">
      <c r="A71" s="3" t="s">
        <v>702</v>
      </c>
    </row>
    <row r="72" spans="1:9">
      <c r="A72" s="4" t="s">
        <v>688</v>
      </c>
      <c r="C72" s="4" t="s">
        <v>707</v>
      </c>
      <c r="G72" s="4" t="s">
        <v>707</v>
      </c>
    </row>
    <row r="73" spans="1:9">
      <c r="A73" s="4" t="s">
        <v>772</v>
      </c>
      <c r="H73" s="7" t="n">
        <v>1500000000</v>
      </c>
    </row>
    <row r="74" spans="1:9">
      <c r="A74" s="4" t="s">
        <v>680</v>
      </c>
      <c r="C74" s="7" t="n">
        <v>0</v>
      </c>
      <c r="G74" s="7" t="n">
        <v>1003000000</v>
      </c>
    </row>
    <row r="75" spans="1:9">
      <c r="A75" s="4" t="s">
        <v>710</v>
      </c>
    </row>
    <row r="76" spans="1:9">
      <c r="A76" s="3" t="s">
        <v>702</v>
      </c>
    </row>
    <row r="77" spans="1:9">
      <c r="A77" s="4" t="s">
        <v>688</v>
      </c>
      <c r="C77" s="4" t="s">
        <v>709</v>
      </c>
      <c r="G77" s="4" t="s">
        <v>709</v>
      </c>
    </row>
    <row r="78" spans="1:9">
      <c r="A78" s="4" t="s">
        <v>776</v>
      </c>
      <c r="I78" s="14" t="n">
        <v>0.7</v>
      </c>
    </row>
    <row r="79" spans="1:9">
      <c r="A79" s="4" t="s">
        <v>680</v>
      </c>
      <c r="C79" s="7" t="n">
        <v>0</v>
      </c>
      <c r="G79" s="7" t="n">
        <v>891000000</v>
      </c>
    </row>
    <row r="80" spans="1:9">
      <c r="A80" s="4" t="s">
        <v>711</v>
      </c>
    </row>
    <row r="81" spans="1:9">
      <c r="A81" s="3" t="s">
        <v>702</v>
      </c>
    </row>
    <row r="82" spans="1:9">
      <c r="A82" s="4" t="s">
        <v>688</v>
      </c>
      <c r="B82" s="4" t="s">
        <v>712</v>
      </c>
      <c r="C82" s="4" t="s">
        <v>712</v>
      </c>
      <c r="G82" s="4" t="s">
        <v>712</v>
      </c>
    </row>
    <row r="83" spans="1:9">
      <c r="A83" s="4" t="s">
        <v>772</v>
      </c>
      <c r="B83" s="7" t="n">
        <v>1500000000</v>
      </c>
    </row>
    <row r="84" spans="1:9">
      <c r="A84" s="4" t="s">
        <v>680</v>
      </c>
      <c r="C84" s="7" t="n">
        <v>0</v>
      </c>
      <c r="G84" s="7" t="n">
        <v>1400000000</v>
      </c>
    </row>
    <row r="85" spans="1:9">
      <c r="A85" s="4" t="s">
        <v>777</v>
      </c>
    </row>
    <row r="86" spans="1:9">
      <c r="A86" s="3" t="s">
        <v>702</v>
      </c>
    </row>
    <row r="87" spans="1:9">
      <c r="A87" s="4" t="s">
        <v>778</v>
      </c>
      <c r="B87" s="7" t="n">
        <v>150000000</v>
      </c>
    </row>
    <row r="88" spans="1:9">
      <c r="A88" s="4" t="s">
        <v>779</v>
      </c>
      <c r="B88" s="4" t="s">
        <v>780</v>
      </c>
    </row>
    <row r="89" spans="1:9">
      <c r="A89" s="4" t="s">
        <v>781</v>
      </c>
    </row>
    <row r="90" spans="1:9">
      <c r="A90" s="3" t="s">
        <v>702</v>
      </c>
    </row>
    <row r="91" spans="1:9">
      <c r="A91" s="4" t="s">
        <v>778</v>
      </c>
      <c r="B91" s="7" t="n">
        <v>1250000000</v>
      </c>
    </row>
    <row r="92" spans="1:9">
      <c r="A92" s="4" t="s">
        <v>779</v>
      </c>
      <c r="B92" s="4" t="s">
        <v>782</v>
      </c>
    </row>
    <row r="93" spans="1:9">
      <c r="A93" s="4" t="s">
        <v>685</v>
      </c>
    </row>
    <row r="94" spans="1:9">
      <c r="A94" s="3" t="s">
        <v>702</v>
      </c>
    </row>
    <row r="95" spans="1:9">
      <c r="A95" s="4" t="s">
        <v>680</v>
      </c>
      <c r="C95" s="6" t="n">
        <v>3426000000</v>
      </c>
      <c r="G95" s="6" t="n">
        <v>3411000000</v>
      </c>
    </row>
    <row r="96" spans="1:9">
      <c r="A96" s="4" t="s">
        <v>783</v>
      </c>
    </row>
    <row r="97" spans="1:9">
      <c r="A97" s="3" t="s">
        <v>702</v>
      </c>
    </row>
    <row r="98" spans="1:9">
      <c r="A98" s="4" t="s">
        <v>773</v>
      </c>
      <c r="C98" s="7" t="n">
        <v>400000000</v>
      </c>
    </row>
    <row r="99" spans="1:9">
      <c r="A99" s="4" t="s">
        <v>772</v>
      </c>
      <c r="E99" s="7" t="n">
        <v>3250000000</v>
      </c>
    </row>
    <row r="100" spans="1:9">
      <c r="A100" s="4" t="s">
        <v>746</v>
      </c>
    </row>
    <row r="101" spans="1:9">
      <c r="A101" s="3" t="s">
        <v>702</v>
      </c>
    </row>
    <row r="102" spans="1:9">
      <c r="A102" s="4" t="s">
        <v>688</v>
      </c>
      <c r="C102" s="4" t="s">
        <v>737</v>
      </c>
    </row>
    <row r="103" spans="1:9">
      <c r="A103" s="4" t="s">
        <v>680</v>
      </c>
      <c r="C103" s="7" t="n">
        <v>1625000000</v>
      </c>
      <c r="G103" s="6" t="n">
        <v>0</v>
      </c>
    </row>
    <row r="104" spans="1:9">
      <c r="A104" s="4" t="s">
        <v>747</v>
      </c>
    </row>
    <row r="105" spans="1:9">
      <c r="A105" s="3" t="s">
        <v>702</v>
      </c>
    </row>
    <row r="106" spans="1:9">
      <c r="A106" s="4" t="s">
        <v>688</v>
      </c>
      <c r="C106" s="4" t="s">
        <v>748</v>
      </c>
    </row>
    <row r="107" spans="1:9">
      <c r="A107" s="4" t="s">
        <v>680</v>
      </c>
      <c r="C107" s="7" t="n">
        <v>1625000000</v>
      </c>
      <c r="G107" s="6" t="n">
        <v>0</v>
      </c>
    </row>
    <row r="108" spans="1:9">
      <c r="A108" s="4" t="s">
        <v>749</v>
      </c>
    </row>
    <row r="109" spans="1:9">
      <c r="A109" s="3" t="s">
        <v>702</v>
      </c>
    </row>
    <row r="110" spans="1:9">
      <c r="A110" s="4" t="s">
        <v>688</v>
      </c>
      <c r="B110" s="4" t="s">
        <v>750</v>
      </c>
      <c r="C110" s="4" t="s">
        <v>750</v>
      </c>
    </row>
    <row r="111" spans="1:9">
      <c r="A111" s="4" t="s">
        <v>680</v>
      </c>
      <c r="B111" s="7" t="n">
        <v>2500000000</v>
      </c>
      <c r="C111" s="7" t="n">
        <v>2500000000</v>
      </c>
      <c r="G111" s="6" t="n">
        <v>0</v>
      </c>
    </row>
    <row r="112" spans="1:9">
      <c r="A112" s="4" t="s">
        <v>751</v>
      </c>
    </row>
    <row r="113" spans="1:9">
      <c r="A113" s="3" t="s">
        <v>702</v>
      </c>
    </row>
    <row r="114" spans="1:9">
      <c r="A114" s="4" t="s">
        <v>688</v>
      </c>
      <c r="B114" s="4" t="s">
        <v>752</v>
      </c>
      <c r="C114" s="4" t="s">
        <v>752</v>
      </c>
    </row>
    <row r="115" spans="1:9">
      <c r="A115" s="4" t="s">
        <v>680</v>
      </c>
      <c r="B115" s="7" t="n">
        <v>2000000000</v>
      </c>
      <c r="C115" s="7" t="n">
        <v>2000000000</v>
      </c>
      <c r="G115" s="6" t="n">
        <v>0</v>
      </c>
    </row>
    <row r="116" spans="1:9">
      <c r="A116" s="4" t="s">
        <v>753</v>
      </c>
    </row>
    <row r="117" spans="1:9">
      <c r="A117" s="3" t="s">
        <v>702</v>
      </c>
    </row>
    <row r="118" spans="1:9">
      <c r="A118" s="4" t="s">
        <v>688</v>
      </c>
      <c r="B118" s="4" t="s">
        <v>754</v>
      </c>
      <c r="C118" s="4" t="s">
        <v>754</v>
      </c>
    </row>
    <row r="119" spans="1:9">
      <c r="A119" s="4" t="s">
        <v>680</v>
      </c>
      <c r="B119" s="7" t="n">
        <v>1000000000</v>
      </c>
      <c r="C119" s="7" t="n">
        <v>1000000000</v>
      </c>
      <c r="G119" s="6" t="n">
        <v>0</v>
      </c>
    </row>
    <row r="120" spans="1:9">
      <c r="A120" s="4" t="s">
        <v>545</v>
      </c>
    </row>
    <row r="121" spans="1:9">
      <c r="A121" s="3" t="s">
        <v>702</v>
      </c>
    </row>
    <row r="122" spans="1:9">
      <c r="A122" s="4" t="s">
        <v>147</v>
      </c>
      <c r="B122" s="6" t="n">
        <v>45900000000</v>
      </c>
    </row>
    <row r="123" spans="1:9">
      <c r="A123" s="4" t="s">
        <v>784</v>
      </c>
      <c r="B123" s="6" t="n">
        <v>-245000000</v>
      </c>
    </row>
    <row r="124" spans="1:9">
      <c r="A124" s="4" t="s">
        <v>785</v>
      </c>
      <c r="B124" s="6" t="n">
        <v>58000000</v>
      </c>
    </row>
    <row r="125" spans="1:9">
      <c r="A125" s="4" t="s">
        <v>786</v>
      </c>
      <c r="B125" s="6" t="n">
        <v>14000000</v>
      </c>
    </row>
    <row r="126" spans="1:9">
      <c r="A126" s="4" t="s">
        <v>692</v>
      </c>
    </row>
    <row r="127" spans="1:9">
      <c r="A127" s="3" t="s">
        <v>702</v>
      </c>
    </row>
    <row r="128" spans="1:9">
      <c r="A128" s="4" t="s">
        <v>775</v>
      </c>
      <c r="B128" s="7" t="n">
        <v>17575000000</v>
      </c>
    </row>
    <row r="129" spans="1:9">
      <c r="A129" s="4" t="s">
        <v>787</v>
      </c>
      <c r="B129" s="4" t="s">
        <v>782</v>
      </c>
    </row>
    <row r="130" spans="1:9">
      <c r="A130" s="4" t="s">
        <v>788</v>
      </c>
    </row>
    <row r="131" spans="1:9">
      <c r="A131" s="3" t="s">
        <v>702</v>
      </c>
    </row>
    <row r="132" spans="1:9">
      <c r="A132" s="4" t="s">
        <v>789</v>
      </c>
      <c r="B132" s="7" t="n">
        <v>1600000000</v>
      </c>
    </row>
    <row r="133" spans="1:9">
      <c r="A133" s="4" t="s">
        <v>790</v>
      </c>
      <c r="B133" s="7" t="n">
        <v>10000000000</v>
      </c>
    </row>
    <row r="134" spans="1:9">
      <c r="A134" s="4" t="s">
        <v>791</v>
      </c>
      <c r="B134" s="4" t="s">
        <v>782</v>
      </c>
    </row>
    <row r="135" spans="1:9">
      <c r="A135" s="4" t="s">
        <v>792</v>
      </c>
      <c r="B135" s="9" t="n">
        <v>3.25</v>
      </c>
    </row>
    <row r="136" spans="1:9">
      <c r="A136" s="4" t="s">
        <v>793</v>
      </c>
    </row>
    <row r="137" spans="1:9">
      <c r="A137" s="3" t="s">
        <v>702</v>
      </c>
    </row>
    <row r="138" spans="1:9">
      <c r="A138" s="4" t="s">
        <v>688</v>
      </c>
      <c r="B138" s="4" t="s">
        <v>794</v>
      </c>
    </row>
    <row r="139" spans="1:9">
      <c r="A139" s="4" t="s">
        <v>795</v>
      </c>
    </row>
    <row r="140" spans="1:9">
      <c r="A140" s="3" t="s">
        <v>702</v>
      </c>
    </row>
    <row r="141" spans="1:9">
      <c r="A141" s="4" t="s">
        <v>688</v>
      </c>
      <c r="B141" s="4" t="s">
        <v>794</v>
      </c>
    </row>
    <row r="142" spans="1:9">
      <c r="A142" s="4" t="s">
        <v>796</v>
      </c>
    </row>
    <row r="143" spans="1:9">
      <c r="A143" s="3" t="s">
        <v>702</v>
      </c>
    </row>
    <row r="144" spans="1:9">
      <c r="A144" s="4" t="s">
        <v>797</v>
      </c>
      <c r="B144" s="4" t="s">
        <v>798</v>
      </c>
    </row>
    <row r="145" spans="1:9">
      <c r="A145" s="4" t="s">
        <v>799</v>
      </c>
    </row>
    <row r="146" spans="1:9">
      <c r="A146" s="3" t="s">
        <v>702</v>
      </c>
    </row>
    <row r="147" spans="1:9">
      <c r="A147" s="4" t="s">
        <v>688</v>
      </c>
      <c r="B147" s="4" t="s">
        <v>800</v>
      </c>
    </row>
    <row r="148" spans="1:9">
      <c r="A148" s="4" t="s">
        <v>801</v>
      </c>
    </row>
    <row r="149" spans="1:9">
      <c r="A149" s="3" t="s">
        <v>702</v>
      </c>
    </row>
    <row r="150" spans="1:9">
      <c r="A150" s="4" t="s">
        <v>688</v>
      </c>
      <c r="B150" s="4" t="s">
        <v>802</v>
      </c>
    </row>
    <row r="151" spans="1:9">
      <c r="A151" s="4" t="s">
        <v>803</v>
      </c>
    </row>
    <row r="152" spans="1:9">
      <c r="A152" s="3" t="s">
        <v>702</v>
      </c>
    </row>
    <row r="153" spans="1:9">
      <c r="A153" s="4" t="s">
        <v>797</v>
      </c>
      <c r="B153" s="4" t="s">
        <v>804</v>
      </c>
    </row>
    <row r="154" spans="1:9">
      <c r="A154" s="4" t="s">
        <v>805</v>
      </c>
      <c r="B154" s="4" t="s">
        <v>806</v>
      </c>
    </row>
    <row r="155" spans="1:9">
      <c r="A155" s="4" t="s">
        <v>807</v>
      </c>
      <c r="B155" s="4" t="s">
        <v>808</v>
      </c>
    </row>
    <row r="156" spans="1:9">
      <c r="A156" s="4" t="s">
        <v>809</v>
      </c>
    </row>
    <row r="157" spans="1:9">
      <c r="A157" s="3" t="s">
        <v>702</v>
      </c>
    </row>
    <row r="158" spans="1:9">
      <c r="A158" s="4" t="s">
        <v>775</v>
      </c>
      <c r="B158" s="7" t="n">
        <v>500000000</v>
      </c>
    </row>
    <row r="159" spans="1:9">
      <c r="A159" s="4" t="s">
        <v>810</v>
      </c>
    </row>
    <row r="160" spans="1:9">
      <c r="A160" s="3" t="s">
        <v>702</v>
      </c>
    </row>
    <row r="161" spans="1:9">
      <c r="A161" s="4" t="s">
        <v>775</v>
      </c>
      <c r="B161" s="7" t="n">
        <v>400000000</v>
      </c>
    </row>
    <row r="162" spans="1:9">
      <c r="A162" s="4" t="s">
        <v>755</v>
      </c>
    </row>
    <row r="163" spans="1:9">
      <c r="A163" s="3" t="s">
        <v>702</v>
      </c>
    </row>
    <row r="164" spans="1:9">
      <c r="A164" s="4" t="s">
        <v>688</v>
      </c>
      <c r="B164" s="4" t="s">
        <v>756</v>
      </c>
      <c r="C164" s="4" t="s">
        <v>756</v>
      </c>
    </row>
    <row r="165" spans="1:9">
      <c r="A165" s="4" t="s">
        <v>772</v>
      </c>
      <c r="B165" s="7" t="n">
        <v>2200000000</v>
      </c>
    </row>
    <row r="166" spans="1:9">
      <c r="A166" s="4" t="s">
        <v>680</v>
      </c>
      <c r="C166" s="7" t="n">
        <v>2200000000</v>
      </c>
      <c r="G166" s="6" t="n">
        <v>0</v>
      </c>
    </row>
    <row r="167" spans="1:9">
      <c r="A167" s="4" t="s">
        <v>811</v>
      </c>
      <c r="B167" s="4" t="s">
        <v>782</v>
      </c>
    </row>
    <row r="168" spans="1:9">
      <c r="A168" s="4" t="s">
        <v>812</v>
      </c>
    </row>
    <row r="169" spans="1:9">
      <c r="A169" s="3" t="s">
        <v>702</v>
      </c>
    </row>
    <row r="170" spans="1:9">
      <c r="A170" s="4" t="s">
        <v>813</v>
      </c>
      <c r="B170" s="4" t="s">
        <v>814</v>
      </c>
    </row>
    <row r="171" spans="1:9">
      <c r="A171" s="4" t="s">
        <v>815</v>
      </c>
      <c r="B171" s="4" t="s">
        <v>816</v>
      </c>
    </row>
    <row r="172" spans="1:9">
      <c r="A172" s="4" t="s">
        <v>757</v>
      </c>
    </row>
    <row r="173" spans="1:9">
      <c r="A173" s="3" t="s">
        <v>702</v>
      </c>
    </row>
    <row r="174" spans="1:9">
      <c r="A174" s="4" t="s">
        <v>688</v>
      </c>
      <c r="C174" s="4" t="s">
        <v>758</v>
      </c>
    </row>
    <row r="175" spans="1:9">
      <c r="A175" s="4" t="s">
        <v>680</v>
      </c>
      <c r="B175" s="7" t="n">
        <v>2500000000</v>
      </c>
      <c r="C175" s="7" t="n">
        <v>2500000000</v>
      </c>
      <c r="G175" s="6" t="n">
        <v>0</v>
      </c>
    </row>
    <row r="176" spans="1:9">
      <c r="A176" s="4" t="s">
        <v>811</v>
      </c>
      <c r="B176" s="4" t="s">
        <v>782</v>
      </c>
    </row>
    <row r="177" spans="1:9">
      <c r="A177" s="4" t="s">
        <v>817</v>
      </c>
      <c r="B177" s="6" t="n">
        <v>77033442</v>
      </c>
    </row>
    <row r="178" spans="1:9">
      <c r="A178" s="4" t="s">
        <v>818</v>
      </c>
    </row>
    <row r="179" spans="1:9">
      <c r="A179" s="3" t="s">
        <v>702</v>
      </c>
    </row>
    <row r="180" spans="1:9">
      <c r="A180" s="4" t="s">
        <v>813</v>
      </c>
      <c r="B180" s="4" t="s">
        <v>802</v>
      </c>
    </row>
    <row r="181" spans="1:9">
      <c r="A181" s="4" t="s">
        <v>819</v>
      </c>
    </row>
    <row r="182" spans="1:9">
      <c r="A182" s="3" t="s">
        <v>702</v>
      </c>
    </row>
    <row r="183" spans="1:9">
      <c r="A183" s="4" t="s">
        <v>813</v>
      </c>
      <c r="B183" s="4" t="s">
        <v>800</v>
      </c>
    </row>
    <row r="184" spans="1:9">
      <c r="A184" s="4" t="s">
        <v>759</v>
      </c>
    </row>
    <row r="185" spans="1:9">
      <c r="A185" s="3" t="s">
        <v>702</v>
      </c>
    </row>
    <row r="186" spans="1:9">
      <c r="A186" s="4" t="s">
        <v>688</v>
      </c>
      <c r="C186" s="4" t="s">
        <v>758</v>
      </c>
    </row>
    <row r="187" spans="1:9">
      <c r="A187" s="4" t="s">
        <v>772</v>
      </c>
      <c r="B187" s="7" t="n">
        <v>1500000000</v>
      </c>
    </row>
    <row r="188" spans="1:9">
      <c r="A188" s="4" t="s">
        <v>680</v>
      </c>
      <c r="C188" s="7" t="n">
        <v>1500000000</v>
      </c>
      <c r="G188" s="7" t="n">
        <v>0</v>
      </c>
    </row>
    <row r="189" spans="1:9">
      <c r="A189" s="4" t="s">
        <v>820</v>
      </c>
      <c r="B189" s="7" t="n">
        <v>1500000000</v>
      </c>
    </row>
    <row r="190" spans="1:9">
      <c r="A190" s="4" t="s">
        <v>821</v>
      </c>
    </row>
    <row r="191" spans="1:9">
      <c r="A191" s="3" t="s">
        <v>702</v>
      </c>
    </row>
    <row r="192" spans="1:9">
      <c r="A192" s="4" t="s">
        <v>813</v>
      </c>
      <c r="B192" s="4" t="s">
        <v>802</v>
      </c>
    </row>
    <row r="193" spans="1:9">
      <c r="A193" s="4" t="s">
        <v>822</v>
      </c>
    </row>
    <row r="194" spans="1:9">
      <c r="A194" s="3" t="s">
        <v>702</v>
      </c>
    </row>
    <row r="195" spans="1:9">
      <c r="A195" s="4" t="s">
        <v>813</v>
      </c>
      <c r="B195" s="4" t="s">
        <v>8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23</v>
      </c>
      <c r="B1" s="2" t="s">
        <v>2</v>
      </c>
      <c r="C1" s="2" t="s">
        <v>27</v>
      </c>
    </row>
    <row r="2" spans="1:3">
      <c r="A2" s="3" t="s">
        <v>824</v>
      </c>
    </row>
    <row r="3" spans="1:3">
      <c r="A3" s="4" t="s">
        <v>825</v>
      </c>
      <c r="B3" s="7" t="n">
        <v>660</v>
      </c>
    </row>
    <row r="4" spans="1:3">
      <c r="A4" s="6" t="n">
        <v>2018</v>
      </c>
      <c r="B4" s="6" t="n">
        <v>8213</v>
      </c>
    </row>
    <row r="5" spans="1:3">
      <c r="A5" s="6" t="n">
        <v>2019</v>
      </c>
      <c r="B5" s="6" t="n">
        <v>9708</v>
      </c>
    </row>
    <row r="6" spans="1:3">
      <c r="A6" s="6" t="n">
        <v>2020</v>
      </c>
      <c r="B6" s="6" t="n">
        <v>4943</v>
      </c>
    </row>
    <row r="7" spans="1:3">
      <c r="A7" s="6" t="n">
        <v>2021</v>
      </c>
      <c r="B7" s="6" t="n">
        <v>2359</v>
      </c>
    </row>
    <row r="8" spans="1:3">
      <c r="A8" s="4" t="s">
        <v>826</v>
      </c>
      <c r="B8" s="6" t="n">
        <v>30904</v>
      </c>
    </row>
    <row r="9" spans="1:3">
      <c r="A9" s="4" t="s">
        <v>680</v>
      </c>
      <c r="B9" s="6" t="n">
        <v>56787</v>
      </c>
      <c r="C9" s="7" t="n">
        <v>13980</v>
      </c>
    </row>
    <row r="10" spans="1:3">
      <c r="A10" s="3" t="s">
        <v>827</v>
      </c>
    </row>
    <row r="11" spans="1:3">
      <c r="A11" s="4" t="s">
        <v>825</v>
      </c>
      <c r="B11" s="6" t="n">
        <v>-1</v>
      </c>
    </row>
    <row r="12" spans="1:3">
      <c r="A12" s="6" t="n">
        <v>2018</v>
      </c>
      <c r="B12" s="6" t="n">
        <v>-76</v>
      </c>
    </row>
    <row r="13" spans="1:3">
      <c r="A13" s="6" t="n">
        <v>2019</v>
      </c>
      <c r="B13" s="6" t="n">
        <v>-113</v>
      </c>
    </row>
    <row r="14" spans="1:3">
      <c r="A14" s="6" t="n">
        <v>2020</v>
      </c>
      <c r="B14" s="6" t="n">
        <v>-63</v>
      </c>
    </row>
    <row r="15" spans="1:3">
      <c r="A15" s="6" t="n">
        <v>2021</v>
      </c>
      <c r="B15" s="6" t="n">
        <v>0</v>
      </c>
    </row>
    <row r="16" spans="1:3">
      <c r="A16" s="4" t="s">
        <v>826</v>
      </c>
      <c r="B16" s="6" t="n">
        <v>-862</v>
      </c>
    </row>
    <row r="17" spans="1:3">
      <c r="A17" s="4" t="s">
        <v>159</v>
      </c>
      <c r="B17" s="6" t="n">
        <v>-1115</v>
      </c>
    </row>
    <row r="18" spans="1:3">
      <c r="A18" s="3" t="s">
        <v>828</v>
      </c>
    </row>
    <row r="19" spans="1:3">
      <c r="A19" s="4" t="s">
        <v>825</v>
      </c>
      <c r="B19" s="6" t="n">
        <v>659</v>
      </c>
    </row>
    <row r="20" spans="1:3">
      <c r="A20" s="6" t="n">
        <v>2018</v>
      </c>
      <c r="B20" s="6" t="n">
        <v>8137</v>
      </c>
    </row>
    <row r="21" spans="1:3">
      <c r="A21" s="6" t="n">
        <v>2019</v>
      </c>
      <c r="B21" s="6" t="n">
        <v>9595</v>
      </c>
    </row>
    <row r="22" spans="1:3">
      <c r="A22" s="6" t="n">
        <v>2020</v>
      </c>
      <c r="B22" s="6" t="n">
        <v>4880</v>
      </c>
    </row>
    <row r="23" spans="1:3">
      <c r="A23" s="6" t="n">
        <v>2021</v>
      </c>
      <c r="B23" s="6" t="n">
        <v>2359</v>
      </c>
    </row>
    <row r="24" spans="1:3">
      <c r="A24" s="4" t="s">
        <v>826</v>
      </c>
      <c r="B24" s="6" t="n">
        <v>30042</v>
      </c>
    </row>
    <row r="25" spans="1:3">
      <c r="A25" s="4" t="s">
        <v>704</v>
      </c>
      <c r="B25" s="6" t="n">
        <v>55672</v>
      </c>
      <c r="C25" s="7" t="n">
        <v>13631</v>
      </c>
    </row>
    <row r="26" spans="1:3">
      <c r="A26" s="4" t="s">
        <v>829</v>
      </c>
    </row>
    <row r="27" spans="1:3">
      <c r="A27" s="3" t="s">
        <v>824</v>
      </c>
    </row>
    <row r="28" spans="1:3">
      <c r="A28" s="4" t="s">
        <v>825</v>
      </c>
      <c r="B28" s="6" t="n">
        <v>581</v>
      </c>
    </row>
    <row r="29" spans="1:3">
      <c r="A29" s="6" t="n">
        <v>2018</v>
      </c>
      <c r="B29" s="6" t="n">
        <v>1754</v>
      </c>
    </row>
    <row r="30" spans="1:3">
      <c r="A30" s="6" t="n">
        <v>2019</v>
      </c>
      <c r="B30" s="6" t="n">
        <v>911</v>
      </c>
    </row>
    <row r="31" spans="1:3">
      <c r="A31" s="6" t="n">
        <v>2020</v>
      </c>
      <c r="B31" s="6" t="n">
        <v>150</v>
      </c>
    </row>
    <row r="32" spans="1:3">
      <c r="A32" s="6" t="n">
        <v>2021</v>
      </c>
      <c r="B32" s="6" t="n">
        <v>27</v>
      </c>
    </row>
    <row r="33" spans="1:3">
      <c r="A33" s="4" t="s">
        <v>826</v>
      </c>
      <c r="B33" s="6" t="n">
        <v>3</v>
      </c>
    </row>
    <row r="34" spans="1:3">
      <c r="A34" s="4" t="s">
        <v>680</v>
      </c>
      <c r="B34" s="6" t="n">
        <v>3426</v>
      </c>
    </row>
    <row r="35" spans="1:3">
      <c r="A35" s="4" t="s">
        <v>830</v>
      </c>
    </row>
    <row r="36" spans="1:3">
      <c r="A36" s="3" t="s">
        <v>824</v>
      </c>
    </row>
    <row r="37" spans="1:3">
      <c r="A37" s="4" t="s">
        <v>825</v>
      </c>
      <c r="B37" s="6" t="n">
        <v>62</v>
      </c>
    </row>
    <row r="38" spans="1:3">
      <c r="A38" s="6" t="n">
        <v>2018</v>
      </c>
      <c r="B38" s="6" t="n">
        <v>246</v>
      </c>
    </row>
    <row r="39" spans="1:3">
      <c r="A39" s="6" t="n">
        <v>2019</v>
      </c>
      <c r="B39" s="6" t="n">
        <v>5795</v>
      </c>
    </row>
    <row r="40" spans="1:3">
      <c r="A40" s="6" t="n">
        <v>2020</v>
      </c>
      <c r="B40" s="6" t="n">
        <v>4193</v>
      </c>
    </row>
    <row r="41" spans="1:3">
      <c r="A41" s="6" t="n">
        <v>2021</v>
      </c>
      <c r="B41" s="6" t="n">
        <v>332</v>
      </c>
    </row>
    <row r="42" spans="1:3">
      <c r="A42" s="4" t="s">
        <v>826</v>
      </c>
      <c r="B42" s="6" t="n">
        <v>25272</v>
      </c>
    </row>
    <row r="43" spans="1:3">
      <c r="A43" s="4" t="s">
        <v>680</v>
      </c>
      <c r="B43" s="6" t="n">
        <v>35900</v>
      </c>
    </row>
    <row r="44" spans="1:3">
      <c r="A44" s="4" t="s">
        <v>783</v>
      </c>
    </row>
    <row r="45" spans="1:3">
      <c r="A45" s="3" t="s">
        <v>824</v>
      </c>
    </row>
    <row r="46" spans="1:3">
      <c r="A46" s="4" t="s">
        <v>825</v>
      </c>
      <c r="B46" s="6" t="n">
        <v>0</v>
      </c>
    </row>
    <row r="47" spans="1:3">
      <c r="A47" s="6" t="n">
        <v>2018</v>
      </c>
      <c r="B47" s="6" t="n">
        <v>0</v>
      </c>
    </row>
    <row r="48" spans="1:3">
      <c r="A48" s="6" t="n">
        <v>2019</v>
      </c>
      <c r="B48" s="6" t="n">
        <v>500</v>
      </c>
    </row>
    <row r="49" spans="1:3">
      <c r="A49" s="6" t="n">
        <v>2020</v>
      </c>
      <c r="B49" s="6" t="n">
        <v>600</v>
      </c>
    </row>
    <row r="50" spans="1:3">
      <c r="A50" s="6" t="n">
        <v>2021</v>
      </c>
      <c r="B50" s="6" t="n">
        <v>0</v>
      </c>
    </row>
    <row r="51" spans="1:3">
      <c r="A51" s="4" t="s">
        <v>826</v>
      </c>
      <c r="B51" s="6" t="n">
        <v>1353</v>
      </c>
    </row>
    <row r="52" spans="1:3">
      <c r="A52" s="4" t="s">
        <v>680</v>
      </c>
      <c r="B52" s="6" t="n">
        <v>2453</v>
      </c>
    </row>
    <row r="53" spans="1:3">
      <c r="A53" s="4" t="s">
        <v>831</v>
      </c>
    </row>
    <row r="54" spans="1:3">
      <c r="A54" s="3" t="s">
        <v>824</v>
      </c>
    </row>
    <row r="55" spans="1:3">
      <c r="A55" s="4" t="s">
        <v>825</v>
      </c>
      <c r="B55" s="6" t="n">
        <v>0</v>
      </c>
    </row>
    <row r="56" spans="1:3">
      <c r="A56" s="6" t="n">
        <v>2018</v>
      </c>
      <c r="B56" s="6" t="n">
        <v>0</v>
      </c>
    </row>
    <row r="57" spans="1:3">
      <c r="A57" s="6" t="n">
        <v>2019</v>
      </c>
      <c r="B57" s="6" t="n">
        <v>2500</v>
      </c>
    </row>
    <row r="58" spans="1:3">
      <c r="A58" s="6" t="n">
        <v>2020</v>
      </c>
      <c r="B58" s="6" t="n">
        <v>0</v>
      </c>
    </row>
    <row r="59" spans="1:3">
      <c r="A59" s="6" t="n">
        <v>2021</v>
      </c>
      <c r="B59" s="6" t="n">
        <v>2000</v>
      </c>
    </row>
    <row r="60" spans="1:3">
      <c r="A60" s="4" t="s">
        <v>826</v>
      </c>
      <c r="B60" s="6" t="n">
        <v>4250</v>
      </c>
    </row>
    <row r="61" spans="1:3">
      <c r="A61" s="4" t="s">
        <v>680</v>
      </c>
      <c r="B61" s="6" t="n">
        <v>8750</v>
      </c>
    </row>
    <row r="62" spans="1:3">
      <c r="A62" s="4" t="s">
        <v>768</v>
      </c>
    </row>
    <row r="63" spans="1:3">
      <c r="A63" s="3" t="s">
        <v>824</v>
      </c>
    </row>
    <row r="64" spans="1:3">
      <c r="A64" s="4" t="s">
        <v>825</v>
      </c>
      <c r="B64" s="6" t="n">
        <v>0</v>
      </c>
    </row>
    <row r="65" spans="1:3">
      <c r="A65" s="6" t="n">
        <v>2018</v>
      </c>
      <c r="B65" s="6" t="n">
        <v>6200</v>
      </c>
    </row>
    <row r="66" spans="1:3">
      <c r="A66" s="6" t="n">
        <v>2019</v>
      </c>
      <c r="B66" s="6" t="n">
        <v>0</v>
      </c>
    </row>
    <row r="67" spans="1:3">
      <c r="A67" s="6" t="n">
        <v>2020</v>
      </c>
      <c r="B67" s="6" t="n">
        <v>0</v>
      </c>
    </row>
    <row r="68" spans="1:3">
      <c r="A68" s="6" t="n">
        <v>2021</v>
      </c>
      <c r="B68" s="6" t="n">
        <v>0</v>
      </c>
    </row>
    <row r="69" spans="1:3">
      <c r="A69" s="4" t="s">
        <v>826</v>
      </c>
      <c r="B69" s="6" t="n">
        <v>0</v>
      </c>
    </row>
    <row r="70" spans="1:3">
      <c r="A70" s="4" t="s">
        <v>680</v>
      </c>
      <c r="B70" s="6" t="n">
        <v>6200</v>
      </c>
    </row>
    <row r="71" spans="1:3">
      <c r="A71" s="4" t="s">
        <v>122</v>
      </c>
    </row>
    <row r="72" spans="1:3">
      <c r="A72" s="3" t="s">
        <v>824</v>
      </c>
    </row>
    <row r="73" spans="1:3">
      <c r="A73" s="4" t="s">
        <v>825</v>
      </c>
      <c r="B73" s="6" t="n">
        <v>17</v>
      </c>
    </row>
    <row r="74" spans="1:3">
      <c r="A74" s="6" t="n">
        <v>2018</v>
      </c>
      <c r="B74" s="6" t="n">
        <v>13</v>
      </c>
    </row>
    <row r="75" spans="1:3">
      <c r="A75" s="6" t="n">
        <v>2019</v>
      </c>
      <c r="B75" s="6" t="n">
        <v>2</v>
      </c>
    </row>
    <row r="76" spans="1:3">
      <c r="A76" s="6" t="n">
        <v>2020</v>
      </c>
      <c r="B76" s="6" t="n">
        <v>0</v>
      </c>
    </row>
    <row r="77" spans="1:3">
      <c r="A77" s="6" t="n">
        <v>2021</v>
      </c>
      <c r="B77" s="6" t="n">
        <v>0</v>
      </c>
    </row>
    <row r="78" spans="1:3">
      <c r="A78" s="4" t="s">
        <v>826</v>
      </c>
      <c r="B78" s="6" t="n">
        <v>26</v>
      </c>
    </row>
    <row r="79" spans="1:3">
      <c r="A79" s="4" t="s">
        <v>680</v>
      </c>
      <c r="B79" s="7" t="n">
        <v>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2</v>
      </c>
      <c r="B1" s="2" t="s">
        <v>1</v>
      </c>
    </row>
    <row r="2" spans="1:3">
      <c r="B2" s="2" t="s">
        <v>2</v>
      </c>
      <c r="C2" s="2" t="s">
        <v>421</v>
      </c>
    </row>
    <row r="3" spans="1:3">
      <c r="A3" s="4" t="s">
        <v>833</v>
      </c>
    </row>
    <row r="4" spans="1:3">
      <c r="A4" s="3" t="s">
        <v>834</v>
      </c>
    </row>
    <row r="5" spans="1:3">
      <c r="A5" s="4" t="s">
        <v>835</v>
      </c>
      <c r="B5" s="4" t="s">
        <v>605</v>
      </c>
    </row>
    <row r="6" spans="1:3">
      <c r="A6" s="4" t="s">
        <v>836</v>
      </c>
    </row>
    <row r="7" spans="1:3">
      <c r="A7" s="3" t="s">
        <v>834</v>
      </c>
    </row>
    <row r="8" spans="1:3">
      <c r="A8" s="4" t="s">
        <v>835</v>
      </c>
      <c r="B8" s="4" t="s">
        <v>837</v>
      </c>
    </row>
    <row r="9" spans="1:3">
      <c r="A9" s="4" t="s">
        <v>838</v>
      </c>
    </row>
    <row r="10" spans="1:3">
      <c r="A10" s="3" t="s">
        <v>834</v>
      </c>
    </row>
    <row r="11" spans="1:3">
      <c r="A11" s="4" t="s">
        <v>835</v>
      </c>
      <c r="B11" s="4" t="s">
        <v>612</v>
      </c>
    </row>
    <row r="12" spans="1:3">
      <c r="A12" s="4" t="s">
        <v>839</v>
      </c>
    </row>
    <row r="13" spans="1:3">
      <c r="A13" s="3" t="s">
        <v>834</v>
      </c>
    </row>
    <row r="14" spans="1:3">
      <c r="A14" s="4" t="s">
        <v>835</v>
      </c>
      <c r="B14" s="4" t="s">
        <v>612</v>
      </c>
    </row>
    <row r="15" spans="1:3">
      <c r="A15" s="4" t="s">
        <v>840</v>
      </c>
    </row>
    <row r="16" spans="1:3">
      <c r="A16" s="3" t="s">
        <v>834</v>
      </c>
    </row>
    <row r="17" spans="1:3">
      <c r="A17" s="4" t="s">
        <v>835</v>
      </c>
      <c r="B17" s="4" t="s">
        <v>612</v>
      </c>
    </row>
    <row r="18" spans="1:3">
      <c r="A18" s="4" t="s">
        <v>841</v>
      </c>
    </row>
    <row r="19" spans="1:3">
      <c r="A19" s="3" t="s">
        <v>834</v>
      </c>
    </row>
    <row r="20" spans="1:3">
      <c r="A20" s="4" t="s">
        <v>842</v>
      </c>
      <c r="C20" s="7"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2</v>
      </c>
      <c r="C1" s="2" t="s">
        <v>27</v>
      </c>
    </row>
    <row r="2" spans="1:3">
      <c r="A2" s="4" t="s">
        <v>844</v>
      </c>
    </row>
    <row r="3" spans="1:3">
      <c r="A3" s="3" t="s">
        <v>834</v>
      </c>
    </row>
    <row r="4" spans="1:3">
      <c r="A4" s="4" t="s">
        <v>845</v>
      </c>
      <c r="B4" s="7" t="n">
        <v>6715</v>
      </c>
      <c r="C4" s="7" t="n">
        <v>4932</v>
      </c>
    </row>
    <row r="5" spans="1:3">
      <c r="A5" s="4" t="s">
        <v>846</v>
      </c>
    </row>
    <row r="6" spans="1:3">
      <c r="A6" s="3" t="s">
        <v>834</v>
      </c>
    </row>
    <row r="7" spans="1:3">
      <c r="A7" s="4" t="s">
        <v>845</v>
      </c>
      <c r="B7" s="6" t="n">
        <v>3699</v>
      </c>
      <c r="C7" s="6" t="n">
        <v>3947</v>
      </c>
    </row>
    <row r="8" spans="1:3">
      <c r="A8" s="4" t="s">
        <v>847</v>
      </c>
    </row>
    <row r="9" spans="1:3">
      <c r="A9" s="3" t="s">
        <v>834</v>
      </c>
    </row>
    <row r="10" spans="1:3">
      <c r="A10" s="4" t="s">
        <v>845</v>
      </c>
      <c r="B10" s="6" t="n">
        <v>3016</v>
      </c>
      <c r="C10" s="6" t="n">
        <v>985</v>
      </c>
    </row>
    <row r="11" spans="1:3">
      <c r="A11" s="4" t="s">
        <v>848</v>
      </c>
    </row>
    <row r="12" spans="1:3">
      <c r="A12" s="3" t="s">
        <v>834</v>
      </c>
    </row>
    <row r="13" spans="1:3">
      <c r="A13" s="4" t="s">
        <v>845</v>
      </c>
      <c r="B13" s="7" t="n">
        <v>979</v>
      </c>
      <c r="C13" s="7" t="n">
        <v>10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9</v>
      </c>
      <c r="B1" s="2" t="s">
        <v>71</v>
      </c>
      <c r="D1" s="2" t="s">
        <v>1</v>
      </c>
    </row>
    <row r="2" spans="1:5">
      <c r="B2" s="2" t="s">
        <v>2</v>
      </c>
      <c r="C2" s="2" t="s">
        <v>72</v>
      </c>
      <c r="D2" s="2" t="s">
        <v>2</v>
      </c>
      <c r="E2" s="2" t="s">
        <v>72</v>
      </c>
    </row>
    <row r="3" spans="1:5">
      <c r="A3" s="3" t="s">
        <v>850</v>
      </c>
    </row>
    <row r="4" spans="1:5">
      <c r="A4" s="4" t="s">
        <v>851</v>
      </c>
      <c r="B4" s="7" t="n">
        <v>82</v>
      </c>
      <c r="C4" s="7" t="n">
        <v>12</v>
      </c>
      <c r="D4" s="7" t="n">
        <v>-25</v>
      </c>
      <c r="E4" s="7" t="n">
        <v>72</v>
      </c>
    </row>
    <row r="5" spans="1:5">
      <c r="A5" s="4" t="s">
        <v>852</v>
      </c>
      <c r="B5" s="6" t="n">
        <v>17</v>
      </c>
      <c r="C5" s="6" t="n">
        <v>39</v>
      </c>
      <c r="D5" s="6" t="n">
        <v>-64</v>
      </c>
      <c r="E5" s="6" t="n">
        <v>312</v>
      </c>
    </row>
    <row r="6" spans="1:5">
      <c r="A6" s="4" t="s">
        <v>853</v>
      </c>
      <c r="B6" s="6" t="n">
        <v>0</v>
      </c>
      <c r="C6" s="6" t="n">
        <v>0</v>
      </c>
      <c r="D6" s="6" t="n">
        <v>0</v>
      </c>
      <c r="E6" s="6" t="n">
        <v>-1</v>
      </c>
    </row>
    <row r="7" spans="1:5">
      <c r="A7" s="4" t="s">
        <v>844</v>
      </c>
    </row>
    <row r="8" spans="1:5">
      <c r="A8" s="3" t="s">
        <v>850</v>
      </c>
    </row>
    <row r="9" spans="1:5">
      <c r="A9" s="4" t="s">
        <v>851</v>
      </c>
      <c r="B9" s="6" t="n">
        <v>82</v>
      </c>
      <c r="C9" s="6" t="n">
        <v>12</v>
      </c>
      <c r="D9" s="6" t="n">
        <v>-25</v>
      </c>
      <c r="E9" s="6" t="n">
        <v>72</v>
      </c>
    </row>
    <row r="10" spans="1:5">
      <c r="A10" s="4" t="s">
        <v>854</v>
      </c>
    </row>
    <row r="11" spans="1:5">
      <c r="A11" s="3" t="s">
        <v>850</v>
      </c>
    </row>
    <row r="12" spans="1:5">
      <c r="A12" s="4" t="s">
        <v>852</v>
      </c>
      <c r="B12" s="6" t="n">
        <v>23</v>
      </c>
      <c r="C12" s="6" t="n">
        <v>25</v>
      </c>
      <c r="D12" s="6" t="n">
        <v>-44</v>
      </c>
      <c r="E12" s="6" t="n">
        <v>280</v>
      </c>
    </row>
    <row r="13" spans="1:5">
      <c r="A13" s="4" t="s">
        <v>855</v>
      </c>
    </row>
    <row r="14" spans="1:5">
      <c r="A14" s="3" t="s">
        <v>850</v>
      </c>
    </row>
    <row r="15" spans="1:5">
      <c r="A15" s="4" t="s">
        <v>852</v>
      </c>
      <c r="B15" s="6" t="n">
        <v>-6</v>
      </c>
      <c r="C15" s="6" t="n">
        <v>14</v>
      </c>
      <c r="D15" s="6" t="n">
        <v>-20</v>
      </c>
      <c r="E15" s="6" t="n">
        <v>32</v>
      </c>
    </row>
    <row r="16" spans="1:5">
      <c r="A16" s="4" t="s">
        <v>856</v>
      </c>
    </row>
    <row r="17" spans="1:5">
      <c r="A17" s="3" t="s">
        <v>850</v>
      </c>
    </row>
    <row r="18" spans="1:5">
      <c r="A18" s="4" t="s">
        <v>851</v>
      </c>
      <c r="B18" s="6" t="n">
        <v>0</v>
      </c>
      <c r="C18" s="6" t="n">
        <v>0</v>
      </c>
      <c r="D18" s="6" t="n">
        <v>0</v>
      </c>
      <c r="E18" s="6" t="n">
        <v>0</v>
      </c>
    </row>
    <row r="19" spans="1:5">
      <c r="A19" s="4" t="s">
        <v>857</v>
      </c>
    </row>
    <row r="20" spans="1:5">
      <c r="A20" s="3" t="s">
        <v>850</v>
      </c>
    </row>
    <row r="21" spans="1:5">
      <c r="A21" s="4" t="s">
        <v>852</v>
      </c>
      <c r="B21" s="6" t="n">
        <v>0</v>
      </c>
      <c r="C21" s="6" t="n">
        <v>0</v>
      </c>
      <c r="D21" s="6" t="n">
        <v>0</v>
      </c>
      <c r="E21" s="6" t="n">
        <v>0</v>
      </c>
    </row>
    <row r="22" spans="1:5">
      <c r="A22" s="4" t="s">
        <v>853</v>
      </c>
      <c r="B22" s="7" t="n">
        <v>0</v>
      </c>
      <c r="C22" s="7" t="n">
        <v>0</v>
      </c>
      <c r="D22" s="7" t="n">
        <v>0</v>
      </c>
      <c r="E22" s="7"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15"/>
    <col customWidth="1" max="5" min="5" width="41"/>
    <col customWidth="1" max="6" min="6" width="46"/>
    <col customWidth="1" max="7" min="7" width="39"/>
    <col customWidth="1" max="8" min="8" width="25"/>
  </cols>
  <sheetData>
    <row r="1" spans="1:8">
      <c r="A1" s="1" t="s">
        <v>158</v>
      </c>
      <c r="B1" s="2" t="s">
        <v>159</v>
      </c>
      <c r="C1" s="2" t="s">
        <v>160</v>
      </c>
      <c r="D1" s="2" t="s">
        <v>161</v>
      </c>
      <c r="E1" s="2" t="s">
        <v>162</v>
      </c>
      <c r="F1" s="2" t="s">
        <v>163</v>
      </c>
      <c r="G1" s="2" t="s">
        <v>164</v>
      </c>
      <c r="H1" s="2" t="s">
        <v>165</v>
      </c>
    </row>
    <row r="2" spans="1:8">
      <c r="A2" s="4" t="s">
        <v>166</v>
      </c>
      <c r="B2" s="7" t="n">
        <v>2904</v>
      </c>
      <c r="C2" s="7" t="n">
        <v>5708</v>
      </c>
      <c r="E2" s="7" t="n">
        <v>-2833</v>
      </c>
      <c r="F2" s="7" t="n">
        <v>29</v>
      </c>
    </row>
    <row r="3" spans="1:8">
      <c r="A3" s="4" t="s">
        <v>167</v>
      </c>
      <c r="C3" s="6" t="n">
        <v>405</v>
      </c>
    </row>
    <row r="4" spans="1:8">
      <c r="A4" s="3" t="s">
        <v>168</v>
      </c>
    </row>
    <row r="5" spans="1:8">
      <c r="A5" s="4" t="s">
        <v>90</v>
      </c>
      <c r="B5" s="6" t="n">
        <v>-949</v>
      </c>
      <c r="E5" s="6" t="n">
        <v>-949</v>
      </c>
    </row>
    <row r="6" spans="1:8">
      <c r="A6" s="4" t="s">
        <v>101</v>
      </c>
      <c r="B6" s="6" t="n">
        <v>-68</v>
      </c>
      <c r="F6" s="6" t="n">
        <v>-68</v>
      </c>
    </row>
    <row r="7" spans="1:8">
      <c r="A7" s="4" t="s">
        <v>169</v>
      </c>
      <c r="B7" s="6" t="n">
        <v>0</v>
      </c>
    </row>
    <row r="8" spans="1:8">
      <c r="A8" s="4" t="s">
        <v>170</v>
      </c>
      <c r="B8" s="6" t="n">
        <v>-239</v>
      </c>
      <c r="F8" s="6" t="n">
        <v>-239</v>
      </c>
    </row>
    <row r="9" spans="1:8">
      <c r="A9" s="4" t="s">
        <v>118</v>
      </c>
      <c r="B9" s="6" t="n">
        <v>53</v>
      </c>
      <c r="C9" s="7" t="n">
        <v>53</v>
      </c>
    </row>
    <row r="10" spans="1:8">
      <c r="A10" s="4" t="s">
        <v>57</v>
      </c>
      <c r="B10" s="6" t="n">
        <v>-12</v>
      </c>
      <c r="C10" s="7" t="n">
        <v>-12</v>
      </c>
    </row>
    <row r="11" spans="1:8">
      <c r="A11" s="4" t="s">
        <v>171</v>
      </c>
      <c r="C11" s="6" t="n">
        <v>405</v>
      </c>
    </row>
    <row r="12" spans="1:8">
      <c r="A12" s="4" t="s">
        <v>172</v>
      </c>
      <c r="B12" s="6" t="n">
        <v>1689</v>
      </c>
      <c r="C12" s="7" t="n">
        <v>5749</v>
      </c>
      <c r="E12" s="6" t="n">
        <v>-3782</v>
      </c>
      <c r="F12" s="6" t="n">
        <v>-278</v>
      </c>
    </row>
    <row r="13" spans="1:8">
      <c r="A13" s="4" t="s">
        <v>173</v>
      </c>
      <c r="B13" s="6" t="n">
        <v>1466</v>
      </c>
      <c r="C13" s="7" t="n">
        <v>5727</v>
      </c>
      <c r="E13" s="6" t="n">
        <v>-3937</v>
      </c>
      <c r="F13" s="6" t="n">
        <v>-324</v>
      </c>
      <c r="G13" s="7" t="n">
        <v>1466</v>
      </c>
    </row>
    <row r="14" spans="1:8">
      <c r="A14" s="4" t="s">
        <v>174</v>
      </c>
      <c r="C14" s="6" t="n">
        <v>405</v>
      </c>
    </row>
    <row r="15" spans="1:8">
      <c r="A15" s="3" t="s">
        <v>168</v>
      </c>
    </row>
    <row r="16" spans="1:8">
      <c r="A16" s="4" t="s">
        <v>90</v>
      </c>
      <c r="B16" s="6" t="n">
        <v>-1448</v>
      </c>
      <c r="E16" s="6" t="n">
        <v>-1436</v>
      </c>
      <c r="G16" s="6" t="n">
        <v>-1436</v>
      </c>
      <c r="H16" s="7" t="n">
        <v>-12</v>
      </c>
    </row>
    <row r="17" spans="1:8">
      <c r="A17" s="4" t="s">
        <v>101</v>
      </c>
      <c r="B17" s="6" t="n">
        <v>-214</v>
      </c>
      <c r="F17" s="6" t="n">
        <v>-214</v>
      </c>
      <c r="G17" s="6" t="n">
        <v>-214</v>
      </c>
    </row>
    <row r="18" spans="1:8">
      <c r="A18" s="4" t="s">
        <v>169</v>
      </c>
      <c r="B18" s="6" t="n">
        <v>-5</v>
      </c>
      <c r="F18" s="6" t="n">
        <v>-5</v>
      </c>
      <c r="G18" s="6" t="n">
        <v>-5</v>
      </c>
    </row>
    <row r="19" spans="1:8">
      <c r="A19" s="4" t="s">
        <v>170</v>
      </c>
      <c r="B19" s="6" t="n">
        <v>39</v>
      </c>
      <c r="F19" s="6" t="n">
        <v>39</v>
      </c>
      <c r="G19" s="6" t="n">
        <v>39</v>
      </c>
    </row>
    <row r="20" spans="1:8">
      <c r="A20" s="4" t="s">
        <v>175</v>
      </c>
      <c r="B20" s="6" t="n">
        <v>6097</v>
      </c>
      <c r="H20" s="6" t="n">
        <v>6097</v>
      </c>
    </row>
    <row r="21" spans="1:8">
      <c r="A21" s="4" t="s">
        <v>176</v>
      </c>
      <c r="C21" s="6" t="n">
        <v>386</v>
      </c>
    </row>
    <row r="22" spans="1:8">
      <c r="A22" s="4" t="s">
        <v>177</v>
      </c>
      <c r="B22" s="6" t="n">
        <v>14468</v>
      </c>
      <c r="C22" s="7" t="n">
        <v>14468</v>
      </c>
      <c r="G22" s="6" t="n">
        <v>14468</v>
      </c>
    </row>
    <row r="23" spans="1:8">
      <c r="A23" s="4" t="s">
        <v>118</v>
      </c>
      <c r="B23" s="6" t="n">
        <v>183</v>
      </c>
      <c r="C23" s="6" t="n">
        <v>183</v>
      </c>
      <c r="G23" s="6" t="n">
        <v>183</v>
      </c>
    </row>
    <row r="24" spans="1:8">
      <c r="A24" s="4" t="s">
        <v>178</v>
      </c>
      <c r="B24" s="6" t="n">
        <v>2</v>
      </c>
      <c r="C24" s="6" t="n">
        <v>2</v>
      </c>
      <c r="G24" s="6" t="n">
        <v>2</v>
      </c>
    </row>
    <row r="25" spans="1:8">
      <c r="A25" s="4" t="s">
        <v>179</v>
      </c>
      <c r="D25" s="6" t="n">
        <v>4</v>
      </c>
    </row>
    <row r="26" spans="1:8">
      <c r="A26" s="4" t="s">
        <v>180</v>
      </c>
      <c r="B26" s="6" t="n">
        <v>-175</v>
      </c>
      <c r="D26" s="7" t="n">
        <v>-175</v>
      </c>
      <c r="G26" s="6" t="n">
        <v>-175</v>
      </c>
    </row>
    <row r="27" spans="1:8">
      <c r="A27" s="4" t="s">
        <v>57</v>
      </c>
      <c r="B27" s="6" t="n">
        <v>-81</v>
      </c>
      <c r="C27" s="6" t="n">
        <v>-81</v>
      </c>
      <c r="G27" s="6" t="n">
        <v>-81</v>
      </c>
    </row>
    <row r="28" spans="1:8">
      <c r="A28" s="4" t="s">
        <v>181</v>
      </c>
      <c r="B28" s="6" t="n">
        <v>-507</v>
      </c>
      <c r="C28" s="6" t="n">
        <v>-361</v>
      </c>
      <c r="G28" s="6" t="n">
        <v>-361</v>
      </c>
      <c r="H28" s="6" t="n">
        <v>-146</v>
      </c>
    </row>
    <row r="29" spans="1:8">
      <c r="A29" s="4" t="s">
        <v>122</v>
      </c>
      <c r="B29" s="6" t="n">
        <v>-6</v>
      </c>
      <c r="C29" s="7" t="n">
        <v>-13</v>
      </c>
      <c r="E29" s="6" t="n">
        <v>7</v>
      </c>
      <c r="G29" s="6" t="n">
        <v>-6</v>
      </c>
    </row>
    <row r="30" spans="1:8">
      <c r="A30" s="4" t="s">
        <v>182</v>
      </c>
      <c r="C30" s="6" t="n">
        <v>791</v>
      </c>
      <c r="D30" s="6" t="n">
        <v>4</v>
      </c>
    </row>
    <row r="31" spans="1:8">
      <c r="A31" s="4" t="s">
        <v>183</v>
      </c>
      <c r="B31" s="7" t="n">
        <v>19819</v>
      </c>
      <c r="C31" s="7" t="n">
        <v>19925</v>
      </c>
      <c r="D31" s="7" t="n">
        <v>-175</v>
      </c>
      <c r="E31" s="7" t="n">
        <v>-5366</v>
      </c>
      <c r="F31" s="7" t="n">
        <v>-504</v>
      </c>
      <c r="G31" s="7" t="n">
        <v>13880</v>
      </c>
      <c r="H31" s="7" t="n">
        <v>593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8</v>
      </c>
      <c r="B1" s="2" t="s">
        <v>2</v>
      </c>
      <c r="C1" s="2" t="s">
        <v>27</v>
      </c>
    </row>
    <row r="2" spans="1:3">
      <c r="A2" s="3" t="s">
        <v>859</v>
      </c>
    </row>
    <row r="3" spans="1:3">
      <c r="A3" s="4" t="s">
        <v>860</v>
      </c>
      <c r="B3" s="7" t="n">
        <v>484</v>
      </c>
      <c r="C3" s="7" t="n">
        <v>404</v>
      </c>
    </row>
    <row r="4" spans="1:3">
      <c r="A4" s="4" t="s">
        <v>861</v>
      </c>
      <c r="B4" s="6" t="n">
        <v>-280</v>
      </c>
      <c r="C4" s="6" t="n">
        <v>-209</v>
      </c>
    </row>
    <row r="5" spans="1:3">
      <c r="A5" s="4" t="s">
        <v>862</v>
      </c>
      <c r="B5" s="6" t="n">
        <v>204</v>
      </c>
      <c r="C5" s="6" t="n">
        <v>195</v>
      </c>
    </row>
    <row r="6" spans="1:3">
      <c r="A6" s="4" t="s">
        <v>863</v>
      </c>
      <c r="B6" s="6" t="n">
        <v>280</v>
      </c>
      <c r="C6" s="6" t="n">
        <v>209</v>
      </c>
    </row>
    <row r="7" spans="1:3">
      <c r="A7" s="4" t="s">
        <v>864</v>
      </c>
      <c r="B7" s="6" t="n">
        <v>-298</v>
      </c>
      <c r="C7" s="6" t="n">
        <v>-221</v>
      </c>
    </row>
    <row r="8" spans="1:3">
      <c r="A8" s="4" t="s">
        <v>865</v>
      </c>
      <c r="B8" s="6" t="n">
        <v>-18</v>
      </c>
      <c r="C8" s="6" t="n">
        <v>-12</v>
      </c>
    </row>
    <row r="9" spans="1:3">
      <c r="A9" s="4" t="s">
        <v>866</v>
      </c>
      <c r="B9" s="6" t="n">
        <v>186</v>
      </c>
      <c r="C9" s="6" t="n">
        <v>183</v>
      </c>
    </row>
    <row r="10" spans="1:3">
      <c r="A10" s="4" t="s">
        <v>867</v>
      </c>
      <c r="B10" s="6" t="n">
        <v>0</v>
      </c>
      <c r="C10" s="6" t="n">
        <v>0</v>
      </c>
    </row>
    <row r="11" spans="1:3">
      <c r="A11" s="4" t="s">
        <v>868</v>
      </c>
      <c r="B11" s="6" t="n">
        <v>186</v>
      </c>
      <c r="C11" s="6" t="n">
        <v>183</v>
      </c>
    </row>
    <row r="12" spans="1:3">
      <c r="A12" s="4" t="s">
        <v>869</v>
      </c>
    </row>
    <row r="13" spans="1:3">
      <c r="A13" s="3" t="s">
        <v>859</v>
      </c>
    </row>
    <row r="14" spans="1:3">
      <c r="A14" s="4" t="s">
        <v>862</v>
      </c>
      <c r="B14" s="6" t="n">
        <v>196</v>
      </c>
      <c r="C14" s="6" t="n">
        <v>192</v>
      </c>
    </row>
    <row r="15" spans="1:3">
      <c r="A15" s="4" t="s">
        <v>870</v>
      </c>
    </row>
    <row r="16" spans="1:3">
      <c r="A16" s="3" t="s">
        <v>859</v>
      </c>
    </row>
    <row r="17" spans="1:3">
      <c r="A17" s="4" t="s">
        <v>862</v>
      </c>
      <c r="B17" s="6" t="n">
        <v>8</v>
      </c>
      <c r="C17" s="6" t="n">
        <v>3</v>
      </c>
    </row>
    <row r="18" spans="1:3">
      <c r="A18" s="4" t="s">
        <v>871</v>
      </c>
    </row>
    <row r="19" spans="1:3">
      <c r="A19" s="3" t="s">
        <v>859</v>
      </c>
    </row>
    <row r="20" spans="1:3">
      <c r="A20" s="4" t="s">
        <v>865</v>
      </c>
      <c r="B20" s="6" t="n">
        <v>-17</v>
      </c>
      <c r="C20" s="6" t="n">
        <v>-5</v>
      </c>
    </row>
    <row r="21" spans="1:3">
      <c r="A21" s="4" t="s">
        <v>365</v>
      </c>
    </row>
    <row r="22" spans="1:3">
      <c r="A22" s="3" t="s">
        <v>859</v>
      </c>
    </row>
    <row r="23" spans="1:3">
      <c r="A23" s="4" t="s">
        <v>865</v>
      </c>
      <c r="B23" s="6" t="n">
        <v>-1</v>
      </c>
      <c r="C23" s="6" t="n">
        <v>-7</v>
      </c>
    </row>
    <row r="24" spans="1:3">
      <c r="A24" s="4" t="s">
        <v>872</v>
      </c>
    </row>
    <row r="25" spans="1:3">
      <c r="A25" s="3" t="s">
        <v>859</v>
      </c>
    </row>
    <row r="26" spans="1:3">
      <c r="A26" s="4" t="s">
        <v>868</v>
      </c>
      <c r="B26" s="6" t="n">
        <v>129</v>
      </c>
      <c r="C26" s="6" t="n">
        <v>89</v>
      </c>
    </row>
    <row r="27" spans="1:3">
      <c r="A27" s="4" t="s">
        <v>873</v>
      </c>
    </row>
    <row r="28" spans="1:3">
      <c r="A28" s="3" t="s">
        <v>859</v>
      </c>
    </row>
    <row r="29" spans="1:3">
      <c r="A29" s="4" t="s">
        <v>862</v>
      </c>
      <c r="B29" s="6" t="n">
        <v>120</v>
      </c>
      <c r="C29" s="6" t="n">
        <v>89</v>
      </c>
    </row>
    <row r="30" spans="1:3">
      <c r="A30" s="4" t="s">
        <v>874</v>
      </c>
    </row>
    <row r="31" spans="1:3">
      <c r="A31" s="3" t="s">
        <v>859</v>
      </c>
    </row>
    <row r="32" spans="1:3">
      <c r="A32" s="4" t="s">
        <v>862</v>
      </c>
      <c r="B32" s="6" t="n">
        <v>0</v>
      </c>
      <c r="C32" s="6" t="n">
        <v>0</v>
      </c>
    </row>
    <row r="33" spans="1:3">
      <c r="A33" s="4" t="s">
        <v>875</v>
      </c>
    </row>
    <row r="34" spans="1:3">
      <c r="A34" s="3" t="s">
        <v>859</v>
      </c>
    </row>
    <row r="35" spans="1:3">
      <c r="A35" s="4" t="s">
        <v>865</v>
      </c>
      <c r="B35" s="6" t="n">
        <v>9</v>
      </c>
      <c r="C35" s="6" t="n">
        <v>0</v>
      </c>
    </row>
    <row r="36" spans="1:3">
      <c r="A36" s="4" t="s">
        <v>876</v>
      </c>
    </row>
    <row r="37" spans="1:3">
      <c r="A37" s="3" t="s">
        <v>859</v>
      </c>
    </row>
    <row r="38" spans="1:3">
      <c r="A38" s="4" t="s">
        <v>865</v>
      </c>
      <c r="B38" s="6" t="n">
        <v>0</v>
      </c>
      <c r="C38" s="6" t="n">
        <v>0</v>
      </c>
    </row>
    <row r="39" spans="1:3">
      <c r="A39" s="4" t="s">
        <v>877</v>
      </c>
    </row>
    <row r="40" spans="1:3">
      <c r="A40" s="3" t="s">
        <v>859</v>
      </c>
    </row>
    <row r="41" spans="1:3">
      <c r="A41" s="4" t="s">
        <v>866</v>
      </c>
      <c r="B41" s="6" t="n">
        <v>133</v>
      </c>
      <c r="C41" s="6" t="n">
        <v>100</v>
      </c>
    </row>
    <row r="42" spans="1:3">
      <c r="A42" s="4" t="s">
        <v>867</v>
      </c>
      <c r="B42" s="6" t="n">
        <v>-4</v>
      </c>
      <c r="C42" s="6" t="n">
        <v>-11</v>
      </c>
    </row>
    <row r="43" spans="1:3">
      <c r="A43" s="4" t="s">
        <v>878</v>
      </c>
    </row>
    <row r="44" spans="1:3">
      <c r="A44" s="3" t="s">
        <v>859</v>
      </c>
    </row>
    <row r="45" spans="1:3">
      <c r="A45" s="4" t="s">
        <v>860</v>
      </c>
      <c r="B45" s="6" t="n">
        <v>123</v>
      </c>
      <c r="C45" s="6" t="n">
        <v>100</v>
      </c>
    </row>
    <row r="46" spans="1:3">
      <c r="A46" s="4" t="s">
        <v>861</v>
      </c>
      <c r="B46" s="6" t="n">
        <v>-3</v>
      </c>
      <c r="C46" s="6" t="n">
        <v>-11</v>
      </c>
    </row>
    <row r="47" spans="1:3">
      <c r="A47" s="4" t="s">
        <v>879</v>
      </c>
    </row>
    <row r="48" spans="1:3">
      <c r="A48" s="3" t="s">
        <v>859</v>
      </c>
    </row>
    <row r="49" spans="1:3">
      <c r="A49" s="4" t="s">
        <v>860</v>
      </c>
      <c r="B49" s="6" t="n">
        <v>0</v>
      </c>
      <c r="C49" s="6" t="n">
        <v>0</v>
      </c>
    </row>
    <row r="50" spans="1:3">
      <c r="A50" s="4" t="s">
        <v>861</v>
      </c>
      <c r="B50" s="6" t="n">
        <v>0</v>
      </c>
      <c r="C50" s="6" t="n">
        <v>0</v>
      </c>
    </row>
    <row r="51" spans="1:3">
      <c r="A51" s="4" t="s">
        <v>880</v>
      </c>
    </row>
    <row r="52" spans="1:3">
      <c r="A52" s="3" t="s">
        <v>859</v>
      </c>
    </row>
    <row r="53" spans="1:3">
      <c r="A53" s="4" t="s">
        <v>863</v>
      </c>
      <c r="B53" s="6" t="n">
        <v>10</v>
      </c>
      <c r="C53" s="6" t="n">
        <v>0</v>
      </c>
    </row>
    <row r="54" spans="1:3">
      <c r="A54" s="4" t="s">
        <v>864</v>
      </c>
      <c r="B54" s="6" t="n">
        <v>-1</v>
      </c>
      <c r="C54" s="6" t="n">
        <v>0</v>
      </c>
    </row>
    <row r="55" spans="1:3">
      <c r="A55" s="4" t="s">
        <v>881</v>
      </c>
    </row>
    <row r="56" spans="1:3">
      <c r="A56" s="3" t="s">
        <v>859</v>
      </c>
    </row>
    <row r="57" spans="1:3">
      <c r="A57" s="4" t="s">
        <v>863</v>
      </c>
      <c r="B57" s="6" t="n">
        <v>0</v>
      </c>
      <c r="C57" s="6" t="n">
        <v>0</v>
      </c>
    </row>
    <row r="58" spans="1:3">
      <c r="A58" s="4" t="s">
        <v>864</v>
      </c>
      <c r="B58" s="6" t="n">
        <v>0</v>
      </c>
      <c r="C58" s="6" t="n">
        <v>0</v>
      </c>
    </row>
    <row r="59" spans="1:3">
      <c r="A59" s="4" t="s">
        <v>882</v>
      </c>
    </row>
    <row r="60" spans="1:3">
      <c r="A60" s="3" t="s">
        <v>859</v>
      </c>
    </row>
    <row r="61" spans="1:3">
      <c r="A61" s="4" t="s">
        <v>868</v>
      </c>
      <c r="B61" s="6" t="n">
        <v>57</v>
      </c>
      <c r="C61" s="6" t="n">
        <v>94</v>
      </c>
    </row>
    <row r="62" spans="1:3">
      <c r="A62" s="4" t="s">
        <v>883</v>
      </c>
    </row>
    <row r="63" spans="1:3">
      <c r="A63" s="3" t="s">
        <v>859</v>
      </c>
    </row>
    <row r="64" spans="1:3">
      <c r="A64" s="4" t="s">
        <v>862</v>
      </c>
      <c r="B64" s="6" t="n">
        <v>76</v>
      </c>
      <c r="C64" s="6" t="n">
        <v>103</v>
      </c>
    </row>
    <row r="65" spans="1:3">
      <c r="A65" s="4" t="s">
        <v>884</v>
      </c>
    </row>
    <row r="66" spans="1:3">
      <c r="A66" s="3" t="s">
        <v>859</v>
      </c>
    </row>
    <row r="67" spans="1:3">
      <c r="A67" s="4" t="s">
        <v>862</v>
      </c>
      <c r="B67" s="6" t="n">
        <v>8</v>
      </c>
      <c r="C67" s="6" t="n">
        <v>3</v>
      </c>
    </row>
    <row r="68" spans="1:3">
      <c r="A68" s="4" t="s">
        <v>885</v>
      </c>
    </row>
    <row r="69" spans="1:3">
      <c r="A69" s="3" t="s">
        <v>859</v>
      </c>
    </row>
    <row r="70" spans="1:3">
      <c r="A70" s="4" t="s">
        <v>865</v>
      </c>
      <c r="B70" s="6" t="n">
        <v>-26</v>
      </c>
      <c r="C70" s="6" t="n">
        <v>-5</v>
      </c>
    </row>
    <row r="71" spans="1:3">
      <c r="A71" s="4" t="s">
        <v>886</v>
      </c>
    </row>
    <row r="72" spans="1:3">
      <c r="A72" s="3" t="s">
        <v>859</v>
      </c>
    </row>
    <row r="73" spans="1:3">
      <c r="A73" s="4" t="s">
        <v>865</v>
      </c>
      <c r="B73" s="6" t="n">
        <v>-1</v>
      </c>
      <c r="C73" s="6" t="n">
        <v>-7</v>
      </c>
    </row>
    <row r="74" spans="1:3">
      <c r="A74" s="4" t="s">
        <v>887</v>
      </c>
    </row>
    <row r="75" spans="1:3">
      <c r="A75" s="3" t="s">
        <v>859</v>
      </c>
    </row>
    <row r="76" spans="1:3">
      <c r="A76" s="4" t="s">
        <v>866</v>
      </c>
      <c r="B76" s="6" t="n">
        <v>351</v>
      </c>
      <c r="C76" s="6" t="n">
        <v>302</v>
      </c>
    </row>
    <row r="77" spans="1:3">
      <c r="A77" s="4" t="s">
        <v>867</v>
      </c>
      <c r="B77" s="6" t="n">
        <v>-293</v>
      </c>
      <c r="C77" s="6" t="n">
        <v>-206</v>
      </c>
    </row>
    <row r="78" spans="1:3">
      <c r="A78" s="4" t="s">
        <v>888</v>
      </c>
    </row>
    <row r="79" spans="1:3">
      <c r="A79" s="3" t="s">
        <v>859</v>
      </c>
    </row>
    <row r="80" spans="1:3">
      <c r="A80" s="4" t="s">
        <v>860</v>
      </c>
      <c r="B80" s="6" t="n">
        <v>260</v>
      </c>
      <c r="C80" s="6" t="n">
        <v>301</v>
      </c>
    </row>
    <row r="81" spans="1:3">
      <c r="A81" s="4" t="s">
        <v>861</v>
      </c>
      <c r="B81" s="6" t="n">
        <v>-184</v>
      </c>
      <c r="C81" s="6" t="n">
        <v>-198</v>
      </c>
    </row>
    <row r="82" spans="1:3">
      <c r="A82" s="4" t="s">
        <v>889</v>
      </c>
    </row>
    <row r="83" spans="1:3">
      <c r="A83" s="3" t="s">
        <v>859</v>
      </c>
    </row>
    <row r="84" spans="1:3">
      <c r="A84" s="4" t="s">
        <v>860</v>
      </c>
      <c r="B84" s="6" t="n">
        <v>8</v>
      </c>
      <c r="C84" s="6" t="n">
        <v>1</v>
      </c>
    </row>
    <row r="85" spans="1:3">
      <c r="A85" s="4" t="s">
        <v>861</v>
      </c>
      <c r="B85" s="6" t="n">
        <v>0</v>
      </c>
      <c r="C85" s="6" t="n">
        <v>0</v>
      </c>
    </row>
    <row r="86" spans="1:3">
      <c r="A86" s="4" t="s">
        <v>890</v>
      </c>
    </row>
    <row r="87" spans="1:3">
      <c r="A87" s="3" t="s">
        <v>859</v>
      </c>
    </row>
    <row r="88" spans="1:3">
      <c r="A88" s="4" t="s">
        <v>863</v>
      </c>
      <c r="B88" s="6" t="n">
        <v>83</v>
      </c>
      <c r="C88" s="6" t="n">
        <v>0</v>
      </c>
    </row>
    <row r="89" spans="1:3">
      <c r="A89" s="4" t="s">
        <v>864</v>
      </c>
      <c r="B89" s="6" t="n">
        <v>-109</v>
      </c>
      <c r="C89" s="6" t="n">
        <v>-5</v>
      </c>
    </row>
    <row r="90" spans="1:3">
      <c r="A90" s="4" t="s">
        <v>891</v>
      </c>
    </row>
    <row r="91" spans="1:3">
      <c r="A91" s="3" t="s">
        <v>859</v>
      </c>
    </row>
    <row r="92" spans="1:3">
      <c r="A92" s="4" t="s">
        <v>863</v>
      </c>
      <c r="B92" s="6" t="n">
        <v>0</v>
      </c>
      <c r="C92" s="6" t="n">
        <v>0</v>
      </c>
    </row>
    <row r="93" spans="1:3">
      <c r="A93" s="4" t="s">
        <v>864</v>
      </c>
      <c r="B93" s="6" t="n">
        <v>0</v>
      </c>
      <c r="C93" s="6" t="n">
        <v>-3</v>
      </c>
    </row>
    <row r="94" spans="1:3">
      <c r="A94" s="4" t="s">
        <v>892</v>
      </c>
    </row>
    <row r="95" spans="1:3">
      <c r="A95" s="3" t="s">
        <v>859</v>
      </c>
    </row>
    <row r="96" spans="1:3">
      <c r="A96" s="4" t="s">
        <v>866</v>
      </c>
      <c r="B96" s="6" t="n">
        <v>0</v>
      </c>
      <c r="C96" s="6" t="n">
        <v>2</v>
      </c>
    </row>
    <row r="97" spans="1:3">
      <c r="A97" s="4" t="s">
        <v>867</v>
      </c>
      <c r="B97" s="6" t="n">
        <v>-1</v>
      </c>
      <c r="C97" s="6" t="n">
        <v>-4</v>
      </c>
    </row>
    <row r="98" spans="1:3">
      <c r="A98" s="4" t="s">
        <v>893</v>
      </c>
    </row>
    <row r="99" spans="1:3">
      <c r="A99" s="3" t="s">
        <v>859</v>
      </c>
    </row>
    <row r="100" spans="1:3">
      <c r="A100" s="4" t="s">
        <v>860</v>
      </c>
      <c r="B100" s="6" t="n">
        <v>0</v>
      </c>
      <c r="C100" s="6" t="n">
        <v>0</v>
      </c>
    </row>
    <row r="101" spans="1:3">
      <c r="A101" s="4" t="s">
        <v>861</v>
      </c>
      <c r="B101" s="6" t="n">
        <v>0</v>
      </c>
      <c r="C101" s="6" t="n">
        <v>0</v>
      </c>
    </row>
    <row r="102" spans="1:3">
      <c r="A102" s="4" t="s">
        <v>894</v>
      </c>
    </row>
    <row r="103" spans="1:3">
      <c r="A103" s="3" t="s">
        <v>859</v>
      </c>
    </row>
    <row r="104" spans="1:3">
      <c r="A104" s="4" t="s">
        <v>860</v>
      </c>
      <c r="B104" s="6" t="n">
        <v>0</v>
      </c>
      <c r="C104" s="6" t="n">
        <v>2</v>
      </c>
    </row>
    <row r="105" spans="1:3">
      <c r="A105" s="4" t="s">
        <v>861</v>
      </c>
      <c r="B105" s="6" t="n">
        <v>0</v>
      </c>
      <c r="C105" s="6" t="n">
        <v>0</v>
      </c>
    </row>
    <row r="106" spans="1:3">
      <c r="A106" s="4" t="s">
        <v>895</v>
      </c>
    </row>
    <row r="107" spans="1:3">
      <c r="A107" s="3" t="s">
        <v>859</v>
      </c>
    </row>
    <row r="108" spans="1:3">
      <c r="A108" s="4" t="s">
        <v>863</v>
      </c>
      <c r="B108" s="6" t="n">
        <v>0</v>
      </c>
      <c r="C108" s="6" t="n">
        <v>0</v>
      </c>
    </row>
    <row r="109" spans="1:3">
      <c r="A109" s="4" t="s">
        <v>864</v>
      </c>
      <c r="B109" s="6" t="n">
        <v>0</v>
      </c>
      <c r="C109" s="6" t="n">
        <v>0</v>
      </c>
    </row>
    <row r="110" spans="1:3">
      <c r="A110" s="4" t="s">
        <v>896</v>
      </c>
    </row>
    <row r="111" spans="1:3">
      <c r="A111" s="3" t="s">
        <v>859</v>
      </c>
    </row>
    <row r="112" spans="1:3">
      <c r="A112" s="4" t="s">
        <v>863</v>
      </c>
      <c r="B112" s="6" t="n">
        <v>0</v>
      </c>
      <c r="C112" s="6" t="n">
        <v>0</v>
      </c>
    </row>
    <row r="113" spans="1:3">
      <c r="A113" s="4" t="s">
        <v>864</v>
      </c>
      <c r="B113" s="7" t="n">
        <v>-1</v>
      </c>
      <c r="C113" s="7" t="n">
        <v>-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7</v>
      </c>
      <c r="B1" s="2" t="s">
        <v>2</v>
      </c>
      <c r="C1" s="2" t="s">
        <v>27</v>
      </c>
    </row>
    <row r="2" spans="1:3">
      <c r="A2" s="3" t="s">
        <v>898</v>
      </c>
    </row>
    <row r="3" spans="1:3">
      <c r="A3" s="4" t="s">
        <v>899</v>
      </c>
      <c r="B3" s="7" t="n">
        <v>484</v>
      </c>
      <c r="C3" s="7" t="n">
        <v>404</v>
      </c>
    </row>
    <row r="4" spans="1:3">
      <c r="A4" s="4" t="s">
        <v>900</v>
      </c>
      <c r="B4" s="6" t="n">
        <v>-280</v>
      </c>
      <c r="C4" s="6" t="n">
        <v>-209</v>
      </c>
    </row>
    <row r="5" spans="1:3">
      <c r="A5" s="4" t="s">
        <v>901</v>
      </c>
      <c r="B5" s="6" t="n">
        <v>204</v>
      </c>
      <c r="C5" s="6" t="n">
        <v>195</v>
      </c>
    </row>
    <row r="6" spans="1:3">
      <c r="A6" s="4" t="s">
        <v>902</v>
      </c>
      <c r="B6" s="6" t="n">
        <v>0</v>
      </c>
      <c r="C6" s="6" t="n">
        <v>0</v>
      </c>
    </row>
    <row r="7" spans="1:3">
      <c r="A7" s="4" t="s">
        <v>903</v>
      </c>
      <c r="B7" s="6" t="n">
        <v>0</v>
      </c>
      <c r="C7" s="6" t="n">
        <v>0</v>
      </c>
    </row>
    <row r="8" spans="1:3">
      <c r="A8" s="4" t="s">
        <v>904</v>
      </c>
      <c r="B8" s="6" t="n">
        <v>204</v>
      </c>
      <c r="C8" s="6" t="n">
        <v>195</v>
      </c>
    </row>
    <row r="9" spans="1:3">
      <c r="A9" s="3" t="s">
        <v>905</v>
      </c>
    </row>
    <row r="10" spans="1:3">
      <c r="A10" s="4" t="s">
        <v>899</v>
      </c>
      <c r="B10" s="6" t="n">
        <v>-298</v>
      </c>
      <c r="C10" s="6" t="n">
        <v>-221</v>
      </c>
    </row>
    <row r="11" spans="1:3">
      <c r="A11" s="4" t="s">
        <v>900</v>
      </c>
      <c r="B11" s="6" t="n">
        <v>280</v>
      </c>
      <c r="C11" s="6" t="n">
        <v>209</v>
      </c>
    </row>
    <row r="12" spans="1:3">
      <c r="A12" s="4" t="s">
        <v>901</v>
      </c>
      <c r="B12" s="6" t="n">
        <v>-18</v>
      </c>
      <c r="C12" s="6" t="n">
        <v>-12</v>
      </c>
    </row>
    <row r="13" spans="1:3">
      <c r="A13" s="4" t="s">
        <v>902</v>
      </c>
      <c r="B13" s="6" t="n">
        <v>0</v>
      </c>
      <c r="C13" s="6" t="n">
        <v>0</v>
      </c>
    </row>
    <row r="14" spans="1:3">
      <c r="A14" s="4" t="s">
        <v>903</v>
      </c>
      <c r="B14" s="6" t="n">
        <v>0</v>
      </c>
      <c r="C14" s="6" t="n">
        <v>0</v>
      </c>
    </row>
    <row r="15" spans="1:3">
      <c r="A15" s="4" t="s">
        <v>904</v>
      </c>
      <c r="B15" s="6" t="n">
        <v>-18</v>
      </c>
      <c r="C15" s="6" t="n">
        <v>-12</v>
      </c>
    </row>
    <row r="16" spans="1:3">
      <c r="A16" s="3" t="s">
        <v>906</v>
      </c>
    </row>
    <row r="17" spans="1:3">
      <c r="A17" s="4" t="s">
        <v>899</v>
      </c>
      <c r="B17" s="6" t="n">
        <v>186</v>
      </c>
      <c r="C17" s="6" t="n">
        <v>183</v>
      </c>
    </row>
    <row r="18" spans="1:3">
      <c r="A18" s="4" t="s">
        <v>900</v>
      </c>
      <c r="B18" s="6" t="n">
        <v>0</v>
      </c>
      <c r="C18" s="6" t="n">
        <v>0</v>
      </c>
    </row>
    <row r="19" spans="1:3">
      <c r="A19" s="4" t="s">
        <v>901</v>
      </c>
      <c r="B19" s="6" t="n">
        <v>186</v>
      </c>
      <c r="C19" s="6" t="n">
        <v>183</v>
      </c>
    </row>
    <row r="20" spans="1:3">
      <c r="A20" s="4" t="s">
        <v>902</v>
      </c>
      <c r="B20" s="6" t="n">
        <v>0</v>
      </c>
      <c r="C20" s="6" t="n">
        <v>0</v>
      </c>
    </row>
    <row r="21" spans="1:3">
      <c r="A21" s="4" t="s">
        <v>903</v>
      </c>
      <c r="B21" s="6" t="n">
        <v>0</v>
      </c>
      <c r="C21" s="6" t="n">
        <v>0</v>
      </c>
    </row>
    <row r="22" spans="1:3">
      <c r="A22" s="4" t="s">
        <v>904</v>
      </c>
      <c r="B22" s="7" t="n">
        <v>186</v>
      </c>
      <c r="C22" s="7" t="n">
        <v>18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7</v>
      </c>
      <c r="B1" s="2" t="s">
        <v>1</v>
      </c>
    </row>
    <row r="2" spans="1:3">
      <c r="B2" s="2" t="s">
        <v>2</v>
      </c>
      <c r="C2" s="2" t="s">
        <v>421</v>
      </c>
    </row>
    <row r="3" spans="1:3">
      <c r="A3" s="3" t="s">
        <v>908</v>
      </c>
    </row>
    <row r="4" spans="1:3">
      <c r="A4" s="4" t="s">
        <v>909</v>
      </c>
      <c r="B4" s="7" t="n">
        <v>8406</v>
      </c>
    </row>
    <row r="5" spans="1:3">
      <c r="A5" s="4" t="s">
        <v>910</v>
      </c>
      <c r="B5" s="6" t="n">
        <v>31275</v>
      </c>
    </row>
    <row r="6" spans="1:3">
      <c r="A6" s="4" t="s">
        <v>911</v>
      </c>
      <c r="B6" s="6" t="n">
        <v>-180</v>
      </c>
    </row>
    <row r="7" spans="1:3">
      <c r="A7" s="4" t="s">
        <v>912</v>
      </c>
      <c r="B7" s="6" t="n">
        <v>-661</v>
      </c>
    </row>
    <row r="8" spans="1:3">
      <c r="A8" s="4" t="s">
        <v>913</v>
      </c>
      <c r="B8" s="6" t="n">
        <v>0</v>
      </c>
    </row>
    <row r="9" spans="1:3">
      <c r="A9" s="4" t="s">
        <v>914</v>
      </c>
      <c r="B9" s="6" t="n">
        <v>38840</v>
      </c>
    </row>
    <row r="10" spans="1:3">
      <c r="A10" s="4" t="s">
        <v>40</v>
      </c>
      <c r="B10" s="6" t="n">
        <v>8406</v>
      </c>
    </row>
    <row r="11" spans="1:3">
      <c r="A11" s="4" t="s">
        <v>405</v>
      </c>
    </row>
    <row r="12" spans="1:3">
      <c r="A12" s="3" t="s">
        <v>908</v>
      </c>
    </row>
    <row r="13" spans="1:3">
      <c r="A13" s="4" t="s">
        <v>40</v>
      </c>
      <c r="C13" s="7" t="n">
        <v>31275</v>
      </c>
    </row>
    <row r="14" spans="1:3">
      <c r="A14" s="4" t="s">
        <v>915</v>
      </c>
    </row>
    <row r="15" spans="1:3">
      <c r="A15" s="3" t="s">
        <v>908</v>
      </c>
    </row>
    <row r="16" spans="1:3">
      <c r="A16" s="4" t="s">
        <v>909</v>
      </c>
      <c r="B16" s="6" t="n">
        <v>4428</v>
      </c>
    </row>
    <row r="17" spans="1:3">
      <c r="A17" s="4" t="s">
        <v>910</v>
      </c>
      <c r="B17" s="6" t="n">
        <v>0</v>
      </c>
    </row>
    <row r="18" spans="1:3">
      <c r="A18" s="4" t="s">
        <v>911</v>
      </c>
      <c r="B18" s="6" t="n">
        <v>0</v>
      </c>
    </row>
    <row r="19" spans="1:3">
      <c r="A19" s="4" t="s">
        <v>912</v>
      </c>
      <c r="B19" s="6" t="n">
        <v>0</v>
      </c>
    </row>
    <row r="20" spans="1:3">
      <c r="A20" s="4" t="s">
        <v>913</v>
      </c>
      <c r="B20" s="6" t="n">
        <v>-191</v>
      </c>
    </row>
    <row r="21" spans="1:3">
      <c r="A21" s="4" t="s">
        <v>914</v>
      </c>
      <c r="B21" s="6" t="n">
        <v>4237</v>
      </c>
    </row>
    <row r="22" spans="1:3">
      <c r="A22" s="4" t="s">
        <v>40</v>
      </c>
      <c r="B22" s="6" t="n">
        <v>4428</v>
      </c>
    </row>
    <row r="23" spans="1:3">
      <c r="A23" s="4" t="s">
        <v>916</v>
      </c>
    </row>
    <row r="24" spans="1:3">
      <c r="A24" s="3" t="s">
        <v>908</v>
      </c>
    </row>
    <row r="25" spans="1:3">
      <c r="A25" s="4" t="s">
        <v>909</v>
      </c>
      <c r="B25" s="6" t="n">
        <v>3907</v>
      </c>
    </row>
    <row r="26" spans="1:3">
      <c r="A26" s="4" t="s">
        <v>910</v>
      </c>
      <c r="B26" s="6" t="n">
        <v>12561</v>
      </c>
    </row>
    <row r="27" spans="1:3">
      <c r="A27" s="4" t="s">
        <v>911</v>
      </c>
      <c r="B27" s="6" t="n">
        <v>-137</v>
      </c>
    </row>
    <row r="28" spans="1:3">
      <c r="A28" s="4" t="s">
        <v>912</v>
      </c>
      <c r="B28" s="6" t="n">
        <v>-661</v>
      </c>
    </row>
    <row r="29" spans="1:3">
      <c r="A29" s="4" t="s">
        <v>913</v>
      </c>
      <c r="B29" s="6" t="n">
        <v>-169</v>
      </c>
    </row>
    <row r="30" spans="1:3">
      <c r="A30" s="4" t="s">
        <v>914</v>
      </c>
      <c r="B30" s="6" t="n">
        <v>15501</v>
      </c>
    </row>
    <row r="31" spans="1:3">
      <c r="A31" s="4" t="s">
        <v>40</v>
      </c>
      <c r="B31" s="6" t="n">
        <v>3907</v>
      </c>
    </row>
    <row r="32" spans="1:3">
      <c r="A32" s="4" t="s">
        <v>917</v>
      </c>
    </row>
    <row r="33" spans="1:3">
      <c r="A33" s="3" t="s">
        <v>908</v>
      </c>
    </row>
    <row r="34" spans="1:3">
      <c r="A34" s="4" t="s">
        <v>909</v>
      </c>
      <c r="B34" s="6" t="n">
        <v>0</v>
      </c>
    </row>
    <row r="35" spans="1:3">
      <c r="A35" s="4" t="s">
        <v>910</v>
      </c>
      <c r="B35" s="6" t="n">
        <v>15117</v>
      </c>
    </row>
    <row r="36" spans="1:3">
      <c r="A36" s="4" t="s">
        <v>911</v>
      </c>
      <c r="B36" s="6" t="n">
        <v>0</v>
      </c>
    </row>
    <row r="37" spans="1:3">
      <c r="A37" s="4" t="s">
        <v>912</v>
      </c>
      <c r="B37" s="6" t="n">
        <v>0</v>
      </c>
    </row>
    <row r="38" spans="1:3">
      <c r="A38" s="4" t="s">
        <v>913</v>
      </c>
      <c r="B38" s="6" t="n">
        <v>0</v>
      </c>
    </row>
    <row r="39" spans="1:3">
      <c r="A39" s="4" t="s">
        <v>914</v>
      </c>
      <c r="B39" s="6" t="n">
        <v>15117</v>
      </c>
    </row>
    <row r="40" spans="1:3">
      <c r="A40" s="4" t="s">
        <v>40</v>
      </c>
      <c r="B40" s="6" t="n">
        <v>0</v>
      </c>
    </row>
    <row r="41" spans="1:3">
      <c r="A41" s="4" t="s">
        <v>918</v>
      </c>
    </row>
    <row r="42" spans="1:3">
      <c r="A42" s="3" t="s">
        <v>908</v>
      </c>
    </row>
    <row r="43" spans="1:3">
      <c r="A43" s="4" t="s">
        <v>909</v>
      </c>
      <c r="B43" s="6" t="n">
        <v>71</v>
      </c>
    </row>
    <row r="44" spans="1:3">
      <c r="A44" s="4" t="s">
        <v>910</v>
      </c>
      <c r="B44" s="6" t="n">
        <v>3597</v>
      </c>
    </row>
    <row r="45" spans="1:3">
      <c r="A45" s="4" t="s">
        <v>911</v>
      </c>
      <c r="B45" s="6" t="n">
        <v>-43</v>
      </c>
    </row>
    <row r="46" spans="1:3">
      <c r="A46" s="4" t="s">
        <v>912</v>
      </c>
      <c r="B46" s="6" t="n">
        <v>0</v>
      </c>
    </row>
    <row r="47" spans="1:3">
      <c r="A47" s="4" t="s">
        <v>913</v>
      </c>
      <c r="B47" s="6" t="n">
        <v>360</v>
      </c>
    </row>
    <row r="48" spans="1:3">
      <c r="A48" s="4" t="s">
        <v>914</v>
      </c>
      <c r="B48" s="6" t="n">
        <v>3985</v>
      </c>
    </row>
    <row r="49" spans="1:3">
      <c r="A49" s="4" t="s">
        <v>40</v>
      </c>
      <c r="B49" s="7" t="n">
        <v>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4"/>
    <col customWidth="1" max="5" min="5" width="15"/>
    <col customWidth="1" max="6" min="6" width="15"/>
  </cols>
  <sheetData>
    <row r="1" spans="1:6">
      <c r="A1" s="1" t="s">
        <v>919</v>
      </c>
      <c r="B1" s="2" t="s">
        <v>421</v>
      </c>
      <c r="C1" s="2" t="s">
        <v>2</v>
      </c>
      <c r="D1" s="2" t="s">
        <v>72</v>
      </c>
      <c r="E1" s="2" t="s">
        <v>2</v>
      </c>
      <c r="F1" s="2" t="s">
        <v>72</v>
      </c>
    </row>
    <row r="2" spans="1:6">
      <c r="A2" s="3" t="s">
        <v>213</v>
      </c>
    </row>
    <row r="3" spans="1:6">
      <c r="A3" s="4" t="s">
        <v>920</v>
      </c>
      <c r="E3" s="7" t="n">
        <v>0</v>
      </c>
    </row>
    <row r="4" spans="1:6">
      <c r="A4" s="4" t="s">
        <v>921</v>
      </c>
      <c r="C4" s="7" t="n">
        <v>0</v>
      </c>
      <c r="E4" s="6" t="n">
        <v>0</v>
      </c>
    </row>
    <row r="5" spans="1:6">
      <c r="A5" s="3" t="s">
        <v>922</v>
      </c>
    </row>
    <row r="6" spans="1:6">
      <c r="A6" s="4" t="s">
        <v>923</v>
      </c>
      <c r="C6" s="6" t="n">
        <v>1164000000</v>
      </c>
      <c r="D6" s="7" t="n">
        <v>492000000</v>
      </c>
      <c r="E6" s="6" t="n">
        <v>2146000000</v>
      </c>
      <c r="F6" s="7" t="n">
        <v>1478000000</v>
      </c>
    </row>
    <row r="7" spans="1:6">
      <c r="A7" s="4" t="s">
        <v>924</v>
      </c>
      <c r="E7" s="6" t="n">
        <v>0</v>
      </c>
      <c r="F7" s="7" t="n">
        <v>0</v>
      </c>
    </row>
    <row r="8" spans="1:6">
      <c r="A8" s="4" t="s">
        <v>405</v>
      </c>
    </row>
    <row r="9" spans="1:6">
      <c r="A9" s="3" t="s">
        <v>922</v>
      </c>
    </row>
    <row r="10" spans="1:6">
      <c r="A10" s="4" t="s">
        <v>925</v>
      </c>
      <c r="B10" s="7" t="n">
        <v>31218000000</v>
      </c>
    </row>
    <row r="11" spans="1:6">
      <c r="A11" s="4" t="s">
        <v>926</v>
      </c>
    </row>
    <row r="12" spans="1:6">
      <c r="A12" s="3" t="s">
        <v>922</v>
      </c>
    </row>
    <row r="13" spans="1:6">
      <c r="A13" s="4" t="s">
        <v>41</v>
      </c>
      <c r="C13" s="7" t="n">
        <v>1070000000</v>
      </c>
      <c r="E13" s="7" t="n">
        <v>1070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7</v>
      </c>
      <c r="B1" s="2" t="s">
        <v>2</v>
      </c>
      <c r="C1" s="2" t="s">
        <v>27</v>
      </c>
    </row>
    <row r="2" spans="1:3">
      <c r="A2" s="3" t="s">
        <v>928</v>
      </c>
    </row>
    <row r="3" spans="1:3">
      <c r="A3" s="4" t="s">
        <v>929</v>
      </c>
      <c r="B3" s="7" t="n">
        <v>38654</v>
      </c>
      <c r="C3" s="7" t="n">
        <v>11723</v>
      </c>
    </row>
    <row r="4" spans="1:3">
      <c r="A4" s="4" t="s">
        <v>930</v>
      </c>
      <c r="B4" s="6" t="n">
        <v>-6727</v>
      </c>
      <c r="C4" s="6" t="n">
        <v>-4581</v>
      </c>
    </row>
    <row r="5" spans="1:3">
      <c r="A5" s="4" t="s">
        <v>931</v>
      </c>
      <c r="B5" s="6" t="n">
        <v>31927</v>
      </c>
      <c r="C5" s="6" t="n">
        <v>7142</v>
      </c>
    </row>
    <row r="6" spans="1:3">
      <c r="A6" s="3" t="s">
        <v>932</v>
      </c>
    </row>
    <row r="7" spans="1:3">
      <c r="A7" s="4" t="s">
        <v>929</v>
      </c>
      <c r="B7" s="6" t="n">
        <v>43298</v>
      </c>
      <c r="C7" s="6" t="n">
        <v>13158</v>
      </c>
    </row>
    <row r="8" spans="1:3">
      <c r="A8" s="4" t="s">
        <v>930</v>
      </c>
      <c r="B8" s="6" t="n">
        <v>-6727</v>
      </c>
      <c r="C8" s="6" t="n">
        <v>-4581</v>
      </c>
    </row>
    <row r="9" spans="1:3">
      <c r="A9" s="4" t="s">
        <v>931</v>
      </c>
      <c r="B9" s="6" t="n">
        <v>36571</v>
      </c>
      <c r="C9" s="6" t="n">
        <v>8577</v>
      </c>
    </row>
    <row r="10" spans="1:3">
      <c r="A10" s="4" t="s">
        <v>454</v>
      </c>
    </row>
    <row r="11" spans="1:3">
      <c r="A11" s="3" t="s">
        <v>933</v>
      </c>
    </row>
    <row r="12" spans="1:3">
      <c r="A12" s="4" t="s">
        <v>934</v>
      </c>
      <c r="B12" s="6" t="n">
        <v>890</v>
      </c>
      <c r="C12" s="6" t="n">
        <v>0</v>
      </c>
    </row>
    <row r="13" spans="1:3">
      <c r="A13" s="4" t="s">
        <v>451</v>
      </c>
    </row>
    <row r="14" spans="1:3">
      <c r="A14" s="3" t="s">
        <v>933</v>
      </c>
    </row>
    <row r="15" spans="1:3">
      <c r="A15" s="4" t="s">
        <v>934</v>
      </c>
      <c r="B15" s="6" t="n">
        <v>3754</v>
      </c>
      <c r="C15" s="6" t="n">
        <v>1435</v>
      </c>
    </row>
    <row r="16" spans="1:3">
      <c r="A16" s="4" t="s">
        <v>458</v>
      </c>
    </row>
    <row r="17" spans="1:3">
      <c r="A17" s="3" t="s">
        <v>928</v>
      </c>
    </row>
    <row r="18" spans="1:3">
      <c r="A18" s="4" t="s">
        <v>929</v>
      </c>
      <c r="B18" s="6" t="n">
        <v>22706</v>
      </c>
      <c r="C18" s="6" t="n">
        <v>9869</v>
      </c>
    </row>
    <row r="19" spans="1:3">
      <c r="A19" s="4" t="s">
        <v>930</v>
      </c>
      <c r="B19" s="6" t="n">
        <v>-4895</v>
      </c>
      <c r="C19" s="6" t="n">
        <v>-3600</v>
      </c>
    </row>
    <row r="20" spans="1:3">
      <c r="A20" s="4" t="s">
        <v>931</v>
      </c>
      <c r="B20" s="6" t="n">
        <v>17811</v>
      </c>
      <c r="C20" s="6" t="n">
        <v>6269</v>
      </c>
    </row>
    <row r="21" spans="1:3">
      <c r="A21" s="3" t="s">
        <v>932</v>
      </c>
    </row>
    <row r="22" spans="1:3">
      <c r="A22" s="4" t="s">
        <v>930</v>
      </c>
      <c r="B22" s="6" t="n">
        <v>-4895</v>
      </c>
      <c r="C22" s="6" t="n">
        <v>-3600</v>
      </c>
    </row>
    <row r="23" spans="1:3">
      <c r="A23" s="4" t="s">
        <v>455</v>
      </c>
    </row>
    <row r="24" spans="1:3">
      <c r="A24" s="3" t="s">
        <v>928</v>
      </c>
    </row>
    <row r="25" spans="1:3">
      <c r="A25" s="4" t="s">
        <v>929</v>
      </c>
      <c r="B25" s="6" t="n">
        <v>14552</v>
      </c>
      <c r="C25" s="6" t="n">
        <v>1536</v>
      </c>
    </row>
    <row r="26" spans="1:3">
      <c r="A26" s="4" t="s">
        <v>930</v>
      </c>
      <c r="B26" s="6" t="n">
        <v>-1667</v>
      </c>
      <c r="C26" s="6" t="n">
        <v>-871</v>
      </c>
    </row>
    <row r="27" spans="1:3">
      <c r="A27" s="4" t="s">
        <v>931</v>
      </c>
      <c r="B27" s="6" t="n">
        <v>12885</v>
      </c>
      <c r="C27" s="6" t="n">
        <v>665</v>
      </c>
    </row>
    <row r="28" spans="1:3">
      <c r="A28" s="3" t="s">
        <v>932</v>
      </c>
    </row>
    <row r="29" spans="1:3">
      <c r="A29" s="4" t="s">
        <v>930</v>
      </c>
      <c r="B29" s="6" t="n">
        <v>-1667</v>
      </c>
      <c r="C29" s="6" t="n">
        <v>-871</v>
      </c>
    </row>
    <row r="30" spans="1:3">
      <c r="A30" s="4" t="s">
        <v>451</v>
      </c>
    </row>
    <row r="31" spans="1:3">
      <c r="A31" s="3" t="s">
        <v>928</v>
      </c>
    </row>
    <row r="32" spans="1:3">
      <c r="A32" s="4" t="s">
        <v>929</v>
      </c>
      <c r="B32" s="6" t="n">
        <v>1268</v>
      </c>
      <c r="C32" s="6" t="n">
        <v>318</v>
      </c>
    </row>
    <row r="33" spans="1:3">
      <c r="A33" s="4" t="s">
        <v>930</v>
      </c>
      <c r="B33" s="6" t="n">
        <v>-164</v>
      </c>
      <c r="C33" s="6" t="n">
        <v>-110</v>
      </c>
    </row>
    <row r="34" spans="1:3">
      <c r="A34" s="4" t="s">
        <v>931</v>
      </c>
      <c r="B34" s="6" t="n">
        <v>1104</v>
      </c>
      <c r="C34" s="6" t="n">
        <v>208</v>
      </c>
    </row>
    <row r="35" spans="1:3">
      <c r="A35" s="3" t="s">
        <v>932</v>
      </c>
    </row>
    <row r="36" spans="1:3">
      <c r="A36" s="4" t="s">
        <v>930</v>
      </c>
      <c r="B36" s="6" t="n">
        <v>-164</v>
      </c>
      <c r="C36" s="6" t="n">
        <v>-110</v>
      </c>
    </row>
    <row r="37" spans="1:3">
      <c r="A37" s="4" t="s">
        <v>460</v>
      </c>
    </row>
    <row r="38" spans="1:3">
      <c r="A38" s="3" t="s">
        <v>928</v>
      </c>
    </row>
    <row r="39" spans="1:3">
      <c r="A39" s="4" t="s">
        <v>929</v>
      </c>
      <c r="B39" s="6" t="n">
        <v>128</v>
      </c>
      <c r="C39" s="6" t="n">
        <v>0</v>
      </c>
    </row>
    <row r="40" spans="1:3">
      <c r="A40" s="4" t="s">
        <v>930</v>
      </c>
      <c r="B40" s="6" t="n">
        <v>-1</v>
      </c>
      <c r="C40" s="6" t="n">
        <v>0</v>
      </c>
    </row>
    <row r="41" spans="1:3">
      <c r="A41" s="4" t="s">
        <v>931</v>
      </c>
      <c r="B41" s="6" t="n">
        <v>127</v>
      </c>
      <c r="C41" s="6" t="n">
        <v>0</v>
      </c>
    </row>
    <row r="42" spans="1:3">
      <c r="A42" s="3" t="s">
        <v>932</v>
      </c>
    </row>
    <row r="43" spans="1:3">
      <c r="A43" s="4" t="s">
        <v>930</v>
      </c>
      <c r="B43" s="7" t="n">
        <v>-1</v>
      </c>
      <c r="C43"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5</v>
      </c>
      <c r="B1" s="2" t="s">
        <v>2</v>
      </c>
      <c r="C1" s="2" t="s">
        <v>27</v>
      </c>
    </row>
    <row r="2" spans="1:3">
      <c r="A2" s="3" t="s">
        <v>213</v>
      </c>
    </row>
    <row r="3" spans="1:3">
      <c r="A3" s="4" t="s">
        <v>825</v>
      </c>
      <c r="B3" s="7" t="n">
        <v>1492</v>
      </c>
    </row>
    <row r="4" spans="1:3">
      <c r="A4" s="6" t="n">
        <v>2018</v>
      </c>
      <c r="B4" s="6" t="n">
        <v>6787</v>
      </c>
    </row>
    <row r="5" spans="1:3">
      <c r="A5" s="6" t="n">
        <v>2019</v>
      </c>
      <c r="B5" s="6" t="n">
        <v>5899</v>
      </c>
    </row>
    <row r="6" spans="1:3">
      <c r="A6" s="6" t="n">
        <v>2020</v>
      </c>
      <c r="B6" s="6" t="n">
        <v>4107</v>
      </c>
    </row>
    <row r="7" spans="1:3">
      <c r="A7" s="6" t="n">
        <v>2021</v>
      </c>
      <c r="B7" s="6" t="n">
        <v>3214</v>
      </c>
    </row>
    <row r="8" spans="1:3">
      <c r="A8" s="4" t="s">
        <v>826</v>
      </c>
      <c r="B8" s="6" t="n">
        <v>10428</v>
      </c>
    </row>
    <row r="9" spans="1:3">
      <c r="A9" s="4" t="s">
        <v>931</v>
      </c>
      <c r="B9" s="7" t="n">
        <v>31927</v>
      </c>
      <c r="C9" s="7" t="n">
        <v>714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36</v>
      </c>
      <c r="B1" s="2" t="s">
        <v>71</v>
      </c>
      <c r="D1" s="2" t="s">
        <v>1</v>
      </c>
    </row>
    <row r="2" spans="1:6">
      <c r="B2" s="2" t="s">
        <v>2</v>
      </c>
      <c r="C2" s="2" t="s">
        <v>72</v>
      </c>
      <c r="D2" s="2" t="s">
        <v>2</v>
      </c>
      <c r="E2" s="2" t="s">
        <v>72</v>
      </c>
      <c r="F2" s="2" t="s">
        <v>27</v>
      </c>
    </row>
    <row r="3" spans="1:6">
      <c r="A3" s="3" t="s">
        <v>937</v>
      </c>
    </row>
    <row r="4" spans="1:6">
      <c r="A4" s="4" t="s">
        <v>938</v>
      </c>
      <c r="B4" s="7" t="n">
        <v>565</v>
      </c>
      <c r="C4" s="7" t="n">
        <v>653</v>
      </c>
      <c r="D4" s="7" t="n">
        <v>574</v>
      </c>
      <c r="E4" s="7" t="n">
        <v>679</v>
      </c>
    </row>
    <row r="5" spans="1:6">
      <c r="A5" s="4" t="s">
        <v>939</v>
      </c>
      <c r="B5" s="6" t="n">
        <v>125</v>
      </c>
      <c r="C5" s="6" t="n">
        <v>0</v>
      </c>
      <c r="D5" s="6" t="n">
        <v>125</v>
      </c>
      <c r="E5" s="6" t="n">
        <v>0</v>
      </c>
    </row>
    <row r="6" spans="1:6">
      <c r="A6" s="4" t="s">
        <v>940</v>
      </c>
      <c r="B6" s="6" t="n">
        <v>196</v>
      </c>
      <c r="C6" s="6" t="n">
        <v>189</v>
      </c>
      <c r="D6" s="6" t="n">
        <v>578</v>
      </c>
      <c r="E6" s="6" t="n">
        <v>592</v>
      </c>
    </row>
    <row r="7" spans="1:6">
      <c r="A7" s="4" t="s">
        <v>941</v>
      </c>
      <c r="B7" s="6" t="n">
        <v>-248</v>
      </c>
      <c r="C7" s="6" t="n">
        <v>-226</v>
      </c>
      <c r="D7" s="6" t="n">
        <v>-639</v>
      </c>
      <c r="E7" s="6" t="n">
        <v>-655</v>
      </c>
    </row>
    <row r="8" spans="1:6">
      <c r="A8" s="4" t="s">
        <v>942</v>
      </c>
      <c r="B8" s="6" t="n">
        <v>638</v>
      </c>
      <c r="C8" s="6" t="n">
        <v>616</v>
      </c>
      <c r="D8" s="6" t="n">
        <v>638</v>
      </c>
      <c r="E8" s="6" t="n">
        <v>616</v>
      </c>
    </row>
    <row r="9" spans="1:6">
      <c r="A9" s="4" t="s">
        <v>943</v>
      </c>
      <c r="B9" s="6" t="n">
        <v>425</v>
      </c>
      <c r="C9" s="6" t="n">
        <v>408</v>
      </c>
      <c r="D9" s="6" t="n">
        <v>425</v>
      </c>
      <c r="E9" s="6" t="n">
        <v>408</v>
      </c>
    </row>
    <row r="10" spans="1:6">
      <c r="A10" s="4" t="s">
        <v>944</v>
      </c>
      <c r="B10" s="7" t="n">
        <v>213</v>
      </c>
      <c r="C10" s="7" t="n">
        <v>208</v>
      </c>
      <c r="D10" s="7" t="n">
        <v>213</v>
      </c>
      <c r="E10" s="7" t="n">
        <v>208</v>
      </c>
      <c r="F10" s="7" t="n">
        <v>19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79"/>
    <col customWidth="1" max="2" min="2" width="27"/>
    <col customWidth="1" max="3" min="3" width="19"/>
    <col customWidth="1" max="4" min="4" width="20"/>
    <col customWidth="1" max="5" min="5" width="36"/>
    <col customWidth="1" max="6" min="6" width="21"/>
    <col customWidth="1" max="7" min="7" width="35"/>
    <col customWidth="1" max="8" min="8" width="36"/>
    <col customWidth="1" max="9" min="9" width="21"/>
    <col customWidth="1" max="10" min="10" width="19"/>
    <col customWidth="1" max="11" min="11" width="19"/>
    <col customWidth="1" max="12" min="12" width="19"/>
    <col customWidth="1" max="13" min="13" width="21"/>
    <col customWidth="1" max="14" min="14" width="20"/>
    <col customWidth="1" max="15" min="15" width="24"/>
    <col customWidth="1" max="16" min="16" width="35"/>
  </cols>
  <sheetData>
    <row r="1" spans="1:16">
      <c r="A1" s="1" t="s">
        <v>945</v>
      </c>
      <c r="B1" s="2" t="s">
        <v>946</v>
      </c>
      <c r="C1" s="2" t="s">
        <v>947</v>
      </c>
      <c r="D1" s="2" t="s">
        <v>948</v>
      </c>
      <c r="E1" s="2" t="s">
        <v>949</v>
      </c>
      <c r="F1" s="2" t="s">
        <v>762</v>
      </c>
      <c r="G1" s="2" t="s">
        <v>950</v>
      </c>
      <c r="H1" s="2" t="s">
        <v>949</v>
      </c>
      <c r="I1" s="2" t="s">
        <v>762</v>
      </c>
      <c r="J1" s="2" t="s">
        <v>951</v>
      </c>
      <c r="K1" s="2" t="s">
        <v>952</v>
      </c>
      <c r="L1" s="2" t="s">
        <v>953</v>
      </c>
      <c r="M1" s="2" t="s">
        <v>765</v>
      </c>
      <c r="N1" s="2" t="s">
        <v>954</v>
      </c>
      <c r="O1" s="2" t="s">
        <v>955</v>
      </c>
      <c r="P1" s="2" t="s">
        <v>956</v>
      </c>
    </row>
    <row r="2" spans="1:16">
      <c r="A2" s="3" t="s">
        <v>957</v>
      </c>
    </row>
    <row r="3" spans="1:16">
      <c r="A3" s="13" t="n">
        <v>2017</v>
      </c>
      <c r="E3" s="7" t="n">
        <v>63</v>
      </c>
      <c r="H3" s="7" t="n">
        <v>63</v>
      </c>
    </row>
    <row r="4" spans="1:16">
      <c r="A4" s="13" t="n">
        <v>2018</v>
      </c>
      <c r="E4" s="6" t="n">
        <v>473</v>
      </c>
      <c r="H4" s="6" t="n">
        <v>473</v>
      </c>
    </row>
    <row r="5" spans="1:16">
      <c r="A5" s="13" t="n">
        <v>2019</v>
      </c>
      <c r="E5" s="6" t="n">
        <v>373</v>
      </c>
      <c r="H5" s="6" t="n">
        <v>373</v>
      </c>
    </row>
    <row r="6" spans="1:16">
      <c r="A6" s="13" t="n">
        <v>2020</v>
      </c>
      <c r="E6" s="6" t="n">
        <v>285</v>
      </c>
      <c r="H6" s="6" t="n">
        <v>285</v>
      </c>
    </row>
    <row r="7" spans="1:16">
      <c r="A7" s="13" t="n">
        <v>2021</v>
      </c>
      <c r="E7" s="6" t="n">
        <v>221</v>
      </c>
      <c r="H7" s="6" t="n">
        <v>221</v>
      </c>
    </row>
    <row r="8" spans="1:16">
      <c r="A8" s="4" t="s">
        <v>826</v>
      </c>
      <c r="E8" s="6" t="n">
        <v>963</v>
      </c>
      <c r="H8" s="6" t="n">
        <v>963</v>
      </c>
    </row>
    <row r="9" spans="1:16">
      <c r="A9" s="4" t="s">
        <v>958</v>
      </c>
      <c r="E9" s="6" t="n">
        <v>110</v>
      </c>
      <c r="F9" s="7" t="n">
        <v>33</v>
      </c>
      <c r="H9" s="6" t="n">
        <v>179</v>
      </c>
      <c r="I9" s="7" t="n">
        <v>99</v>
      </c>
    </row>
    <row r="10" spans="1:16">
      <c r="A10" s="3" t="s">
        <v>959</v>
      </c>
    </row>
    <row r="11" spans="1:16">
      <c r="A11" s="13" t="n">
        <v>2017</v>
      </c>
      <c r="E11" s="6" t="n">
        <v>2510</v>
      </c>
      <c r="H11" s="6" t="n">
        <v>2510</v>
      </c>
    </row>
    <row r="12" spans="1:16">
      <c r="A12" s="13" t="n">
        <v>2018</v>
      </c>
      <c r="E12" s="6" t="n">
        <v>137</v>
      </c>
      <c r="H12" s="6" t="n">
        <v>137</v>
      </c>
    </row>
    <row r="13" spans="1:16">
      <c r="A13" s="4" t="s">
        <v>960</v>
      </c>
      <c r="E13" s="7" t="n">
        <v>112</v>
      </c>
      <c r="H13" s="7" t="n">
        <v>112</v>
      </c>
    </row>
    <row r="14" spans="1:16">
      <c r="A14" s="4" t="s">
        <v>961</v>
      </c>
    </row>
    <row r="15" spans="1:16">
      <c r="A15" s="3" t="s">
        <v>959</v>
      </c>
    </row>
    <row r="16" spans="1:16">
      <c r="A16" s="4" t="s">
        <v>962</v>
      </c>
      <c r="P16" s="9" t="n">
        <v>13.65</v>
      </c>
    </row>
    <row r="17" spans="1:16">
      <c r="A17" s="4" t="s">
        <v>963</v>
      </c>
    </row>
    <row r="18" spans="1:16">
      <c r="A18" s="3" t="s">
        <v>959</v>
      </c>
    </row>
    <row r="19" spans="1:16">
      <c r="A19" s="4" t="s">
        <v>962</v>
      </c>
      <c r="P19" s="9" t="n">
        <v>3.15</v>
      </c>
    </row>
    <row r="20" spans="1:16">
      <c r="A20" s="4" t="s">
        <v>964</v>
      </c>
    </row>
    <row r="21" spans="1:16">
      <c r="A21" s="3" t="s">
        <v>959</v>
      </c>
    </row>
    <row r="22" spans="1:16">
      <c r="A22" s="4" t="s">
        <v>965</v>
      </c>
      <c r="E22" s="6" t="n">
        <v>15</v>
      </c>
      <c r="H22" s="6" t="n">
        <v>15</v>
      </c>
    </row>
    <row r="23" spans="1:16">
      <c r="A23" s="4" t="s">
        <v>966</v>
      </c>
    </row>
    <row r="24" spans="1:16">
      <c r="A24" s="3" t="s">
        <v>959</v>
      </c>
    </row>
    <row r="25" spans="1:16">
      <c r="A25" s="4" t="s">
        <v>967</v>
      </c>
      <c r="C25" s="6" t="n">
        <v>9</v>
      </c>
    </row>
    <row r="26" spans="1:16">
      <c r="A26" s="4" t="s">
        <v>968</v>
      </c>
    </row>
    <row r="27" spans="1:16">
      <c r="A27" s="3" t="s">
        <v>959</v>
      </c>
    </row>
    <row r="28" spans="1:16">
      <c r="A28" s="4" t="s">
        <v>406</v>
      </c>
      <c r="E28" s="8" t="n">
        <v>13.75</v>
      </c>
      <c r="H28" s="8" t="n">
        <v>13.75</v>
      </c>
    </row>
    <row r="29" spans="1:16">
      <c r="A29" s="4" t="s">
        <v>969</v>
      </c>
      <c r="B29" s="7" t="n">
        <v>463</v>
      </c>
    </row>
    <row r="30" spans="1:16">
      <c r="A30" s="4" t="s">
        <v>970</v>
      </c>
    </row>
    <row r="31" spans="1:16">
      <c r="A31" s="3" t="s">
        <v>959</v>
      </c>
    </row>
    <row r="32" spans="1:16">
      <c r="A32" s="4" t="s">
        <v>971</v>
      </c>
      <c r="E32" s="7" t="n">
        <v>129</v>
      </c>
      <c r="H32" s="7" t="n">
        <v>129</v>
      </c>
      <c r="M32" s="7" t="n">
        <v>593</v>
      </c>
    </row>
    <row r="33" spans="1:16">
      <c r="A33" s="4" t="s">
        <v>972</v>
      </c>
      <c r="O33" s="8" t="n">
        <v>17.62</v>
      </c>
    </row>
    <row r="34" spans="1:16">
      <c r="A34" s="4" t="s">
        <v>973</v>
      </c>
      <c r="O34" s="8" t="n">
        <v>12.68</v>
      </c>
    </row>
    <row r="35" spans="1:16">
      <c r="A35" s="4" t="s">
        <v>974</v>
      </c>
      <c r="G35" s="6" t="n">
        <v>13</v>
      </c>
    </row>
    <row r="36" spans="1:16">
      <c r="A36" s="4" t="s">
        <v>975</v>
      </c>
      <c r="G36" s="6" t="n">
        <v>38000000</v>
      </c>
    </row>
    <row r="37" spans="1:16">
      <c r="A37" s="4" t="s">
        <v>976</v>
      </c>
      <c r="G37" s="8" t="n">
        <v>28.61</v>
      </c>
    </row>
    <row r="38" spans="1:16">
      <c r="A38" s="4" t="s">
        <v>977</v>
      </c>
      <c r="B38" s="6" t="n">
        <v>31653905</v>
      </c>
      <c r="J38" s="6" t="n">
        <v>5505730</v>
      </c>
      <c r="N38" s="6" t="n">
        <v>30730930</v>
      </c>
    </row>
    <row r="39" spans="1:16">
      <c r="A39" s="4" t="s">
        <v>978</v>
      </c>
    </row>
    <row r="40" spans="1:16">
      <c r="A40" s="3" t="s">
        <v>959</v>
      </c>
    </row>
    <row r="41" spans="1:16">
      <c r="A41" s="4" t="s">
        <v>975</v>
      </c>
      <c r="D41" s="6" t="n">
        <v>2530322</v>
      </c>
    </row>
    <row r="42" spans="1:16">
      <c r="A42" s="4" t="s">
        <v>979</v>
      </c>
    </row>
    <row r="43" spans="1:16">
      <c r="A43" s="3" t="s">
        <v>959</v>
      </c>
    </row>
    <row r="44" spans="1:16">
      <c r="A44" s="4" t="s">
        <v>980</v>
      </c>
      <c r="K44" s="6" t="n">
        <v>30730930</v>
      </c>
      <c r="L44" s="6" t="n">
        <v>922975</v>
      </c>
    </row>
    <row r="45" spans="1:16">
      <c r="A45" s="4" t="s">
        <v>981</v>
      </c>
    </row>
    <row r="46" spans="1:16">
      <c r="A46" s="3" t="s">
        <v>959</v>
      </c>
    </row>
    <row r="47" spans="1:16">
      <c r="A47" s="4" t="s">
        <v>688</v>
      </c>
      <c r="H47" s="4" t="s">
        <v>804</v>
      </c>
    </row>
    <row r="48" spans="1:16">
      <c r="A48" s="4" t="s">
        <v>982</v>
      </c>
    </row>
    <row r="49" spans="1:16">
      <c r="A49" s="3" t="s">
        <v>959</v>
      </c>
    </row>
    <row r="50" spans="1:16">
      <c r="A50" s="4" t="s">
        <v>975</v>
      </c>
      <c r="G50" s="6" t="n">
        <v>387669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83</v>
      </c>
      <c r="B1" s="2" t="s">
        <v>71</v>
      </c>
      <c r="D1" s="2" t="s">
        <v>1</v>
      </c>
    </row>
    <row r="2" spans="1:7">
      <c r="B2" s="2" t="s">
        <v>2</v>
      </c>
      <c r="C2" s="2" t="s">
        <v>72</v>
      </c>
      <c r="D2" s="2" t="s">
        <v>2</v>
      </c>
      <c r="E2" s="2" t="s">
        <v>72</v>
      </c>
      <c r="F2" s="2" t="s">
        <v>421</v>
      </c>
      <c r="G2" s="2" t="s">
        <v>27</v>
      </c>
    </row>
    <row r="3" spans="1:7">
      <c r="A3" s="3" t="s">
        <v>222</v>
      </c>
    </row>
    <row r="4" spans="1:7">
      <c r="A4" s="4" t="s">
        <v>984</v>
      </c>
      <c r="B4" s="4" t="s">
        <v>985</v>
      </c>
      <c r="C4" s="4" t="s">
        <v>986</v>
      </c>
      <c r="D4" s="4" t="s">
        <v>987</v>
      </c>
      <c r="E4" s="4" t="s">
        <v>729</v>
      </c>
    </row>
    <row r="5" spans="1:7">
      <c r="A5" s="4" t="s">
        <v>988</v>
      </c>
      <c r="B5" s="7" t="n">
        <v>-2306</v>
      </c>
      <c r="C5" s="7" t="n">
        <v>-281</v>
      </c>
      <c r="D5" s="7" t="n">
        <v>-2946</v>
      </c>
      <c r="E5" s="7" t="n">
        <v>-1088</v>
      </c>
    </row>
    <row r="6" spans="1:7">
      <c r="A6" s="4" t="s">
        <v>989</v>
      </c>
      <c r="D6" s="4" t="s">
        <v>419</v>
      </c>
    </row>
    <row r="7" spans="1:7">
      <c r="A7" s="3" t="s">
        <v>990</v>
      </c>
    </row>
    <row r="8" spans="1:7">
      <c r="A8" s="4" t="s">
        <v>991</v>
      </c>
      <c r="B8" s="6" t="n">
        <v>3800</v>
      </c>
      <c r="D8" s="7" t="n">
        <v>3800</v>
      </c>
      <c r="G8" s="7" t="n">
        <v>3100</v>
      </c>
    </row>
    <row r="9" spans="1:7">
      <c r="A9" s="4" t="s">
        <v>405</v>
      </c>
    </row>
    <row r="10" spans="1:7">
      <c r="A10" s="3" t="s">
        <v>990</v>
      </c>
    </row>
    <row r="11" spans="1:7">
      <c r="A11" s="4" t="s">
        <v>992</v>
      </c>
      <c r="F11" s="7" t="n">
        <v>6200</v>
      </c>
    </row>
    <row r="12" spans="1:7">
      <c r="A12" s="4" t="s">
        <v>991</v>
      </c>
      <c r="B12" s="7" t="n">
        <v>547</v>
      </c>
      <c r="D12" s="7" t="n">
        <v>54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3</v>
      </c>
      <c r="B1" s="2" t="s">
        <v>71</v>
      </c>
      <c r="D1" s="2" t="s">
        <v>1</v>
      </c>
    </row>
    <row r="2" spans="1:5">
      <c r="B2" s="2" t="s">
        <v>2</v>
      </c>
      <c r="C2" s="2" t="s">
        <v>72</v>
      </c>
      <c r="D2" s="2" t="s">
        <v>2</v>
      </c>
      <c r="E2" s="2" t="s">
        <v>72</v>
      </c>
    </row>
    <row r="3" spans="1:5">
      <c r="A3" s="3" t="s">
        <v>168</v>
      </c>
    </row>
    <row r="4" spans="1:5">
      <c r="A4" s="4" t="s">
        <v>633</v>
      </c>
      <c r="D4" s="7" t="n">
        <v>1466</v>
      </c>
    </row>
    <row r="5" spans="1:5">
      <c r="A5" s="4" t="s">
        <v>111</v>
      </c>
      <c r="B5" s="7" t="n">
        <v>0</v>
      </c>
      <c r="C5" s="7" t="n">
        <v>0</v>
      </c>
      <c r="D5" s="6" t="n">
        <v>0</v>
      </c>
      <c r="E5" s="7" t="n">
        <v>0</v>
      </c>
    </row>
    <row r="6" spans="1:5">
      <c r="A6" s="4" t="s">
        <v>636</v>
      </c>
      <c r="B6" s="6" t="n">
        <v>13880</v>
      </c>
      <c r="D6" s="6" t="n">
        <v>13880</v>
      </c>
    </row>
    <row r="7" spans="1:5">
      <c r="A7" s="4" t="s">
        <v>994</v>
      </c>
    </row>
    <row r="8" spans="1:5">
      <c r="A8" s="3" t="s">
        <v>168</v>
      </c>
    </row>
    <row r="9" spans="1:5">
      <c r="A9" s="4" t="s">
        <v>633</v>
      </c>
      <c r="D9" s="6" t="n">
        <v>-358</v>
      </c>
    </row>
    <row r="10" spans="1:5">
      <c r="A10" s="4" t="s">
        <v>636</v>
      </c>
      <c r="B10" s="6" t="n">
        <v>-572</v>
      </c>
      <c r="D10" s="6" t="n">
        <v>-572</v>
      </c>
    </row>
    <row r="11" spans="1:5">
      <c r="A11" s="4" t="s">
        <v>518</v>
      </c>
    </row>
    <row r="12" spans="1:5">
      <c r="A12" s="3" t="s">
        <v>168</v>
      </c>
    </row>
    <row r="13" spans="1:5">
      <c r="A13" s="4" t="s">
        <v>633</v>
      </c>
      <c r="D13" s="6" t="n">
        <v>0</v>
      </c>
    </row>
    <row r="14" spans="1:5">
      <c r="A14" s="4" t="s">
        <v>636</v>
      </c>
      <c r="B14" s="6" t="n">
        <v>-5</v>
      </c>
      <c r="D14" s="6" t="n">
        <v>-5</v>
      </c>
    </row>
    <row r="15" spans="1:5">
      <c r="A15" s="4" t="s">
        <v>995</v>
      </c>
    </row>
    <row r="16" spans="1:5">
      <c r="A16" s="3" t="s">
        <v>168</v>
      </c>
    </row>
    <row r="17" spans="1:5">
      <c r="A17" s="4" t="s">
        <v>633</v>
      </c>
      <c r="D17" s="6" t="n">
        <v>34</v>
      </c>
    </row>
    <row r="18" spans="1:5">
      <c r="A18" s="4" t="s">
        <v>636</v>
      </c>
      <c r="B18" s="6" t="n">
        <v>73</v>
      </c>
      <c r="D18" s="6" t="n">
        <v>73</v>
      </c>
    </row>
    <row r="19" spans="1:5">
      <c r="A19" s="4" t="s">
        <v>996</v>
      </c>
    </row>
    <row r="20" spans="1:5">
      <c r="A20" s="3" t="s">
        <v>168</v>
      </c>
    </row>
    <row r="21" spans="1:5">
      <c r="A21" s="4" t="s">
        <v>633</v>
      </c>
      <c r="D21" s="6" t="n">
        <v>-324</v>
      </c>
    </row>
    <row r="22" spans="1:5">
      <c r="A22" s="4" t="s">
        <v>636</v>
      </c>
      <c r="B22" s="7" t="n">
        <v>-504</v>
      </c>
      <c r="D22" s="6" t="n">
        <v>-504</v>
      </c>
    </row>
    <row r="23" spans="1:5">
      <c r="A23" s="4" t="s">
        <v>997</v>
      </c>
    </row>
    <row r="24" spans="1:5">
      <c r="A24" s="3" t="s">
        <v>168</v>
      </c>
    </row>
    <row r="25" spans="1:5">
      <c r="A25" s="4" t="s">
        <v>998</v>
      </c>
      <c r="D25" s="6" t="n">
        <v>-214</v>
      </c>
    </row>
    <row r="26" spans="1:5">
      <c r="A26" s="4" t="s">
        <v>999</v>
      </c>
      <c r="D26" s="6" t="n">
        <v>0</v>
      </c>
    </row>
    <row r="27" spans="1:5">
      <c r="A27" s="4" t="s">
        <v>1000</v>
      </c>
      <c r="D27" s="6" t="n">
        <v>-214</v>
      </c>
    </row>
    <row r="28" spans="1:5">
      <c r="A28" s="4" t="s">
        <v>1001</v>
      </c>
    </row>
    <row r="29" spans="1:5">
      <c r="A29" s="3" t="s">
        <v>168</v>
      </c>
    </row>
    <row r="30" spans="1:5">
      <c r="A30" s="4" t="s">
        <v>998</v>
      </c>
      <c r="D30" s="6" t="n">
        <v>-5</v>
      </c>
    </row>
    <row r="31" spans="1:5">
      <c r="A31" s="4" t="s">
        <v>999</v>
      </c>
      <c r="D31" s="6" t="n">
        <v>0</v>
      </c>
    </row>
    <row r="32" spans="1:5">
      <c r="A32" s="4" t="s">
        <v>1000</v>
      </c>
      <c r="D32" s="6" t="n">
        <v>-5</v>
      </c>
    </row>
    <row r="33" spans="1:5">
      <c r="A33" s="4" t="s">
        <v>1002</v>
      </c>
    </row>
    <row r="34" spans="1:5">
      <c r="A34" s="3" t="s">
        <v>168</v>
      </c>
    </row>
    <row r="35" spans="1:5">
      <c r="A35" s="4" t="s">
        <v>998</v>
      </c>
      <c r="D35" s="6" t="n">
        <v>-25</v>
      </c>
    </row>
    <row r="36" spans="1:5">
      <c r="A36" s="4" t="s">
        <v>999</v>
      </c>
      <c r="D36" s="6" t="n">
        <v>64</v>
      </c>
    </row>
    <row r="37" spans="1:5">
      <c r="A37" s="4" t="s">
        <v>1000</v>
      </c>
      <c r="D37" s="6" t="n">
        <v>39</v>
      </c>
    </row>
    <row r="38" spans="1:5">
      <c r="A38" s="4" t="s">
        <v>1003</v>
      </c>
    </row>
    <row r="39" spans="1:5">
      <c r="A39" s="3" t="s">
        <v>168</v>
      </c>
    </row>
    <row r="40" spans="1:5">
      <c r="A40" s="4" t="s">
        <v>998</v>
      </c>
      <c r="D40" s="6" t="n">
        <v>-244</v>
      </c>
    </row>
    <row r="41" spans="1:5">
      <c r="A41" s="4" t="s">
        <v>999</v>
      </c>
      <c r="D41" s="6" t="n">
        <v>64</v>
      </c>
    </row>
    <row r="42" spans="1:5">
      <c r="A42" s="4" t="s">
        <v>1000</v>
      </c>
      <c r="D42" s="6" t="n">
        <v>-180</v>
      </c>
    </row>
    <row r="43" spans="1:5">
      <c r="A43" s="4" t="s">
        <v>1004</v>
      </c>
    </row>
    <row r="44" spans="1:5">
      <c r="A44" s="3" t="s">
        <v>168</v>
      </c>
    </row>
    <row r="45" spans="1:5">
      <c r="A45" s="4" t="s">
        <v>111</v>
      </c>
      <c r="D45" s="6" t="n">
        <v>0</v>
      </c>
    </row>
    <row r="46" spans="1:5">
      <c r="A46" s="4" t="s">
        <v>1005</v>
      </c>
    </row>
    <row r="47" spans="1:5">
      <c r="A47" s="3" t="s">
        <v>168</v>
      </c>
    </row>
    <row r="48" spans="1:5">
      <c r="A48" s="4" t="s">
        <v>111</v>
      </c>
      <c r="D48" s="6" t="n">
        <v>0</v>
      </c>
    </row>
    <row r="49" spans="1:5">
      <c r="A49" s="4" t="s">
        <v>1006</v>
      </c>
    </row>
    <row r="50" spans="1:5">
      <c r="A50" s="3" t="s">
        <v>168</v>
      </c>
    </row>
    <row r="51" spans="1:5">
      <c r="A51" s="4" t="s">
        <v>111</v>
      </c>
      <c r="D51" s="6" t="n">
        <v>0</v>
      </c>
    </row>
    <row r="52" spans="1:5">
      <c r="A52" s="4" t="s">
        <v>1007</v>
      </c>
    </row>
    <row r="53" spans="1:5">
      <c r="A53" s="3" t="s">
        <v>168</v>
      </c>
    </row>
    <row r="54" spans="1:5">
      <c r="A54" s="4" t="s">
        <v>111</v>
      </c>
      <c r="D54"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8</v>
      </c>
      <c r="B1" s="2" t="s">
        <v>71</v>
      </c>
      <c r="D1" s="2" t="s">
        <v>1</v>
      </c>
    </row>
    <row r="2" spans="1:5">
      <c r="B2" s="2" t="s">
        <v>2</v>
      </c>
      <c r="C2" s="2" t="s">
        <v>72</v>
      </c>
      <c r="D2" s="2" t="s">
        <v>2</v>
      </c>
      <c r="E2" s="2" t="s">
        <v>72</v>
      </c>
    </row>
    <row r="3" spans="1:5">
      <c r="A3" s="3" t="s">
        <v>1009</v>
      </c>
    </row>
    <row r="4" spans="1:5">
      <c r="A4" s="4" t="s">
        <v>492</v>
      </c>
      <c r="B4" s="7" t="n">
        <v>12348</v>
      </c>
      <c r="C4" s="7" t="n">
        <v>10542</v>
      </c>
      <c r="D4" s="7" t="n">
        <v>33140</v>
      </c>
      <c r="E4" s="7" t="n">
        <v>32099</v>
      </c>
    </row>
    <row r="5" spans="1:5">
      <c r="A5" s="4" t="s">
        <v>85</v>
      </c>
      <c r="B5" s="6" t="n">
        <v>-794</v>
      </c>
      <c r="C5" s="6" t="n">
        <v>-203</v>
      </c>
      <c r="D5" s="6" t="n">
        <v>-1362</v>
      </c>
      <c r="E5" s="6" t="n">
        <v>-600</v>
      </c>
    </row>
    <row r="6" spans="1:5">
      <c r="A6" s="4" t="s">
        <v>1002</v>
      </c>
    </row>
    <row r="7" spans="1:5">
      <c r="A7" s="3" t="s">
        <v>1009</v>
      </c>
    </row>
    <row r="8" spans="1:5">
      <c r="A8" s="4" t="s">
        <v>1010</v>
      </c>
      <c r="D8" s="6" t="n">
        <v>-64</v>
      </c>
    </row>
    <row r="9" spans="1:5">
      <c r="A9" s="4" t="s">
        <v>1011</v>
      </c>
    </row>
    <row r="10" spans="1:5">
      <c r="A10" s="3" t="s">
        <v>1009</v>
      </c>
    </row>
    <row r="11" spans="1:5">
      <c r="A11" s="4" t="s">
        <v>361</v>
      </c>
      <c r="B11" s="6" t="n">
        <v>23</v>
      </c>
      <c r="C11" s="6" t="n">
        <v>25</v>
      </c>
      <c r="D11" s="6" t="n">
        <v>-44</v>
      </c>
      <c r="E11" s="6" t="n">
        <v>280</v>
      </c>
    </row>
    <row r="12" spans="1:5">
      <c r="A12" s="4" t="s">
        <v>492</v>
      </c>
      <c r="B12" s="6" t="n">
        <v>-6</v>
      </c>
      <c r="C12" s="6" t="n">
        <v>14</v>
      </c>
      <c r="D12" s="6" t="n">
        <v>-20</v>
      </c>
      <c r="E12" s="6" t="n">
        <v>32</v>
      </c>
    </row>
    <row r="13" spans="1:5">
      <c r="A13" s="4" t="s">
        <v>85</v>
      </c>
      <c r="B13" s="6" t="n">
        <v>0</v>
      </c>
      <c r="C13" s="6" t="n">
        <v>0</v>
      </c>
      <c r="D13" s="6" t="n">
        <v>0</v>
      </c>
      <c r="E13" s="6" t="n">
        <v>-1</v>
      </c>
    </row>
    <row r="14" spans="1:5">
      <c r="A14" s="4" t="s">
        <v>1010</v>
      </c>
      <c r="B14" s="6" t="n">
        <v>17</v>
      </c>
      <c r="C14" s="6" t="n">
        <v>39</v>
      </c>
      <c r="D14" s="6" t="n">
        <v>-64</v>
      </c>
      <c r="E14" s="6" t="n">
        <v>311</v>
      </c>
    </row>
    <row r="15" spans="1:5">
      <c r="A15" s="4" t="s">
        <v>1012</v>
      </c>
      <c r="B15" s="7" t="n">
        <v>-2</v>
      </c>
      <c r="C15" s="7" t="n">
        <v>4</v>
      </c>
      <c r="D15" s="7" t="n">
        <v>3</v>
      </c>
      <c r="E15" s="7" t="n">
        <v>1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1013</v>
      </c>
      <c r="B1" s="2" t="s">
        <v>2</v>
      </c>
      <c r="C1" s="2" t="s">
        <v>27</v>
      </c>
      <c r="D1" s="2" t="s">
        <v>72</v>
      </c>
      <c r="E1" s="2" t="s">
        <v>621</v>
      </c>
    </row>
    <row r="2" spans="1:5">
      <c r="A2" s="3" t="s">
        <v>1014</v>
      </c>
    </row>
    <row r="3" spans="1:5">
      <c r="A3" s="4" t="s">
        <v>1015</v>
      </c>
      <c r="B3" s="7" t="n">
        <v>19819</v>
      </c>
      <c r="C3" s="7" t="n">
        <v>1466</v>
      </c>
      <c r="D3" s="7" t="n">
        <v>1689</v>
      </c>
      <c r="E3" s="7" t="n">
        <v>2904</v>
      </c>
    </row>
    <row r="4" spans="1:5">
      <c r="A4" s="4" t="s">
        <v>376</v>
      </c>
    </row>
    <row r="5" spans="1:5">
      <c r="A5" s="3" t="s">
        <v>1014</v>
      </c>
    </row>
    <row r="6" spans="1:5">
      <c r="A6" s="4" t="s">
        <v>378</v>
      </c>
      <c r="B6" s="4" t="s">
        <v>379</v>
      </c>
    </row>
    <row r="7" spans="1:5">
      <c r="A7" s="4" t="s">
        <v>385</v>
      </c>
    </row>
    <row r="8" spans="1:5">
      <c r="A8" s="3" t="s">
        <v>1014</v>
      </c>
    </row>
    <row r="9" spans="1:5">
      <c r="A9" s="4" t="s">
        <v>378</v>
      </c>
      <c r="B9" s="4" t="s">
        <v>386</v>
      </c>
    </row>
    <row r="10" spans="1:5">
      <c r="A10" s="4" t="s">
        <v>387</v>
      </c>
    </row>
    <row r="11" spans="1:5">
      <c r="A11" s="3" t="s">
        <v>1014</v>
      </c>
    </row>
    <row r="12" spans="1:5">
      <c r="A12" s="4" t="s">
        <v>378</v>
      </c>
      <c r="B12" s="4" t="s">
        <v>388</v>
      </c>
    </row>
    <row r="13" spans="1:5">
      <c r="A13" s="4" t="s">
        <v>165</v>
      </c>
    </row>
    <row r="14" spans="1:5">
      <c r="A14" s="3" t="s">
        <v>1014</v>
      </c>
    </row>
    <row r="15" spans="1:5">
      <c r="A15" s="4" t="s">
        <v>1015</v>
      </c>
      <c r="B15" s="7" t="n">
        <v>5939</v>
      </c>
    </row>
    <row r="16" spans="1:5">
      <c r="A16" s="4" t="s">
        <v>1016</v>
      </c>
    </row>
    <row r="17" spans="1:5">
      <c r="A17" s="3" t="s">
        <v>1014</v>
      </c>
    </row>
    <row r="18" spans="1:5">
      <c r="A18" s="4" t="s">
        <v>1015</v>
      </c>
      <c r="B18" s="6" t="n">
        <v>88</v>
      </c>
      <c r="C18" s="7" t="n">
        <v>0</v>
      </c>
    </row>
    <row r="19" spans="1:5">
      <c r="A19" s="4" t="s">
        <v>1017</v>
      </c>
    </row>
    <row r="20" spans="1:5">
      <c r="A20" s="3" t="s">
        <v>1014</v>
      </c>
    </row>
    <row r="21" spans="1:5">
      <c r="A21" s="4" t="s">
        <v>1015</v>
      </c>
      <c r="B21" s="6" t="n">
        <v>4967</v>
      </c>
    </row>
    <row r="22" spans="1:5">
      <c r="A22" s="4" t="s">
        <v>1018</v>
      </c>
    </row>
    <row r="23" spans="1:5">
      <c r="A23" s="3" t="s">
        <v>1014</v>
      </c>
    </row>
    <row r="24" spans="1:5">
      <c r="A24" s="4" t="s">
        <v>1015</v>
      </c>
      <c r="B24" s="7" t="n">
        <v>88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9</v>
      </c>
      <c r="B1" s="2" t="s">
        <v>71</v>
      </c>
      <c r="D1" s="2" t="s">
        <v>1</v>
      </c>
    </row>
    <row r="2" spans="1:5">
      <c r="B2" s="2" t="s">
        <v>2</v>
      </c>
      <c r="C2" s="2" t="s">
        <v>72</v>
      </c>
      <c r="D2" s="2" t="s">
        <v>2</v>
      </c>
      <c r="E2" s="2" t="s">
        <v>72</v>
      </c>
    </row>
    <row r="3" spans="1:5">
      <c r="A3" s="3" t="s">
        <v>228</v>
      </c>
    </row>
    <row r="4" spans="1:5">
      <c r="A4" s="4" t="s">
        <v>471</v>
      </c>
      <c r="B4" s="7" t="n">
        <v>-2064</v>
      </c>
      <c r="C4" s="7" t="n">
        <v>-180</v>
      </c>
      <c r="D4" s="7" t="n">
        <v>-1436</v>
      </c>
      <c r="E4" s="7" t="n">
        <v>-949</v>
      </c>
    </row>
    <row r="5" spans="1:5">
      <c r="A5" s="4" t="s">
        <v>1020</v>
      </c>
      <c r="D5" s="6" t="n">
        <v>37</v>
      </c>
    </row>
    <row r="6" spans="1:5">
      <c r="A6" s="4" t="s">
        <v>1021</v>
      </c>
      <c r="D6" s="6" t="n">
        <v>-398</v>
      </c>
    </row>
    <row r="7" spans="1:5">
      <c r="A7" s="4" t="s">
        <v>1022</v>
      </c>
      <c r="D7" s="6" t="n">
        <v>-361</v>
      </c>
    </row>
    <row r="8" spans="1:5">
      <c r="A8" s="4" t="s">
        <v>1023</v>
      </c>
      <c r="D8" s="7" t="n">
        <v>-179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4</v>
      </c>
      <c r="B1" s="2" t="s">
        <v>2</v>
      </c>
      <c r="C1" s="2" t="s">
        <v>421</v>
      </c>
      <c r="D1" s="2" t="s">
        <v>2</v>
      </c>
      <c r="E1" s="2" t="s">
        <v>72</v>
      </c>
      <c r="F1" s="2" t="s">
        <v>2</v>
      </c>
      <c r="G1" s="2" t="s">
        <v>72</v>
      </c>
    </row>
    <row r="2" spans="1:7">
      <c r="A2" s="3" t="s">
        <v>1025</v>
      </c>
    </row>
    <row r="3" spans="1:7">
      <c r="A3" s="4" t="s">
        <v>1026</v>
      </c>
      <c r="D3" s="7" t="n">
        <v>-1626</v>
      </c>
      <c r="E3" s="7" t="n">
        <v>-264</v>
      </c>
      <c r="F3" s="7" t="n">
        <v>-2311</v>
      </c>
      <c r="G3" s="7" t="n">
        <v>-1000</v>
      </c>
    </row>
    <row r="4" spans="1:7">
      <c r="A4" s="4" t="s">
        <v>1027</v>
      </c>
      <c r="D4" s="7" t="n">
        <v>-438</v>
      </c>
      <c r="E4" s="7" t="n">
        <v>84</v>
      </c>
      <c r="F4" s="7" t="n">
        <v>875</v>
      </c>
      <c r="G4" s="7" t="n">
        <v>51</v>
      </c>
    </row>
    <row r="5" spans="1:7">
      <c r="A5" s="4" t="s">
        <v>92</v>
      </c>
    </row>
    <row r="6" spans="1:7">
      <c r="A6" s="3" t="s">
        <v>1028</v>
      </c>
    </row>
    <row r="7" spans="1:7">
      <c r="A7" s="4" t="s">
        <v>403</v>
      </c>
      <c r="B7" s="4" t="s">
        <v>404</v>
      </c>
    </row>
    <row r="8" spans="1:7">
      <c r="A8" s="3" t="s">
        <v>93</v>
      </c>
    </row>
    <row r="9" spans="1:7">
      <c r="A9" s="4" t="s">
        <v>94</v>
      </c>
      <c r="D9" s="8" t="n">
        <v>0.79</v>
      </c>
      <c r="E9" s="7" t="n">
        <v>0</v>
      </c>
      <c r="F9" s="8" t="n">
        <v>0.79</v>
      </c>
      <c r="G9" s="7" t="n">
        <v>0</v>
      </c>
    </row>
    <row r="10" spans="1:7">
      <c r="A10" s="3" t="s">
        <v>95</v>
      </c>
    </row>
    <row r="11" spans="1:7">
      <c r="A11" s="4" t="s">
        <v>94</v>
      </c>
      <c r="D11" s="8" t="n">
        <v>0.78</v>
      </c>
      <c r="E11" s="7" t="n">
        <v>0</v>
      </c>
      <c r="F11" s="8" t="n">
        <v>0.78</v>
      </c>
      <c r="G11" s="7" t="n">
        <v>0</v>
      </c>
    </row>
    <row r="12" spans="1:7">
      <c r="A12" s="3" t="s">
        <v>1025</v>
      </c>
    </row>
    <row r="13" spans="1:7">
      <c r="A13" s="4" t="s">
        <v>1026</v>
      </c>
      <c r="D13" s="7" t="n">
        <v>175</v>
      </c>
      <c r="E13" s="7" t="n">
        <v>0</v>
      </c>
      <c r="F13" s="7" t="n">
        <v>175</v>
      </c>
      <c r="G13" s="7" t="n">
        <v>0</v>
      </c>
    </row>
    <row r="14" spans="1:7">
      <c r="A14" s="4" t="s">
        <v>1029</v>
      </c>
      <c r="D14" s="6" t="n">
        <v>-2</v>
      </c>
      <c r="E14" s="6" t="n">
        <v>0</v>
      </c>
      <c r="F14" s="6" t="n">
        <v>-2</v>
      </c>
      <c r="G14" s="6" t="n">
        <v>0</v>
      </c>
    </row>
    <row r="15" spans="1:7">
      <c r="A15" s="4" t="s">
        <v>1030</v>
      </c>
      <c r="D15" s="7" t="n">
        <v>173</v>
      </c>
      <c r="E15" s="7" t="n">
        <v>0</v>
      </c>
      <c r="F15" s="7" t="n">
        <v>173</v>
      </c>
      <c r="G15" s="7" t="n">
        <v>0</v>
      </c>
    </row>
    <row r="16" spans="1:7">
      <c r="A16" s="3" t="s">
        <v>1031</v>
      </c>
    </row>
    <row r="17" spans="1:7">
      <c r="A17" s="4" t="s">
        <v>1032</v>
      </c>
      <c r="D17" s="6" t="n">
        <v>222</v>
      </c>
      <c r="E17" s="6" t="n">
        <v>0</v>
      </c>
      <c r="F17" s="6" t="n">
        <v>222</v>
      </c>
      <c r="G17" s="6" t="n">
        <v>0</v>
      </c>
    </row>
    <row r="18" spans="1:7">
      <c r="A18" s="4" t="s">
        <v>1033</v>
      </c>
      <c r="D18" s="6" t="n">
        <v>0</v>
      </c>
      <c r="E18" s="6" t="n">
        <v>0</v>
      </c>
      <c r="F18" s="6" t="n">
        <v>0</v>
      </c>
      <c r="G18" s="6" t="n">
        <v>0</v>
      </c>
    </row>
    <row r="19" spans="1:7">
      <c r="A19" s="4" t="s">
        <v>1034</v>
      </c>
      <c r="D19" s="6" t="n">
        <v>222</v>
      </c>
      <c r="E19" s="6" t="n">
        <v>0</v>
      </c>
      <c r="F19" s="6" t="n">
        <v>222</v>
      </c>
      <c r="G19" s="6" t="n">
        <v>0</v>
      </c>
    </row>
    <row r="20" spans="1:7">
      <c r="A20" s="4" t="s">
        <v>1035</v>
      </c>
      <c r="D20" s="6" t="n">
        <v>0</v>
      </c>
      <c r="E20" s="6" t="n">
        <v>0</v>
      </c>
      <c r="F20" s="6" t="n">
        <v>0</v>
      </c>
      <c r="G20" s="6" t="n">
        <v>0</v>
      </c>
    </row>
    <row r="21" spans="1:7">
      <c r="A21" s="4" t="s">
        <v>96</v>
      </c>
    </row>
    <row r="22" spans="1:7">
      <c r="A22" s="3" t="s">
        <v>93</v>
      </c>
    </row>
    <row r="23" spans="1:7">
      <c r="A23" s="4" t="s">
        <v>94</v>
      </c>
      <c r="D23" s="8" t="n">
        <v>-3.62</v>
      </c>
      <c r="E23" s="8" t="n">
        <v>-0.65</v>
      </c>
      <c r="F23" s="8" t="n">
        <v>-5.7</v>
      </c>
      <c r="G23" s="8" t="n">
        <v>-2.47</v>
      </c>
    </row>
    <row r="24" spans="1:7">
      <c r="A24" s="4" t="s">
        <v>97</v>
      </c>
      <c r="D24" s="9" t="n">
        <v>-0.88</v>
      </c>
      <c r="E24" s="9" t="n">
        <v>0.21</v>
      </c>
      <c r="F24" s="9" t="n">
        <v>2.01</v>
      </c>
      <c r="G24" s="9" t="n">
        <v>0.13</v>
      </c>
    </row>
    <row r="25" spans="1:7">
      <c r="A25" s="3" t="s">
        <v>95</v>
      </c>
    </row>
    <row r="26" spans="1:7">
      <c r="A26" s="4" t="s">
        <v>94</v>
      </c>
      <c r="D26" s="9" t="n">
        <v>-3.63</v>
      </c>
      <c r="E26" s="9" t="n">
        <v>-0.65</v>
      </c>
      <c r="F26" s="9" t="n">
        <v>-5.7</v>
      </c>
      <c r="G26" s="9" t="n">
        <v>-2.47</v>
      </c>
    </row>
    <row r="27" spans="1:7">
      <c r="A27" s="4" t="s">
        <v>97</v>
      </c>
      <c r="D27" s="8" t="n">
        <v>-0.88</v>
      </c>
      <c r="E27" s="8" t="n">
        <v>0.21</v>
      </c>
      <c r="F27" s="8" t="n">
        <v>2.01</v>
      </c>
      <c r="G27" s="8" t="n">
        <v>0.13</v>
      </c>
    </row>
    <row r="28" spans="1:7">
      <c r="A28" s="3" t="s">
        <v>1025</v>
      </c>
    </row>
    <row r="29" spans="1:7">
      <c r="A29" s="4" t="s">
        <v>1026</v>
      </c>
      <c r="D29" s="7" t="n">
        <v>-1801</v>
      </c>
      <c r="E29" s="7" t="n">
        <v>-264</v>
      </c>
      <c r="F29" s="7" t="n">
        <v>-2486</v>
      </c>
      <c r="G29" s="7" t="n">
        <v>-1000</v>
      </c>
    </row>
    <row r="30" spans="1:7">
      <c r="A30" s="4" t="s">
        <v>1029</v>
      </c>
      <c r="D30" s="6" t="n">
        <v>-1</v>
      </c>
      <c r="E30" s="6" t="n">
        <v>0</v>
      </c>
      <c r="F30" s="6" t="n">
        <v>-1</v>
      </c>
      <c r="G30" s="6" t="n">
        <v>0</v>
      </c>
    </row>
    <row r="31" spans="1:7">
      <c r="A31" s="4" t="s">
        <v>1030</v>
      </c>
      <c r="D31" s="7" t="n">
        <v>-1802</v>
      </c>
      <c r="E31" s="7" t="n">
        <v>-264</v>
      </c>
      <c r="F31" s="7" t="n">
        <v>-2487</v>
      </c>
      <c r="G31" s="7" t="n">
        <v>-1000</v>
      </c>
    </row>
    <row r="32" spans="1:7">
      <c r="A32" s="3" t="s">
        <v>1031</v>
      </c>
    </row>
    <row r="33" spans="1:7">
      <c r="A33" s="4" t="s">
        <v>1032</v>
      </c>
      <c r="D33" s="6" t="n">
        <v>497</v>
      </c>
      <c r="E33" s="6" t="n">
        <v>405</v>
      </c>
      <c r="F33" s="6" t="n">
        <v>436</v>
      </c>
      <c r="G33" s="6" t="n">
        <v>405</v>
      </c>
    </row>
    <row r="34" spans="1:7">
      <c r="A34" s="4" t="s">
        <v>1033</v>
      </c>
      <c r="D34" s="6" t="n">
        <v>0</v>
      </c>
      <c r="E34" s="6" t="n">
        <v>0</v>
      </c>
      <c r="F34" s="6" t="n">
        <v>0</v>
      </c>
      <c r="G34" s="6" t="n">
        <v>0</v>
      </c>
    </row>
    <row r="35" spans="1:7">
      <c r="A35" s="4" t="s">
        <v>1034</v>
      </c>
      <c r="D35" s="6" t="n">
        <v>497</v>
      </c>
      <c r="E35" s="6" t="n">
        <v>405</v>
      </c>
      <c r="F35" s="6" t="n">
        <v>436</v>
      </c>
      <c r="G35" s="6" t="n">
        <v>405</v>
      </c>
    </row>
    <row r="36" spans="1:7">
      <c r="A36" s="4" t="s">
        <v>1035</v>
      </c>
      <c r="D36" s="6" t="n">
        <v>33</v>
      </c>
      <c r="E36" s="6" t="n">
        <v>55</v>
      </c>
      <c r="F36" s="6" t="n">
        <v>30</v>
      </c>
      <c r="G36" s="6" t="n">
        <v>54</v>
      </c>
    </row>
    <row r="37" spans="1:7">
      <c r="A37" s="4" t="s">
        <v>411</v>
      </c>
    </row>
    <row r="38" spans="1:7">
      <c r="A38" s="3" t="s">
        <v>1028</v>
      </c>
    </row>
    <row r="39" spans="1:7">
      <c r="A39" s="4" t="s">
        <v>403</v>
      </c>
      <c r="C39" s="4" t="s">
        <v>413</v>
      </c>
    </row>
    <row r="40" spans="1:7">
      <c r="A40" s="4" t="s">
        <v>1036</v>
      </c>
    </row>
    <row r="41" spans="1:7">
      <c r="A41" s="3" t="s">
        <v>1028</v>
      </c>
    </row>
    <row r="42" spans="1:7">
      <c r="A42" s="4" t="s">
        <v>1037</v>
      </c>
      <c r="C42" s="6" t="n">
        <v>34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8</v>
      </c>
      <c r="B1" s="2" t="s">
        <v>71</v>
      </c>
      <c r="D1" s="2" t="s">
        <v>1</v>
      </c>
    </row>
    <row r="2" spans="1:5">
      <c r="B2" s="2" t="s">
        <v>2</v>
      </c>
      <c r="C2" s="2" t="s">
        <v>72</v>
      </c>
      <c r="D2" s="2" t="s">
        <v>2</v>
      </c>
      <c r="E2" s="2" t="s">
        <v>72</v>
      </c>
    </row>
    <row r="3" spans="1:5">
      <c r="A3" s="3" t="s">
        <v>1039</v>
      </c>
    </row>
    <row r="4" spans="1:5">
      <c r="A4" s="4" t="s">
        <v>1040</v>
      </c>
      <c r="B4" s="7" t="n">
        <v>-1626</v>
      </c>
      <c r="C4" s="7" t="n">
        <v>-264</v>
      </c>
      <c r="D4" s="7" t="n">
        <v>-2311</v>
      </c>
      <c r="E4" s="7" t="n">
        <v>-1000</v>
      </c>
    </row>
    <row r="5" spans="1:5">
      <c r="A5" s="4" t="s">
        <v>89</v>
      </c>
      <c r="B5" s="6" t="n">
        <v>-438</v>
      </c>
      <c r="C5" s="6" t="n">
        <v>84</v>
      </c>
      <c r="D5" s="6" t="n">
        <v>875</v>
      </c>
      <c r="E5" s="6" t="n">
        <v>51</v>
      </c>
    </row>
    <row r="6" spans="1:5">
      <c r="A6" s="4" t="s">
        <v>90</v>
      </c>
      <c r="B6" s="6" t="n">
        <v>-2064</v>
      </c>
      <c r="C6" s="6" t="n">
        <v>-180</v>
      </c>
      <c r="D6" s="6" t="n">
        <v>-1436</v>
      </c>
      <c r="E6" s="6" t="n">
        <v>-949</v>
      </c>
    </row>
    <row r="7" spans="1:5">
      <c r="A7" s="4" t="s">
        <v>92</v>
      </c>
    </row>
    <row r="8" spans="1:5">
      <c r="A8" s="3" t="s">
        <v>1039</v>
      </c>
    </row>
    <row r="9" spans="1:5">
      <c r="A9" s="4" t="s">
        <v>1040</v>
      </c>
      <c r="B9" s="6" t="n">
        <v>175</v>
      </c>
      <c r="C9" s="6" t="n">
        <v>0</v>
      </c>
      <c r="D9" s="6" t="n">
        <v>175</v>
      </c>
      <c r="E9" s="6" t="n">
        <v>0</v>
      </c>
    </row>
    <row r="10" spans="1:5">
      <c r="A10" s="4" t="s">
        <v>96</v>
      </c>
    </row>
    <row r="11" spans="1:5">
      <c r="A11" s="3" t="s">
        <v>1039</v>
      </c>
    </row>
    <row r="12" spans="1:5">
      <c r="A12" s="4" t="s">
        <v>1040</v>
      </c>
      <c r="B12" s="7" t="n">
        <v>-1801</v>
      </c>
      <c r="C12" s="7" t="n">
        <v>-264</v>
      </c>
      <c r="D12" s="7" t="n">
        <v>-2486</v>
      </c>
      <c r="E12" s="7" t="n">
        <v>-1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1</v>
      </c>
      <c r="B1" s="2" t="s">
        <v>2</v>
      </c>
      <c r="C1" s="2" t="s">
        <v>27</v>
      </c>
    </row>
    <row r="2" spans="1:3">
      <c r="A2" s="3" t="s">
        <v>472</v>
      </c>
    </row>
    <row r="3" spans="1:3">
      <c r="A3" s="4" t="s">
        <v>1042</v>
      </c>
      <c r="B3" s="6" t="n">
        <v>2143</v>
      </c>
      <c r="C3" s="6" t="n">
        <v>700</v>
      </c>
    </row>
    <row r="4" spans="1:3">
      <c r="A4" s="4" t="s">
        <v>1043</v>
      </c>
      <c r="B4" s="6" t="n">
        <v>791</v>
      </c>
      <c r="C4" s="6" t="n">
        <v>405</v>
      </c>
    </row>
    <row r="5" spans="1:3">
      <c r="A5" s="4" t="s">
        <v>1044</v>
      </c>
      <c r="B5" s="6" t="n">
        <v>787</v>
      </c>
      <c r="C5" s="6" t="n">
        <v>405</v>
      </c>
    </row>
    <row r="6" spans="1:3">
      <c r="A6" s="4" t="s">
        <v>21</v>
      </c>
    </row>
    <row r="7" spans="1:3">
      <c r="A7" s="3" t="s">
        <v>472</v>
      </c>
    </row>
    <row r="8" spans="1:3">
      <c r="A8" s="4" t="s">
        <v>1042</v>
      </c>
      <c r="B8" s="6" t="n">
        <v>600</v>
      </c>
      <c r="C8" s="6" t="n">
        <v>350</v>
      </c>
    </row>
    <row r="9" spans="1:3">
      <c r="A9" s="4" t="s">
        <v>1043</v>
      </c>
      <c r="B9" s="6" t="n">
        <v>409</v>
      </c>
      <c r="C9" s="6" t="n">
        <v>307</v>
      </c>
    </row>
    <row r="10" spans="1:3">
      <c r="A10" s="4" t="s">
        <v>1044</v>
      </c>
      <c r="B10" s="6" t="n">
        <v>409</v>
      </c>
      <c r="C10" s="6" t="n">
        <v>307</v>
      </c>
    </row>
    <row r="11" spans="1:3">
      <c r="A11" s="4" t="s">
        <v>23</v>
      </c>
    </row>
    <row r="12" spans="1:3">
      <c r="A12" s="3" t="s">
        <v>472</v>
      </c>
    </row>
    <row r="13" spans="1:3">
      <c r="A13" s="4" t="s">
        <v>1042</v>
      </c>
      <c r="B13" s="6" t="n">
        <v>200</v>
      </c>
      <c r="C13" s="6" t="n">
        <v>150</v>
      </c>
    </row>
    <row r="14" spans="1:3">
      <c r="A14" s="4" t="s">
        <v>1043</v>
      </c>
      <c r="B14" s="6" t="n">
        <v>137</v>
      </c>
      <c r="C14" s="6" t="n">
        <v>98</v>
      </c>
    </row>
    <row r="15" spans="1:3">
      <c r="A15" s="4" t="s">
        <v>1044</v>
      </c>
      <c r="B15" s="6" t="n">
        <v>137</v>
      </c>
      <c r="C15" s="6" t="n">
        <v>98</v>
      </c>
    </row>
    <row r="16" spans="1:3">
      <c r="A16" s="4" t="s">
        <v>24</v>
      </c>
    </row>
    <row r="17" spans="1:3">
      <c r="A17" s="3" t="s">
        <v>472</v>
      </c>
    </row>
    <row r="18" spans="1:3">
      <c r="A18" s="4" t="s">
        <v>1042</v>
      </c>
      <c r="B18" s="6" t="n">
        <v>900</v>
      </c>
      <c r="C18" s="6" t="n">
        <v>200</v>
      </c>
    </row>
    <row r="19" spans="1:3">
      <c r="A19" s="4" t="s">
        <v>1043</v>
      </c>
      <c r="B19" s="6" t="n">
        <v>22</v>
      </c>
      <c r="C19" s="6" t="n">
        <v>0</v>
      </c>
    </row>
    <row r="20" spans="1:3">
      <c r="A20" s="4" t="s">
        <v>1044</v>
      </c>
      <c r="B20" s="6" t="n">
        <v>22</v>
      </c>
      <c r="C20" s="6" t="n">
        <v>0</v>
      </c>
    </row>
    <row r="21" spans="1:3">
      <c r="A21" s="4" t="s">
        <v>1045</v>
      </c>
    </row>
    <row r="22" spans="1:3">
      <c r="A22" s="3" t="s">
        <v>472</v>
      </c>
    </row>
    <row r="23" spans="1:3">
      <c r="A23" s="4" t="s">
        <v>1042</v>
      </c>
      <c r="B23" s="6" t="n">
        <v>100</v>
      </c>
    </row>
    <row r="24" spans="1:3">
      <c r="A24" s="4" t="s">
        <v>1043</v>
      </c>
      <c r="B24" s="6" t="n">
        <v>0</v>
      </c>
    </row>
    <row r="25" spans="1:3">
      <c r="A25" s="4" t="s">
        <v>1044</v>
      </c>
      <c r="B25" s="6" t="n">
        <v>0</v>
      </c>
    </row>
    <row r="26" spans="1:3">
      <c r="A26" s="4" t="s">
        <v>25</v>
      </c>
    </row>
    <row r="27" spans="1:3">
      <c r="A27" s="3" t="s">
        <v>472</v>
      </c>
    </row>
    <row r="28" spans="1:3">
      <c r="A28" s="4" t="s">
        <v>1042</v>
      </c>
      <c r="B28" s="6" t="n">
        <v>343</v>
      </c>
    </row>
    <row r="29" spans="1:3">
      <c r="A29" s="4" t="s">
        <v>1043</v>
      </c>
      <c r="B29" s="6" t="n">
        <v>223</v>
      </c>
    </row>
    <row r="30" spans="1:3">
      <c r="A30" s="4" t="s">
        <v>1044</v>
      </c>
      <c r="B30" s="6" t="n">
        <v>21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1046</v>
      </c>
      <c r="B1" s="2" t="s">
        <v>2</v>
      </c>
      <c r="C1" s="2" t="s">
        <v>421</v>
      </c>
      <c r="D1" s="2" t="s">
        <v>2</v>
      </c>
      <c r="E1" s="2" t="s">
        <v>2</v>
      </c>
      <c r="F1" s="2" t="s">
        <v>27</v>
      </c>
    </row>
    <row r="2" spans="1:6">
      <c r="A2" s="3" t="s">
        <v>472</v>
      </c>
    </row>
    <row r="3" spans="1:6">
      <c r="A3" s="4" t="s">
        <v>1047</v>
      </c>
      <c r="B3" s="6" t="n">
        <v>1000000</v>
      </c>
      <c r="D3" s="6" t="n">
        <v>1000000</v>
      </c>
      <c r="E3" s="6" t="n">
        <v>1000000</v>
      </c>
    </row>
    <row r="4" spans="1:6">
      <c r="A4" s="4" t="s">
        <v>1048</v>
      </c>
      <c r="B4" s="8" t="n">
        <v>0.01</v>
      </c>
      <c r="D4" s="8" t="n">
        <v>0.01</v>
      </c>
      <c r="E4" s="8" t="n">
        <v>0.01</v>
      </c>
    </row>
    <row r="5" spans="1:6">
      <c r="A5" s="4" t="s">
        <v>1049</v>
      </c>
      <c r="B5" s="6" t="n">
        <v>0</v>
      </c>
      <c r="D5" s="6" t="n">
        <v>0</v>
      </c>
      <c r="E5" s="6" t="n">
        <v>0</v>
      </c>
    </row>
    <row r="6" spans="1:6">
      <c r="A6" s="4" t="s">
        <v>1050</v>
      </c>
      <c r="B6" s="6" t="n">
        <v>0</v>
      </c>
      <c r="D6" s="6" t="n">
        <v>0</v>
      </c>
      <c r="E6" s="6" t="n">
        <v>0</v>
      </c>
    </row>
    <row r="7" spans="1:6">
      <c r="A7" s="4" t="s">
        <v>69</v>
      </c>
      <c r="B7" s="8" t="n">
        <v>0.01</v>
      </c>
      <c r="D7" s="8" t="n">
        <v>0.01</v>
      </c>
      <c r="E7" s="8" t="n">
        <v>0.01</v>
      </c>
      <c r="F7" s="8" t="n">
        <v>0.01</v>
      </c>
    </row>
    <row r="8" spans="1:6">
      <c r="A8" s="4" t="s">
        <v>1042</v>
      </c>
      <c r="B8" s="6" t="n">
        <v>2143000000</v>
      </c>
      <c r="D8" s="6" t="n">
        <v>2143000000</v>
      </c>
      <c r="E8" s="6" t="n">
        <v>2143000000</v>
      </c>
      <c r="F8" s="6" t="n">
        <v>700000000</v>
      </c>
    </row>
    <row r="9" spans="1:6">
      <c r="A9" s="4" t="s">
        <v>1043</v>
      </c>
      <c r="B9" s="6" t="n">
        <v>791000000</v>
      </c>
      <c r="D9" s="6" t="n">
        <v>791000000</v>
      </c>
      <c r="E9" s="6" t="n">
        <v>791000000</v>
      </c>
      <c r="F9" s="6" t="n">
        <v>405000000</v>
      </c>
    </row>
    <row r="10" spans="1:6">
      <c r="A10" s="4" t="s">
        <v>180</v>
      </c>
      <c r="E10" s="7" t="n">
        <v>175</v>
      </c>
    </row>
    <row r="11" spans="1:6">
      <c r="A11" s="4" t="s">
        <v>1044</v>
      </c>
      <c r="B11" s="6" t="n">
        <v>787000000</v>
      </c>
      <c r="D11" s="6" t="n">
        <v>787000000</v>
      </c>
      <c r="E11" s="6" t="n">
        <v>787000000</v>
      </c>
      <c r="F11" s="6" t="n">
        <v>405000000</v>
      </c>
    </row>
    <row r="12" spans="1:6">
      <c r="A12" s="4" t="s">
        <v>96</v>
      </c>
    </row>
    <row r="13" spans="1:6">
      <c r="A13" s="3" t="s">
        <v>472</v>
      </c>
    </row>
    <row r="14" spans="1:6">
      <c r="A14" s="4" t="s">
        <v>69</v>
      </c>
      <c r="B14" s="8" t="n">
        <v>0.01</v>
      </c>
      <c r="D14" s="8" t="n">
        <v>0.01</v>
      </c>
      <c r="E14" s="8" t="n">
        <v>0.01</v>
      </c>
    </row>
    <row r="15" spans="1:6">
      <c r="A15" s="4" t="s">
        <v>1051</v>
      </c>
    </row>
    <row r="16" spans="1:6">
      <c r="A16" s="3" t="s">
        <v>472</v>
      </c>
    </row>
    <row r="17" spans="1:6">
      <c r="A17" s="4" t="s">
        <v>180</v>
      </c>
      <c r="D17" s="7" t="n">
        <v>10</v>
      </c>
    </row>
    <row r="18" spans="1:6">
      <c r="A18" s="4" t="s">
        <v>92</v>
      </c>
    </row>
    <row r="19" spans="1:6">
      <c r="A19" s="3" t="s">
        <v>472</v>
      </c>
    </row>
    <row r="20" spans="1:6">
      <c r="A20" s="4" t="s">
        <v>69</v>
      </c>
      <c r="C20" s="8" t="n">
        <v>0.01</v>
      </c>
    </row>
    <row r="21" spans="1:6">
      <c r="A21" s="4" t="s">
        <v>1042</v>
      </c>
      <c r="B21" s="6" t="n">
        <v>343000000</v>
      </c>
      <c r="D21" s="6" t="n">
        <v>343000000</v>
      </c>
      <c r="E21" s="6" t="n">
        <v>343000000</v>
      </c>
    </row>
    <row r="22" spans="1:6">
      <c r="A22" s="4" t="s">
        <v>1043</v>
      </c>
      <c r="B22" s="6" t="n">
        <v>223000000</v>
      </c>
      <c r="D22" s="6" t="n">
        <v>223000000</v>
      </c>
      <c r="E22" s="6" t="n">
        <v>223000000</v>
      </c>
    </row>
    <row r="23" spans="1:6">
      <c r="A23" s="4" t="s">
        <v>1052</v>
      </c>
      <c r="B23" s="6" t="n">
        <v>120000000</v>
      </c>
      <c r="D23" s="6" t="n">
        <v>120000000</v>
      </c>
      <c r="E23" s="6" t="n">
        <v>120000000</v>
      </c>
    </row>
    <row r="24" spans="1:6">
      <c r="A24" s="4" t="s">
        <v>403</v>
      </c>
      <c r="B24" s="4" t="s">
        <v>404</v>
      </c>
    </row>
    <row r="25" spans="1:6">
      <c r="A25" s="4" t="s">
        <v>1044</v>
      </c>
      <c r="B25" s="6" t="n">
        <v>219000000</v>
      </c>
      <c r="D25" s="6" t="n">
        <v>219000000</v>
      </c>
      <c r="E25" s="6" t="n">
        <v>219000000</v>
      </c>
    </row>
    <row r="26" spans="1:6">
      <c r="A26" s="4" t="s">
        <v>1053</v>
      </c>
    </row>
    <row r="27" spans="1:6">
      <c r="A27" s="3" t="s">
        <v>472</v>
      </c>
    </row>
    <row r="28" spans="1:6">
      <c r="A28" s="4" t="s">
        <v>403</v>
      </c>
      <c r="C28" s="4" t="s">
        <v>413</v>
      </c>
    </row>
    <row r="29" spans="1:6">
      <c r="A29" s="4" t="s">
        <v>1054</v>
      </c>
    </row>
    <row r="30" spans="1:6">
      <c r="A30" s="3" t="s">
        <v>472</v>
      </c>
    </row>
    <row r="31" spans="1:6">
      <c r="A31" s="4" t="s">
        <v>1055</v>
      </c>
      <c r="C31" s="7" t="n">
        <v>1000</v>
      </c>
    </row>
    <row r="32" spans="1:6">
      <c r="A32" s="4" t="s">
        <v>1056</v>
      </c>
      <c r="D32" s="6" t="n">
        <v>4000000</v>
      </c>
    </row>
    <row r="33" spans="1:6">
      <c r="A33" s="4" t="s">
        <v>180</v>
      </c>
      <c r="D33" s="7" t="n">
        <v>165</v>
      </c>
    </row>
    <row r="34" spans="1:6">
      <c r="A34" s="4" t="s">
        <v>1057</v>
      </c>
      <c r="B34" s="7" t="n">
        <v>835</v>
      </c>
      <c r="D34" s="7" t="n">
        <v>835</v>
      </c>
      <c r="E34" s="7" t="n">
        <v>835</v>
      </c>
    </row>
    <row r="35" spans="1:6">
      <c r="A35" s="4" t="s">
        <v>1058</v>
      </c>
    </row>
    <row r="36" spans="1:6">
      <c r="A36" s="3" t="s">
        <v>472</v>
      </c>
    </row>
    <row r="37" spans="1:6">
      <c r="A37" s="4" t="s">
        <v>403</v>
      </c>
      <c r="B37" s="4" t="s">
        <v>417</v>
      </c>
    </row>
    <row r="38" spans="1:6">
      <c r="A38" s="4" t="s">
        <v>1059</v>
      </c>
    </row>
    <row r="39" spans="1:6">
      <c r="A39" s="3" t="s">
        <v>472</v>
      </c>
    </row>
    <row r="40" spans="1:6">
      <c r="A40" s="4" t="s">
        <v>403</v>
      </c>
      <c r="C40" s="4" t="s">
        <v>419</v>
      </c>
    </row>
    <row r="41" spans="1:6">
      <c r="A41" s="4" t="s">
        <v>1060</v>
      </c>
    </row>
    <row r="42" spans="1:6">
      <c r="A42" s="3" t="s">
        <v>472</v>
      </c>
    </row>
    <row r="43" spans="1:6">
      <c r="A43" s="4" t="s">
        <v>1042</v>
      </c>
      <c r="B43" s="6" t="n">
        <v>600000000</v>
      </c>
      <c r="D43" s="6" t="n">
        <v>600000000</v>
      </c>
      <c r="E43" s="6" t="n">
        <v>600000000</v>
      </c>
      <c r="F43" s="6" t="n">
        <v>350000000</v>
      </c>
    </row>
    <row r="44" spans="1:6">
      <c r="A44" s="4" t="s">
        <v>1043</v>
      </c>
      <c r="B44" s="6" t="n">
        <v>409000000</v>
      </c>
      <c r="D44" s="6" t="n">
        <v>409000000</v>
      </c>
      <c r="E44" s="6" t="n">
        <v>409000000</v>
      </c>
      <c r="F44" s="6" t="n">
        <v>307000000</v>
      </c>
    </row>
    <row r="45" spans="1:6">
      <c r="A45" s="4" t="s">
        <v>1044</v>
      </c>
      <c r="B45" s="6" t="n">
        <v>409000000</v>
      </c>
      <c r="D45" s="6" t="n">
        <v>409000000</v>
      </c>
      <c r="E45" s="6" t="n">
        <v>409000000</v>
      </c>
      <c r="F45" s="6" t="n">
        <v>307000000</v>
      </c>
    </row>
    <row r="46" spans="1:6">
      <c r="A46" s="4" t="s">
        <v>1061</v>
      </c>
    </row>
    <row r="47" spans="1:6">
      <c r="A47" s="3" t="s">
        <v>472</v>
      </c>
    </row>
    <row r="48" spans="1:6">
      <c r="A48" s="4" t="s">
        <v>1055</v>
      </c>
      <c r="C48" s="7" t="n">
        <v>1200</v>
      </c>
    </row>
    <row r="49" spans="1:6">
      <c r="A49" s="4" t="s">
        <v>180</v>
      </c>
      <c r="D49" s="7" t="n">
        <v>61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7"/>
    <col customWidth="1" max="7" min="7" width="17"/>
    <col customWidth="1" max="8" min="8" width="14"/>
  </cols>
  <sheetData>
    <row r="1" spans="1:8">
      <c r="A1" s="1" t="s">
        <v>1062</v>
      </c>
      <c r="B1" s="2" t="s">
        <v>421</v>
      </c>
      <c r="C1" s="2" t="s">
        <v>2</v>
      </c>
      <c r="D1" s="2" t="s">
        <v>72</v>
      </c>
      <c r="E1" s="2" t="s">
        <v>2</v>
      </c>
      <c r="F1" s="2" t="s">
        <v>72</v>
      </c>
      <c r="G1" s="2" t="s">
        <v>27</v>
      </c>
      <c r="H1" s="2" t="s">
        <v>1063</v>
      </c>
    </row>
    <row r="2" spans="1:8">
      <c r="A2" s="3" t="s">
        <v>1064</v>
      </c>
    </row>
    <row r="3" spans="1:8">
      <c r="A3" s="4" t="s">
        <v>87</v>
      </c>
      <c r="C3" s="7" t="n">
        <v>47</v>
      </c>
      <c r="D3" s="7" t="n">
        <v>7</v>
      </c>
      <c r="E3" s="7" t="n">
        <v>59</v>
      </c>
      <c r="F3" s="7" t="n">
        <v>19</v>
      </c>
    </row>
    <row r="4" spans="1:8">
      <c r="A4" s="4" t="s">
        <v>1065</v>
      </c>
    </row>
    <row r="5" spans="1:8">
      <c r="A5" s="3" t="s">
        <v>1064</v>
      </c>
    </row>
    <row r="6" spans="1:8">
      <c r="A6" s="4" t="s">
        <v>1066</v>
      </c>
      <c r="B6" s="4" t="s">
        <v>612</v>
      </c>
    </row>
    <row r="7" spans="1:8">
      <c r="A7" s="4" t="s">
        <v>1067</v>
      </c>
      <c r="B7" s="10" t="n">
        <v>27.5</v>
      </c>
    </row>
    <row r="8" spans="1:8">
      <c r="A8" s="4" t="s">
        <v>1068</v>
      </c>
    </row>
    <row r="9" spans="1:8">
      <c r="A9" s="3" t="s">
        <v>1064</v>
      </c>
    </row>
    <row r="10" spans="1:8">
      <c r="A10" s="4" t="s">
        <v>1069</v>
      </c>
      <c r="B10" s="6" t="n">
        <v>75000000</v>
      </c>
    </row>
    <row r="11" spans="1:8">
      <c r="A11" s="4" t="s">
        <v>1070</v>
      </c>
    </row>
    <row r="12" spans="1:8">
      <c r="A12" s="3" t="s">
        <v>1064</v>
      </c>
    </row>
    <row r="13" spans="1:8">
      <c r="A13" s="4" t="s">
        <v>1069</v>
      </c>
      <c r="B13" s="6" t="n">
        <v>500000</v>
      </c>
    </row>
    <row r="14" spans="1:8">
      <c r="A14" s="4" t="s">
        <v>1071</v>
      </c>
    </row>
    <row r="15" spans="1:8">
      <c r="A15" s="3" t="s">
        <v>1064</v>
      </c>
    </row>
    <row r="16" spans="1:8">
      <c r="A16" s="4" t="s">
        <v>1066</v>
      </c>
      <c r="B16" s="4" t="s">
        <v>1072</v>
      </c>
    </row>
    <row r="17" spans="1:8">
      <c r="A17" s="4" t="s">
        <v>1073</v>
      </c>
      <c r="C17" s="6" t="n">
        <v>1</v>
      </c>
      <c r="D17" s="6" t="n">
        <v>18</v>
      </c>
      <c r="E17" s="6" t="n">
        <v>4</v>
      </c>
      <c r="F17" s="6" t="n">
        <v>20</v>
      </c>
    </row>
    <row r="18" spans="1:8">
      <c r="A18" s="4" t="s">
        <v>1074</v>
      </c>
      <c r="C18" s="6" t="n">
        <v>9</v>
      </c>
      <c r="E18" s="6" t="n">
        <v>14</v>
      </c>
      <c r="F18" s="7" t="n">
        <v>3</v>
      </c>
    </row>
    <row r="19" spans="1:8">
      <c r="A19" s="4" t="s">
        <v>1075</v>
      </c>
      <c r="C19" s="6" t="n">
        <v>122</v>
      </c>
      <c r="E19" s="7" t="n">
        <v>122</v>
      </c>
      <c r="G19" s="7" t="n">
        <v>183</v>
      </c>
    </row>
    <row r="20" spans="1:8">
      <c r="A20" s="4" t="s">
        <v>1076</v>
      </c>
      <c r="E20" s="4" t="s">
        <v>1077</v>
      </c>
      <c r="F20" s="4" t="s">
        <v>1078</v>
      </c>
    </row>
    <row r="21" spans="1:8">
      <c r="A21" s="4" t="s">
        <v>1079</v>
      </c>
      <c r="C21" s="7" t="n">
        <v>9</v>
      </c>
      <c r="D21" s="7" t="n">
        <v>7</v>
      </c>
      <c r="E21" s="7" t="n">
        <v>24</v>
      </c>
      <c r="F21" s="7" t="n">
        <v>19</v>
      </c>
    </row>
    <row r="22" spans="1:8">
      <c r="A22" s="4" t="s">
        <v>1067</v>
      </c>
      <c r="C22" s="8" t="n">
        <v>14.79</v>
      </c>
      <c r="E22" s="8" t="n">
        <v>14.79</v>
      </c>
      <c r="G22" s="8" t="n">
        <v>14.3</v>
      </c>
    </row>
    <row r="23" spans="1:8">
      <c r="A23" s="4" t="s">
        <v>1080</v>
      </c>
    </row>
    <row r="24" spans="1:8">
      <c r="A24" s="3" t="s">
        <v>1064</v>
      </c>
    </row>
    <row r="25" spans="1:8">
      <c r="A25" s="4" t="s">
        <v>1081</v>
      </c>
      <c r="B25" s="4" t="s">
        <v>614</v>
      </c>
    </row>
    <row r="26" spans="1:8">
      <c r="A26" s="4" t="s">
        <v>1082</v>
      </c>
    </row>
    <row r="27" spans="1:8">
      <c r="A27" s="3" t="s">
        <v>1064</v>
      </c>
    </row>
    <row r="28" spans="1:8">
      <c r="A28" s="4" t="s">
        <v>1083</v>
      </c>
      <c r="E28" s="4" t="s">
        <v>614</v>
      </c>
    </row>
    <row r="29" spans="1:8">
      <c r="A29" s="4" t="s">
        <v>1084</v>
      </c>
    </row>
    <row r="30" spans="1:8">
      <c r="A30" s="3" t="s">
        <v>1064</v>
      </c>
    </row>
    <row r="31" spans="1:8">
      <c r="A31" s="4" t="s">
        <v>1076</v>
      </c>
      <c r="E31" s="4" t="s">
        <v>1077</v>
      </c>
      <c r="G31" s="4" t="s">
        <v>1085</v>
      </c>
    </row>
    <row r="32" spans="1:8">
      <c r="A32" s="4" t="s">
        <v>1075</v>
      </c>
      <c r="C32" s="7" t="n">
        <v>174</v>
      </c>
      <c r="E32" s="7" t="n">
        <v>174</v>
      </c>
      <c r="G32" s="7" t="n">
        <v>1</v>
      </c>
    </row>
    <row r="33" spans="1:8">
      <c r="A33" s="4" t="s">
        <v>1086</v>
      </c>
    </row>
    <row r="34" spans="1:8">
      <c r="A34" s="3" t="s">
        <v>1064</v>
      </c>
    </row>
    <row r="35" spans="1:8">
      <c r="A35" s="4" t="s">
        <v>1069</v>
      </c>
      <c r="B35" s="6" t="n">
        <v>61000000</v>
      </c>
    </row>
    <row r="36" spans="1:8">
      <c r="A36" s="4" t="s">
        <v>1087</v>
      </c>
    </row>
    <row r="37" spans="1:8">
      <c r="A37" s="3" t="s">
        <v>1064</v>
      </c>
    </row>
    <row r="38" spans="1:8">
      <c r="A38" s="4" t="s">
        <v>1088</v>
      </c>
      <c r="C38" s="6" t="n">
        <v>21000000</v>
      </c>
      <c r="E38" s="6" t="n">
        <v>21000000</v>
      </c>
      <c r="G38" s="6" t="n">
        <v>17000000</v>
      </c>
    </row>
    <row r="39" spans="1:8">
      <c r="A39" s="4" t="s">
        <v>1089</v>
      </c>
    </row>
    <row r="40" spans="1:8">
      <c r="A40" s="3" t="s">
        <v>1064</v>
      </c>
    </row>
    <row r="41" spans="1:8">
      <c r="A41" s="4" t="s">
        <v>1090</v>
      </c>
      <c r="B41" s="6" t="n">
        <v>8500000</v>
      </c>
    </row>
    <row r="42" spans="1:8">
      <c r="A42" s="4" t="s">
        <v>405</v>
      </c>
    </row>
    <row r="43" spans="1:8">
      <c r="A43" s="3" t="s">
        <v>1064</v>
      </c>
    </row>
    <row r="44" spans="1:8">
      <c r="A44" s="4" t="s">
        <v>433</v>
      </c>
      <c r="H44" s="8" t="n">
        <v>29.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7"/>
  </cols>
  <sheetData>
    <row r="1" spans="1:2">
      <c r="A1" s="1" t="s">
        <v>1091</v>
      </c>
      <c r="B1" s="2" t="s">
        <v>1</v>
      </c>
    </row>
    <row r="2" spans="1:2">
      <c r="B2" s="2" t="s">
        <v>398</v>
      </c>
    </row>
    <row r="3" spans="1:2">
      <c r="A3" s="4" t="s">
        <v>1092</v>
      </c>
    </row>
    <row r="4" spans="1:2">
      <c r="A4" s="3" t="s">
        <v>1093</v>
      </c>
    </row>
    <row r="5" spans="1:2">
      <c r="A5" s="4" t="s">
        <v>1094</v>
      </c>
      <c r="B5" s="6" t="n">
        <v>54</v>
      </c>
    </row>
    <row r="6" spans="1:2">
      <c r="A6" s="4" t="s">
        <v>1095</v>
      </c>
      <c r="B6" s="6" t="n">
        <v>2</v>
      </c>
    </row>
    <row r="7" spans="1:2">
      <c r="A7" s="4" t="s">
        <v>1096</v>
      </c>
      <c r="B7" s="6" t="n">
        <v>-1</v>
      </c>
    </row>
    <row r="8" spans="1:2">
      <c r="A8" s="4" t="s">
        <v>1097</v>
      </c>
      <c r="B8" s="6" t="n">
        <v>-2</v>
      </c>
    </row>
    <row r="9" spans="1:2">
      <c r="A9" s="4" t="s">
        <v>1098</v>
      </c>
      <c r="B9" s="6" t="n">
        <v>0</v>
      </c>
    </row>
    <row r="10" spans="1:2">
      <c r="A10" s="4" t="s">
        <v>1099</v>
      </c>
      <c r="B10" s="6" t="n">
        <v>53</v>
      </c>
    </row>
    <row r="11" spans="1:2">
      <c r="A11" s="4" t="s">
        <v>1100</v>
      </c>
      <c r="B11" s="4" t="s">
        <v>1101</v>
      </c>
    </row>
    <row r="12" spans="1:2">
      <c r="A12" s="4" t="s">
        <v>1102</v>
      </c>
      <c r="B12" s="7" t="n">
        <v>682</v>
      </c>
    </row>
    <row r="13" spans="1:2">
      <c r="A13" s="3" t="s">
        <v>1103</v>
      </c>
    </row>
    <row r="14" spans="1:2">
      <c r="A14" s="4" t="s">
        <v>1104</v>
      </c>
      <c r="B14" s="8" t="n">
        <v>14.3</v>
      </c>
    </row>
    <row r="15" spans="1:2">
      <c r="A15" s="4" t="s">
        <v>1105</v>
      </c>
      <c r="B15" s="9" t="n">
        <v>28.04</v>
      </c>
    </row>
    <row r="16" spans="1:2">
      <c r="A16" s="4" t="s">
        <v>1106</v>
      </c>
      <c r="B16" s="9" t="n">
        <v>14.22</v>
      </c>
    </row>
    <row r="17" spans="1:2">
      <c r="A17" s="4" t="s">
        <v>1107</v>
      </c>
      <c r="B17" s="9" t="n">
        <v>17.97</v>
      </c>
    </row>
    <row r="18" spans="1:2">
      <c r="A18" s="4" t="s">
        <v>1108</v>
      </c>
      <c r="B18" s="6" t="n">
        <v>0</v>
      </c>
    </row>
    <row r="19" spans="1:2">
      <c r="A19" s="4" t="s">
        <v>1109</v>
      </c>
      <c r="B19" s="8" t="n">
        <v>14.79</v>
      </c>
    </row>
    <row r="20" spans="1:2">
      <c r="A20" s="3" t="s">
        <v>1110</v>
      </c>
    </row>
    <row r="21" spans="1:2">
      <c r="A21" s="4" t="s">
        <v>1111</v>
      </c>
      <c r="B21" s="6" t="n">
        <v>50</v>
      </c>
    </row>
    <row r="22" spans="1:2">
      <c r="A22" s="4" t="s">
        <v>1112</v>
      </c>
      <c r="B22" s="8" t="n">
        <v>14.79</v>
      </c>
    </row>
    <row r="23" spans="1:2">
      <c r="A23" s="4" t="s">
        <v>1113</v>
      </c>
      <c r="B23" s="4" t="s">
        <v>1101</v>
      </c>
    </row>
    <row r="24" spans="1:2">
      <c r="A24" s="4" t="s">
        <v>1114</v>
      </c>
      <c r="B24" s="7" t="n">
        <v>635</v>
      </c>
    </row>
    <row r="25" spans="1:2">
      <c r="A25" s="3" t="s">
        <v>1115</v>
      </c>
    </row>
    <row r="26" spans="1:2">
      <c r="A26" s="4" t="s">
        <v>1116</v>
      </c>
      <c r="B26" s="6" t="n">
        <v>11</v>
      </c>
    </row>
    <row r="27" spans="1:2">
      <c r="A27" s="4" t="s">
        <v>1117</v>
      </c>
      <c r="B27" s="8" t="n">
        <v>14.14</v>
      </c>
    </row>
    <row r="28" spans="1:2">
      <c r="A28" s="4" t="s">
        <v>1118</v>
      </c>
      <c r="B28" s="4" t="s">
        <v>1119</v>
      </c>
    </row>
    <row r="29" spans="1:2">
      <c r="A29" s="4" t="s">
        <v>1120</v>
      </c>
      <c r="B29" s="7" t="n">
        <v>143</v>
      </c>
    </row>
    <row r="30" spans="1:2">
      <c r="A30" s="4" t="s">
        <v>1121</v>
      </c>
    </row>
    <row r="31" spans="1:2">
      <c r="A31" s="3" t="s">
        <v>1093</v>
      </c>
    </row>
    <row r="32" spans="1:2">
      <c r="A32" s="4" t="s">
        <v>1099</v>
      </c>
      <c r="B32" s="6" t="n">
        <v>23</v>
      </c>
    </row>
    <row r="33" spans="1:2">
      <c r="A33" s="4" t="s">
        <v>1122</v>
      </c>
    </row>
    <row r="34" spans="1:2">
      <c r="A34" s="3" t="s">
        <v>1093</v>
      </c>
    </row>
    <row r="35" spans="1:2">
      <c r="A35" s="4" t="s">
        <v>1099</v>
      </c>
      <c r="B35" s="6" t="n">
        <v>30</v>
      </c>
    </row>
    <row r="36" spans="1:2">
      <c r="A36" s="4" t="s">
        <v>1123</v>
      </c>
    </row>
    <row r="37" spans="1:2">
      <c r="A37" s="3" t="s">
        <v>1124</v>
      </c>
    </row>
    <row r="38" spans="1:2">
      <c r="A38" s="4" t="s">
        <v>1125</v>
      </c>
      <c r="B38" s="6" t="n">
        <v>0</v>
      </c>
    </row>
    <row r="39" spans="1:2">
      <c r="A39" s="4" t="s">
        <v>1095</v>
      </c>
      <c r="B39" s="6" t="n">
        <v>11</v>
      </c>
    </row>
    <row r="40" spans="1:2">
      <c r="A40" s="4" t="s">
        <v>1126</v>
      </c>
      <c r="B40" s="6" t="n">
        <v>0</v>
      </c>
    </row>
    <row r="41" spans="1:2">
      <c r="A41" s="4" t="s">
        <v>1097</v>
      </c>
      <c r="B41" s="6" t="n">
        <v>0</v>
      </c>
    </row>
    <row r="42" spans="1:2">
      <c r="A42" s="4" t="s">
        <v>1127</v>
      </c>
      <c r="B42" s="6" t="n">
        <v>11</v>
      </c>
    </row>
    <row r="43" spans="1:2">
      <c r="A43" s="3" t="s">
        <v>1128</v>
      </c>
    </row>
    <row r="44" spans="1:2">
      <c r="A44" s="4" t="s">
        <v>1129</v>
      </c>
      <c r="B44" s="7" t="n">
        <v>0</v>
      </c>
    </row>
    <row r="45" spans="1:2">
      <c r="A45" s="4" t="s">
        <v>1105</v>
      </c>
      <c r="B45" s="9" t="n">
        <v>19.58</v>
      </c>
    </row>
    <row r="46" spans="1:2">
      <c r="A46" s="4" t="s">
        <v>1130</v>
      </c>
      <c r="B46" s="6" t="n">
        <v>0</v>
      </c>
    </row>
    <row r="47" spans="1:2">
      <c r="A47" s="4" t="s">
        <v>1107</v>
      </c>
      <c r="B47" s="6" t="n">
        <v>0</v>
      </c>
    </row>
    <row r="48" spans="1:2">
      <c r="A48" s="4" t="s">
        <v>1131</v>
      </c>
      <c r="B48" s="8" t="n">
        <v>19.58</v>
      </c>
    </row>
    <row r="49" spans="1:2">
      <c r="A49" s="4" t="s">
        <v>1132</v>
      </c>
    </row>
    <row r="50" spans="1:2">
      <c r="A50" s="3" t="s">
        <v>1124</v>
      </c>
    </row>
    <row r="51" spans="1:2">
      <c r="A51" s="4" t="s">
        <v>1127</v>
      </c>
      <c r="B51" s="6" t="n">
        <v>6</v>
      </c>
    </row>
    <row r="52" spans="1:2">
      <c r="A52" s="4" t="s">
        <v>1133</v>
      </c>
    </row>
    <row r="53" spans="1:2">
      <c r="A53" s="3" t="s">
        <v>1124</v>
      </c>
    </row>
    <row r="54" spans="1:2">
      <c r="A54" s="4" t="s">
        <v>1127</v>
      </c>
      <c r="B54" s="6" t="n">
        <v>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1134</v>
      </c>
      <c r="B1" s="2" t="s">
        <v>71</v>
      </c>
      <c r="C1" s="2" t="s">
        <v>1</v>
      </c>
    </row>
    <row r="2" spans="1:3">
      <c r="B2" s="2" t="s">
        <v>2</v>
      </c>
      <c r="C2" s="2" t="s">
        <v>72</v>
      </c>
    </row>
    <row r="3" spans="1:3">
      <c r="A3" s="3" t="s">
        <v>1064</v>
      </c>
    </row>
    <row r="4" spans="1:3">
      <c r="A4" s="4" t="s">
        <v>1135</v>
      </c>
      <c r="B4" s="8" t="n">
        <v>10.39</v>
      </c>
      <c r="C4" s="8" t="n">
        <v>10.05</v>
      </c>
    </row>
    <row r="5" spans="1:3">
      <c r="A5" s="3" t="s">
        <v>1136</v>
      </c>
    </row>
    <row r="6" spans="1:3">
      <c r="A6" s="4" t="s">
        <v>1137</v>
      </c>
      <c r="B6" s="4" t="s">
        <v>1138</v>
      </c>
      <c r="C6" s="4" t="s">
        <v>1139</v>
      </c>
    </row>
    <row r="7" spans="1:3">
      <c r="A7" s="4" t="s">
        <v>1140</v>
      </c>
      <c r="B7" s="4" t="s">
        <v>798</v>
      </c>
      <c r="C7" s="4" t="s">
        <v>1141</v>
      </c>
    </row>
    <row r="8" spans="1:3">
      <c r="A8" s="4" t="s">
        <v>1142</v>
      </c>
      <c r="B8" s="4" t="s">
        <v>1143</v>
      </c>
      <c r="C8" s="4" t="s">
        <v>1144</v>
      </c>
    </row>
    <row r="9" spans="1:3">
      <c r="A9" s="4" t="s">
        <v>1145</v>
      </c>
      <c r="B9" s="4" t="s">
        <v>794</v>
      </c>
      <c r="C9" s="4" t="s">
        <v>794</v>
      </c>
    </row>
    <row r="10" spans="1:3">
      <c r="A10" s="4" t="s">
        <v>1146</v>
      </c>
      <c r="B10" s="4" t="s">
        <v>1147</v>
      </c>
      <c r="C10" s="4" t="s">
        <v>1147</v>
      </c>
    </row>
    <row r="11" spans="1:3">
      <c r="A11" s="4" t="s">
        <v>1148</v>
      </c>
    </row>
    <row r="12" spans="1:3">
      <c r="A12" s="3" t="s">
        <v>1064</v>
      </c>
    </row>
    <row r="13" spans="1:3">
      <c r="A13" s="4" t="s">
        <v>1135</v>
      </c>
      <c r="B13" s="8" t="n">
        <v>8.83</v>
      </c>
      <c r="C13" s="8" t="n">
        <v>10.85</v>
      </c>
    </row>
    <row r="14" spans="1:3">
      <c r="A14" s="3" t="s">
        <v>1136</v>
      </c>
    </row>
    <row r="15" spans="1:3">
      <c r="A15" s="4" t="s">
        <v>1137</v>
      </c>
      <c r="B15" s="4" t="s">
        <v>1149</v>
      </c>
      <c r="C15" s="4" t="s">
        <v>1149</v>
      </c>
    </row>
    <row r="16" spans="1:3">
      <c r="A16" s="4" t="s">
        <v>1140</v>
      </c>
      <c r="B16" s="4" t="s">
        <v>1150</v>
      </c>
      <c r="C16" s="4" t="s">
        <v>1151</v>
      </c>
    </row>
    <row r="17" spans="1:3">
      <c r="A17" s="4" t="s">
        <v>1142</v>
      </c>
      <c r="B17" s="4" t="s">
        <v>1152</v>
      </c>
      <c r="C17" s="4" t="s">
        <v>1153</v>
      </c>
    </row>
    <row r="18" spans="1:3">
      <c r="A18" s="4" t="s">
        <v>1145</v>
      </c>
      <c r="B18" s="4" t="s">
        <v>794</v>
      </c>
      <c r="C18" s="4" t="s">
        <v>794</v>
      </c>
    </row>
    <row r="19" spans="1:3">
      <c r="A19" s="4" t="s">
        <v>1146</v>
      </c>
      <c r="B19" s="4" t="s">
        <v>1147</v>
      </c>
      <c r="C19" s="4" t="s">
        <v>1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EMC MERGER TRANSACTION, OTHER T</vt:lpstr>
      <vt:lpstr>INTERIM UPDATE TO SUMMARY SIGNI</vt:lpstr>
      <vt:lpstr>BUSINESS COMBINATIONS</vt:lpstr>
      <vt:lpstr>DISCONTINUED OPERATIONS</vt:lpstr>
      <vt:lpstr>FAIR VALUE MEASUREMENTS</vt:lpstr>
      <vt:lpstr>INVESTMENTS</vt:lpstr>
      <vt:lpstr>FINANCIAL SERVICES</vt:lpstr>
      <vt:lpstr>DEBT</vt:lpstr>
      <vt:lpstr>DERIVATIVE INSTRUMENTS AND HEDG</vt:lpstr>
      <vt:lpstr>GOODWILL AND INTANGIBLE ASSETS</vt:lpstr>
      <vt:lpstr>WARRANTY LIABILITY</vt:lpstr>
      <vt:lpstr>COMMITMENTS AND CONTINGENCIES</vt:lpstr>
      <vt:lpstr>INCOME AND OTHER TAXES</vt:lpstr>
      <vt:lpstr>ACCUMULATED OTHER COMPREHENSIVE</vt:lpstr>
      <vt:lpstr>NON-CONTROLLING INTERESTS</vt:lpstr>
      <vt:lpstr>EARNINGS (LOSS) PER SHARE</vt:lpstr>
      <vt:lpstr>CAPITALIZATION</vt:lpstr>
      <vt:lpstr>STOCK-BASED COMPENSATION</vt:lpstr>
      <vt:lpstr>REDEEMABLE SHARES</vt:lpstr>
      <vt:lpstr>SEGMENT INFORMATION</vt:lpstr>
      <vt:lpstr>SUPPLEMENTAL CONSOLIDATED FINAN</vt:lpstr>
      <vt:lpstr>SUBSEQUENT EVENTS</vt:lpstr>
      <vt:lpstr>INTERIM UPDATE TO SUMMARY SIG31</vt:lpstr>
      <vt:lpstr>BUSINESS COMBINATIONS (Tables)</vt:lpstr>
      <vt:lpstr>DISCONTINUED OPERATIONS (Tables</vt:lpstr>
      <vt:lpstr>FAIR VALUE MEASUREMENTS (Tables</vt:lpstr>
      <vt:lpstr>INVESTMENTS (Tables)</vt:lpstr>
      <vt:lpstr>FINANCIAL SERVICES (Tables)</vt:lpstr>
      <vt:lpstr>DEBT (Tables)</vt:lpstr>
      <vt:lpstr>DERIVATIVE INSTRUMENTS AND HE38</vt:lpstr>
      <vt:lpstr>GOODWILL AND INTANGIBLE ASSETS </vt:lpstr>
      <vt:lpstr>WARRANTY LIABILITY (Tables)</vt:lpstr>
      <vt:lpstr>ACCUMULATED OTHER COMPREHENSI41</vt:lpstr>
      <vt:lpstr>NON-CONTROLLING INTERESTS (Tabl</vt:lpstr>
      <vt:lpstr>EARNINGS (LOSS) PER SHARE (Tabl</vt:lpstr>
      <vt:lpstr>CAPITALIZATION (Tables)</vt:lpstr>
      <vt:lpstr>STOCK-BASED COMPENSATION (Table</vt:lpstr>
      <vt:lpstr>SEGMENT INFORMATION (Tables)</vt:lpstr>
      <vt:lpstr>SUPPLEMENTAL CONSOLIDATED FIN47</vt:lpstr>
      <vt:lpstr>EMC MERGER TRANSACTION, OTHER48</vt:lpstr>
      <vt:lpstr>EMC MERGER TRANSACTION, OTHER49</vt:lpstr>
      <vt:lpstr>INTERIM UPDATE TO SUMMARY SIG50</vt:lpstr>
      <vt:lpstr>BUSINESS COMBINATIONS (Details)</vt:lpstr>
      <vt:lpstr>BUSINESS COMBINATIONS - Fair Va</vt:lpstr>
      <vt:lpstr>BUSINESS COMBINATIONS - Assets </vt:lpstr>
      <vt:lpstr>BUSINESS COMBINATIONS - Intangi</vt:lpstr>
      <vt:lpstr>BUSINESS COMBINATIONS - Acquisi</vt:lpstr>
      <vt:lpstr>BUSINESS COMBINATIONS - Proform</vt:lpstr>
      <vt:lpstr>BUSINESS COMBINATIONS - Defined</vt:lpstr>
      <vt:lpstr>DISCONTINUED OPERATIONS - Narra</vt:lpstr>
      <vt:lpstr>DISCONTINUED OPERATIONS - Key f</vt:lpstr>
      <vt:lpstr>DISCONTINUED OPERATIONS - Major</vt:lpstr>
      <vt:lpstr>DISCONTINUED OPERATIONS - Signi</vt:lpstr>
      <vt:lpstr>FAIR VALUE MEASUREMENTS - Compa</vt:lpstr>
      <vt:lpstr>FAIR VALUE MEASUREMENTS - Narra</vt:lpstr>
      <vt:lpstr>FAIR VALUE MEASUREMENTS - Carry</vt:lpstr>
      <vt:lpstr>INVESTMENTS (Details)</vt:lpstr>
      <vt:lpstr>INVESTMENTS - Contractual Matur</vt:lpstr>
      <vt:lpstr>FINANCIAL SERVICES - Financing </vt:lpstr>
      <vt:lpstr>FINANCIAL SERVICES - Financin68</vt:lpstr>
      <vt:lpstr>FINANCIAL SERVICES - Changes in</vt:lpstr>
      <vt:lpstr>FINANCIAL SERVICES - Aging (Det</vt:lpstr>
      <vt:lpstr>FINANCIAL SERVICES - Credit Qua</vt:lpstr>
      <vt:lpstr>FINANCIAL SERVICES - Securitiza</vt:lpstr>
      <vt:lpstr>FINANCIAL SERVICES - Securiti73</vt:lpstr>
      <vt:lpstr>DEBT - Outstanding debt (Detail</vt:lpstr>
      <vt:lpstr>DEBT - Narrative (Details)</vt:lpstr>
      <vt:lpstr>DEBT - Aggregate future maturit</vt:lpstr>
      <vt:lpstr>DERIVATIVE INSTRUMENTS AND HE77</vt:lpstr>
      <vt:lpstr>DERIVATIVE INSTRUMENTS AND HE78</vt:lpstr>
      <vt:lpstr>DERIVATIVE INSTRUMENTS AND HE79</vt:lpstr>
      <vt:lpstr>DERIVATIVE INSTRUMENTS AND HE80</vt:lpstr>
      <vt:lpstr>DERIVATIVE INSTRUMENTS AND HE81</vt:lpstr>
      <vt:lpstr>GOODWILL AND INTANGIBLE ASSET82</vt:lpstr>
      <vt:lpstr>GOODWILL AND INTANGIBLE ASSET83</vt:lpstr>
      <vt:lpstr>GOODWILL AND INTANGIBLE ASSET84</vt:lpstr>
      <vt:lpstr>GOODWILL AND INTANGIBLE ASSET85</vt:lpstr>
      <vt:lpstr>WARRANTY LIABILITY - Changes in</vt:lpstr>
      <vt:lpstr>COMMITMENTS AND CONTINGENCIES (</vt:lpstr>
      <vt:lpstr>INCOME AND OTHER TAXES - Narrat</vt:lpstr>
      <vt:lpstr>ACCUMULATED OTHER COMPREHENSI89</vt:lpstr>
      <vt:lpstr>ACCUMULATED OTHER COMPREHENSI90</vt:lpstr>
      <vt:lpstr>NON-CONTROLLING INTERESTS - Nar</vt:lpstr>
      <vt:lpstr>NON-CONTROLLING INTERESTS - Eff</vt:lpstr>
      <vt:lpstr>EARNINGS (LOSS) PER SHARE - Sch</vt:lpstr>
      <vt:lpstr>EARNINGS (LOSS) PER SHARE - Rec</vt:lpstr>
      <vt:lpstr>CAPITALIZATION - Schedule of St</vt:lpstr>
      <vt:lpstr>CAPITALIZATION (Details)</vt:lpstr>
      <vt:lpstr>STOCK-BASED COMPENSATION (Detai</vt:lpstr>
      <vt:lpstr>STOCK-BASED COMPENSATION - Dell</vt:lpstr>
      <vt:lpstr>STOCK-BASED COMPENSATION - Fair</vt:lpstr>
      <vt:lpstr>STOCK-BASED COMPENSATION - VMWa</vt:lpstr>
      <vt:lpstr>STOCK-BASED COMPENSATION - V101</vt:lpstr>
      <vt:lpstr>STOCK-BASED COMPENSATION - Stoc</vt:lpstr>
      <vt:lpstr>REDEEMABLE SHARES - Narrative (</vt:lpstr>
      <vt:lpstr>SEGMENT INFORMATION - Narrative</vt:lpstr>
      <vt:lpstr>SEGMENT INFORMATION - Reconcili</vt:lpstr>
      <vt:lpstr>SEGMENT INFORMATION - Net reven</vt:lpstr>
      <vt:lpstr>SUPPLEMENTAL CONSOLIDATED FI10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08:36:34Z</dcterms:created>
  <dcterms:modified xmlns:dcterms="http://purl.org/dc/terms/" xmlns:xsi="http://www.w3.org/2001/XMLSchema-instance" xsi:type="dcterms:W3CDTF">2016-12-09T08:36:34Z</dcterms:modified>
  <dc:title xmlns:dc="http://purl.org/dc/elements/1.1/">Untitled</dc:title>
  <dc:description xmlns:dc="http://purl.org/dc/elements/1.1/"/>
  <dc:subject xmlns:dc="http://purl.org/dc/elements/1.1/"/>
  <cp:keywords/>
  <cp:category/>
</cp:coreProperties>
</file>